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Restructuring and Other Charges" sheetId="12" state="visible" r:id="rId12"/>
    <sheet xmlns:r="http://schemas.openxmlformats.org/officeDocument/2006/relationships" name="Retirement and Post-Retirement " sheetId="13" state="visible" r:id="rId13"/>
    <sheet xmlns:r="http://schemas.openxmlformats.org/officeDocument/2006/relationships" name="Stock-Based Compensation" sheetId="14" state="visible" r:id="rId14"/>
    <sheet xmlns:r="http://schemas.openxmlformats.org/officeDocument/2006/relationships" name="Taxes on Earnings" sheetId="15" state="visible" r:id="rId15"/>
    <sheet xmlns:r="http://schemas.openxmlformats.org/officeDocument/2006/relationships" name="Supplementary Financial Informa" sheetId="16" state="visible" r:id="rId16"/>
    <sheet xmlns:r="http://schemas.openxmlformats.org/officeDocument/2006/relationships" name="Goodwill and Intangible Assets" sheetId="17" state="visible" r:id="rId17"/>
    <sheet xmlns:r="http://schemas.openxmlformats.org/officeDocument/2006/relationships" name="Fair Value" sheetId="18" state="visible" r:id="rId18"/>
    <sheet xmlns:r="http://schemas.openxmlformats.org/officeDocument/2006/relationships" name="Financial Instruments" sheetId="19" state="visible" r:id="rId19"/>
    <sheet xmlns:r="http://schemas.openxmlformats.org/officeDocument/2006/relationships" name="Borrowings" sheetId="20" state="visible" r:id="rId20"/>
    <sheet xmlns:r="http://schemas.openxmlformats.org/officeDocument/2006/relationships" name="Stockholders_ Deficit" sheetId="21" state="visible" r:id="rId21"/>
    <sheet xmlns:r="http://schemas.openxmlformats.org/officeDocument/2006/relationships" name="Earnings Per Share" sheetId="22" state="visible" r:id="rId22"/>
    <sheet xmlns:r="http://schemas.openxmlformats.org/officeDocument/2006/relationships" name="Litigation and Contingencies" sheetId="23" state="visible" r:id="rId23"/>
    <sheet xmlns:r="http://schemas.openxmlformats.org/officeDocument/2006/relationships" name="Guarantees, Indemnifications an" sheetId="24" state="visible" r:id="rId24"/>
    <sheet xmlns:r="http://schemas.openxmlformats.org/officeDocument/2006/relationships" name="Commitments" sheetId="25" state="visible" r:id="rId25"/>
    <sheet xmlns:r="http://schemas.openxmlformats.org/officeDocument/2006/relationships" name="Leases" sheetId="26" state="visible" r:id="rId26"/>
    <sheet xmlns:r="http://schemas.openxmlformats.org/officeDocument/2006/relationships" name="Acquisitio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egment Information (Tables)" sheetId="31" state="visible" r:id="rId31"/>
    <sheet xmlns:r="http://schemas.openxmlformats.org/officeDocument/2006/relationships" name="Restructuring and Other Charg_2" sheetId="32" state="visible" r:id="rId32"/>
    <sheet xmlns:r="http://schemas.openxmlformats.org/officeDocument/2006/relationships" name="Retirement and Post-Retiremen_2" sheetId="33" state="visible" r:id="rId33"/>
    <sheet xmlns:r="http://schemas.openxmlformats.org/officeDocument/2006/relationships" name="Stock-Based Compensation (Table" sheetId="34" state="visible" r:id="rId34"/>
    <sheet xmlns:r="http://schemas.openxmlformats.org/officeDocument/2006/relationships" name="Taxes on Earnings (Tables)" sheetId="35" state="visible" r:id="rId35"/>
    <sheet xmlns:r="http://schemas.openxmlformats.org/officeDocument/2006/relationships" name="Supplementary Financial Infor_2" sheetId="36" state="visible" r:id="rId36"/>
    <sheet xmlns:r="http://schemas.openxmlformats.org/officeDocument/2006/relationships" name="Goodwill and Intangible Assets " sheetId="37" state="visible" r:id="rId37"/>
    <sheet xmlns:r="http://schemas.openxmlformats.org/officeDocument/2006/relationships" name="Fair Value (Tables)" sheetId="38" state="visible" r:id="rId38"/>
    <sheet xmlns:r="http://schemas.openxmlformats.org/officeDocument/2006/relationships" name="Financial Instruments (Tables)" sheetId="39" state="visible" r:id="rId39"/>
    <sheet xmlns:r="http://schemas.openxmlformats.org/officeDocument/2006/relationships" name="Borrowings (Tables)" sheetId="40" state="visible" r:id="rId40"/>
    <sheet xmlns:r="http://schemas.openxmlformats.org/officeDocument/2006/relationships" name="Stockholders_ Deficit (Tables)" sheetId="41" state="visible" r:id="rId41"/>
    <sheet xmlns:r="http://schemas.openxmlformats.org/officeDocument/2006/relationships" name="Earnings Per Share (Tables)" sheetId="42" state="visible" r:id="rId42"/>
    <sheet xmlns:r="http://schemas.openxmlformats.org/officeDocument/2006/relationships" name="Guarantees, Indemnifications _2" sheetId="43" state="visible" r:id="rId43"/>
    <sheet xmlns:r="http://schemas.openxmlformats.org/officeDocument/2006/relationships" name="Commitments (Tables)" sheetId="44" state="visible" r:id="rId44"/>
    <sheet xmlns:r="http://schemas.openxmlformats.org/officeDocument/2006/relationships" name="Leases (Tables)" sheetId="45" state="visible" r:id="rId45"/>
    <sheet xmlns:r="http://schemas.openxmlformats.org/officeDocument/2006/relationships" name="Acquisitions (Table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egment Information - Narrative" sheetId="50" state="visible" r:id="rId50"/>
    <sheet xmlns:r="http://schemas.openxmlformats.org/officeDocument/2006/relationships" name="Segment Information - Schedule " sheetId="51" state="visible" r:id="rId51"/>
    <sheet xmlns:r="http://schemas.openxmlformats.org/officeDocument/2006/relationships" name="Segment Information - Schedul_2" sheetId="52" state="visible" r:id="rId52"/>
    <sheet xmlns:r="http://schemas.openxmlformats.org/officeDocument/2006/relationships" name="Segment Information - Schedul_3" sheetId="53" state="visible" r:id="rId53"/>
    <sheet xmlns:r="http://schemas.openxmlformats.org/officeDocument/2006/relationships" name="Segment Information - Schedul_4" sheetId="54" state="visible" r:id="rId54"/>
    <sheet xmlns:r="http://schemas.openxmlformats.org/officeDocument/2006/relationships" name="Restructuring and Other Charg_3" sheetId="55" state="visible" r:id="rId55"/>
    <sheet xmlns:r="http://schemas.openxmlformats.org/officeDocument/2006/relationships" name="Restructuring and Other Charg_4" sheetId="56" state="visible" r:id="rId56"/>
    <sheet xmlns:r="http://schemas.openxmlformats.org/officeDocument/2006/relationships" name="Retirement and Post-Retiremen_3" sheetId="57" state="visible" r:id="rId57"/>
    <sheet xmlns:r="http://schemas.openxmlformats.org/officeDocument/2006/relationships" name="Retirement and Post-Retiremen_4" sheetId="58" state="visible" r:id="rId58"/>
    <sheet xmlns:r="http://schemas.openxmlformats.org/officeDocument/2006/relationships" name="Retirement and Post-Retiremen_5" sheetId="59" state="visible" r:id="rId59"/>
    <sheet xmlns:r="http://schemas.openxmlformats.org/officeDocument/2006/relationships" name="Retirement and Post-Retiremen_6" sheetId="60" state="visible" r:id="rId60"/>
    <sheet xmlns:r="http://schemas.openxmlformats.org/officeDocument/2006/relationships" name="Retirement and Post-Retiremen_7" sheetId="61" state="visible" r:id="rId61"/>
    <sheet xmlns:r="http://schemas.openxmlformats.org/officeDocument/2006/relationships" name="Retirement and Post-Retiremen_8" sheetId="62" state="visible" r:id="rId62"/>
    <sheet xmlns:r="http://schemas.openxmlformats.org/officeDocument/2006/relationships" name="Retirement and Post-Retiremen_9" sheetId="63" state="visible" r:id="rId63"/>
    <sheet xmlns:r="http://schemas.openxmlformats.org/officeDocument/2006/relationships" name="Retirement and Post-Retireme_10" sheetId="64" state="visible" r:id="rId64"/>
    <sheet xmlns:r="http://schemas.openxmlformats.org/officeDocument/2006/relationships" name="Retirement and Post-Retireme_11" sheetId="65" state="visible" r:id="rId65"/>
    <sheet xmlns:r="http://schemas.openxmlformats.org/officeDocument/2006/relationships" name="Retirement and Post-Retireme_12" sheetId="66" state="visible" r:id="rId66"/>
    <sheet xmlns:r="http://schemas.openxmlformats.org/officeDocument/2006/relationships" name="Retirement and Post-Retireme_13" sheetId="67" state="visible" r:id="rId67"/>
    <sheet xmlns:r="http://schemas.openxmlformats.org/officeDocument/2006/relationships" name="Retirement and Post-Retireme_14" sheetId="68" state="visible" r:id="rId68"/>
    <sheet xmlns:r="http://schemas.openxmlformats.org/officeDocument/2006/relationships" name="Retirement and Post-Retireme_15" sheetId="69" state="visible" r:id="rId69"/>
    <sheet xmlns:r="http://schemas.openxmlformats.org/officeDocument/2006/relationships" name="Retirement and Post-Retireme_16" sheetId="70" state="visible" r:id="rId70"/>
    <sheet xmlns:r="http://schemas.openxmlformats.org/officeDocument/2006/relationships" name="Retirement and Post-Retireme_17" sheetId="71" state="visible" r:id="rId71"/>
    <sheet xmlns:r="http://schemas.openxmlformats.org/officeDocument/2006/relationships" name="Retirement and Post-Retireme_18" sheetId="72" state="visible" r:id="rId72"/>
    <sheet xmlns:r="http://schemas.openxmlformats.org/officeDocument/2006/relationships" name="Stock-Based Compensation - Sche" sheetId="73" state="visible" r:id="rId73"/>
    <sheet xmlns:r="http://schemas.openxmlformats.org/officeDocument/2006/relationships" name="Stock-Based Compensation - Stoc" sheetId="74" state="visible" r:id="rId74"/>
    <sheet xmlns:r="http://schemas.openxmlformats.org/officeDocument/2006/relationships" name="Stock-Based Compensation - St_2" sheetId="75" state="visible" r:id="rId75"/>
    <sheet xmlns:r="http://schemas.openxmlformats.org/officeDocument/2006/relationships" name="Stock-Based Compensation - Weig" sheetId="76" state="visible" r:id="rId76"/>
    <sheet xmlns:r="http://schemas.openxmlformats.org/officeDocument/2006/relationships" name="Stock-Based Compensation - Summ" sheetId="77" state="visible" r:id="rId77"/>
    <sheet xmlns:r="http://schemas.openxmlformats.org/officeDocument/2006/relationships" name="Stock-Based Compensation - Rest" sheetId="78" state="visible" r:id="rId78"/>
    <sheet xmlns:r="http://schemas.openxmlformats.org/officeDocument/2006/relationships" name="Stock-Based Compensation - We_2" sheetId="79" state="visible" r:id="rId79"/>
    <sheet xmlns:r="http://schemas.openxmlformats.org/officeDocument/2006/relationships" name="Stock-Based Compensation - Su_2" sheetId="80" state="visible" r:id="rId80"/>
    <sheet xmlns:r="http://schemas.openxmlformats.org/officeDocument/2006/relationships" name="Stock-Based Compensation - St_3" sheetId="81" state="visible" r:id="rId81"/>
    <sheet xmlns:r="http://schemas.openxmlformats.org/officeDocument/2006/relationships" name="Stock-Based Compensation - Empl" sheetId="82" state="visible" r:id="rId82"/>
    <sheet xmlns:r="http://schemas.openxmlformats.org/officeDocument/2006/relationships" name="Stock-Based Compensation - Sc_2" sheetId="83" state="visible" r:id="rId83"/>
    <sheet xmlns:r="http://schemas.openxmlformats.org/officeDocument/2006/relationships" name="Taxes on Earnings - Schedule of" sheetId="84" state="visible" r:id="rId84"/>
    <sheet xmlns:r="http://schemas.openxmlformats.org/officeDocument/2006/relationships" name="Taxes on Earnings - Schedule _2" sheetId="85" state="visible" r:id="rId85"/>
    <sheet xmlns:r="http://schemas.openxmlformats.org/officeDocument/2006/relationships" name="Taxes on Earnings - Schedule _3" sheetId="86" state="visible" r:id="rId86"/>
    <sheet xmlns:r="http://schemas.openxmlformats.org/officeDocument/2006/relationships" name="Taxes on Earnings - Provision f" sheetId="87" state="visible" r:id="rId87"/>
    <sheet xmlns:r="http://schemas.openxmlformats.org/officeDocument/2006/relationships" name="Taxes on Earnings - Reconciliat" sheetId="88" state="visible" r:id="rId88"/>
    <sheet xmlns:r="http://schemas.openxmlformats.org/officeDocument/2006/relationships" name="Taxes on Earnings - Uncertain T" sheetId="89" state="visible" r:id="rId89"/>
    <sheet xmlns:r="http://schemas.openxmlformats.org/officeDocument/2006/relationships" name="Taxes on Earnings - Schedule _4" sheetId="90" state="visible" r:id="rId90"/>
    <sheet xmlns:r="http://schemas.openxmlformats.org/officeDocument/2006/relationships" name="Taxes on Earnings - Schedule _5" sheetId="91" state="visible" r:id="rId91"/>
    <sheet xmlns:r="http://schemas.openxmlformats.org/officeDocument/2006/relationships" name="Taxes on Earnings - Schedule _6" sheetId="92" state="visible" r:id="rId92"/>
    <sheet xmlns:r="http://schemas.openxmlformats.org/officeDocument/2006/relationships" name="Taxes on Earnings - Schedule _7" sheetId="93" state="visible" r:id="rId93"/>
    <sheet xmlns:r="http://schemas.openxmlformats.org/officeDocument/2006/relationships" name="Taxes on Earnings - Schedule _8" sheetId="94" state="visible" r:id="rId94"/>
    <sheet xmlns:r="http://schemas.openxmlformats.org/officeDocument/2006/relationships" name="Taxes on Earnings - Deferred Ta" sheetId="95" state="visible" r:id="rId95"/>
    <sheet xmlns:r="http://schemas.openxmlformats.org/officeDocument/2006/relationships" name="Supplementary Financial Infor_3" sheetId="96" state="visible" r:id="rId96"/>
    <sheet xmlns:r="http://schemas.openxmlformats.org/officeDocument/2006/relationships" name="Supplementary Financial Infor_4" sheetId="97" state="visible" r:id="rId97"/>
    <sheet xmlns:r="http://schemas.openxmlformats.org/officeDocument/2006/relationships" name="Supplementary Financial Infor_5" sheetId="98" state="visible" r:id="rId98"/>
    <sheet xmlns:r="http://schemas.openxmlformats.org/officeDocument/2006/relationships" name="Supplementary Financial Infor_6" sheetId="99" state="visible" r:id="rId99"/>
    <sheet xmlns:r="http://schemas.openxmlformats.org/officeDocument/2006/relationships" name="Supplementary Financial Infor_7" sheetId="100" state="visible" r:id="rId100"/>
    <sheet xmlns:r="http://schemas.openxmlformats.org/officeDocument/2006/relationships" name="Supplementary Financial Infor_8" sheetId="101" state="visible" r:id="rId101"/>
    <sheet xmlns:r="http://schemas.openxmlformats.org/officeDocument/2006/relationships" name="Supplementary Financial Infor_9" sheetId="102" state="visible" r:id="rId102"/>
    <sheet xmlns:r="http://schemas.openxmlformats.org/officeDocument/2006/relationships" name="Supplementary Financial Info_10" sheetId="103" state="visible" r:id="rId103"/>
    <sheet xmlns:r="http://schemas.openxmlformats.org/officeDocument/2006/relationships" name="Supplementary Financial Info_11" sheetId="104" state="visible" r:id="rId104"/>
    <sheet xmlns:r="http://schemas.openxmlformats.org/officeDocument/2006/relationships" name="Supplementary Financial Info_12" sheetId="105" state="visible" r:id="rId105"/>
    <sheet xmlns:r="http://schemas.openxmlformats.org/officeDocument/2006/relationships" name="Supplementary Financial Info_13" sheetId="106" state="visible" r:id="rId106"/>
    <sheet xmlns:r="http://schemas.openxmlformats.org/officeDocument/2006/relationships" name="Supplementary Financial Info_14" sheetId="107" state="visible" r:id="rId107"/>
    <sheet xmlns:r="http://schemas.openxmlformats.org/officeDocument/2006/relationships" name="Supplementary Financial Info_15" sheetId="108" state="visible" r:id="rId108"/>
    <sheet xmlns:r="http://schemas.openxmlformats.org/officeDocument/2006/relationships" name="Goodwill and Intangible Asset_2" sheetId="109" state="visible" r:id="rId109"/>
    <sheet xmlns:r="http://schemas.openxmlformats.org/officeDocument/2006/relationships" name="Goodwill and Intangible Asset_3" sheetId="110" state="visible" r:id="rId110"/>
    <sheet xmlns:r="http://schemas.openxmlformats.org/officeDocument/2006/relationships" name="Goodwill and Intangible Asset_4" sheetId="111" state="visible" r:id="rId111"/>
    <sheet xmlns:r="http://schemas.openxmlformats.org/officeDocument/2006/relationships" name="Fair Value (Details)" sheetId="112" state="visible" r:id="rId112"/>
    <sheet xmlns:r="http://schemas.openxmlformats.org/officeDocument/2006/relationships" name="Financial Instruments - Cash Eq" sheetId="113" state="visible" r:id="rId113"/>
    <sheet xmlns:r="http://schemas.openxmlformats.org/officeDocument/2006/relationships" name="Financial Instruments - Narrati" sheetId="114" state="visible" r:id="rId114"/>
    <sheet xmlns:r="http://schemas.openxmlformats.org/officeDocument/2006/relationships" name="Financial Instruments - Contrac" sheetId="115" state="visible" r:id="rId115"/>
    <sheet xmlns:r="http://schemas.openxmlformats.org/officeDocument/2006/relationships" name="Financial Instruments - Fair Va" sheetId="116" state="visible" r:id="rId116"/>
    <sheet xmlns:r="http://schemas.openxmlformats.org/officeDocument/2006/relationships" name="Financial Instruments - Offsett" sheetId="117" state="visible" r:id="rId117"/>
    <sheet xmlns:r="http://schemas.openxmlformats.org/officeDocument/2006/relationships" name="Financial Instruments - Schedul" sheetId="118" state="visible" r:id="rId118"/>
    <sheet xmlns:r="http://schemas.openxmlformats.org/officeDocument/2006/relationships" name="Financial Instruments - Sched_2" sheetId="119" state="visible" r:id="rId119"/>
    <sheet xmlns:r="http://schemas.openxmlformats.org/officeDocument/2006/relationships" name="Financial Instruments - Sched_3" sheetId="120" state="visible" r:id="rId120"/>
    <sheet xmlns:r="http://schemas.openxmlformats.org/officeDocument/2006/relationships" name="Borrowings - Schedule of Notes " sheetId="121" state="visible" r:id="rId121"/>
    <sheet xmlns:r="http://schemas.openxmlformats.org/officeDocument/2006/relationships" name="Borrowings - Schedule of Long-T" sheetId="122" state="visible" r:id="rId122"/>
    <sheet xmlns:r="http://schemas.openxmlformats.org/officeDocument/2006/relationships" name="Borrowings - Narrative (Details" sheetId="123" state="visible" r:id="rId123"/>
    <sheet xmlns:r="http://schemas.openxmlformats.org/officeDocument/2006/relationships" name="Borrowings - Schedule of Aggreg" sheetId="124" state="visible" r:id="rId124"/>
    <sheet xmlns:r="http://schemas.openxmlformats.org/officeDocument/2006/relationships" name="Stockholders_ Deficit - Narrati" sheetId="125" state="visible" r:id="rId125"/>
    <sheet xmlns:r="http://schemas.openxmlformats.org/officeDocument/2006/relationships" name="Stockholders_ Deficit - Taxes R" sheetId="126" state="visible" r:id="rId126"/>
    <sheet xmlns:r="http://schemas.openxmlformats.org/officeDocument/2006/relationships" name="Stockholders_ Deficit - Changes" sheetId="127" state="visible" r:id="rId127"/>
    <sheet xmlns:r="http://schemas.openxmlformats.org/officeDocument/2006/relationships" name="Stockholders_ Deficit - Accumul" sheetId="128" state="visible" r:id="rId128"/>
    <sheet xmlns:r="http://schemas.openxmlformats.org/officeDocument/2006/relationships" name="Earnings Per Share (Details)" sheetId="129" state="visible" r:id="rId129"/>
    <sheet xmlns:r="http://schemas.openxmlformats.org/officeDocument/2006/relationships" name="Litigation and Contingencies (D" sheetId="130" state="visible" r:id="rId130"/>
    <sheet xmlns:r="http://schemas.openxmlformats.org/officeDocument/2006/relationships" name="Guarantees, Indemnifications _3" sheetId="131" state="visible" r:id="rId131"/>
    <sheet xmlns:r="http://schemas.openxmlformats.org/officeDocument/2006/relationships" name="Commitments - Unconditional Pur" sheetId="132" state="visible" r:id="rId132"/>
    <sheet xmlns:r="http://schemas.openxmlformats.org/officeDocument/2006/relationships" name="Leases - Narrative (Details)" sheetId="133" state="visible" r:id="rId133"/>
    <sheet xmlns:r="http://schemas.openxmlformats.org/officeDocument/2006/relationships" name="Leases - Components of Lease Ex" sheetId="134" state="visible" r:id="rId134"/>
    <sheet xmlns:r="http://schemas.openxmlformats.org/officeDocument/2006/relationships" name="Leases - Supplemental Cash Flow" sheetId="135" state="visible" r:id="rId135"/>
    <sheet xmlns:r="http://schemas.openxmlformats.org/officeDocument/2006/relationships" name="Leases - Operating Lease Paymen" sheetId="136" state="visible" r:id="rId136"/>
    <sheet xmlns:r="http://schemas.openxmlformats.org/officeDocument/2006/relationships" name="Acquisitions - Narrative (Detai" sheetId="137" state="visible" r:id="rId137"/>
    <sheet xmlns:r="http://schemas.openxmlformats.org/officeDocument/2006/relationships" name="Acquisitions - Fair Value of As"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Oct. 31, 2023</t>
        </is>
      </c>
      <c r="C2" s="2" t="inlineStr">
        <is>
          <t>Nov. 30, 2023</t>
        </is>
      </c>
      <c r="D2" s="2" t="inlineStr">
        <is>
          <t>Apr.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3</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423</t>
        </is>
      </c>
      <c r="C9" s="4" t="inlineStr">
        <is>
          <t xml:space="preserve"> </t>
        </is>
      </c>
      <c r="D9" s="4" t="inlineStr">
        <is>
          <t xml:space="preserve"> </t>
        </is>
      </c>
    </row>
    <row r="10">
      <c r="A10" s="4" t="inlineStr">
        <is>
          <t>Entity Registrant Name</t>
        </is>
      </c>
      <c r="B10" s="4" t="inlineStr">
        <is>
          <t>H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1081436</t>
        </is>
      </c>
      <c r="C12" s="4" t="inlineStr">
        <is>
          <t xml:space="preserve"> </t>
        </is>
      </c>
      <c r="D12" s="4" t="inlineStr">
        <is>
          <t xml:space="preserve"> </t>
        </is>
      </c>
    </row>
    <row r="13">
      <c r="A13" s="4" t="inlineStr">
        <is>
          <t>Entity Address, Address Line One</t>
        </is>
      </c>
      <c r="B13" s="4" t="inlineStr">
        <is>
          <t>1501 Page Mill Road</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4</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857-1501</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HPQ</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292756147</v>
      </c>
    </row>
    <row r="33">
      <c r="A33" s="4" t="inlineStr">
        <is>
          <t>Entity Common Stock, Shares Outstanding</t>
        </is>
      </c>
      <c r="B33" s="4" t="inlineStr">
        <is>
          <t xml:space="preserve"> </t>
        </is>
      </c>
      <c r="C33" s="6" t="n">
        <v>990902449</v>
      </c>
      <c r="D33" s="4" t="inlineStr">
        <is>
          <t xml:space="preserve"> </t>
        </is>
      </c>
    </row>
    <row r="34">
      <c r="A34" s="4" t="inlineStr">
        <is>
          <t>Documents Incorporated by Reference</t>
        </is>
      </c>
      <c r="B34" s="4" t="inlineStr">
        <is>
          <t>DOCUMENTS INCORPORATED BY REFERENCE DOCUMENT DESCRIPTION 10-K PART Portions of the Registrant’s definitive proxy statement related to its 2024 Annual Meeting of Stockholders to be filed pursuant to Regulation 14A within 120 days after Registrant’s fiscal year end of October 31, 2023 are incorporated by reference into Part III of this Report. III</t>
        </is>
      </c>
      <c r="C34" s="4" t="inlineStr">
        <is>
          <t xml:space="preserve"> </t>
        </is>
      </c>
      <c r="D34" s="4" t="inlineStr">
        <is>
          <t xml:space="preserve"> </t>
        </is>
      </c>
    </row>
    <row r="35">
      <c r="A35" s="4" t="inlineStr">
        <is>
          <t>Entity Central Index Key</t>
        </is>
      </c>
      <c r="B35" s="4" t="inlineStr">
        <is>
          <t>000004721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HP and its wholly-owned subsidiaries are prepared in conformity with U.S. GAAP. Principles of Consolidation The Consolidated Financial Statements include the accounts of HP and its subsidiaries and affiliates in which HP has a controlling financial interest or is the primary beneficiary. All intercompany balances and transactions have been eliminated. Use of Estimates The preparation of financial statements in accordance with U.S. GAAP requires management to make estimates and assumptions that affect the amounts reported in HP’s Consolidated Financial Statements and accompanying notes. Actual results may differ materially from those estimates. Foreign Currency Translation HP predominantly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 Certain foreign subsidiaries designate the local currency as their functional currency, and HP records the translation of their assets and liabilities into U.S. dollars at the balance sheet dates as translation adjustments and includes them as a component of Accumulated other comprehensive loss. Recently Adopted Accounting Pronouncements In November 2021, the Financial Accounting Standards Board (“FASB”) issued guidance that enhances the transparency of government assistance received and accounted for by applying a grant or contribution model by analogy. This guidance requires annual disclosure of government assistance including the types of assistance received, an entity’s accounting for the assistance, the effect of the assistance on the entity’s financial statements and significant terms and conditions of such assistance. HP adopted this guidance as of and for the fiscal year ended October 31, 2023 using a prospective approach. Adoption of this guidance did not have a material impact on our consolidated financial statement disclosures. Recently Issued Accounting Pronouncements Not Yet Adopted In September 2022, the FASB issued guidance that enhances the transparency about the use of supplier finance programs. Under the new guidance, companies that use a supplier finance program in connection with the purchase of goods or services will be required to disclose information about the program to allow users of financial statements to understand the program’s nature, activity during the period, changes from period to period, and potential magnitude. HP will adopt this guidance in the first quarter of fiscal year 2024, except for the disclosure on roll forward information which will be adopted in the fiscal year 2025, in line with the effective adoption dates prescribed by the FASB. The adoption of this new guidance will result in increased disclosures in the notes to our Consolidated Financial Statements. Revenue Recognition General HP recognizes revenues at a point in time or over time depicting the transfer of promised goods or services to customers in an amount that reflects the consideration to which HP expects to be entitled in exchange for those goods or services. HP follows the five-step model for revenue recognition as summarized below: 1 . Identify the contract with a customer - A contract with customer exists when (i) it is approved and signed by all parties, (ii) each party’s rights and obligations can be identified, (iii) payment terms are defined, (iv) it has commercial substance and (v) the customer has the ability and intent to pay. HP evaluates customers’ ability to pay based on various factors like historical payment experience, financial metrics and customer credit scores. While the majority of our sales contracts contain standard terms and conditions, there are certain contracts with non-standard terms and conditions. 2. Identify the performance obligations in the contract - HP evaluates each performance obligation in an arrangement to determine whether it is distinct, such as hardware and/or service. A performance obligation constitutes distinct goods or services when the customer can benefit from such goods or services either on its own or together with other resources that are readily available to the customer and the performance obligation is distinct within the context of the contract. 3. Determine the transaction price - Transaction price is the amount of consideration to which HP expects to be entitled in exchange for transferring goods or services to the customer. If the transaction price includes a variable amount, HP estimates the amount it expects to be entitled to using either the expected value or the most likely amount method. HP reduces the transaction price at the time of revenue recognition for customer and distributor programs and incentive offerings, rebates, promotions, other volume-based incentives and expected returns. HP uses estimates to determine the expected variable consideration for such programs based on factors like historical experience, expected consumer behavior and market conditions. HP has elected the practical expedient of not accounting for significant financing components if the period between revenue recognition and when the customer pays for the product or service is one year or less. 4. Allocate the transaction price to performance obligations in the contract - When a sales arrangement contains multiple performance obligations, such as hardware and/or services, HP allocates revenue to each performance obligation in proportion to their selling price. The selling price for each performance obligation is based on its Standalone Selling Price (“SSP”). HP establishes SSP using the price charged for a performance obligation when sold separately (“observable price”) and, in some instances, using the price established by management having the relevant authority. When observable price is not available, HP establishes SSP maximizing the use of observable inputs based on management judgment while considering internal factors such as historical discounting trends for products and services, pricing practices and other observable factors. 5. Recognize revenue when (or as) the performance obligation is satisfied - Revenue is recognized when, or as, a performance obligation is satisfied by transferring control of a promised good or service to a customer. HP generally invoices the customer upon delivery of the goods or services and the payments are due as per contract terms. For fixed price support or maintenance contracts that are in the nature of stand-ready obligations, payments are generally received in advance from customers and revenue is recognized on a straight-line basis over the duration of the contract. HP reports revenue net of any taxes collected from customers and remitted to government authorities, and the collected taxes are recorded as other current liabilities until remitted to the relevant government authority. HP includes costs related to shipping and handling in Cost of revenue. HP records revenue on a gross basis when HP is a principal in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ardware HP transfers control of the products to the customer at the time the product is delivered to the customer and recognizes revenue accordingly, unless customer acceptance is uncertain or significant obligations to the customer remain unfulfilled. HP records revenue from the sale of equipment under sales-type leases as revenue at the commencement of the lease. Services HP recognizes revenue from fixed-price support, maintenance and other service contracts over time depicting the pattern of service delivery and recognizes the costs associated with these contracts as incurred. Contract Assets and Liabilities Contract assets are rights to consideration in exchange for goods or services that HP has transferred to a customer when such right is conditional on something other than the passage of time. Such contract assets are not material to HP’s Consolidated Financial Statements. Contract liabilities are recorded as deferred revenues when amounts invoiced to customers are more than the revenues recognized or when payments are received in advance for fixed-price support or maintenance contracts. The short-term and long-term deferred revenues are reported within the other current liabilities and other non-current liabilities respectively. Cost to obtain a contract and fulfillment cost Incremental direct costs of obtaining a contract primarily consist of sales commissions. HP has elected the practical expedient to expense as incurred the costs to obtain a contract with a benefit period equal to or less than one year. For contracts with a period of benefit greater than one year, HP capitalizes incremental costs of obtaining a contract with a customer and amortizes these costs over their expected period of benefit provided such costs are recoverable. Fulfillment costs consist of set-up and transition costs related to other service contracts. These costs generate or enhance resources of HP that will be used in satisfying the performance obligation in the future and are capitalized and amortized over the expected period of the benefit, provided such costs are recoverable. See Note 7, “Supplementary Financial Information” for details on net revenue by region, cost to obtain a contract and fulfillment cost, contract liabilities and value of remaining performance obligations. Leases At the inception of a contract, HP assesses whether the contract is, or contains, a lease. The assessment is based on (1) whether the contract involves the use of a distinct identified asset, (2) whether HP obtains the right to substantially all the economic benefit from the use of the asset throughout the period, and (3) whether HP has the right to direct the use of the asset. All significant lease arrangements are recognized at lease commencement. Leases with a lease term of 12 months or less at inception are not recorded on the Consolidated Balance Sheets and are expensed on a straight-line basis over the lease term in the Consolidated Statement of Earnings. HP determines the lease term by assuming the exercise of renewal options that are reasonably certain. As most of the leases do not provide an implicit interest rate, HP uses the unsecured borrowing rate and risk-adjusts that rate to approximate a collateralized rate at the commencement date to determine the present value of future payments that are reasonably certain. Stock-Based Compensation HP determines stock-based compensation expense based on the measurement date fair value of the award. HP recognizes compensation cost only for those awards expected to meet the service and performance vesting conditions on a straight-line basis over the requisite service period of the award. HP determines compensation costs at the aggregate grant level for service-based awards and at the individual vesting tranche level for awards with performance and/or market conditions. HP estimates the forfeiture rate based on its historical experience. Retirement and Post-Retirement Plans HP has various defined benefit, other contributory and non-contributory retirement and post-retirement plans. HP generally amortizes unrecognized actuarial gains and losses on a straight-line basis over the average remaining estimated service life of participants. In limited cases, HP amortizes actuarial gains and losses using the corridor approach. See Note 4, “Retirement and Post-Retirement Benefit Plans” for a full description of these plans and the accounting and funding policies. Advertising cost Costs to produce advertising are expensed as incurred during production. Costs to communicate advertising are expensed when the advertising is first run. Such costs totaled approximately $611 million, $696 million and $829 million in fiscal years 2023, 2022 and 2021, respectively. Restructuring and Other Charges HP records charges associated with management-approved restructuring plans to reorganize one or more of HP’s business segments, to remove duplicative headcount and infrastructure associated with business acquisitions or to simplify business processes and accelerate innovation. Restructuring charges can include severance costs to reduce a specified number of employees, enhanced early retirement incentives, infrastructure charges to vacate facilities and consolidate operations, and contract cancellation costs. HP records restructuring charges based on estimated employee terminations, committed early retirements and site closure and consolidation plans. HP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Other charges include non-recurring costs, including those as a result of information technology rationalization efforts and transformation program management costs, and are distinct from ongoing operational costs. These costs primarily relate to third-party professional services and other non-recurring costs. Taxes on Earnings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 Accounts Receivable HP records allowance for credit losses for the current expected credit losses inherent in the asset over its expected life. The allowance for credit losses is maintained based on the relevant information about past events, including historical experience, current conditions, and reasonable and supportable forecasts that affect the collectability of the reported amount.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assesses collectability by pooling receivables where similar risk characteristics exist. HP maintains an allowance for credit losses for all other customers based on a variety of factors, including the use of third-party credit risk models that generate quantitative measures of default probabilities based on market factors, financial condition of customers,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HP utilizes certain third-party arrangements in the normal course of business as part of HPs cash and liquidity management and also to provide liquidity to certain partners to facilitate their working capital requirements. These financing arrangements, which in certain cases provide for partial recourse, result in the transfer of HP’s trade receivables to a third-party. HP reflects amounts transferred to, but not yet collected from the third-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 Concentrations of Risk Financial instruments that potentially subject HP to significant concentrations of credit risk consist principally of cash and cash equivalents, investments, receivables from trade customers and contract manufacturers and derivatives.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interest rate and, on certain investment exposures. Such contracts involve the risk of non-performance by the counterparty, which could result in a material loss. The likelihood of which HP deems to be remote.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approximately 41% and 52% of gross accounts receivable as of October 31, 2023 and 2022, respectively. One customer TD Synnex Corp accounted for 13.2% of gross accounts receivable as of October 31, 2023. Two customers, TD Synnex Corp and Ingram Micro Inc., accounted for 13.8% and 10.4%, respectively, of gross accounts receivable as of October 31, 2022. Credit risk with respect to other accounts receivable is generally diversified due to HP’s large customer base and their dispersion across many different industries and geographic markets. HP performs ongoing credit evaluations of the financial condition of its third-party distributors, resellers and other customers and may require collateral, such as letters of credit and bank guarantees, in certain circumstances. HP utilizes outsourced manufacturers around the world to manufacture HP-designed products. HP may purchase product components from suppliers and sell those components to its outsourced manufacturers thereby creating receivable balances from the outsourced manufacturers. The three largest outsourced manufacturer receivable balances collectively represented 58% and 89% of HP’s supplier receivables of $0.3 billion as of both October 31, 2023 and 2022, respectively. HP includes the supplier receivables in Other current assets in the Consolidated Balance Sheets on a gross basis. HP’s credit risk associated with these receivables is mitigated wholly or in part, by the amount HP owes to these outsourced manufacturers, as HP generally has the legal right to offset its payables to the outsourced manufacturers against these receivables. HP does not reflect the sale of these components in net revenue and does not recognize any profit on these component sales until the related products are sold by HP, at which time any profit is recognized as a reduction to cost of revenue. HP obtains a significant number of components from single source suppliers like Canon,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net revenue, cash flows and gross margins. Inventory HP records inventory at the lower of cost or market (net realizable value) on a first-in, first-out basis. Cost is computed using standard cost which approximates actual cost. Adjustments, if required, to reduce the cost of inventory to market are made for estimated excess, obsolete or impaired balances after considering judgments related to future demand and market conditions. Property, Plant and Equipment, Net HP reflect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hree asset cost and related accumulated depreciation are removed from the Consolidated Balance Sheets with any gain or loss recognized in the Consolidated Statements of Earnings. Internal Use Software and Cloud Computing Arrangements HP capitalizes external costs and directly attributable internal costs to acquire or create internal use software which are incurred subsequent to the completion of the preliminary project stage. These costs relate to activities such as software design, configuration, coding, testing, and installation. Costs related to post-implementation activities such as training and maintenance are expensed as incurred. Once the software is substantially complete and ready for its intended use, capitalized development costs are amortized straight-line over the estimated useful life of the software, generally not to exceed five years. HP also enters into certain cloud-based software hosting arrangements that are accounted for as service contracts. For internal-use software obtained through a hosting arrangement that is in the nature of a service contract, HP incurs certain implementation costs such as integrating, configuring, and software customization, which are consistent with costs incurred during the application development stage for on-premise software. HP applies the same guidance to determine costs that are eligible for capitalization. For these arrangements, HP amortizes the capitalized development costs straight-line over the fixed, non-cancellable term of the associated hosting arrangement plus any reasonably certain renewal periods. HP also applies the same impairment model to both internal-use software and capitalized implementation costs in a software hosting arrangement that is in the nature of a service contract. Business Combinations HP includes the results of operations of the acquired business in HP’s consolidated results prospectively from the acquisition date. HP allocates the purchase consideration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company and HP, and the value of the acquired assembled workforce, neither of which qualify for recognition as an intangible asset. Acquisition and divestiture charges are recognized separately from the business combination and are expensed as incurred. These charges primarily include, direct third-party professional and legal fees, integration and divestiture-related costs, as well as non-cash adjustments to the fair value adjustments of certain acquired assets such as inventory and certain compensation charges related to cash settlement of restricted stock units and performance-based restricted stock units of acquired companies . Goodwill HP reviews goodwill for impairment annually during its fourth quarter and whenever events or changes in circumstances indicate the carrying amount of goodwill may not be recoverable. HP can elect to perform a qualitative assessment to test a reporting unit’s goodwill for impairment or directly perform the quantitative impairment test. Based on the qualitative assessment, if HP determines that the fair value of a reporting unit is more likely than not (i.e., a likelihood of more than 50 percent) to be less than its carrying amount, a quantitative impairment test will be performed. In the quantitative impairment test, HP compares the fair value of each reporting unit to its carrying amount with the fair values derived most significantly from the income approach, and to a lesser extent, the market approach. Under the income approach, HP estimates the fair value of a reporting unit based on the present value of estimated future cash flows. Cash flow projections are based on management’s estimates of revenue growth rates and operating margins, taking into consideration industry and market conditions. The discount rate is based on the weighted-average cost of capital adjusted for the relevant risk associated with business-specific characteristics and the uncertainty related to the reporting unit’s ability to execute on the projected cash flows. Under the market approach, HP estimates fair value based on market multiples of earnings derived from comparable publicly-traded companies with similar operating and investment characteristics as the reporting unit. HP weights the fair value derived from the market approach depending on the level of comparability of these publicly-traded companies to the reporting unit. When market comparables are not meaningful or not available, HP estimates the fair value of a reporting unit using only the income approach. In order to assess the reasonableness of the estimated fair value of HP’s reporting units, HP compares the aggregate reporting unit fair value to HP’s market capitalization on an overall basis and calculates an implied control premium (the excess of the sum of the reporting units’ fair value over HP’s market capitalization on an overall basis). HP evaluates the control premium by comparing it to observable control premiums from recent comparable transactions. If the implied control premium is not reasonable compared to these recent transactions, HP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 Debt and Marketable Equity Securities Investments HP determines the appropriate classification of its investments at the time of purchase and re-evaluates the classifications at each balance sheet date. Debt and marketable equity securities are generally considered available-for-sale. All highly liquid investments with maturities of three months or less at the date of purchase are classified as cash equivalents. Marketable debt securities with maturities of twelve months or less are classified as short-term investments and marketable debt securities with maturities greater than twelve months are classified based on their availability for use in current operations. Marketable equity securities, including mutual funds, are classified as either short or long-term based on the nature of each security and its availability for use in current operations. Available-for-sale debt securities are reported at fair value with unrealized gains and losses, net of applicable taxes, in Accumulated other comprehensive loss. Unrealized gains and losses on equity securities, credit losses and impairments on available-for-sale debt securities are recorded in Consolidated Statements of Earnings. Realized gains and losses on available-for-sale securities are calculated at the individual security level and included in Interest and other, net in the Consolidated Statements of Earnings. HP monitors its investment portfolio for potential impairment and credit losses on a quarterly basis. If HP intends to sell a debt security or it is more likely than not that HP will be required to sell the security before recovery, then a decline in fair value below cost is recorded as an impairment charge in Interest and other, net and a new cost basis in the investment is established. In other cases, if the carrying amount of an investment in debt securities exceeds its fair value and the decline in value is determined to be due to credit related reasons, HP records a credit loss allowance, limited by the amount that fair value is less than the amortized cost basis. HP recognizes the corresponding charge in Interest and other, net and the remaining unrealized loss, if any, in Accumulated other comprehensive loss in the Consolidated Balance Sheets. Factors that HP considers while determining the credit loss allowance includes, but is not limited to, severity and the reason for the decline in value, interest rate changes and counterparty long-term ratings. Derivatives HP uses derivative instruments, primarily forward contracts, option contracts, interest rate swaps, total return swaps, treasury rate locks and forward starting swaps to hedge certain foreign currency, interest rate and, return on certain investment exposures. HP also may use other derivative instruments not designated as hedges, such as forwards used to hedge foreign currency balance sheet exposures. HP does not use derivative instruments for speculative purposes. See Note 10, “Financial Instruments” for a full description of HP’s derivative instrument activities and related accounting policies. Loss Contingencies HP is involved in various lawsuits, claims, investigations and proceedings that arise in the ordinary course of business. HP records a liability for contingencies when it believes it is both probable that a liability has been incurred and the amount of the loss can be reasonably estimated. See Note 14, “Litigation and Contingencies” for a full description of HP’s loss contingencies and related accounting polic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Current Assets (Details) - USD ($) $ in Millions</t>
        </is>
      </c>
      <c r="B1" s="2" t="inlineStr">
        <is>
          <t>Oct. 31, 2023</t>
        </is>
      </c>
      <c r="C1" s="2" t="inlineStr">
        <is>
          <t>Oct. 31, 2022</t>
        </is>
      </c>
    </row>
    <row r="2">
      <c r="A2" s="3" t="inlineStr">
        <is>
          <t>Organization, Consolidation and Presentation of Financial Statements [Abstract]</t>
        </is>
      </c>
      <c r="B2" s="4" t="inlineStr">
        <is>
          <t xml:space="preserve"> </t>
        </is>
      </c>
      <c r="C2" s="4" t="inlineStr">
        <is>
          <t xml:space="preserve"> </t>
        </is>
      </c>
    </row>
    <row r="3">
      <c r="A3" s="4" t="inlineStr">
        <is>
          <t>Prepaid and other current assets</t>
        </is>
      </c>
      <c r="B3" s="5" t="n">
        <v>1445</v>
      </c>
      <c r="C3" s="5" t="n">
        <v>2086</v>
      </c>
    </row>
    <row r="4">
      <c r="A4" s="4" t="inlineStr">
        <is>
          <t>Supplier and other receivables</t>
        </is>
      </c>
      <c r="B4" s="6" t="n">
        <v>1349</v>
      </c>
      <c r="C4" s="6" t="n">
        <v>1377</v>
      </c>
    </row>
    <row r="5">
      <c r="A5" s="4" t="inlineStr">
        <is>
          <t>Value-added taxes receivable</t>
        </is>
      </c>
      <c r="B5" s="6" t="n">
        <v>852</v>
      </c>
      <c r="C5" s="6" t="n">
        <v>968</v>
      </c>
    </row>
    <row r="6">
      <c r="A6" s="4" t="inlineStr">
        <is>
          <t>Other current assets</t>
        </is>
      </c>
      <c r="B6" s="5" t="n">
        <v>3646</v>
      </c>
      <c r="C6" s="5" t="n">
        <v>443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Property, Plant and Equipment, Net (Details) - USD ($) $ in Millions</t>
        </is>
      </c>
      <c r="B1" s="2" t="inlineStr">
        <is>
          <t>12 Months Ended</t>
        </is>
      </c>
    </row>
    <row r="2">
      <c r="B2" s="2" t="inlineStr">
        <is>
          <t>Oct. 31, 2023</t>
        </is>
      </c>
      <c r="C2" s="2" t="inlineStr">
        <is>
          <t>Oct. 31, 2022</t>
        </is>
      </c>
      <c r="D2" s="2" t="inlineStr">
        <is>
          <t>Oct. 31, 2021</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5" t="n">
        <v>7716</v>
      </c>
      <c r="C4" s="5" t="n">
        <v>7592</v>
      </c>
      <c r="D4" s="4" t="inlineStr">
        <is>
          <t xml:space="preserve"> </t>
        </is>
      </c>
    </row>
    <row r="5">
      <c r="A5" s="4" t="inlineStr">
        <is>
          <t>Accumulated depreciation</t>
        </is>
      </c>
      <c r="B5" s="6" t="n">
        <v>-4889</v>
      </c>
      <c r="C5" s="6" t="n">
        <v>-4818</v>
      </c>
      <c r="D5" s="4" t="inlineStr">
        <is>
          <t xml:space="preserve"> </t>
        </is>
      </c>
    </row>
    <row r="6">
      <c r="A6" s="4" t="inlineStr">
        <is>
          <t>Property, plant and equipment, net</t>
        </is>
      </c>
      <c r="B6" s="6" t="n">
        <v>2827</v>
      </c>
      <c r="C6" s="6" t="n">
        <v>2774</v>
      </c>
      <c r="D6" s="4" t="inlineStr">
        <is>
          <t xml:space="preserve"> </t>
        </is>
      </c>
    </row>
    <row r="7">
      <c r="A7" s="4" t="inlineStr">
        <is>
          <t>Depreciation expense</t>
        </is>
      </c>
      <c r="B7" s="6" t="n">
        <v>491</v>
      </c>
      <c r="C7" s="6" t="n">
        <v>542</v>
      </c>
      <c r="D7" s="5" t="n">
        <v>627</v>
      </c>
    </row>
    <row r="8">
      <c r="A8" s="4" t="inlineStr">
        <is>
          <t>Land, buildings and leasehold improvements</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Property, plant and equipment, gross</t>
        </is>
      </c>
      <c r="B10" s="6" t="n">
        <v>2332</v>
      </c>
      <c r="C10" s="6" t="n">
        <v>2255</v>
      </c>
      <c r="D10" s="4" t="inlineStr">
        <is>
          <t xml:space="preserve"> </t>
        </is>
      </c>
    </row>
    <row r="11">
      <c r="A11" s="4" t="inlineStr">
        <is>
          <t>Machinery and equipment, including equipment held for lease</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Property, plant and equipment, gross</t>
        </is>
      </c>
      <c r="B13" s="5" t="n">
        <v>5384</v>
      </c>
      <c r="C13" s="5" t="n">
        <v>5337</v>
      </c>
      <c r="D1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pplementary Financial Information - Other Non-Current Assets (Details) - USD ($) $ in Millions</t>
        </is>
      </c>
      <c r="B1" s="2" t="inlineStr">
        <is>
          <t>Oct. 31, 2023</t>
        </is>
      </c>
      <c r="C1" s="2" t="inlineStr">
        <is>
          <t>Oct. 31, 2022</t>
        </is>
      </c>
    </row>
    <row r="2">
      <c r="A2" s="3" t="inlineStr">
        <is>
          <t>Organization, Consolidation and Presentation of Financial Statements [Abstract]</t>
        </is>
      </c>
      <c r="B2" s="4" t="inlineStr">
        <is>
          <t xml:space="preserve"> </t>
        </is>
      </c>
      <c r="C2" s="4" t="inlineStr">
        <is>
          <t xml:space="preserve"> </t>
        </is>
      </c>
    </row>
    <row r="3">
      <c r="A3" s="4" t="inlineStr">
        <is>
          <t>Deferred tax assets</t>
        </is>
      </c>
      <c r="B3" s="5" t="n">
        <v>3155</v>
      </c>
      <c r="C3" s="5" t="n">
        <v>2167</v>
      </c>
    </row>
    <row r="4">
      <c r="A4" s="4" t="inlineStr">
        <is>
          <t>Intangible assets</t>
        </is>
      </c>
      <c r="B4" s="5" t="n">
        <v>1593</v>
      </c>
      <c r="C4" s="5" t="n">
        <v>1933</v>
      </c>
    </row>
    <row r="5">
      <c r="A5" s="4" t="inlineStr">
        <is>
          <t>Operating Lease, Right-of-Use Asset, Statement of Financial Position [Extensible Enumeration]</t>
        </is>
      </c>
      <c r="B5" s="4" t="inlineStr">
        <is>
          <t>Other non-current assets, total</t>
        </is>
      </c>
      <c r="C5" s="4" t="inlineStr">
        <is>
          <t>Other non-current assets, total</t>
        </is>
      </c>
    </row>
    <row r="6">
      <c r="A6" s="4" t="inlineStr">
        <is>
          <t>Right-of-use assets</t>
        </is>
      </c>
      <c r="B6" s="5" t="n">
        <v>1188</v>
      </c>
      <c r="C6" s="5" t="n">
        <v>1236</v>
      </c>
    </row>
    <row r="7">
      <c r="A7" s="4" t="inlineStr">
        <is>
          <t>Deposits and prepaid</t>
        </is>
      </c>
      <c r="B7" s="6" t="n">
        <v>427</v>
      </c>
      <c r="C7" s="6" t="n">
        <v>474</v>
      </c>
    </row>
    <row r="8">
      <c r="A8" s="4" t="inlineStr">
        <is>
          <t>Prepaid pension asset and post-retirement benefit assets</t>
        </is>
      </c>
      <c r="B8" s="6" t="n">
        <v>393</v>
      </c>
      <c r="C8" s="6" t="n">
        <v>642</v>
      </c>
    </row>
    <row r="9">
      <c r="A9" s="4" t="inlineStr">
        <is>
          <t>Other</t>
        </is>
      </c>
      <c r="B9" s="6" t="n">
        <v>853</v>
      </c>
      <c r="C9" s="6" t="n">
        <v>991</v>
      </c>
    </row>
    <row r="10">
      <c r="A10" s="4" t="inlineStr">
        <is>
          <t>Other non-current assets, total</t>
        </is>
      </c>
      <c r="B10" s="5" t="n">
        <v>7609</v>
      </c>
      <c r="C10" s="5" t="n">
        <v>74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ry Financial Information - Other Current Liabilities (Details) - USD ($) $ in Millions</t>
        </is>
      </c>
      <c r="B1" s="2" t="inlineStr">
        <is>
          <t>Oct. 31, 2023</t>
        </is>
      </c>
      <c r="C1" s="2" t="inlineStr">
        <is>
          <t>Oct. 31, 2022</t>
        </is>
      </c>
    </row>
    <row r="2">
      <c r="A2" s="3" t="inlineStr">
        <is>
          <t>Organization, Consolidation and Presentation of Financial Statements [Abstract]</t>
        </is>
      </c>
      <c r="B2" s="4" t="inlineStr">
        <is>
          <t xml:space="preserve"> </t>
        </is>
      </c>
      <c r="C2" s="4" t="inlineStr">
        <is>
          <t xml:space="preserve"> </t>
        </is>
      </c>
    </row>
    <row r="3">
      <c r="A3" s="4" t="inlineStr">
        <is>
          <t>Sales and marketing programs</t>
        </is>
      </c>
      <c r="B3" s="5" t="n">
        <v>3053</v>
      </c>
      <c r="C3" s="5" t="n">
        <v>2984</v>
      </c>
    </row>
    <row r="4">
      <c r="A4" s="4" t="inlineStr">
        <is>
          <t>Deferred revenue</t>
        </is>
      </c>
      <c r="B4" s="6" t="n">
        <v>1424</v>
      </c>
      <c r="C4" s="6" t="n">
        <v>1393</v>
      </c>
    </row>
    <row r="5">
      <c r="A5" s="4" t="inlineStr">
        <is>
          <t>Employee compensation and benefit</t>
        </is>
      </c>
      <c r="B5" s="6" t="n">
        <v>1046</v>
      </c>
      <c r="C5" s="6" t="n">
        <v>954</v>
      </c>
    </row>
    <row r="6">
      <c r="A6" s="4" t="inlineStr">
        <is>
          <t>Other accrued taxes</t>
        </is>
      </c>
      <c r="B6" s="6" t="n">
        <v>994</v>
      </c>
      <c r="C6" s="6" t="n">
        <v>1064</v>
      </c>
    </row>
    <row r="7">
      <c r="A7" s="4" t="inlineStr">
        <is>
          <t>Warranty</t>
        </is>
      </c>
      <c r="B7" s="5" t="n">
        <v>569</v>
      </c>
      <c r="C7" s="5" t="n">
        <v>619</v>
      </c>
    </row>
    <row r="8">
      <c r="A8" s="4" t="inlineStr">
        <is>
          <t>Operating Lease, Liability, Current, Statement of Financial Position [Extensible Enumeration]</t>
        </is>
      </c>
      <c r="B8" s="4" t="inlineStr">
        <is>
          <t>Other current liabilities</t>
        </is>
      </c>
      <c r="C8" s="4" t="inlineStr">
        <is>
          <t>Other current liabilities</t>
        </is>
      </c>
    </row>
    <row r="9">
      <c r="A9" s="4" t="inlineStr">
        <is>
          <t>Operating lease liabilities</t>
        </is>
      </c>
      <c r="B9" s="5" t="n">
        <v>430</v>
      </c>
      <c r="C9" s="5" t="n">
        <v>405</v>
      </c>
    </row>
    <row r="10">
      <c r="A10" s="4" t="inlineStr">
        <is>
          <t>Tax liability</t>
        </is>
      </c>
      <c r="B10" s="6" t="n">
        <v>217</v>
      </c>
      <c r="C10" s="6" t="n">
        <v>286</v>
      </c>
    </row>
    <row r="11">
      <c r="A11" s="4" t="inlineStr">
        <is>
          <t>Other</t>
        </is>
      </c>
      <c r="B11" s="6" t="n">
        <v>2479</v>
      </c>
      <c r="C11" s="6" t="n">
        <v>2963</v>
      </c>
    </row>
    <row r="12">
      <c r="A12" s="4" t="inlineStr">
        <is>
          <t>Other current liabilities</t>
        </is>
      </c>
      <c r="B12" s="5" t="n">
        <v>10212</v>
      </c>
      <c r="C12" s="5" t="n">
        <v>1066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ry Financial Information - Other Non-Current Liabilities (Details) - USD ($) $ in Millions</t>
        </is>
      </c>
      <c r="B1" s="2" t="inlineStr">
        <is>
          <t>Oct. 31, 2023</t>
        </is>
      </c>
      <c r="C1" s="2" t="inlineStr">
        <is>
          <t>Oct. 31, 2022</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5" t="n">
        <v>1324</v>
      </c>
      <c r="C3" s="5" t="n">
        <v>1171</v>
      </c>
    </row>
    <row r="4">
      <c r="A4" s="4" t="inlineStr">
        <is>
          <t>Tax liability</t>
        </is>
      </c>
      <c r="B4" s="6" t="n">
        <v>904</v>
      </c>
      <c r="C4" s="6" t="n">
        <v>911</v>
      </c>
    </row>
    <row r="5">
      <c r="A5" s="4" t="inlineStr">
        <is>
          <t>Operating lease liabilities</t>
        </is>
      </c>
      <c r="B5" s="5" t="n">
        <v>825</v>
      </c>
      <c r="C5" s="5" t="n">
        <v>875</v>
      </c>
    </row>
    <row r="6">
      <c r="A6" s="4" t="inlineStr">
        <is>
          <t>Operating Lease, Liability, Noncurrent, Statement of Financial Position [Extensible Enumeration]</t>
        </is>
      </c>
      <c r="B6" s="4" t="inlineStr">
        <is>
          <t>Other non-current liabilities</t>
        </is>
      </c>
      <c r="C6" s="4" t="inlineStr">
        <is>
          <t>Other non-current liabilities</t>
        </is>
      </c>
    </row>
    <row r="7">
      <c r="A7" s="4" t="inlineStr">
        <is>
          <t>Pension, post-retirement, and post-employment liabilities</t>
        </is>
      </c>
      <c r="B7" s="5" t="n">
        <v>545</v>
      </c>
      <c r="C7" s="5" t="n">
        <v>600</v>
      </c>
    </row>
    <row r="8">
      <c r="A8" s="4" t="inlineStr">
        <is>
          <t>Deferred tax liability</t>
        </is>
      </c>
      <c r="B8" s="6" t="n">
        <v>44</v>
      </c>
      <c r="C8" s="6" t="n">
        <v>121</v>
      </c>
    </row>
    <row r="9">
      <c r="A9" s="4" t="inlineStr">
        <is>
          <t>Other</t>
        </is>
      </c>
      <c r="B9" s="6" t="n">
        <v>689</v>
      </c>
      <c r="C9" s="6" t="n">
        <v>856</v>
      </c>
    </row>
    <row r="10">
      <c r="A10" s="4" t="inlineStr">
        <is>
          <t>Other non-current liabilities</t>
        </is>
      </c>
      <c r="B10" s="5" t="n">
        <v>4331</v>
      </c>
      <c r="C10" s="5" t="n">
        <v>453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Interest and other, net (Details) - USD ($) $ in Millions</t>
        </is>
      </c>
      <c r="B1" s="2" t="inlineStr">
        <is>
          <t>12 Months Ended</t>
        </is>
      </c>
    </row>
    <row r="2">
      <c r="B2" s="2" t="inlineStr">
        <is>
          <t>Oct. 31, 2023</t>
        </is>
      </c>
      <c r="C2" s="2" t="inlineStr">
        <is>
          <t>Oct. 31, 2022</t>
        </is>
      </c>
      <c r="D2" s="2" t="inlineStr">
        <is>
          <t>Oct.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expense on borrowings</t>
        </is>
      </c>
      <c r="B4" s="5" t="n">
        <v>-548</v>
      </c>
      <c r="C4" s="5" t="n">
        <v>-359</v>
      </c>
      <c r="D4" s="5" t="n">
        <v>-254</v>
      </c>
    </row>
    <row r="5">
      <c r="A5" s="4" t="inlineStr">
        <is>
          <t>Factoring costs</t>
        </is>
      </c>
      <c r="B5" s="6" t="n">
        <v>-136</v>
      </c>
      <c r="C5" s="6" t="n">
        <v>0</v>
      </c>
      <c r="D5" s="6" t="n">
        <v>0</v>
      </c>
    </row>
    <row r="6">
      <c r="A6" s="4" t="inlineStr">
        <is>
          <t>Net gain (loss) on debt extinguishment</t>
        </is>
      </c>
      <c r="B6" s="6" t="n">
        <v>107</v>
      </c>
      <c r="C6" s="6" t="n">
        <v>0</v>
      </c>
      <c r="D6" s="6" t="n">
        <v>-16</v>
      </c>
    </row>
    <row r="7">
      <c r="A7" s="4" t="inlineStr">
        <is>
          <t>Non-operating retirement-related credits</t>
        </is>
      </c>
      <c r="B7" s="6" t="n">
        <v>51</v>
      </c>
      <c r="C7" s="6" t="n">
        <v>144</v>
      </c>
      <c r="D7" s="6" t="n">
        <v>160</v>
      </c>
    </row>
    <row r="8">
      <c r="A8" s="4" t="inlineStr">
        <is>
          <t>Oracle litigation proceeds</t>
        </is>
      </c>
      <c r="B8" s="6" t="n">
        <v>0</v>
      </c>
      <c r="C8" s="6" t="n">
        <v>0</v>
      </c>
      <c r="D8" s="6" t="n">
        <v>2304</v>
      </c>
    </row>
    <row r="9">
      <c r="A9" s="4" t="inlineStr">
        <is>
          <t>Defined benefit plan settlement gains (charges)</t>
        </is>
      </c>
      <c r="B9" s="6" t="n">
        <v>0</v>
      </c>
      <c r="C9" s="6" t="n">
        <v>0</v>
      </c>
      <c r="D9" s="6" t="n">
        <v>37</v>
      </c>
    </row>
    <row r="10">
      <c r="A10" s="4" t="inlineStr">
        <is>
          <t>Tax indemnifications</t>
        </is>
      </c>
      <c r="B10" s="6" t="n">
        <v>0</v>
      </c>
      <c r="C10" s="6" t="n">
        <v>-1</v>
      </c>
      <c r="D10" s="6" t="n">
        <v>0</v>
      </c>
    </row>
    <row r="11">
      <c r="A11" s="4" t="inlineStr">
        <is>
          <t>Other, net</t>
        </is>
      </c>
      <c r="B11" s="6" t="n">
        <v>7</v>
      </c>
      <c r="C11" s="6" t="n">
        <v>-19</v>
      </c>
      <c r="D11" s="6" t="n">
        <v>-22</v>
      </c>
    </row>
    <row r="12">
      <c r="A12" s="4" t="inlineStr">
        <is>
          <t>Interest and other, net</t>
        </is>
      </c>
      <c r="B12" s="5" t="n">
        <v>-519</v>
      </c>
      <c r="C12" s="5" t="n">
        <v>-235</v>
      </c>
      <c r="D12" s="5" t="n">
        <v>22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Net Revenue by Region (Details) - USD ($) $ in Millions</t>
        </is>
      </c>
      <c r="B1" s="2" t="inlineStr">
        <is>
          <t>12 Months Ended</t>
        </is>
      </c>
    </row>
    <row r="2">
      <c r="B2" s="2" t="inlineStr">
        <is>
          <t>Oct. 31, 2023</t>
        </is>
      </c>
      <c r="C2" s="2" t="inlineStr">
        <is>
          <t>Oct. 31, 2022</t>
        </is>
      </c>
      <c r="D2" s="2" t="inlineStr">
        <is>
          <t>Oct.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revenue</t>
        </is>
      </c>
      <c r="B4" s="5" t="n">
        <v>53718</v>
      </c>
      <c r="C4" s="5" t="n">
        <v>62910</v>
      </c>
      <c r="D4" s="5" t="n">
        <v>63460</v>
      </c>
    </row>
    <row r="5">
      <c r="A5" s="4" t="inlineStr">
        <is>
          <t>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revenue</t>
        </is>
      </c>
      <c r="B7" s="6" t="n">
        <v>23095</v>
      </c>
      <c r="C7" s="6" t="n">
        <v>26544</v>
      </c>
      <c r="D7" s="6" t="n">
        <v>27491</v>
      </c>
    </row>
    <row r="8">
      <c r="A8" s="4" t="inlineStr">
        <is>
          <t>Europe, Middle East and Af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net revenue</t>
        </is>
      </c>
      <c r="B10" s="6" t="n">
        <v>17819</v>
      </c>
      <c r="C10" s="6" t="n">
        <v>21300</v>
      </c>
      <c r="D10" s="6" t="n">
        <v>22216</v>
      </c>
    </row>
    <row r="11">
      <c r="A11" s="4" t="inlineStr">
        <is>
          <t>Asia-Pacific and Japan</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net revenue</t>
        </is>
      </c>
      <c r="B13" s="5" t="n">
        <v>12804</v>
      </c>
      <c r="C13" s="5" t="n">
        <v>15066</v>
      </c>
      <c r="D13" s="5" t="n">
        <v>1375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Information - Value of Remaining Performance Obligations (Details) $ in Billions</t>
        </is>
      </c>
      <c r="B1" s="2" t="inlineStr">
        <is>
          <t>Oct. 31, 2023 USD ($)</t>
        </is>
      </c>
    </row>
    <row r="2">
      <c r="A2" s="3" t="inlineStr">
        <is>
          <t>Revenue, Remaining Performance Obligation, Expected Timing of Satisfaction [Line Items]</t>
        </is>
      </c>
      <c r="B2" s="4" t="inlineStr">
        <is>
          <t xml:space="preserve"> </t>
        </is>
      </c>
    </row>
    <row r="3">
      <c r="A3" s="4" t="inlineStr">
        <is>
          <t>Remaining performance obligations</t>
        </is>
      </c>
      <c r="B3" s="8" t="n">
        <v>3.7</v>
      </c>
    </row>
    <row r="4">
      <c r="A4" s="4" t="inlineStr">
        <is>
          <t>Revenue, Remaining Performance Obligation, Expected Timing of Satisfaction, Start Date [Axis]: 2023-1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8" t="n">
        <v>1.7</v>
      </c>
    </row>
    <row r="7">
      <c r="A7" s="4" t="inlineStr">
        <is>
          <t>Remaining performance obligations, period</t>
        </is>
      </c>
      <c r="B7" s="4" t="inlineStr">
        <is>
          <t>12 months</t>
        </is>
      </c>
    </row>
    <row r="8">
      <c r="A8" s="4" t="inlineStr">
        <is>
          <t>Revenue, Remaining Performance Obligation, Expected Timing of Satisfaction, Start Date [Axis]: 2024-1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5" t="n">
        <v>2</v>
      </c>
    </row>
    <row r="11">
      <c r="A11" s="4" t="inlineStr">
        <is>
          <t>Remaining performance obligations, period</t>
        </is>
      </c>
      <c r="B1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Costs of Obtaining Contracts (Details) - USD ($) $ in Millions</t>
        </is>
      </c>
      <c r="B1" s="2" t="inlineStr">
        <is>
          <t>12 Months Ended</t>
        </is>
      </c>
    </row>
    <row r="2">
      <c r="B2" s="2" t="inlineStr">
        <is>
          <t>Oct. 31, 2023</t>
        </is>
      </c>
      <c r="C2" s="2" t="inlineStr">
        <is>
          <t>Oct. 31, 2022</t>
        </is>
      </c>
      <c r="D2" s="2" t="inlineStr">
        <is>
          <t>Oct. 31, 2021</t>
        </is>
      </c>
    </row>
    <row r="3">
      <c r="A3" s="3" t="inlineStr">
        <is>
          <t>Capitalized Contract Cost [Line Items]</t>
        </is>
      </c>
      <c r="B3" s="4" t="inlineStr">
        <is>
          <t xml:space="preserve"> </t>
        </is>
      </c>
      <c r="C3" s="4" t="inlineStr">
        <is>
          <t xml:space="preserve"> </t>
        </is>
      </c>
      <c r="D3" s="4" t="inlineStr">
        <is>
          <t xml:space="preserve"> </t>
        </is>
      </c>
    </row>
    <row r="4">
      <c r="A4" s="4" t="inlineStr">
        <is>
          <t>Capitalized contract costs</t>
        </is>
      </c>
      <c r="B4" s="4" t="inlineStr">
        <is>
          <t xml:space="preserve"> </t>
        </is>
      </c>
      <c r="C4" s="5" t="n">
        <v>34</v>
      </c>
      <c r="D4" s="4" t="inlineStr">
        <is>
          <t xml:space="preserve"> </t>
        </is>
      </c>
    </row>
    <row r="5">
      <c r="A5" s="4" t="inlineStr">
        <is>
          <t>Contract cost amortization</t>
        </is>
      </c>
      <c r="B5" s="5" t="n">
        <v>88</v>
      </c>
      <c r="C5" s="6" t="n">
        <v>129</v>
      </c>
      <c r="D5" s="4" t="inlineStr">
        <is>
          <t xml:space="preserve"> </t>
        </is>
      </c>
    </row>
    <row r="6">
      <c r="A6" s="4" t="inlineStr">
        <is>
          <t>Contract liability</t>
        </is>
      </c>
      <c r="B6" s="6" t="n">
        <v>2700</v>
      </c>
      <c r="C6" s="6" t="n">
        <v>2500</v>
      </c>
      <c r="D6" s="5" t="n">
        <v>2300</v>
      </c>
    </row>
    <row r="7">
      <c r="A7" s="4" t="inlineStr">
        <is>
          <t>Revenue recognized</t>
        </is>
      </c>
      <c r="B7" s="6" t="n">
        <v>1300</v>
      </c>
      <c r="C7" s="5" t="n">
        <v>1100</v>
      </c>
      <c r="D7" s="4" t="inlineStr">
        <is>
          <t xml:space="preserve"> </t>
        </is>
      </c>
    </row>
    <row r="8">
      <c r="A8" s="4" t="inlineStr">
        <is>
          <t>Deferred contract fulfillment</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apitalized contract costs</t>
        </is>
      </c>
      <c r="B10" s="6" t="n">
        <v>35</v>
      </c>
      <c r="C10" s="4" t="inlineStr">
        <is>
          <t xml:space="preserve"> </t>
        </is>
      </c>
      <c r="D10" s="4" t="inlineStr">
        <is>
          <t xml:space="preserve"> </t>
        </is>
      </c>
    </row>
    <row r="11">
      <c r="A11" s="4" t="inlineStr">
        <is>
          <t>Acquisition costs</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Capitalized contract costs</t>
        </is>
      </c>
      <c r="B13" s="5" t="n">
        <v>44</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Goodwill and Intangible Assets - Schedule of Allocation and Changes in the Carrying Amount of Goodwill (Details) - USD ($)</t>
        </is>
      </c>
      <c r="B1" s="2" t="inlineStr">
        <is>
          <t>3 Months Ended</t>
        </is>
      </c>
      <c r="C1" s="2" t="inlineStr">
        <is>
          <t>12 Months Ended</t>
        </is>
      </c>
    </row>
    <row r="2">
      <c r="B2" s="2" t="inlineStr">
        <is>
          <t>Oct. 31, 2023</t>
        </is>
      </c>
      <c r="C2" s="2" t="inlineStr">
        <is>
          <t>Oct. 31, 2023</t>
        </is>
      </c>
      <c r="D2" s="2" t="inlineStr">
        <is>
          <t>Oct. 31, 2022</t>
        </is>
      </c>
      <c r="E2" s="2" t="inlineStr">
        <is>
          <t>Oct. 31,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5" t="n">
        <v>8541000000</v>
      </c>
      <c r="D4" s="5" t="n">
        <v>6803000000</v>
      </c>
      <c r="E4" s="4" t="inlineStr">
        <is>
          <t xml:space="preserve"> </t>
        </is>
      </c>
    </row>
    <row r="5">
      <c r="A5" s="4" t="inlineStr">
        <is>
          <t>Acquisitions/adjustments</t>
        </is>
      </c>
      <c r="B5" s="4" t="inlineStr">
        <is>
          <t xml:space="preserve"> </t>
        </is>
      </c>
      <c r="C5" s="6" t="n">
        <v>31000000</v>
      </c>
      <c r="D5" s="6" t="n">
        <v>1806000000</v>
      </c>
      <c r="E5" s="4" t="inlineStr">
        <is>
          <t xml:space="preserve"> </t>
        </is>
      </c>
    </row>
    <row r="6">
      <c r="A6" s="4" t="inlineStr">
        <is>
          <t>Foreign currency translation</t>
        </is>
      </c>
      <c r="B6" s="4" t="inlineStr">
        <is>
          <t xml:space="preserve"> </t>
        </is>
      </c>
      <c r="C6" s="6" t="n">
        <v>19000000</v>
      </c>
      <c r="D6" s="6" t="n">
        <v>-68000000</v>
      </c>
      <c r="E6" s="4" t="inlineStr">
        <is>
          <t xml:space="preserve"> </t>
        </is>
      </c>
    </row>
    <row r="7">
      <c r="A7" s="4" t="inlineStr">
        <is>
          <t>Balance at end of period</t>
        </is>
      </c>
      <c r="B7" s="5" t="n">
        <v>8591000000</v>
      </c>
      <c r="C7" s="6" t="n">
        <v>8591000000</v>
      </c>
      <c r="D7" s="6" t="n">
        <v>8541000000</v>
      </c>
      <c r="E7" s="5" t="n">
        <v>6803000000</v>
      </c>
    </row>
    <row r="8">
      <c r="A8" s="4" t="inlineStr">
        <is>
          <t>Impairment loss</t>
        </is>
      </c>
      <c r="B8" s="6" t="n">
        <v>0</v>
      </c>
      <c r="C8" s="4" t="inlineStr">
        <is>
          <t xml:space="preserve"> </t>
        </is>
      </c>
      <c r="D8" s="6" t="n">
        <v>0</v>
      </c>
      <c r="E8" s="6" t="n">
        <v>0</v>
      </c>
    </row>
    <row r="9">
      <c r="A9" s="4" t="inlineStr">
        <is>
          <t>Personal Systems</t>
        </is>
      </c>
      <c r="B9" s="4" t="inlineStr">
        <is>
          <t xml:space="preserve"> </t>
        </is>
      </c>
      <c r="C9" s="4" t="inlineStr">
        <is>
          <t xml:space="preserve"> </t>
        </is>
      </c>
      <c r="D9" s="4" t="inlineStr">
        <is>
          <t xml:space="preserve"> </t>
        </is>
      </c>
      <c r="E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6" t="n">
        <v>4695000000</v>
      </c>
      <c r="D11" s="6" t="n">
        <v>2905000000</v>
      </c>
      <c r="E11" s="4" t="inlineStr">
        <is>
          <t xml:space="preserve"> </t>
        </is>
      </c>
    </row>
    <row r="12">
      <c r="A12" s="4" t="inlineStr">
        <is>
          <t>Acquisitions/adjustments</t>
        </is>
      </c>
      <c r="B12" s="4" t="inlineStr">
        <is>
          <t xml:space="preserve"> </t>
        </is>
      </c>
      <c r="C12" s="6" t="n">
        <v>27000000</v>
      </c>
      <c r="D12" s="6" t="n">
        <v>1790000000</v>
      </c>
      <c r="E12" s="4" t="inlineStr">
        <is>
          <t xml:space="preserve"> </t>
        </is>
      </c>
    </row>
    <row r="13">
      <c r="A13" s="4" t="inlineStr">
        <is>
          <t>Foreign currency translation</t>
        </is>
      </c>
      <c r="B13" s="4" t="inlineStr">
        <is>
          <t xml:space="preserve"> </t>
        </is>
      </c>
      <c r="C13" s="6" t="n">
        <v>0</v>
      </c>
      <c r="D13" s="6" t="n">
        <v>0</v>
      </c>
      <c r="E13" s="4" t="inlineStr">
        <is>
          <t xml:space="preserve"> </t>
        </is>
      </c>
    </row>
    <row r="14">
      <c r="A14" s="4" t="inlineStr">
        <is>
          <t>Balance at end of period</t>
        </is>
      </c>
      <c r="B14" s="6" t="n">
        <v>4722000000</v>
      </c>
      <c r="C14" s="6" t="n">
        <v>4722000000</v>
      </c>
      <c r="D14" s="6" t="n">
        <v>4695000000</v>
      </c>
      <c r="E14" s="6" t="n">
        <v>2905000000</v>
      </c>
    </row>
    <row r="15">
      <c r="A15" s="4" t="inlineStr">
        <is>
          <t>Printing</t>
        </is>
      </c>
      <c r="B15" s="4" t="inlineStr">
        <is>
          <t xml:space="preserve"> </t>
        </is>
      </c>
      <c r="C15" s="4" t="inlineStr">
        <is>
          <t xml:space="preserve"> </t>
        </is>
      </c>
      <c r="D15" s="4" t="inlineStr">
        <is>
          <t xml:space="preserve"> </t>
        </is>
      </c>
      <c r="E15" s="4" t="inlineStr">
        <is>
          <t xml:space="preserve"> </t>
        </is>
      </c>
    </row>
    <row r="16">
      <c r="A16" s="3" t="inlineStr">
        <is>
          <t>Goodwill</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4" t="inlineStr">
        <is>
          <t xml:space="preserve"> </t>
        </is>
      </c>
      <c r="C17" s="6" t="n">
        <v>3728000000</v>
      </c>
      <c r="D17" s="6" t="n">
        <v>3796000000</v>
      </c>
      <c r="E17" s="4" t="inlineStr">
        <is>
          <t xml:space="preserve"> </t>
        </is>
      </c>
    </row>
    <row r="18">
      <c r="A18" s="4" t="inlineStr">
        <is>
          <t>Acquisitions/adjustments</t>
        </is>
      </c>
      <c r="B18" s="4" t="inlineStr">
        <is>
          <t xml:space="preserve"> </t>
        </is>
      </c>
      <c r="C18" s="6" t="n">
        <v>4000000</v>
      </c>
      <c r="D18" s="6" t="n">
        <v>0</v>
      </c>
      <c r="E18" s="4" t="inlineStr">
        <is>
          <t xml:space="preserve"> </t>
        </is>
      </c>
    </row>
    <row r="19">
      <c r="A19" s="4" t="inlineStr">
        <is>
          <t>Foreign currency translation</t>
        </is>
      </c>
      <c r="B19" s="4" t="inlineStr">
        <is>
          <t xml:space="preserve"> </t>
        </is>
      </c>
      <c r="C19" s="6" t="n">
        <v>19000000</v>
      </c>
      <c r="D19" s="6" t="n">
        <v>-68000000</v>
      </c>
      <c r="E19" s="4" t="inlineStr">
        <is>
          <t xml:space="preserve"> </t>
        </is>
      </c>
    </row>
    <row r="20">
      <c r="A20" s="4" t="inlineStr">
        <is>
          <t>Balance at end of period</t>
        </is>
      </c>
      <c r="B20" s="6" t="n">
        <v>3751000000</v>
      </c>
      <c r="C20" s="6" t="n">
        <v>3751000000</v>
      </c>
      <c r="D20" s="6" t="n">
        <v>3728000000</v>
      </c>
      <c r="E20" s="6" t="n">
        <v>3796000000</v>
      </c>
    </row>
    <row r="21">
      <c r="A21" s="4" t="inlineStr">
        <is>
          <t>Corporate Investments</t>
        </is>
      </c>
      <c r="B21" s="4" t="inlineStr">
        <is>
          <t xml:space="preserve"> </t>
        </is>
      </c>
      <c r="C21" s="4" t="inlineStr">
        <is>
          <t xml:space="preserve"> </t>
        </is>
      </c>
      <c r="D21" s="4" t="inlineStr">
        <is>
          <t xml:space="preserve"> </t>
        </is>
      </c>
      <c r="E21" s="4" t="inlineStr">
        <is>
          <t xml:space="preserve"> </t>
        </is>
      </c>
    </row>
    <row r="22">
      <c r="A22" s="3" t="inlineStr">
        <is>
          <t>Goodwill</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4" t="inlineStr">
        <is>
          <t xml:space="preserve"> </t>
        </is>
      </c>
      <c r="C23" s="6" t="n">
        <v>118000000</v>
      </c>
      <c r="D23" s="6" t="n">
        <v>102000000</v>
      </c>
      <c r="E23" s="4" t="inlineStr">
        <is>
          <t xml:space="preserve"> </t>
        </is>
      </c>
    </row>
    <row r="24">
      <c r="A24" s="4" t="inlineStr">
        <is>
          <t>Acquisitions/adjustments</t>
        </is>
      </c>
      <c r="B24" s="4" t="inlineStr">
        <is>
          <t xml:space="preserve"> </t>
        </is>
      </c>
      <c r="C24" s="6" t="n">
        <v>0</v>
      </c>
      <c r="D24" s="6" t="n">
        <v>16000000</v>
      </c>
      <c r="E24" s="4" t="inlineStr">
        <is>
          <t xml:space="preserve"> </t>
        </is>
      </c>
    </row>
    <row r="25">
      <c r="A25" s="4" t="inlineStr">
        <is>
          <t>Foreign currency translation</t>
        </is>
      </c>
      <c r="B25" s="4" t="inlineStr">
        <is>
          <t xml:space="preserve"> </t>
        </is>
      </c>
      <c r="C25" s="6" t="n">
        <v>0</v>
      </c>
      <c r="D25" s="6" t="n">
        <v>0</v>
      </c>
      <c r="E25" s="4" t="inlineStr">
        <is>
          <t xml:space="preserve"> </t>
        </is>
      </c>
    </row>
    <row r="26">
      <c r="A26" s="4" t="inlineStr">
        <is>
          <t>Balance at end of period</t>
        </is>
      </c>
      <c r="B26" s="6" t="n">
        <v>118000000</v>
      </c>
      <c r="C26" s="6" t="n">
        <v>118000000</v>
      </c>
      <c r="D26" s="6" t="n">
        <v>118000000</v>
      </c>
      <c r="E26" s="6" t="n">
        <v>102000000</v>
      </c>
    </row>
    <row r="27">
      <c r="A27" s="4" t="inlineStr">
        <is>
          <t>Accumulated impairment losses</t>
        </is>
      </c>
      <c r="B27" s="5" t="n">
        <v>800000000</v>
      </c>
      <c r="C27" s="5" t="n">
        <v>800000000</v>
      </c>
      <c r="D27" s="5" t="n">
        <v>800000000</v>
      </c>
      <c r="E27" s="5" t="n">
        <v>8000000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3</t>
        </is>
      </c>
    </row>
    <row r="3">
      <c r="A3" s="3" t="inlineStr">
        <is>
          <t>Segment Reporting [Abstract]</t>
        </is>
      </c>
      <c r="B3" s="4" t="inlineStr">
        <is>
          <t xml:space="preserve"> </t>
        </is>
      </c>
    </row>
    <row r="4">
      <c r="A4" s="4" t="inlineStr">
        <is>
          <t>Segment Information</t>
        </is>
      </c>
      <c r="B4" s="4" t="inlineStr">
        <is>
          <t>Segment Information HP’s operations are organized into three reportable segments: Personal Systems, Printing, and Corporate Investments. HP’s organizational structure is based on many factors that the chief operating decision maker (“CODM”) uses to evaluate, view and run the business operations, which include, but are not limited to, customer base and homogeneity of products and technology. The segments are based on this organizational structure and information reviewed by HP’s CODM to evaluate segment results. The CODM uses several metrics to evaluate the performance of the overall business, including earnings from operations, and uses these results to allocate resources to each of the segments. Personal Systems groups its global business capabilities into the following business units when reporting business performance: • Commercial PS consist of endpoint computing devices and hybrid systems, for use by enterprise, public sector (which includes education), and SMB customers, with a focus on robust designs, security, serviceability, connectivity, reliability and manageability in the customer’s environment. Additionally, HP offers a range of services and solutions to enterprise, public sector (which includes education), and SMB customers to help them manage the lifecycle of their personal computers (“PCs”) and mobility installed base. • Consumer PS consist of devices, accessories and services which are optimized for consumer usage, focusing on gaming, learning and working remotely, consuming multi-media for entertainment, managing personal life activities, staying connected, sharing information, getting things done for work including creating content and staying informed and secure. Printing groups its global business capabilities into the following business units when reporting business performance: • Commercial Printing consists of office printing solutions, graphics solutions and 3D printing and personalization, excluding supplies; • Consumer Printing consists of home printing solutions, excluding supplies; and • Supplies comprises a set of highly innovative consumable products, ranging from ink and laser cartridges to media, graphics supplies and 3D printing and digital manufacturing supplies, for recurring use in consumer and commercial hardware. Corporate Investments includes certain business incubation and investment projects. The accounting policies HP uses to derive segment results are substantially the same as those used by HP in preparing these financial statements. HP derives the results of the business segments directly from its internal management reporting system. HP does not allocate certain operating expenses, which it manages at the corporate level, to its segments. These unallocated amounts include expenses such as certain corporate governance costs and infrastructure investments, stock-based compensation expense, restructuring and other charges, acquisition and divestiture charges, amortization of intangible assets and Russia exit charges. Segment Operating Results from Operations and the reconciliation to HP consolidated results were as follows: For the fiscal years ended October 31 2023 2022 2021 In millions Net revenue: Commercial PS $ 24,712 $ 29,616 $ 26,822 Consumer PS 10,972 14,395 16,510 Personal Systems 35,684 44,011 43,332 Supplies 11,452 11,761 12,632 Commercial Printing 4,183 4,225 4,209 Consumer Printing 2,394 2,916 3,287 Printing 18,029 18,902 20,128 Corporate Investments 7 2 3 Total segment net revenue 53,720 62,915 63,463 Other (2) (5) (3) Total net revenue $ 53,718 $ 62,910 $ 63,460 Earnings before taxes: Personal Systems $ 2,129 $ 2,761 $ 3,152 Printing 3,399 3,619 3,647 Corporate Investments (142) (230) (96) Total segment earnings from operations $ 5,386 $ 6,150 $ 6,703 Corporate and unallocated costs and other (375) (461) (541) Stock-based compensation expense (438) (343) (330) Restructuring and other charges (527) (218) (251) Acquisition and divestiture charges (240) (318) (68) Amortization of intangible assets (350) (228) (154) Russia exit charges — (23) — Interest and other, net (519) (235) 2,209 Total earnings before taxes $ 2,937 $ 4,324 $ 7,568 Realignment Effective the first quarter of fiscal 2023, HP realigned the Personal Systems business units reporting structure into Commercial PS and Consumer PS to align with its customer market segmentation. Additionally, in connection with certain other organizational realignments, some costs which were earlier reflected under “Corporate and unallocated cost and other”, have now been reclassified to the Personal Systems and Printing segments . Segment Assets HP allocates assets to its business segments based on the segments primarily benefiting from the assets. Total assets by segment and the reconciliation of segment assets to HP consolidated assets were as follows: As of October 31 2023 2022 In millions Personal Systems $ 18,791 $ 19,633 Printing 15,955 14,507 Corporate Investments 176 191 Corporate and unallocated assets 2,082 4,163 Total assets $ 37,004 $ 38,494 Major Customers No single customer represented 10% or more of HP’s net revenue in any fiscal year presented. Geographic Information Net revenue by country is based upon the sales location that predominately represents the customer location. For each of the fiscal years of 2023, 2022 and 2021, other than the United States, no country represented more than 10% of HP net revenue. Net revenue by country was as follows: For the fiscal years ended October 31 2023 2022 2021 In millions United States $ 18,829 $ 21,626 $ 22,420 Other countries 34,889 41,284 41,040 Total net revenue $ 53,718 $ 62,910 $ 63,460 Net property, plant and equipment by country in which HP operates was as follows: As of October 31 2023 2022 In millions United States $ 1,351 $ 1,264 Singapore 341 329 South Korea 307 320 Malaysia 287 265 Other countries 541 596 Total property, plant and equipment, net $ 2,827 $ 2,774 No single country other than those represented above exceeds 10% or more of HP’s total net property, plant and equipment in any fiscal year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s) - USD ($) $ in Millions</t>
        </is>
      </c>
      <c r="B1" s="2" t="inlineStr">
        <is>
          <t>Oct. 31, 2023</t>
        </is>
      </c>
      <c r="C1" s="2" t="inlineStr">
        <is>
          <t>Oct. 31, 2022</t>
        </is>
      </c>
    </row>
    <row r="2">
      <c r="A2" s="3" t="inlineStr">
        <is>
          <t>Acquired Finite-Lived Intangible Assets [Line Items]</t>
        </is>
      </c>
      <c r="B2" s="4" t="inlineStr">
        <is>
          <t xml:space="preserve"> </t>
        </is>
      </c>
      <c r="C2" s="4" t="inlineStr">
        <is>
          <t xml:space="preserve"> </t>
        </is>
      </c>
    </row>
    <row r="3">
      <c r="A3" s="4" t="inlineStr">
        <is>
          <t>Gross</t>
        </is>
      </c>
      <c r="B3" s="5" t="n">
        <v>2805</v>
      </c>
      <c r="C3" s="5" t="n">
        <v>2792</v>
      </c>
    </row>
    <row r="4">
      <c r="A4" s="4" t="inlineStr">
        <is>
          <t>Accumulated Amortization</t>
        </is>
      </c>
      <c r="B4" s="6" t="n">
        <v>1212</v>
      </c>
      <c r="C4" s="6" t="n">
        <v>859</v>
      </c>
    </row>
    <row r="5">
      <c r="A5" s="4" t="inlineStr">
        <is>
          <t>Total</t>
        </is>
      </c>
      <c r="B5" s="6" t="n">
        <v>1593</v>
      </c>
      <c r="C5" s="6" t="n">
        <v>1933</v>
      </c>
    </row>
    <row r="6">
      <c r="A6" s="4" t="inlineStr">
        <is>
          <t>Customer contracts, customer lists and distribution agreemen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6" t="n">
        <v>827</v>
      </c>
      <c r="C8" s="6" t="n">
        <v>815</v>
      </c>
    </row>
    <row r="9">
      <c r="A9" s="4" t="inlineStr">
        <is>
          <t>Accumulated Amortization</t>
        </is>
      </c>
      <c r="B9" s="6" t="n">
        <v>369</v>
      </c>
      <c r="C9" s="6" t="n">
        <v>283</v>
      </c>
    </row>
    <row r="10">
      <c r="A10" s="4" t="inlineStr">
        <is>
          <t>Total</t>
        </is>
      </c>
      <c r="B10" s="6" t="n">
        <v>458</v>
      </c>
      <c r="C10" s="6" t="n">
        <v>532</v>
      </c>
    </row>
    <row r="11">
      <c r="A11" s="4" t="inlineStr">
        <is>
          <t>Technology and paten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t>
        </is>
      </c>
      <c r="B13" s="6" t="n">
        <v>1763</v>
      </c>
      <c r="C13" s="6" t="n">
        <v>1763</v>
      </c>
    </row>
    <row r="14">
      <c r="A14" s="4" t="inlineStr">
        <is>
          <t>Accumulated Amortization</t>
        </is>
      </c>
      <c r="B14" s="6" t="n">
        <v>785</v>
      </c>
      <c r="C14" s="6" t="n">
        <v>551</v>
      </c>
    </row>
    <row r="15">
      <c r="A15" s="4" t="inlineStr">
        <is>
          <t>Total</t>
        </is>
      </c>
      <c r="B15" s="6" t="n">
        <v>978</v>
      </c>
      <c r="C15" s="6" t="n">
        <v>1212</v>
      </c>
    </row>
    <row r="16">
      <c r="A16" s="4" t="inlineStr">
        <is>
          <t>Trade name and trademark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t>
        </is>
      </c>
      <c r="B18" s="6" t="n">
        <v>215</v>
      </c>
      <c r="C18" s="6" t="n">
        <v>214</v>
      </c>
    </row>
    <row r="19">
      <c r="A19" s="4" t="inlineStr">
        <is>
          <t>Accumulated Amortization</t>
        </is>
      </c>
      <c r="B19" s="6" t="n">
        <v>58</v>
      </c>
      <c r="C19" s="6" t="n">
        <v>25</v>
      </c>
    </row>
    <row r="20">
      <c r="A20" s="4" t="inlineStr">
        <is>
          <t>Total</t>
        </is>
      </c>
      <c r="B20" s="5" t="n">
        <v>157</v>
      </c>
      <c r="C20" s="5" t="n">
        <v>18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Millions</t>
        </is>
      </c>
      <c r="B1" s="2" t="inlineStr">
        <is>
          <t>Oct. 31, 2023</t>
        </is>
      </c>
      <c r="C1" s="2" t="inlineStr">
        <is>
          <t>Oct. 31, 2022</t>
        </is>
      </c>
    </row>
    <row r="2">
      <c r="A2" s="3" t="inlineStr">
        <is>
          <t>Goodwill and Intangible Assets Disclosure [Abstract]</t>
        </is>
      </c>
      <c r="B2" s="4" t="inlineStr">
        <is>
          <t xml:space="preserve"> </t>
        </is>
      </c>
      <c r="C2" s="4" t="inlineStr">
        <is>
          <t xml:space="preserve"> </t>
        </is>
      </c>
    </row>
    <row r="3">
      <c r="A3" s="4" t="inlineStr">
        <is>
          <t>2024</t>
        </is>
      </c>
      <c r="B3" s="5" t="n">
        <v>317</v>
      </c>
      <c r="C3" s="4" t="inlineStr">
        <is>
          <t xml:space="preserve"> </t>
        </is>
      </c>
    </row>
    <row r="4">
      <c r="A4" s="4" t="inlineStr">
        <is>
          <t>2025</t>
        </is>
      </c>
      <c r="B4" s="6" t="n">
        <v>247</v>
      </c>
      <c r="C4" s="4" t="inlineStr">
        <is>
          <t xml:space="preserve"> </t>
        </is>
      </c>
    </row>
    <row r="5">
      <c r="A5" s="4" t="inlineStr">
        <is>
          <t>2026</t>
        </is>
      </c>
      <c r="B5" s="6" t="n">
        <v>238</v>
      </c>
      <c r="C5" s="4" t="inlineStr">
        <is>
          <t xml:space="preserve"> </t>
        </is>
      </c>
    </row>
    <row r="6">
      <c r="A6" s="4" t="inlineStr">
        <is>
          <t>2027</t>
        </is>
      </c>
      <c r="B6" s="6" t="n">
        <v>233</v>
      </c>
      <c r="C6" s="4" t="inlineStr">
        <is>
          <t xml:space="preserve"> </t>
        </is>
      </c>
    </row>
    <row r="7">
      <c r="A7" s="4" t="inlineStr">
        <is>
          <t>2028</t>
        </is>
      </c>
      <c r="B7" s="6" t="n">
        <v>182</v>
      </c>
      <c r="C7" s="4" t="inlineStr">
        <is>
          <t xml:space="preserve"> </t>
        </is>
      </c>
    </row>
    <row r="8">
      <c r="A8" s="4" t="inlineStr">
        <is>
          <t>Thereafter</t>
        </is>
      </c>
      <c r="B8" s="6" t="n">
        <v>376</v>
      </c>
      <c r="C8" s="4" t="inlineStr">
        <is>
          <t xml:space="preserve"> </t>
        </is>
      </c>
    </row>
    <row r="9">
      <c r="A9" s="4" t="inlineStr">
        <is>
          <t>Total</t>
        </is>
      </c>
      <c r="B9" s="5" t="n">
        <v>1593</v>
      </c>
      <c r="C9" s="5" t="n">
        <v>193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etails) - USD ($) $ in Millions</t>
        </is>
      </c>
      <c r="B1" s="2" t="inlineStr">
        <is>
          <t>Oct. 31, 2023</t>
        </is>
      </c>
      <c r="C1" s="2" t="inlineStr">
        <is>
          <t>Oct. 31, 2022</t>
        </is>
      </c>
    </row>
    <row r="2">
      <c r="A2" s="3" t="inlineStr">
        <is>
          <t>Assets:</t>
        </is>
      </c>
      <c r="B2" s="4" t="inlineStr">
        <is>
          <t xml:space="preserve"> </t>
        </is>
      </c>
      <c r="C2" s="4" t="inlineStr">
        <is>
          <t xml:space="preserve"> </t>
        </is>
      </c>
    </row>
    <row r="3">
      <c r="A3" s="4" t="inlineStr">
        <is>
          <t>Fair Value</t>
        </is>
      </c>
      <c r="B3" s="5" t="n">
        <v>2489</v>
      </c>
      <c r="C3" s="5" t="n">
        <v>2193</v>
      </c>
    </row>
    <row r="4">
      <c r="A4" s="4" t="inlineStr">
        <is>
          <t>Derivative Instruments</t>
        </is>
      </c>
      <c r="B4" s="6" t="n">
        <v>489</v>
      </c>
      <c r="C4" s="6" t="n">
        <v>1090</v>
      </c>
    </row>
    <row r="5">
      <c r="A5" s="4" t="inlineStr">
        <is>
          <t>Total assets</t>
        </is>
      </c>
      <c r="B5" s="6" t="n">
        <v>3059</v>
      </c>
      <c r="C5" s="6" t="n">
        <v>3346</v>
      </c>
    </row>
    <row r="6">
      <c r="A6" s="3" t="inlineStr">
        <is>
          <t>Liabilities:</t>
        </is>
      </c>
      <c r="B6" s="4" t="inlineStr">
        <is>
          <t xml:space="preserve"> </t>
        </is>
      </c>
      <c r="C6" s="4" t="inlineStr">
        <is>
          <t xml:space="preserve"> </t>
        </is>
      </c>
    </row>
    <row r="7">
      <c r="A7" s="4" t="inlineStr">
        <is>
          <t>Derivative Instruments</t>
        </is>
      </c>
      <c r="B7" s="6" t="n">
        <v>272</v>
      </c>
      <c r="C7" s="6" t="n">
        <v>374</v>
      </c>
    </row>
    <row r="8">
      <c r="A8" s="4" t="inlineStr">
        <is>
          <t>Total liabilities</t>
        </is>
      </c>
      <c r="B8" s="6" t="n">
        <v>272</v>
      </c>
      <c r="C8" s="6" t="n">
        <v>374</v>
      </c>
    </row>
    <row r="9">
      <c r="A9" s="4" t="inlineStr">
        <is>
          <t>Fair value, short- and long-term debt</t>
        </is>
      </c>
      <c r="B9" s="6" t="n">
        <v>8500</v>
      </c>
      <c r="C9" s="6" t="n">
        <v>9600</v>
      </c>
    </row>
    <row r="10">
      <c r="A10" s="4" t="inlineStr">
        <is>
          <t>Carrying value, short- and long-term debt</t>
        </is>
      </c>
      <c r="B10" s="6" t="n">
        <v>9500</v>
      </c>
      <c r="C10" s="6" t="n">
        <v>11000</v>
      </c>
    </row>
    <row r="11">
      <c r="A11" s="4" t="inlineStr">
        <is>
          <t>Corporate deb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6" t="n">
        <v>589</v>
      </c>
      <c r="C13" s="6" t="n">
        <v>904</v>
      </c>
    </row>
    <row r="14">
      <c r="A14" s="4" t="inlineStr">
        <is>
          <t>Government deb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t>
        </is>
      </c>
      <c r="B16" s="6" t="n">
        <v>1900</v>
      </c>
      <c r="C16" s="6" t="n">
        <v>1289</v>
      </c>
    </row>
    <row r="17">
      <c r="A17" s="4" t="inlineStr">
        <is>
          <t>Financial institution instru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Investments</t>
        </is>
      </c>
      <c r="B19" s="6" t="n">
        <v>3</v>
      </c>
      <c r="C19" s="6" t="n">
        <v>5</v>
      </c>
    </row>
    <row r="20">
      <c r="A20" s="4" t="inlineStr">
        <is>
          <t>Marketable securities and mutual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Investments</t>
        </is>
      </c>
      <c r="B22" s="6" t="n">
        <v>78</v>
      </c>
      <c r="C22" s="6" t="n">
        <v>58</v>
      </c>
    </row>
    <row r="23">
      <c r="A23" s="4" t="inlineStr">
        <is>
          <t>Foreign currency contrac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Instruments</t>
        </is>
      </c>
      <c r="B25" s="6" t="n">
        <v>489</v>
      </c>
      <c r="C25" s="6" t="n">
        <v>1088</v>
      </c>
    </row>
    <row r="26">
      <c r="A26" s="3" t="inlineStr">
        <is>
          <t>Liabilities:</t>
        </is>
      </c>
      <c r="B26" s="4" t="inlineStr">
        <is>
          <t xml:space="preserve"> </t>
        </is>
      </c>
      <c r="C26" s="4" t="inlineStr">
        <is>
          <t xml:space="preserve"> </t>
        </is>
      </c>
    </row>
    <row r="27">
      <c r="A27" s="4" t="inlineStr">
        <is>
          <t>Derivative Instruments</t>
        </is>
      </c>
      <c r="B27" s="6" t="n">
        <v>212</v>
      </c>
      <c r="C27" s="6" t="n">
        <v>295</v>
      </c>
    </row>
    <row r="28">
      <c r="A28" s="4" t="inlineStr">
        <is>
          <t>Other derivativ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Instruments</t>
        </is>
      </c>
      <c r="B30" s="6" t="n">
        <v>0</v>
      </c>
      <c r="C30" s="6" t="n">
        <v>2</v>
      </c>
    </row>
    <row r="31">
      <c r="A31" s="3" t="inlineStr">
        <is>
          <t>Liabilities:</t>
        </is>
      </c>
      <c r="B31" s="4" t="inlineStr">
        <is>
          <t xml:space="preserve"> </t>
        </is>
      </c>
      <c r="C31" s="4" t="inlineStr">
        <is>
          <t xml:space="preserve"> </t>
        </is>
      </c>
    </row>
    <row r="32">
      <c r="A32" s="4" t="inlineStr">
        <is>
          <t>Derivative Instruments</t>
        </is>
      </c>
      <c r="B32" s="6" t="n">
        <v>2</v>
      </c>
      <c r="C32" s="6" t="n">
        <v>1</v>
      </c>
    </row>
    <row r="33">
      <c r="A33" s="4" t="inlineStr">
        <is>
          <t>Interest rate contrac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Instruments</t>
        </is>
      </c>
      <c r="B35" s="6" t="n">
        <v>58</v>
      </c>
      <c r="C35" s="6" t="n">
        <v>78</v>
      </c>
    </row>
    <row r="36">
      <c r="A36" s="4" t="inlineStr">
        <is>
          <t>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6" t="n">
        <v>1933</v>
      </c>
      <c r="C38" s="6" t="n">
        <v>1306</v>
      </c>
    </row>
    <row r="39">
      <c r="A39" s="3" t="inlineStr">
        <is>
          <t>Liabilities:</t>
        </is>
      </c>
      <c r="B39" s="4" t="inlineStr">
        <is>
          <t xml:space="preserve"> </t>
        </is>
      </c>
      <c r="C39" s="4" t="inlineStr">
        <is>
          <t xml:space="preserve"> </t>
        </is>
      </c>
    </row>
    <row r="40">
      <c r="A40" s="4" t="inlineStr">
        <is>
          <t>Total liabilities</t>
        </is>
      </c>
      <c r="B40" s="6" t="n">
        <v>0</v>
      </c>
      <c r="C40" s="6" t="n">
        <v>0</v>
      </c>
    </row>
    <row r="41">
      <c r="A41" s="4" t="inlineStr">
        <is>
          <t>Level 1 | Corporate deb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air Value</t>
        </is>
      </c>
      <c r="B43" s="6" t="n">
        <v>0</v>
      </c>
      <c r="C43" s="6" t="n">
        <v>0</v>
      </c>
    </row>
    <row r="44">
      <c r="A44" s="4" t="inlineStr">
        <is>
          <t>Level 1 | Government deb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air Value</t>
        </is>
      </c>
      <c r="B46" s="6" t="n">
        <v>1900</v>
      </c>
      <c r="C46" s="6" t="n">
        <v>1289</v>
      </c>
    </row>
    <row r="47">
      <c r="A47" s="4" t="inlineStr">
        <is>
          <t>Level 1 | Financial institution instrume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Investments</t>
        </is>
      </c>
      <c r="B49" s="6" t="n">
        <v>0</v>
      </c>
      <c r="C49" s="6" t="n">
        <v>0</v>
      </c>
    </row>
    <row r="50">
      <c r="A50" s="4" t="inlineStr">
        <is>
          <t>Level 1 | Marketable securities and mutual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Investments</t>
        </is>
      </c>
      <c r="B52" s="6" t="n">
        <v>33</v>
      </c>
      <c r="C52" s="6" t="n">
        <v>17</v>
      </c>
    </row>
    <row r="53">
      <c r="A53" s="4" t="inlineStr">
        <is>
          <t>Level 1 | Foreign currency contrac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Instruments</t>
        </is>
      </c>
      <c r="B55" s="6" t="n">
        <v>0</v>
      </c>
      <c r="C55" s="6" t="n">
        <v>0</v>
      </c>
    </row>
    <row r="56">
      <c r="A56" s="3" t="inlineStr">
        <is>
          <t>Liabilities:</t>
        </is>
      </c>
      <c r="B56" s="4" t="inlineStr">
        <is>
          <t xml:space="preserve"> </t>
        </is>
      </c>
      <c r="C56" s="4" t="inlineStr">
        <is>
          <t xml:space="preserve"> </t>
        </is>
      </c>
    </row>
    <row r="57">
      <c r="A57" s="4" t="inlineStr">
        <is>
          <t>Derivative Instruments</t>
        </is>
      </c>
      <c r="B57" s="6" t="n">
        <v>0</v>
      </c>
      <c r="C57" s="6" t="n">
        <v>0</v>
      </c>
    </row>
    <row r="58">
      <c r="A58" s="4" t="inlineStr">
        <is>
          <t>Level 1 | Other derivativ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Instruments</t>
        </is>
      </c>
      <c r="B60" s="6" t="n">
        <v>0</v>
      </c>
      <c r="C60" s="6" t="n">
        <v>0</v>
      </c>
    </row>
    <row r="61">
      <c r="A61" s="3" t="inlineStr">
        <is>
          <t>Liabilities:</t>
        </is>
      </c>
      <c r="B61" s="4" t="inlineStr">
        <is>
          <t xml:space="preserve"> </t>
        </is>
      </c>
      <c r="C61" s="4" t="inlineStr">
        <is>
          <t xml:space="preserve"> </t>
        </is>
      </c>
    </row>
    <row r="62">
      <c r="A62" s="4" t="inlineStr">
        <is>
          <t>Derivative Instruments</t>
        </is>
      </c>
      <c r="B62" s="6" t="n">
        <v>0</v>
      </c>
      <c r="C62" s="6" t="n">
        <v>0</v>
      </c>
    </row>
    <row r="63">
      <c r="A63" s="4" t="inlineStr">
        <is>
          <t>Level 1 | Interest rate contracts</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Derivative Instruments</t>
        </is>
      </c>
      <c r="B65" s="6" t="n">
        <v>0</v>
      </c>
      <c r="C65" s="6" t="n">
        <v>0</v>
      </c>
    </row>
    <row r="66">
      <c r="A66" s="4" t="inlineStr">
        <is>
          <t>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6" t="n">
        <v>1126</v>
      </c>
      <c r="C68" s="6" t="n">
        <v>2040</v>
      </c>
    </row>
    <row r="69">
      <c r="A69" s="3" t="inlineStr">
        <is>
          <t>Liabilities:</t>
        </is>
      </c>
      <c r="B69" s="4" t="inlineStr">
        <is>
          <t xml:space="preserve"> </t>
        </is>
      </c>
      <c r="C69" s="4" t="inlineStr">
        <is>
          <t xml:space="preserve"> </t>
        </is>
      </c>
    </row>
    <row r="70">
      <c r="A70" s="4" t="inlineStr">
        <is>
          <t>Total liabilities</t>
        </is>
      </c>
      <c r="B70" s="6" t="n">
        <v>272</v>
      </c>
      <c r="C70" s="6" t="n">
        <v>374</v>
      </c>
    </row>
    <row r="71">
      <c r="A71" s="4" t="inlineStr">
        <is>
          <t>Level 2 | Corporate deb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air Value</t>
        </is>
      </c>
      <c r="B73" s="6" t="n">
        <v>589</v>
      </c>
      <c r="C73" s="6" t="n">
        <v>904</v>
      </c>
    </row>
    <row r="74">
      <c r="A74" s="4" t="inlineStr">
        <is>
          <t>Level 2 | Government debt</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air Value</t>
        </is>
      </c>
      <c r="B76" s="6" t="n">
        <v>0</v>
      </c>
      <c r="C76" s="6" t="n">
        <v>0</v>
      </c>
    </row>
    <row r="77">
      <c r="A77" s="4" t="inlineStr">
        <is>
          <t>Level 2 | Financial institution instrumen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vailable-for-Sale Investments</t>
        </is>
      </c>
      <c r="B79" s="6" t="n">
        <v>3</v>
      </c>
      <c r="C79" s="6" t="n">
        <v>5</v>
      </c>
    </row>
    <row r="80">
      <c r="A80" s="4" t="inlineStr">
        <is>
          <t>Level 2 | Marketable securities and mutual fund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vailable-for-Sale Investments</t>
        </is>
      </c>
      <c r="B82" s="6" t="n">
        <v>45</v>
      </c>
      <c r="C82" s="6" t="n">
        <v>41</v>
      </c>
    </row>
    <row r="83">
      <c r="A83" s="4" t="inlineStr">
        <is>
          <t>Level 2 | Foreign currency contrac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Instruments</t>
        </is>
      </c>
      <c r="B85" s="6" t="n">
        <v>489</v>
      </c>
      <c r="C85" s="6" t="n">
        <v>1088</v>
      </c>
    </row>
    <row r="86">
      <c r="A86" s="3" t="inlineStr">
        <is>
          <t>Liabilities:</t>
        </is>
      </c>
      <c r="B86" s="4" t="inlineStr">
        <is>
          <t xml:space="preserve"> </t>
        </is>
      </c>
      <c r="C86" s="4" t="inlineStr">
        <is>
          <t xml:space="preserve"> </t>
        </is>
      </c>
    </row>
    <row r="87">
      <c r="A87" s="4" t="inlineStr">
        <is>
          <t>Derivative Instruments</t>
        </is>
      </c>
      <c r="B87" s="6" t="n">
        <v>212</v>
      </c>
      <c r="C87" s="6" t="n">
        <v>295</v>
      </c>
    </row>
    <row r="88">
      <c r="A88" s="4" t="inlineStr">
        <is>
          <t>Level 2 | Other derivativ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Instruments</t>
        </is>
      </c>
      <c r="B90" s="6" t="n">
        <v>0</v>
      </c>
      <c r="C90" s="6" t="n">
        <v>2</v>
      </c>
    </row>
    <row r="91">
      <c r="A91" s="3" t="inlineStr">
        <is>
          <t>Liabilities:</t>
        </is>
      </c>
      <c r="B91" s="4" t="inlineStr">
        <is>
          <t xml:space="preserve"> </t>
        </is>
      </c>
      <c r="C91" s="4" t="inlineStr">
        <is>
          <t xml:space="preserve"> </t>
        </is>
      </c>
    </row>
    <row r="92">
      <c r="A92" s="4" t="inlineStr">
        <is>
          <t>Derivative Instruments</t>
        </is>
      </c>
      <c r="B92" s="6" t="n">
        <v>2</v>
      </c>
      <c r="C92" s="6" t="n">
        <v>1</v>
      </c>
    </row>
    <row r="93">
      <c r="A93" s="4" t="inlineStr">
        <is>
          <t>Level 2 | Interest rate contract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Derivative Instruments</t>
        </is>
      </c>
      <c r="B95" s="6" t="n">
        <v>58</v>
      </c>
      <c r="C95" s="6" t="n">
        <v>78</v>
      </c>
    </row>
    <row r="96">
      <c r="A96" s="4" t="inlineStr">
        <is>
          <t>Level 3</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assets</t>
        </is>
      </c>
      <c r="B98" s="6" t="n">
        <v>0</v>
      </c>
      <c r="C98" s="6" t="n">
        <v>0</v>
      </c>
    </row>
    <row r="99">
      <c r="A99" s="3" t="inlineStr">
        <is>
          <t>Liabilities:</t>
        </is>
      </c>
      <c r="B99" s="4" t="inlineStr">
        <is>
          <t xml:space="preserve"> </t>
        </is>
      </c>
      <c r="C99" s="4" t="inlineStr">
        <is>
          <t xml:space="preserve"> </t>
        </is>
      </c>
    </row>
    <row r="100">
      <c r="A100" s="4" t="inlineStr">
        <is>
          <t>Total liabilities</t>
        </is>
      </c>
      <c r="B100" s="6" t="n">
        <v>0</v>
      </c>
      <c r="C100" s="6" t="n">
        <v>0</v>
      </c>
    </row>
    <row r="101">
      <c r="A101" s="4" t="inlineStr">
        <is>
          <t>Level 3 | Corporate debt</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air Value</t>
        </is>
      </c>
      <c r="B103" s="6" t="n">
        <v>0</v>
      </c>
      <c r="C103" s="6" t="n">
        <v>0</v>
      </c>
    </row>
    <row r="104">
      <c r="A104" s="4" t="inlineStr">
        <is>
          <t>Level 3 | Government debt</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air Value</t>
        </is>
      </c>
      <c r="B106" s="6" t="n">
        <v>0</v>
      </c>
      <c r="C106" s="6" t="n">
        <v>0</v>
      </c>
    </row>
    <row r="107">
      <c r="A107" s="4" t="inlineStr">
        <is>
          <t>Level 3 | Financial institution instru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vailable-for-Sale Investments</t>
        </is>
      </c>
      <c r="B109" s="6" t="n">
        <v>0</v>
      </c>
      <c r="C109" s="6" t="n">
        <v>0</v>
      </c>
    </row>
    <row r="110">
      <c r="A110" s="4" t="inlineStr">
        <is>
          <t>Level 3 | Marketable securities and mutual fund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vailable-for-Sale Investments</t>
        </is>
      </c>
      <c r="B112" s="6" t="n">
        <v>0</v>
      </c>
      <c r="C112" s="6" t="n">
        <v>0</v>
      </c>
    </row>
    <row r="113">
      <c r="A113" s="4" t="inlineStr">
        <is>
          <t>Level 3 | Foreign currency contract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Instruments</t>
        </is>
      </c>
      <c r="B115" s="6" t="n">
        <v>0</v>
      </c>
      <c r="C115" s="6" t="n">
        <v>0</v>
      </c>
    </row>
    <row r="116">
      <c r="A116" s="3" t="inlineStr">
        <is>
          <t>Liabilities:</t>
        </is>
      </c>
      <c r="B116" s="4" t="inlineStr">
        <is>
          <t xml:space="preserve"> </t>
        </is>
      </c>
      <c r="C116" s="4" t="inlineStr">
        <is>
          <t xml:space="preserve"> </t>
        </is>
      </c>
    </row>
    <row r="117">
      <c r="A117" s="4" t="inlineStr">
        <is>
          <t>Derivative Instruments</t>
        </is>
      </c>
      <c r="B117" s="6" t="n">
        <v>0</v>
      </c>
      <c r="C117" s="6" t="n">
        <v>0</v>
      </c>
    </row>
    <row r="118">
      <c r="A118" s="4" t="inlineStr">
        <is>
          <t>Level 3 | Other derivativ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Derivative Instruments</t>
        </is>
      </c>
      <c r="B120" s="6" t="n">
        <v>0</v>
      </c>
      <c r="C120" s="6" t="n">
        <v>0</v>
      </c>
    </row>
    <row r="121">
      <c r="A121" s="3" t="inlineStr">
        <is>
          <t>Liabilities:</t>
        </is>
      </c>
      <c r="B121" s="4" t="inlineStr">
        <is>
          <t xml:space="preserve"> </t>
        </is>
      </c>
      <c r="C121" s="4" t="inlineStr">
        <is>
          <t xml:space="preserve"> </t>
        </is>
      </c>
    </row>
    <row r="122">
      <c r="A122" s="4" t="inlineStr">
        <is>
          <t>Derivative Instruments</t>
        </is>
      </c>
      <c r="B122" s="6" t="n">
        <v>0</v>
      </c>
      <c r="C122" s="6" t="n">
        <v>0</v>
      </c>
    </row>
    <row r="123">
      <c r="A123" s="4" t="inlineStr">
        <is>
          <t>Level 3 | Interest rate contracts</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Derivative Instruments</t>
        </is>
      </c>
      <c r="B125" s="5" t="n">
        <v>0</v>
      </c>
      <c r="C125"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and Available-for-Sale Investments (Details) - USD ($) $ in Millions</t>
        </is>
      </c>
      <c r="B1" s="2" t="inlineStr">
        <is>
          <t>Oct. 31, 2023</t>
        </is>
      </c>
      <c r="C1" s="2" t="inlineStr">
        <is>
          <t>Oct. 31, 2022</t>
        </is>
      </c>
    </row>
    <row r="2">
      <c r="A2" s="3" t="inlineStr">
        <is>
          <t>Cash Equivalents:</t>
        </is>
      </c>
      <c r="B2" s="4" t="inlineStr">
        <is>
          <t xml:space="preserve"> </t>
        </is>
      </c>
      <c r="C2" s="4" t="inlineStr">
        <is>
          <t xml:space="preserve"> </t>
        </is>
      </c>
    </row>
    <row r="3">
      <c r="A3" s="4" t="inlineStr">
        <is>
          <t>Cost</t>
        </is>
      </c>
      <c r="B3" s="5" t="n">
        <v>2489</v>
      </c>
      <c r="C3" s="5" t="n">
        <v>2193</v>
      </c>
    </row>
    <row r="4">
      <c r="A4" s="4" t="inlineStr">
        <is>
          <t>Gross Unrealized Gain</t>
        </is>
      </c>
      <c r="B4" s="6" t="n">
        <v>0</v>
      </c>
      <c r="C4" s="6" t="n">
        <v>0</v>
      </c>
    </row>
    <row r="5">
      <c r="A5" s="4" t="inlineStr">
        <is>
          <t>Gross Unrealized Loss</t>
        </is>
      </c>
      <c r="B5" s="6" t="n">
        <v>0</v>
      </c>
      <c r="C5" s="6" t="n">
        <v>0</v>
      </c>
    </row>
    <row r="6">
      <c r="A6" s="4" t="inlineStr">
        <is>
          <t>Fair Value</t>
        </is>
      </c>
      <c r="B6" s="6" t="n">
        <v>2489</v>
      </c>
      <c r="C6" s="6" t="n">
        <v>2193</v>
      </c>
    </row>
    <row r="7">
      <c r="A7" s="3" t="inlineStr">
        <is>
          <t>Available-for-Sale Investments:</t>
        </is>
      </c>
      <c r="B7" s="4" t="inlineStr">
        <is>
          <t xml:space="preserve"> </t>
        </is>
      </c>
      <c r="C7" s="4" t="inlineStr">
        <is>
          <t xml:space="preserve"> </t>
        </is>
      </c>
    </row>
    <row r="8">
      <c r="A8" s="4" t="inlineStr">
        <is>
          <t>Total available-for-sale investments, Cost</t>
        </is>
      </c>
      <c r="B8" s="6" t="n">
        <v>43</v>
      </c>
      <c r="C8" s="6" t="n">
        <v>55</v>
      </c>
    </row>
    <row r="9">
      <c r="A9" s="4" t="inlineStr">
        <is>
          <t>Total available-for-sale investments, Gross Unrealized Gain</t>
        </is>
      </c>
      <c r="B9" s="6" t="n">
        <v>38</v>
      </c>
      <c r="C9" s="6" t="n">
        <v>8</v>
      </c>
    </row>
    <row r="10">
      <c r="A10" s="4" t="inlineStr">
        <is>
          <t>Total available-for-sale investments, Gross Unrealized Loss</t>
        </is>
      </c>
      <c r="B10" s="6" t="n">
        <v>0</v>
      </c>
      <c r="C10" s="6" t="n">
        <v>0</v>
      </c>
    </row>
    <row r="11">
      <c r="A11" s="4" t="inlineStr">
        <is>
          <t>Total available-for-sale investments, Fair Value</t>
        </is>
      </c>
      <c r="B11" s="6" t="n">
        <v>81</v>
      </c>
      <c r="C11" s="6" t="n">
        <v>63</v>
      </c>
    </row>
    <row r="12">
      <c r="A12" s="4" t="inlineStr">
        <is>
          <t>Cost</t>
        </is>
      </c>
      <c r="B12" s="6" t="n">
        <v>2532</v>
      </c>
      <c r="C12" s="6" t="n">
        <v>2248</v>
      </c>
    </row>
    <row r="13">
      <c r="A13" s="4" t="inlineStr">
        <is>
          <t>Gross Unrealized Gain</t>
        </is>
      </c>
      <c r="B13" s="6" t="n">
        <v>38</v>
      </c>
      <c r="C13" s="6" t="n">
        <v>8</v>
      </c>
    </row>
    <row r="14">
      <c r="A14" s="4" t="inlineStr">
        <is>
          <t>Gross Unrealized Loss</t>
        </is>
      </c>
      <c r="B14" s="6" t="n">
        <v>0</v>
      </c>
      <c r="C14" s="6" t="n">
        <v>0</v>
      </c>
    </row>
    <row r="15">
      <c r="A15" s="4" t="inlineStr">
        <is>
          <t>Fair Value</t>
        </is>
      </c>
      <c r="B15" s="6" t="n">
        <v>2570</v>
      </c>
      <c r="C15" s="6" t="n">
        <v>2256</v>
      </c>
    </row>
    <row r="16">
      <c r="A16" s="4" t="inlineStr">
        <is>
          <t>Corporate debt</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ost</t>
        </is>
      </c>
      <c r="B18" s="6" t="n">
        <v>589</v>
      </c>
      <c r="C18" s="6" t="n">
        <v>904</v>
      </c>
    </row>
    <row r="19">
      <c r="A19" s="4" t="inlineStr">
        <is>
          <t>Gross Unrealized Gain</t>
        </is>
      </c>
      <c r="B19" s="6" t="n">
        <v>0</v>
      </c>
      <c r="C19" s="6" t="n">
        <v>0</v>
      </c>
    </row>
    <row r="20">
      <c r="A20" s="4" t="inlineStr">
        <is>
          <t>Gross Unrealized Loss</t>
        </is>
      </c>
      <c r="B20" s="6" t="n">
        <v>0</v>
      </c>
      <c r="C20" s="6" t="n">
        <v>0</v>
      </c>
    </row>
    <row r="21">
      <c r="A21" s="4" t="inlineStr">
        <is>
          <t>Fair Value</t>
        </is>
      </c>
      <c r="B21" s="6" t="n">
        <v>589</v>
      </c>
      <c r="C21" s="6" t="n">
        <v>904</v>
      </c>
    </row>
    <row r="22">
      <c r="A22" s="4" t="inlineStr">
        <is>
          <t>Government debt</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ost</t>
        </is>
      </c>
      <c r="B24" s="6" t="n">
        <v>1900</v>
      </c>
      <c r="C24" s="6" t="n">
        <v>1289</v>
      </c>
    </row>
    <row r="25">
      <c r="A25" s="4" t="inlineStr">
        <is>
          <t>Gross Unrealized Gain</t>
        </is>
      </c>
      <c r="B25" s="6" t="n">
        <v>0</v>
      </c>
      <c r="C25" s="6" t="n">
        <v>0</v>
      </c>
    </row>
    <row r="26">
      <c r="A26" s="4" t="inlineStr">
        <is>
          <t>Gross Unrealized Loss</t>
        </is>
      </c>
      <c r="B26" s="6" t="n">
        <v>0</v>
      </c>
      <c r="C26" s="6" t="n">
        <v>0</v>
      </c>
    </row>
    <row r="27">
      <c r="A27" s="4" t="inlineStr">
        <is>
          <t>Fair Value</t>
        </is>
      </c>
      <c r="B27" s="6" t="n">
        <v>1900</v>
      </c>
      <c r="C27" s="6" t="n">
        <v>1289</v>
      </c>
    </row>
    <row r="28">
      <c r="A28" s="4" t="inlineStr">
        <is>
          <t>Financial Institution Instrument</t>
        </is>
      </c>
      <c r="B28" s="4" t="inlineStr">
        <is>
          <t xml:space="preserve"> </t>
        </is>
      </c>
      <c r="C28" s="4" t="inlineStr">
        <is>
          <t xml:space="preserve"> </t>
        </is>
      </c>
    </row>
    <row r="29">
      <c r="A29" s="3" t="inlineStr">
        <is>
          <t>Available-for-Sale Investments:</t>
        </is>
      </c>
      <c r="B29" s="4" t="inlineStr">
        <is>
          <t xml:space="preserve"> </t>
        </is>
      </c>
      <c r="C29" s="4" t="inlineStr">
        <is>
          <t xml:space="preserve"> </t>
        </is>
      </c>
    </row>
    <row r="30">
      <c r="A30" s="4" t="inlineStr">
        <is>
          <t>Debt securities, Cost</t>
        </is>
      </c>
      <c r="B30" s="6" t="n">
        <v>3</v>
      </c>
      <c r="C30" s="6" t="n">
        <v>5</v>
      </c>
    </row>
    <row r="31">
      <c r="A31" s="4" t="inlineStr">
        <is>
          <t>Debt securities, Gross Unrealized Gain</t>
        </is>
      </c>
      <c r="B31" s="6" t="n">
        <v>0</v>
      </c>
      <c r="C31" s="6" t="n">
        <v>0</v>
      </c>
    </row>
    <row r="32">
      <c r="A32" s="4" t="inlineStr">
        <is>
          <t>Debt securities, Gross Unrealized Loss</t>
        </is>
      </c>
      <c r="B32" s="6" t="n">
        <v>0</v>
      </c>
      <c r="C32" s="6" t="n">
        <v>0</v>
      </c>
    </row>
    <row r="33">
      <c r="A33" s="4" t="inlineStr">
        <is>
          <t>Debt securities, Fair Value</t>
        </is>
      </c>
      <c r="B33" s="6" t="n">
        <v>3</v>
      </c>
      <c r="C33" s="6" t="n">
        <v>5</v>
      </c>
    </row>
    <row r="34">
      <c r="A34" s="4" t="inlineStr">
        <is>
          <t>Marketable securities and mutual funds</t>
        </is>
      </c>
      <c r="B34" s="4" t="inlineStr">
        <is>
          <t xml:space="preserve"> </t>
        </is>
      </c>
      <c r="C34" s="4" t="inlineStr">
        <is>
          <t xml:space="preserve"> </t>
        </is>
      </c>
    </row>
    <row r="35">
      <c r="A35" s="3" t="inlineStr">
        <is>
          <t>Available-for-Sale Investments:</t>
        </is>
      </c>
      <c r="B35" s="4" t="inlineStr">
        <is>
          <t xml:space="preserve"> </t>
        </is>
      </c>
      <c r="C35" s="4" t="inlineStr">
        <is>
          <t xml:space="preserve"> </t>
        </is>
      </c>
    </row>
    <row r="36">
      <c r="A36" s="4" t="inlineStr">
        <is>
          <t>Equity securities, Cost</t>
        </is>
      </c>
      <c r="B36" s="6" t="n">
        <v>40</v>
      </c>
      <c r="C36" s="6" t="n">
        <v>50</v>
      </c>
    </row>
    <row r="37">
      <c r="A37" s="4" t="inlineStr">
        <is>
          <t>Equity securities, Gross Unrealized Gain</t>
        </is>
      </c>
      <c r="B37" s="6" t="n">
        <v>38</v>
      </c>
      <c r="C37" s="6" t="n">
        <v>8</v>
      </c>
    </row>
    <row r="38">
      <c r="A38" s="4" t="inlineStr">
        <is>
          <t>Equity securities, Gross Unrealized Loss</t>
        </is>
      </c>
      <c r="B38" s="6" t="n">
        <v>0</v>
      </c>
      <c r="C38" s="6" t="n">
        <v>0</v>
      </c>
    </row>
    <row r="39">
      <c r="A39" s="4" t="inlineStr">
        <is>
          <t>Equity securities, Fair Value</t>
        </is>
      </c>
      <c r="B39" s="5" t="n">
        <v>78</v>
      </c>
      <c r="C39" s="5" t="n">
        <v>5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Oct. 31, 2023</t>
        </is>
      </c>
      <c r="C2" s="2" t="inlineStr">
        <is>
          <t>Oct. 31, 2022</t>
        </is>
      </c>
      <c r="D2" s="2" t="inlineStr">
        <is>
          <t>Oct. 31, 2021</t>
        </is>
      </c>
    </row>
    <row r="3">
      <c r="A3" s="3" t="inlineStr">
        <is>
          <t>Derivative [Line Items]</t>
        </is>
      </c>
      <c r="B3" s="4" t="inlineStr">
        <is>
          <t xml:space="preserve"> </t>
        </is>
      </c>
      <c r="C3" s="4" t="inlineStr">
        <is>
          <t xml:space="preserve"> </t>
        </is>
      </c>
      <c r="D3" s="4" t="inlineStr">
        <is>
          <t xml:space="preserve"> </t>
        </is>
      </c>
    </row>
    <row r="4">
      <c r="A4" s="4" t="inlineStr">
        <is>
          <t>Interest income</t>
        </is>
      </c>
      <c r="B4" s="5" t="n">
        <v>67</v>
      </c>
      <c r="C4" s="5" t="n">
        <v>46</v>
      </c>
      <c r="D4" s="5" t="n">
        <v>31</v>
      </c>
    </row>
    <row r="5">
      <c r="A5" s="4" t="inlineStr">
        <is>
          <t>Collateralized arrangements in net liability position</t>
        </is>
      </c>
      <c r="B5" s="5" t="n">
        <v>91</v>
      </c>
      <c r="C5" s="6" t="n">
        <v>82</v>
      </c>
      <c r="D5" s="4" t="inlineStr">
        <is>
          <t xml:space="preserve"> </t>
        </is>
      </c>
    </row>
    <row r="6">
      <c r="A6" s="4" t="inlineStr">
        <is>
          <t>Period to collateralize</t>
        </is>
      </c>
      <c r="B6" s="4" t="inlineStr">
        <is>
          <t>2 days</t>
        </is>
      </c>
      <c r="C6" s="4" t="inlineStr">
        <is>
          <t xml:space="preserve"> </t>
        </is>
      </c>
      <c r="D6" s="4" t="inlineStr">
        <is>
          <t xml:space="preserve"> </t>
        </is>
      </c>
    </row>
    <row r="7">
      <c r="A7" s="4" t="inlineStr">
        <is>
          <t>Gain expected to be reclassified from Accumulated OCI into earnings in next 12 months</t>
        </is>
      </c>
      <c r="B7" s="5" t="n">
        <v>178</v>
      </c>
      <c r="C7" s="4" t="inlineStr">
        <is>
          <t xml:space="preserve"> </t>
        </is>
      </c>
      <c r="D7" s="4" t="inlineStr">
        <is>
          <t xml:space="preserve"> </t>
        </is>
      </c>
    </row>
    <row r="8">
      <c r="A8" s="4" t="inlineStr">
        <is>
          <t>Cash flow hedg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oreign currency maturity</t>
        </is>
      </c>
      <c r="B10" s="4" t="inlineStr">
        <is>
          <t>12 months</t>
        </is>
      </c>
      <c r="C10" s="4" t="inlineStr">
        <is>
          <t xml:space="preserve"> </t>
        </is>
      </c>
      <c r="D10" s="4" t="inlineStr">
        <is>
          <t xml:space="preserve"> </t>
        </is>
      </c>
    </row>
    <row r="11">
      <c r="A11" s="4" t="inlineStr">
        <is>
          <t>Other Non-Current Asse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Equity investments</t>
        </is>
      </c>
      <c r="B13" s="5" t="n">
        <v>111</v>
      </c>
      <c r="C13" s="5" t="n">
        <v>110</v>
      </c>
      <c r="D1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ies of Investments (Details) $ in Millions</t>
        </is>
      </c>
      <c r="B1" s="2" t="inlineStr">
        <is>
          <t>Oct. 31, 2023 USD ($)</t>
        </is>
      </c>
    </row>
    <row r="2">
      <c r="A2" s="3" t="inlineStr">
        <is>
          <t>Amortized Cost</t>
        </is>
      </c>
      <c r="B2" s="4" t="inlineStr">
        <is>
          <t xml:space="preserve"> </t>
        </is>
      </c>
    </row>
    <row r="3">
      <c r="A3" s="4" t="inlineStr">
        <is>
          <t>Due in one year</t>
        </is>
      </c>
      <c r="B3" s="5" t="n">
        <v>3</v>
      </c>
    </row>
    <row r="4">
      <c r="A4" s="3" t="inlineStr">
        <is>
          <t>Fair Value</t>
        </is>
      </c>
      <c r="B4" s="4" t="inlineStr">
        <is>
          <t xml:space="preserve"> </t>
        </is>
      </c>
    </row>
    <row r="5">
      <c r="A5" s="4" t="inlineStr">
        <is>
          <t>Due in one year</t>
        </is>
      </c>
      <c r="B5" s="5" t="n">
        <v>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 Fair Value of Derivative Instruments in the Consolidated Balance Sheets (Details) - USD ($) $ in Millions</t>
        </is>
      </c>
      <c r="B1" s="2" t="inlineStr">
        <is>
          <t>Oct. 31, 2023</t>
        </is>
      </c>
      <c r="C1" s="2" t="inlineStr">
        <is>
          <t>Oct. 31, 2022</t>
        </is>
      </c>
    </row>
    <row r="2">
      <c r="A2" s="3" t="inlineStr">
        <is>
          <t>Derivative [Line Items]</t>
        </is>
      </c>
      <c r="B2" s="4" t="inlineStr">
        <is>
          <t xml:space="preserve"> </t>
        </is>
      </c>
      <c r="C2" s="4" t="inlineStr">
        <is>
          <t xml:space="preserve"> </t>
        </is>
      </c>
    </row>
    <row r="3">
      <c r="A3" s="4" t="inlineStr">
        <is>
          <t>Outstanding Gross Notional</t>
        </is>
      </c>
      <c r="B3" s="5" t="n">
        <v>20599</v>
      </c>
      <c r="C3" s="5" t="n">
        <v>21440</v>
      </c>
    </row>
    <row r="4">
      <c r="A4" s="4" t="inlineStr">
        <is>
          <t>Derivative Instruments</t>
        </is>
      </c>
      <c r="B4" s="6" t="n">
        <v>489</v>
      </c>
      <c r="C4" s="6" t="n">
        <v>1090</v>
      </c>
    </row>
    <row r="5">
      <c r="A5" s="4" t="inlineStr">
        <is>
          <t>Derivative Instruments</t>
        </is>
      </c>
      <c r="B5" s="6" t="n">
        <v>272</v>
      </c>
      <c r="C5" s="6" t="n">
        <v>374</v>
      </c>
    </row>
    <row r="6">
      <c r="A6" s="4" t="inlineStr">
        <is>
          <t>Other Current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Instruments</t>
        </is>
      </c>
      <c r="B8" s="5" t="n">
        <v>419</v>
      </c>
      <c r="C8" s="5" t="n">
        <v>834</v>
      </c>
    </row>
    <row r="9">
      <c r="A9" s="4" t="inlineStr">
        <is>
          <t>Derivative Asset, Statement of Financial Position [Extensible Enumeration]</t>
        </is>
      </c>
      <c r="B9" s="4" t="inlineStr">
        <is>
          <t>Other current assets</t>
        </is>
      </c>
      <c r="C9" s="4" t="inlineStr">
        <is>
          <t>Other current assets</t>
        </is>
      </c>
    </row>
    <row r="10">
      <c r="A10" s="4" t="inlineStr">
        <is>
          <t>Other Non-Current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Instruments</t>
        </is>
      </c>
      <c r="B12" s="5" t="n">
        <v>70</v>
      </c>
      <c r="C12" s="5" t="n">
        <v>256</v>
      </c>
    </row>
    <row r="13">
      <c r="A13" s="4" t="inlineStr">
        <is>
          <t>Derivative Asset, Statement of Financial Position [Extensible Enumeration]</t>
        </is>
      </c>
      <c r="B13" s="4" t="inlineStr">
        <is>
          <t>Other non-current assets</t>
        </is>
      </c>
      <c r="C13" s="4" t="inlineStr">
        <is>
          <t>Other non-current assets</t>
        </is>
      </c>
    </row>
    <row r="14">
      <c r="A14" s="4" t="inlineStr">
        <is>
          <t>Other Current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Instruments</t>
        </is>
      </c>
      <c r="B16" s="5" t="n">
        <v>162</v>
      </c>
      <c r="C16" s="5" t="n">
        <v>224</v>
      </c>
    </row>
    <row r="17">
      <c r="A17" s="4" t="inlineStr">
        <is>
          <t>Derivative Liability, Statement of Financial Position [Extensible Enumeration]</t>
        </is>
      </c>
      <c r="B17" s="4" t="inlineStr">
        <is>
          <t>Other current liabilities</t>
        </is>
      </c>
      <c r="C17" s="4" t="inlineStr">
        <is>
          <t>Other current liabilities</t>
        </is>
      </c>
    </row>
    <row r="18">
      <c r="A18" s="4" t="inlineStr">
        <is>
          <t>Other non-current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Instruments</t>
        </is>
      </c>
      <c r="B20" s="5" t="n">
        <v>110</v>
      </c>
      <c r="C20" s="5" t="n">
        <v>150</v>
      </c>
    </row>
    <row r="21">
      <c r="A21" s="4" t="inlineStr">
        <is>
          <t>Derivative Liability, Statement of Financial Position [Extensible Enumeration]</t>
        </is>
      </c>
      <c r="B21" s="4" t="inlineStr">
        <is>
          <t>Other non-current liabilities</t>
        </is>
      </c>
      <c r="C21" s="4" t="inlineStr">
        <is>
          <t>Other non-current liabilities</t>
        </is>
      </c>
    </row>
    <row r="22">
      <c r="A22" s="4" t="inlineStr">
        <is>
          <t>Derivatives designated as hedging instru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Outstanding Gross Notional</t>
        </is>
      </c>
      <c r="B24" s="5" t="n">
        <v>16028</v>
      </c>
      <c r="C24" s="5" t="n">
        <v>16764</v>
      </c>
    </row>
    <row r="25">
      <c r="A25" s="4" t="inlineStr">
        <is>
          <t>Derivatives designated as hedging instruments | Other Current Asse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Instruments</t>
        </is>
      </c>
      <c r="B27" s="6" t="n">
        <v>410</v>
      </c>
      <c r="C27" s="6" t="n">
        <v>820</v>
      </c>
    </row>
    <row r="28">
      <c r="A28" s="4" t="inlineStr">
        <is>
          <t>Derivatives designated as hedging instruments | Other Non-Current Asse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Instruments</t>
        </is>
      </c>
      <c r="B30" s="6" t="n">
        <v>70</v>
      </c>
      <c r="C30" s="6" t="n">
        <v>256</v>
      </c>
    </row>
    <row r="31">
      <c r="A31" s="4" t="inlineStr">
        <is>
          <t>Derivatives designated as hedging instruments | Other Current Liabiliti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Instruments</t>
        </is>
      </c>
      <c r="B33" s="6" t="n">
        <v>147</v>
      </c>
      <c r="C33" s="6" t="n">
        <v>206</v>
      </c>
    </row>
    <row r="34">
      <c r="A34" s="4" t="inlineStr">
        <is>
          <t>Derivatives designated as hedging instruments | Other non-current liabilitie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Instruments</t>
        </is>
      </c>
      <c r="B36" s="6" t="n">
        <v>110</v>
      </c>
      <c r="C36" s="6" t="n">
        <v>150</v>
      </c>
    </row>
    <row r="37">
      <c r="A37" s="4" t="inlineStr">
        <is>
          <t>Derivatives designated as hedging instruments | Interest rate contracts | Fair value hedge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Outstanding Gross Notional</t>
        </is>
      </c>
      <c r="B39" s="6" t="n">
        <v>750</v>
      </c>
      <c r="C39" s="6" t="n">
        <v>750</v>
      </c>
    </row>
    <row r="40">
      <c r="A40" s="4" t="inlineStr">
        <is>
          <t>Derivatives designated as hedging instruments | Interest rate contracts | Fair value hedges | Other Current Asse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Instruments</t>
        </is>
      </c>
      <c r="B42" s="6" t="n">
        <v>0</v>
      </c>
      <c r="C42" s="6" t="n">
        <v>0</v>
      </c>
    </row>
    <row r="43">
      <c r="A43" s="4" t="inlineStr">
        <is>
          <t>Derivatives designated as hedging instruments | Interest rate contracts | Fair value hedges | Other Non-Current Asse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Instruments</t>
        </is>
      </c>
      <c r="B45" s="6" t="n">
        <v>0</v>
      </c>
      <c r="C45" s="6" t="n">
        <v>0</v>
      </c>
    </row>
    <row r="46">
      <c r="A46" s="4" t="inlineStr">
        <is>
          <t>Derivatives designated as hedging instruments | Interest rate contracts | Fair value hedges | Other Current Liabiliti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Instruments</t>
        </is>
      </c>
      <c r="B48" s="6" t="n">
        <v>0</v>
      </c>
      <c r="C48" s="6" t="n">
        <v>0</v>
      </c>
    </row>
    <row r="49">
      <c r="A49" s="4" t="inlineStr">
        <is>
          <t>Derivatives designated as hedging instruments | Interest rate contracts | Fair value hedges | Other non-current liabiliti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Instruments</t>
        </is>
      </c>
      <c r="B51" s="6" t="n">
        <v>58</v>
      </c>
      <c r="C51" s="6" t="n">
        <v>78</v>
      </c>
    </row>
    <row r="52">
      <c r="A52" s="4" t="inlineStr">
        <is>
          <t>Derivatives designated as hedging instruments | Foreign currency contracts | Cash flow hedg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Outstanding Gross Notional</t>
        </is>
      </c>
      <c r="B54" s="6" t="n">
        <v>15278</v>
      </c>
      <c r="C54" s="6" t="n">
        <v>16014</v>
      </c>
    </row>
    <row r="55">
      <c r="A55" s="4" t="inlineStr">
        <is>
          <t>Derivatives designated as hedging instruments | Foreign currency contracts | Cash flow hedges | Other Current Asse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Derivative Instruments</t>
        </is>
      </c>
      <c r="B57" s="6" t="n">
        <v>410</v>
      </c>
      <c r="C57" s="6" t="n">
        <v>820</v>
      </c>
    </row>
    <row r="58">
      <c r="A58" s="4" t="inlineStr">
        <is>
          <t>Derivatives designated as hedging instruments | Foreign currency contracts | Cash flow hedges | Other Non-Current Asse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Derivative Instruments</t>
        </is>
      </c>
      <c r="B60" s="6" t="n">
        <v>70</v>
      </c>
      <c r="C60" s="6" t="n">
        <v>256</v>
      </c>
    </row>
    <row r="61">
      <c r="A61" s="4" t="inlineStr">
        <is>
          <t>Derivatives designated as hedging instruments | Foreign currency contracts | Cash flow hedges | Other Current Liabilitie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Instruments</t>
        </is>
      </c>
      <c r="B63" s="6" t="n">
        <v>147</v>
      </c>
      <c r="C63" s="6" t="n">
        <v>206</v>
      </c>
    </row>
    <row r="64">
      <c r="A64" s="4" t="inlineStr">
        <is>
          <t>Derivatives designated as hedging instruments | Foreign currency contracts | Cash flow hedges | Other non-current liabilitie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Derivative Instruments</t>
        </is>
      </c>
      <c r="B66" s="6" t="n">
        <v>52</v>
      </c>
      <c r="C66" s="6" t="n">
        <v>72</v>
      </c>
    </row>
    <row r="67">
      <c r="A67" s="4" t="inlineStr">
        <is>
          <t>Derivatives not designated as hedging instrument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Outstanding Gross Notional</t>
        </is>
      </c>
      <c r="B69" s="6" t="n">
        <v>4571</v>
      </c>
      <c r="C69" s="6" t="n">
        <v>4676</v>
      </c>
    </row>
    <row r="70">
      <c r="A70" s="4" t="inlineStr">
        <is>
          <t>Derivatives not designated as hedging instruments | Other Current Asse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Derivative Instruments</t>
        </is>
      </c>
      <c r="B72" s="6" t="n">
        <v>9</v>
      </c>
      <c r="C72" s="6" t="n">
        <v>14</v>
      </c>
    </row>
    <row r="73">
      <c r="A73" s="4" t="inlineStr">
        <is>
          <t>Derivatives not designated as hedging instruments | Other Non-Current Asset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Derivative Instruments</t>
        </is>
      </c>
      <c r="B75" s="6" t="n">
        <v>0</v>
      </c>
      <c r="C75" s="6" t="n">
        <v>0</v>
      </c>
    </row>
    <row r="76">
      <c r="A76" s="4" t="inlineStr">
        <is>
          <t>Derivatives not designated as hedging instruments | Other Current Liabilitie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Derivative Instruments</t>
        </is>
      </c>
      <c r="B78" s="6" t="n">
        <v>15</v>
      </c>
      <c r="C78" s="6" t="n">
        <v>18</v>
      </c>
    </row>
    <row r="79">
      <c r="A79" s="4" t="inlineStr">
        <is>
          <t>Derivatives not designated as hedging instruments | Other non-current liabilities</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Derivative Instruments</t>
        </is>
      </c>
      <c r="B81" s="6" t="n">
        <v>0</v>
      </c>
      <c r="C81" s="6" t="n">
        <v>0</v>
      </c>
    </row>
    <row r="82">
      <c r="A82" s="4" t="inlineStr">
        <is>
          <t>Derivatives not designated as hedging instruments | Foreign currency contract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Outstanding Gross Notional</t>
        </is>
      </c>
      <c r="B84" s="6" t="n">
        <v>4446</v>
      </c>
      <c r="C84" s="6" t="n">
        <v>4554</v>
      </c>
    </row>
    <row r="85">
      <c r="A85" s="4" t="inlineStr">
        <is>
          <t>Derivatives not designated as hedging instruments | Foreign currency contracts | Other Current Assets</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Derivative Instruments</t>
        </is>
      </c>
      <c r="B87" s="6" t="n">
        <v>9</v>
      </c>
      <c r="C87" s="6" t="n">
        <v>12</v>
      </c>
    </row>
    <row r="88">
      <c r="A88" s="4" t="inlineStr">
        <is>
          <t>Derivatives not designated as hedging instruments | Foreign currency contracts | Other Non-Current Asset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Derivative Instruments</t>
        </is>
      </c>
      <c r="B90" s="6" t="n">
        <v>0</v>
      </c>
      <c r="C90" s="6" t="n">
        <v>0</v>
      </c>
    </row>
    <row r="91">
      <c r="A91" s="4" t="inlineStr">
        <is>
          <t>Derivatives not designated as hedging instruments | Foreign currency contracts | Other Current Liabilitie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Derivative Instruments</t>
        </is>
      </c>
      <c r="B93" s="6" t="n">
        <v>13</v>
      </c>
      <c r="C93" s="6" t="n">
        <v>17</v>
      </c>
    </row>
    <row r="94">
      <c r="A94" s="4" t="inlineStr">
        <is>
          <t>Derivatives not designated as hedging instruments | Foreign currency contracts | Other non-current liabilitie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Derivative Instruments</t>
        </is>
      </c>
      <c r="B96" s="6" t="n">
        <v>0</v>
      </c>
      <c r="C96" s="6" t="n">
        <v>0</v>
      </c>
    </row>
    <row r="97">
      <c r="A97" s="4" t="inlineStr">
        <is>
          <t>Derivatives not designated as hedging instruments | Other derivative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Outstanding Gross Notional</t>
        </is>
      </c>
      <c r="B99" s="6" t="n">
        <v>125</v>
      </c>
      <c r="C99" s="6" t="n">
        <v>122</v>
      </c>
    </row>
    <row r="100">
      <c r="A100" s="4" t="inlineStr">
        <is>
          <t>Derivatives not designated as hedging instruments | Other derivatives | Other Current Asset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Derivative Instruments</t>
        </is>
      </c>
      <c r="B102" s="6" t="n">
        <v>0</v>
      </c>
      <c r="C102" s="6" t="n">
        <v>2</v>
      </c>
    </row>
    <row r="103">
      <c r="A103" s="4" t="inlineStr">
        <is>
          <t>Derivatives not designated as hedging instruments | Other derivatives | Other Non-Current Assets</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Derivative Instruments</t>
        </is>
      </c>
      <c r="B105" s="6" t="n">
        <v>0</v>
      </c>
      <c r="C105" s="6" t="n">
        <v>0</v>
      </c>
    </row>
    <row r="106">
      <c r="A106" s="4" t="inlineStr">
        <is>
          <t>Derivatives not designated as hedging instruments | Other derivatives | Other Current Liabilities</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Derivative Instruments</t>
        </is>
      </c>
      <c r="B108" s="6" t="n">
        <v>2</v>
      </c>
      <c r="C108" s="6" t="n">
        <v>1</v>
      </c>
    </row>
    <row r="109">
      <c r="A109" s="4" t="inlineStr">
        <is>
          <t>Derivatives not designated as hedging instruments | Other derivatives | Other non-current liabilities</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Derivative Instruments</t>
        </is>
      </c>
      <c r="B111" s="5" t="n">
        <v>0</v>
      </c>
      <c r="C111"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Offsetting of Derivative Instruments (Details) - USD ($) $ in Millions</t>
        </is>
      </c>
      <c r="B1" s="2" t="inlineStr">
        <is>
          <t>12 Months Ended</t>
        </is>
      </c>
    </row>
    <row r="2">
      <c r="B2" s="2" t="inlineStr">
        <is>
          <t>Oct. 31, 2023</t>
        </is>
      </c>
      <c r="C2" s="2" t="inlineStr">
        <is>
          <t>Oct. 31, 2022</t>
        </is>
      </c>
    </row>
    <row r="3">
      <c r="A3" s="3" t="inlineStr">
        <is>
          <t>Derivative assets</t>
        </is>
      </c>
      <c r="B3" s="4" t="inlineStr">
        <is>
          <t xml:space="preserve"> </t>
        </is>
      </c>
      <c r="C3" s="4" t="inlineStr">
        <is>
          <t xml:space="preserve"> </t>
        </is>
      </c>
    </row>
    <row r="4">
      <c r="A4" s="4" t="inlineStr">
        <is>
          <t>Gross Amount Recognized</t>
        </is>
      </c>
      <c r="B4" s="5" t="n">
        <v>489</v>
      </c>
      <c r="C4" s="5" t="n">
        <v>1090</v>
      </c>
    </row>
    <row r="5">
      <c r="A5" s="4" t="inlineStr">
        <is>
          <t>Gross Amount Offset</t>
        </is>
      </c>
      <c r="B5" s="6" t="n">
        <v>0</v>
      </c>
      <c r="C5" s="6" t="n">
        <v>0</v>
      </c>
    </row>
    <row r="6">
      <c r="A6" s="4" t="inlineStr">
        <is>
          <t>Net Amount Presented</t>
        </is>
      </c>
      <c r="B6" s="6" t="n">
        <v>489</v>
      </c>
      <c r="C6" s="6" t="n">
        <v>1090</v>
      </c>
    </row>
    <row r="7">
      <c r="A7" s="3" t="inlineStr">
        <is>
          <t>Gross Amounts Not Offset</t>
        </is>
      </c>
      <c r="B7" s="4" t="inlineStr">
        <is>
          <t xml:space="preserve"> </t>
        </is>
      </c>
      <c r="C7" s="4" t="inlineStr">
        <is>
          <t xml:space="preserve"> </t>
        </is>
      </c>
    </row>
    <row r="8">
      <c r="A8" s="4" t="inlineStr">
        <is>
          <t>Derivatives</t>
        </is>
      </c>
      <c r="B8" s="6" t="n">
        <v>178</v>
      </c>
      <c r="C8" s="6" t="n">
        <v>290</v>
      </c>
    </row>
    <row r="9">
      <c r="A9" s="4" t="inlineStr">
        <is>
          <t>Financial Collateral</t>
        </is>
      </c>
      <c r="B9" s="6" t="n">
        <v>291</v>
      </c>
      <c r="C9" s="6" t="n">
        <v>616</v>
      </c>
    </row>
    <row r="10">
      <c r="A10" s="4" t="inlineStr">
        <is>
          <t>Net Amount</t>
        </is>
      </c>
      <c r="B10" s="6" t="n">
        <v>20</v>
      </c>
      <c r="C10" s="6" t="n">
        <v>184</v>
      </c>
    </row>
    <row r="11">
      <c r="A11" s="3" t="inlineStr">
        <is>
          <t>Derivative liabilities</t>
        </is>
      </c>
      <c r="B11" s="4" t="inlineStr">
        <is>
          <t xml:space="preserve"> </t>
        </is>
      </c>
      <c r="C11" s="4" t="inlineStr">
        <is>
          <t xml:space="preserve"> </t>
        </is>
      </c>
    </row>
    <row r="12">
      <c r="A12" s="4" t="inlineStr">
        <is>
          <t>Gross Amount Recognized</t>
        </is>
      </c>
      <c r="B12" s="6" t="n">
        <v>272</v>
      </c>
      <c r="C12" s="6" t="n">
        <v>374</v>
      </c>
    </row>
    <row r="13">
      <c r="A13" s="4" t="inlineStr">
        <is>
          <t>Gross Amount Offset</t>
        </is>
      </c>
      <c r="B13" s="6" t="n">
        <v>0</v>
      </c>
      <c r="C13" s="6" t="n">
        <v>0</v>
      </c>
    </row>
    <row r="14">
      <c r="A14" s="4" t="inlineStr">
        <is>
          <t>Net Amount Presented</t>
        </is>
      </c>
      <c r="B14" s="6" t="n">
        <v>272</v>
      </c>
      <c r="C14" s="6" t="n">
        <v>374</v>
      </c>
    </row>
    <row r="15">
      <c r="A15" s="3" t="inlineStr">
        <is>
          <t>Gross Amounts Not Offset</t>
        </is>
      </c>
      <c r="B15" s="4" t="inlineStr">
        <is>
          <t xml:space="preserve"> </t>
        </is>
      </c>
      <c r="C15" s="4" t="inlineStr">
        <is>
          <t xml:space="preserve"> </t>
        </is>
      </c>
    </row>
    <row r="16">
      <c r="A16" s="4" t="inlineStr">
        <is>
          <t>Derivatives</t>
        </is>
      </c>
      <c r="B16" s="6" t="n">
        <v>178</v>
      </c>
      <c r="C16" s="6" t="n">
        <v>290</v>
      </c>
    </row>
    <row r="17">
      <c r="A17" s="4" t="inlineStr">
        <is>
          <t>Financial Collateral</t>
        </is>
      </c>
      <c r="B17" s="6" t="n">
        <v>89</v>
      </c>
      <c r="C17" s="6" t="n">
        <v>86</v>
      </c>
    </row>
    <row r="18">
      <c r="A18" s="4" t="inlineStr">
        <is>
          <t>Net Amount</t>
        </is>
      </c>
      <c r="B18" s="5" t="n">
        <v>5</v>
      </c>
      <c r="C18" s="5" t="n">
        <v>-2</v>
      </c>
    </row>
    <row r="19">
      <c r="A19" s="4" t="inlineStr">
        <is>
          <t>Period to collateralize</t>
        </is>
      </c>
      <c r="B19" s="4" t="inlineStr">
        <is>
          <t>2 days</t>
        </is>
      </c>
      <c r="C19"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Pre-Tax Effect of Derivative Instruments and Related Hedged Items in a Fair Value Hedging Relationship (Details) - Interest and other, net - Interest rate contracts - USD ($) $ in Millions</t>
        </is>
      </c>
      <c r="B1" s="2" t="inlineStr">
        <is>
          <t>12 Months Ended</t>
        </is>
      </c>
    </row>
    <row r="2">
      <c r="B2" s="2" t="inlineStr">
        <is>
          <t>Oct. 31, 2023</t>
        </is>
      </c>
      <c r="C2" s="2" t="inlineStr">
        <is>
          <t>Oct. 31, 2022</t>
        </is>
      </c>
      <c r="D2" s="2" t="inlineStr">
        <is>
          <t>Oct.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amounts of income/(expense) line items in the statement of financial performance in which the effects of fair value hedges are recorded</t>
        </is>
      </c>
      <c r="B4" s="5" t="n">
        <v>-519</v>
      </c>
      <c r="C4" s="5" t="n">
        <v>-235</v>
      </c>
      <c r="D4" s="5" t="n">
        <v>2209</v>
      </c>
    </row>
    <row r="5">
      <c r="A5" s="4" t="inlineStr">
        <is>
          <t>Gain/(loss) recognized in earnings on derivative instruments</t>
        </is>
      </c>
      <c r="B5" s="6" t="n">
        <v>20</v>
      </c>
      <c r="C5" s="6" t="n">
        <v>-62</v>
      </c>
      <c r="D5" s="6" t="n">
        <v>-17</v>
      </c>
    </row>
    <row r="6">
      <c r="A6" s="4" t="inlineStr">
        <is>
          <t>Gain/(loss) recognized in earnings on hedged item</t>
        </is>
      </c>
      <c r="B6" s="5" t="n">
        <v>-20</v>
      </c>
      <c r="C6" s="5" t="n">
        <v>62</v>
      </c>
      <c r="D6" s="5" t="n">
        <v>1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 Schedule of Pre-Tax Effect of Derivative Instruments in Cash Flow Hedging Relationships (Details) - USD ($) $ in Millions</t>
        </is>
      </c>
      <c r="B1" s="2" t="inlineStr">
        <is>
          <t>3 Months Ended</t>
        </is>
      </c>
      <c r="C1" s="2" t="inlineStr">
        <is>
          <t>12 Months Ended</t>
        </is>
      </c>
    </row>
    <row r="2">
      <c r="B2" s="2" t="inlineStr">
        <is>
          <t>Oct. 31, 2022</t>
        </is>
      </c>
      <c r="C2" s="2" t="inlineStr">
        <is>
          <t>Oct. 31, 2023</t>
        </is>
      </c>
      <c r="D2" s="2" t="inlineStr">
        <is>
          <t>Oct. 31, 2022</t>
        </is>
      </c>
      <c r="E2" s="2" t="inlineStr">
        <is>
          <t>Oct. 31, 2021</t>
        </is>
      </c>
    </row>
    <row r="3">
      <c r="A3" s="3" t="inlineStr">
        <is>
          <t>Pre-tax effect of derivative instruments in cash flow hedging relationships</t>
        </is>
      </c>
      <c r="B3" s="4" t="inlineStr">
        <is>
          <t xml:space="preserve"> </t>
        </is>
      </c>
      <c r="C3" s="4" t="inlineStr">
        <is>
          <t xml:space="preserve"> </t>
        </is>
      </c>
      <c r="D3" s="4" t="inlineStr">
        <is>
          <t xml:space="preserve"> </t>
        </is>
      </c>
      <c r="E3" s="4" t="inlineStr">
        <is>
          <t xml:space="preserve"> </t>
        </is>
      </c>
    </row>
    <row r="4">
      <c r="A4" s="4" t="inlineStr">
        <is>
          <t>Gain/(loss) recognized in Accumulated other comprehensive income (loss) on derivatives:</t>
        </is>
      </c>
      <c r="B4" s="4" t="inlineStr">
        <is>
          <t xml:space="preserve"> </t>
        </is>
      </c>
      <c r="C4" s="5" t="n">
        <v>-427</v>
      </c>
      <c r="D4" s="5" t="n">
        <v>1541</v>
      </c>
      <c r="E4" s="5" t="n">
        <v>-132</v>
      </c>
    </row>
    <row r="5">
      <c r="A5" s="4" t="inlineStr">
        <is>
          <t>Net revenue</t>
        </is>
      </c>
      <c r="B5" s="4" t="inlineStr">
        <is>
          <t xml:space="preserve"> </t>
        </is>
      </c>
      <c r="C5" s="6" t="n">
        <v>53718</v>
      </c>
      <c r="D5" s="6" t="n">
        <v>62910</v>
      </c>
      <c r="E5" s="6" t="n">
        <v>63460</v>
      </c>
    </row>
    <row r="6">
      <c r="A6" s="4" t="inlineStr">
        <is>
          <t>Cost of revenue</t>
        </is>
      </c>
      <c r="B6" s="4" t="inlineStr">
        <is>
          <t xml:space="preserve"> </t>
        </is>
      </c>
      <c r="C6" s="6" t="n">
        <v>-42210</v>
      </c>
      <c r="D6" s="6" t="n">
        <v>-50647</v>
      </c>
      <c r="E6" s="6" t="n">
        <v>-50053</v>
      </c>
    </row>
    <row r="7">
      <c r="A7" s="4" t="inlineStr">
        <is>
          <t>Operating expenses</t>
        </is>
      </c>
      <c r="B7" s="4" t="inlineStr">
        <is>
          <t xml:space="preserve"> </t>
        </is>
      </c>
      <c r="C7" s="6" t="n">
        <v>-50262</v>
      </c>
      <c r="D7" s="6" t="n">
        <v>-58351</v>
      </c>
      <c r="E7" s="6" t="n">
        <v>-58101</v>
      </c>
    </row>
    <row r="8">
      <c r="A8" s="4" t="inlineStr">
        <is>
          <t>Interest and other, net</t>
        </is>
      </c>
      <c r="B8" s="4" t="inlineStr">
        <is>
          <t xml:space="preserve"> </t>
        </is>
      </c>
      <c r="C8" s="6" t="n">
        <v>-519</v>
      </c>
      <c r="D8" s="6" t="n">
        <v>-235</v>
      </c>
      <c r="E8" s="6" t="n">
        <v>2209</v>
      </c>
    </row>
    <row r="9">
      <c r="A9" s="4" t="inlineStr">
        <is>
          <t>Gain/ (loss) reclassified from Accumulated other comprehensive loss into earnings</t>
        </is>
      </c>
      <c r="B9" s="4" t="inlineStr">
        <is>
          <t xml:space="preserve"> </t>
        </is>
      </c>
      <c r="C9" s="6" t="n">
        <v>84</v>
      </c>
      <c r="D9" s="6" t="n">
        <v>779</v>
      </c>
      <c r="E9" s="6" t="n">
        <v>-243</v>
      </c>
    </row>
    <row r="10">
      <c r="A10" s="4" t="inlineStr">
        <is>
          <t>Cash flow hedges</t>
        </is>
      </c>
      <c r="B10" s="4" t="inlineStr">
        <is>
          <t xml:space="preserve"> </t>
        </is>
      </c>
      <c r="C10" s="4" t="inlineStr">
        <is>
          <t xml:space="preserve"> </t>
        </is>
      </c>
      <c r="D10" s="4" t="inlineStr">
        <is>
          <t xml:space="preserve"> </t>
        </is>
      </c>
      <c r="E10" s="4" t="inlineStr">
        <is>
          <t xml:space="preserve"> </t>
        </is>
      </c>
    </row>
    <row r="11">
      <c r="A11" s="3" t="inlineStr">
        <is>
          <t>Pre-tax effect of derivative instruments in cash flow hedging relationships</t>
        </is>
      </c>
      <c r="B11" s="4" t="inlineStr">
        <is>
          <t xml:space="preserve"> </t>
        </is>
      </c>
      <c r="C11" s="4" t="inlineStr">
        <is>
          <t xml:space="preserve"> </t>
        </is>
      </c>
      <c r="D11" s="4" t="inlineStr">
        <is>
          <t xml:space="preserve"> </t>
        </is>
      </c>
      <c r="E11" s="4" t="inlineStr">
        <is>
          <t xml:space="preserve"> </t>
        </is>
      </c>
    </row>
    <row r="12">
      <c r="A12" s="4" t="inlineStr">
        <is>
          <t>Net revenue</t>
        </is>
      </c>
      <c r="B12" s="4" t="inlineStr">
        <is>
          <t xml:space="preserve"> </t>
        </is>
      </c>
      <c r="C12" s="6" t="n">
        <v>53718</v>
      </c>
      <c r="D12" s="6" t="n">
        <v>62910</v>
      </c>
      <c r="E12" s="6" t="n">
        <v>63460</v>
      </c>
    </row>
    <row r="13">
      <c r="A13" s="4" t="inlineStr">
        <is>
          <t>Cost of revenue</t>
        </is>
      </c>
      <c r="B13" s="4" t="inlineStr">
        <is>
          <t xml:space="preserve"> </t>
        </is>
      </c>
      <c r="C13" s="6" t="n">
        <v>-42210</v>
      </c>
      <c r="D13" s="6" t="n">
        <v>-50647</v>
      </c>
      <c r="E13" s="6" t="n">
        <v>-50053</v>
      </c>
    </row>
    <row r="14">
      <c r="A14" s="4" t="inlineStr">
        <is>
          <t>Operating expenses</t>
        </is>
      </c>
      <c r="B14" s="4" t="inlineStr">
        <is>
          <t xml:space="preserve"> </t>
        </is>
      </c>
      <c r="C14" s="6" t="n">
        <v>-8052</v>
      </c>
      <c r="D14" s="6" t="n">
        <v>-7704</v>
      </c>
      <c r="E14" s="6" t="n">
        <v>-8048</v>
      </c>
    </row>
    <row r="15">
      <c r="A15" s="4" t="inlineStr">
        <is>
          <t>Interest and other, net</t>
        </is>
      </c>
      <c r="B15" s="4" t="inlineStr">
        <is>
          <t xml:space="preserve"> </t>
        </is>
      </c>
      <c r="C15" s="6" t="n">
        <v>-519</v>
      </c>
      <c r="D15" s="6" t="n">
        <v>-235</v>
      </c>
      <c r="E15" s="6" t="n">
        <v>2209</v>
      </c>
    </row>
    <row r="16">
      <c r="A16" s="4" t="inlineStr">
        <is>
          <t>Gain/ (loss) reclassified from Accumulated other comprehensive loss into earnings</t>
        </is>
      </c>
      <c r="B16" s="5" t="n">
        <v>779</v>
      </c>
      <c r="C16" s="6" t="n">
        <v>84</v>
      </c>
      <c r="D16" s="4" t="inlineStr">
        <is>
          <t xml:space="preserve"> </t>
        </is>
      </c>
      <c r="E16" s="6" t="n">
        <v>-243</v>
      </c>
    </row>
    <row r="17">
      <c r="A17" s="4" t="inlineStr">
        <is>
          <t>Cash flow hedges | Net revenue</t>
        </is>
      </c>
      <c r="B17" s="4" t="inlineStr">
        <is>
          <t xml:space="preserve"> </t>
        </is>
      </c>
      <c r="C17" s="4" t="inlineStr">
        <is>
          <t xml:space="preserve"> </t>
        </is>
      </c>
      <c r="D17" s="4" t="inlineStr">
        <is>
          <t xml:space="preserve"> </t>
        </is>
      </c>
      <c r="E17" s="4" t="inlineStr">
        <is>
          <t xml:space="preserve"> </t>
        </is>
      </c>
    </row>
    <row r="18">
      <c r="A18" s="3" t="inlineStr">
        <is>
          <t>Pre-tax effect of derivative instruments in cash flow hedging relationships</t>
        </is>
      </c>
      <c r="B18" s="4" t="inlineStr">
        <is>
          <t xml:space="preserve"> </t>
        </is>
      </c>
      <c r="C18" s="4" t="inlineStr">
        <is>
          <t xml:space="preserve"> </t>
        </is>
      </c>
      <c r="D18" s="4" t="inlineStr">
        <is>
          <t xml:space="preserve"> </t>
        </is>
      </c>
      <c r="E18" s="4" t="inlineStr">
        <is>
          <t xml:space="preserve"> </t>
        </is>
      </c>
    </row>
    <row r="19">
      <c r="A19" s="4" t="inlineStr">
        <is>
          <t>Gain/ (loss) reclassified from Accumulated other comprehensive loss into earnings</t>
        </is>
      </c>
      <c r="B19" s="6" t="n">
        <v>877</v>
      </c>
      <c r="C19" s="6" t="n">
        <v>243</v>
      </c>
      <c r="D19" s="4" t="inlineStr">
        <is>
          <t xml:space="preserve"> </t>
        </is>
      </c>
      <c r="E19" s="6" t="n">
        <v>-214</v>
      </c>
    </row>
    <row r="20">
      <c r="A20" s="4" t="inlineStr">
        <is>
          <t>Cash flow hedges | Cost of revenue</t>
        </is>
      </c>
      <c r="B20" s="4" t="inlineStr">
        <is>
          <t xml:space="preserve"> </t>
        </is>
      </c>
      <c r="C20" s="4" t="inlineStr">
        <is>
          <t xml:space="preserve"> </t>
        </is>
      </c>
      <c r="D20" s="4" t="inlineStr">
        <is>
          <t xml:space="preserve"> </t>
        </is>
      </c>
      <c r="E20" s="4" t="inlineStr">
        <is>
          <t xml:space="preserve"> </t>
        </is>
      </c>
    </row>
    <row r="21">
      <c r="A21" s="3" t="inlineStr">
        <is>
          <t>Pre-tax effect of derivative instruments in cash flow hedging relationships</t>
        </is>
      </c>
      <c r="B21" s="4" t="inlineStr">
        <is>
          <t xml:space="preserve"> </t>
        </is>
      </c>
      <c r="C21" s="4" t="inlineStr">
        <is>
          <t xml:space="preserve"> </t>
        </is>
      </c>
      <c r="D21" s="4" t="inlineStr">
        <is>
          <t xml:space="preserve"> </t>
        </is>
      </c>
      <c r="E21" s="4" t="inlineStr">
        <is>
          <t xml:space="preserve"> </t>
        </is>
      </c>
    </row>
    <row r="22">
      <c r="A22" s="4" t="inlineStr">
        <is>
          <t>Gain/ (loss) reclassified from Accumulated other comprehensive loss into earnings</t>
        </is>
      </c>
      <c r="B22" s="6" t="n">
        <v>-101</v>
      </c>
      <c r="C22" s="6" t="n">
        <v>-167</v>
      </c>
      <c r="D22" s="4" t="inlineStr">
        <is>
          <t xml:space="preserve"> </t>
        </is>
      </c>
      <c r="E22" s="6" t="n">
        <v>-30</v>
      </c>
    </row>
    <row r="23">
      <c r="A23" s="4" t="inlineStr">
        <is>
          <t>Cash flow hedges | Operating expenses</t>
        </is>
      </c>
      <c r="B23" s="4" t="inlineStr">
        <is>
          <t xml:space="preserve"> </t>
        </is>
      </c>
      <c r="C23" s="4" t="inlineStr">
        <is>
          <t xml:space="preserve"> </t>
        </is>
      </c>
      <c r="D23" s="4" t="inlineStr">
        <is>
          <t xml:space="preserve"> </t>
        </is>
      </c>
      <c r="E23" s="4" t="inlineStr">
        <is>
          <t xml:space="preserve"> </t>
        </is>
      </c>
    </row>
    <row r="24">
      <c r="A24" s="3" t="inlineStr">
        <is>
          <t>Pre-tax effect of derivative instruments in cash flow hedging relationships</t>
        </is>
      </c>
      <c r="B24" s="4" t="inlineStr">
        <is>
          <t xml:space="preserve"> </t>
        </is>
      </c>
      <c r="C24" s="4" t="inlineStr">
        <is>
          <t xml:space="preserve"> </t>
        </is>
      </c>
      <c r="D24" s="4" t="inlineStr">
        <is>
          <t xml:space="preserve"> </t>
        </is>
      </c>
      <c r="E24" s="4" t="inlineStr">
        <is>
          <t xml:space="preserve"> </t>
        </is>
      </c>
    </row>
    <row r="25">
      <c r="A25" s="4" t="inlineStr">
        <is>
          <t>Gain/ (loss) reclassified from Accumulated other comprehensive loss into earnings</t>
        </is>
      </c>
      <c r="B25" s="6" t="n">
        <v>-1</v>
      </c>
      <c r="C25" s="6" t="n">
        <v>-4</v>
      </c>
      <c r="D25" s="4" t="inlineStr">
        <is>
          <t xml:space="preserve"> </t>
        </is>
      </c>
      <c r="E25" s="6" t="n">
        <v>1</v>
      </c>
    </row>
    <row r="26">
      <c r="A26" s="4" t="inlineStr">
        <is>
          <t>Cash flow hedges | Interest and other, net</t>
        </is>
      </c>
      <c r="B26" s="4" t="inlineStr">
        <is>
          <t xml:space="preserve"> </t>
        </is>
      </c>
      <c r="C26" s="4" t="inlineStr">
        <is>
          <t xml:space="preserve"> </t>
        </is>
      </c>
      <c r="D26" s="4" t="inlineStr">
        <is>
          <t xml:space="preserve"> </t>
        </is>
      </c>
      <c r="E26" s="4" t="inlineStr">
        <is>
          <t xml:space="preserve"> </t>
        </is>
      </c>
    </row>
    <row r="27">
      <c r="A27" s="3" t="inlineStr">
        <is>
          <t>Pre-tax effect of derivative instruments in cash flow hedging relationships</t>
        </is>
      </c>
      <c r="B27" s="4" t="inlineStr">
        <is>
          <t xml:space="preserve"> </t>
        </is>
      </c>
      <c r="C27" s="4" t="inlineStr">
        <is>
          <t xml:space="preserve"> </t>
        </is>
      </c>
      <c r="D27" s="4" t="inlineStr">
        <is>
          <t xml:space="preserve"> </t>
        </is>
      </c>
      <c r="E27" s="4" t="inlineStr">
        <is>
          <t xml:space="preserve"> </t>
        </is>
      </c>
    </row>
    <row r="28">
      <c r="A28" s="4" t="inlineStr">
        <is>
          <t>Gain/ (loss) reclassified from Accumulated other comprehensive loss into earnings</t>
        </is>
      </c>
      <c r="B28" s="5" t="n">
        <v>4</v>
      </c>
      <c r="C28" s="6" t="n">
        <v>12</v>
      </c>
      <c r="D28" s="4" t="inlineStr">
        <is>
          <t xml:space="preserve"> </t>
        </is>
      </c>
      <c r="E28" s="6" t="n">
        <v>0</v>
      </c>
    </row>
    <row r="29">
      <c r="A29" s="4" t="inlineStr">
        <is>
          <t>Foreign currency contracts | Cash flow hedges</t>
        </is>
      </c>
      <c r="B29" s="4" t="inlineStr">
        <is>
          <t xml:space="preserve"> </t>
        </is>
      </c>
      <c r="C29" s="4" t="inlineStr">
        <is>
          <t xml:space="preserve"> </t>
        </is>
      </c>
      <c r="D29" s="4" t="inlineStr">
        <is>
          <t xml:space="preserve"> </t>
        </is>
      </c>
      <c r="E29" s="4" t="inlineStr">
        <is>
          <t xml:space="preserve"> </t>
        </is>
      </c>
    </row>
    <row r="30">
      <c r="A30" s="3" t="inlineStr">
        <is>
          <t>Pre-tax effect of derivative instruments in cash flow hedging relationships</t>
        </is>
      </c>
      <c r="B30" s="4" t="inlineStr">
        <is>
          <t xml:space="preserve"> </t>
        </is>
      </c>
      <c r="C30" s="4" t="inlineStr">
        <is>
          <t xml:space="preserve"> </t>
        </is>
      </c>
      <c r="D30" s="4" t="inlineStr">
        <is>
          <t xml:space="preserve"> </t>
        </is>
      </c>
      <c r="E30" s="4" t="inlineStr">
        <is>
          <t xml:space="preserve"> </t>
        </is>
      </c>
    </row>
    <row r="31">
      <c r="A31" s="4" t="inlineStr">
        <is>
          <t>Gain/(loss) recognized in Accumulated other comprehensive income (loss) on derivatives:</t>
        </is>
      </c>
      <c r="B31" s="4" t="inlineStr">
        <is>
          <t xml:space="preserve"> </t>
        </is>
      </c>
      <c r="C31" s="6" t="n">
        <v>-427</v>
      </c>
      <c r="D31" s="6" t="n">
        <v>1456</v>
      </c>
      <c r="E31" s="6" t="n">
        <v>-117</v>
      </c>
    </row>
    <row r="32">
      <c r="A32" s="4" t="inlineStr">
        <is>
          <t>Interest rate contracts | Cash flow hedges</t>
        </is>
      </c>
      <c r="B32" s="4" t="inlineStr">
        <is>
          <t xml:space="preserve"> </t>
        </is>
      </c>
      <c r="C32" s="4" t="inlineStr">
        <is>
          <t xml:space="preserve"> </t>
        </is>
      </c>
      <c r="D32" s="4" t="inlineStr">
        <is>
          <t xml:space="preserve"> </t>
        </is>
      </c>
      <c r="E32" s="4" t="inlineStr">
        <is>
          <t xml:space="preserve"> </t>
        </is>
      </c>
    </row>
    <row r="33">
      <c r="A33" s="3" t="inlineStr">
        <is>
          <t>Pre-tax effect of derivative instruments in cash flow hedging relationships</t>
        </is>
      </c>
      <c r="B33" s="4" t="inlineStr">
        <is>
          <t xml:space="preserve"> </t>
        </is>
      </c>
      <c r="C33" s="4" t="inlineStr">
        <is>
          <t xml:space="preserve"> </t>
        </is>
      </c>
      <c r="D33" s="4" t="inlineStr">
        <is>
          <t xml:space="preserve"> </t>
        </is>
      </c>
      <c r="E33" s="4" t="inlineStr">
        <is>
          <t xml:space="preserve"> </t>
        </is>
      </c>
    </row>
    <row r="34">
      <c r="A34" s="4" t="inlineStr">
        <is>
          <t>Gain/(loss) recognized in Accumulated other comprehensive income (loss) on derivatives:</t>
        </is>
      </c>
      <c r="B34" s="4" t="inlineStr">
        <is>
          <t xml:space="preserve"> </t>
        </is>
      </c>
      <c r="C34" s="5" t="n">
        <v>0</v>
      </c>
      <c r="D34" s="5" t="n">
        <v>85</v>
      </c>
      <c r="E34" s="5" t="n">
        <v>-15</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Oct. 31, 2023</t>
        </is>
      </c>
    </row>
    <row r="3">
      <c r="A3" s="3" t="inlineStr">
        <is>
          <t>Restructuring and Related Activities [Abstract]</t>
        </is>
      </c>
      <c r="B3" s="4" t="inlineStr">
        <is>
          <t xml:space="preserve"> </t>
        </is>
      </c>
    </row>
    <row r="4">
      <c r="A4" s="4" t="inlineStr">
        <is>
          <t>Restructuring and Other Charges</t>
        </is>
      </c>
      <c r="B4" s="4" t="inlineStr">
        <is>
          <t>Restructuring and Other Charges Summary of Restructuring Plans HP’s restructuring activities in fiscal years 2023, 2022 and 2021 summarized by plan were as follows: Fiscal 2023 Plan Other prior year plans (1) Total Severance and EER Non-labor In millions Accrued balance as of October 31, 2020 $ — $ — $ 77 $ 77 Charges — — 229 229 Cash payments — — (182) (182) Non-cash and other adjustments — — (34) (34) Accrued balance as of October 31, 2021 — — 90 90 Charges — — 193 193 Cash payments — — (217) (217) Non-cash and other adjustments — — (34) (34) Accrued balance as of October 31, 2022 — — 32 32 Charges 402 41 1 444 Cash payments (172) (15) (35) (222) Non-cash and other adjustments (142) (2) (8) 4 (146) Accrued balance as of October 31, 2023 $ 88 $ 18 $ 2 $ 108 Total costs incurred to date as of October 31, 2023 $ 402 $ 41 $ 866 $ 1,309 Reflected in Consolidated Balance Sheets: Other current liabilities $ 88 $ 6 $ 2 $ 96 Other non-current liabilities $ — $ 12 $ — $ 12 (1) Primarily includes the fiscal 2020 plan along with other legacy plans, all of which are substantially complete. HP does not expect any further material activity associated with these plans. (2) Includes reclassification of liability related to the Enhanced Early Retirement (“EER”) plan of $139 for certain healthcare and medical savings account benefits to pension and post-retirement plans. See Note 4 “Retirement and Post-Retirement Benefit Plans” for further information . Fiscal 2023 Plan On November 18, 2022, HP’s Board of Directors approved the Future Ready Plan (the “Fiscal 2023 Plan”) intended to enable digital transformation, portfolio optimization and operational efficiency which HP expects will be implemented through fiscal 2025. HP expects to reduce global headcount by approximately 4,000 to 6,000 employees. HP estimates that it will incur pre-tax charges of approximately $1.0 billion, of which approximately $0.7 billion primarily in labor costs related to workforce reductions and the remaining costs will relate to non-labor actions and other charges. Other charges Other charges include non-recurring costs, including those as a result of information technology rationalization efforts and transformation program management costs, and are distinct from ongoing operational costs. These costs primarily relate to third-party professional services and other non-recurring costs. HP incurred $83 million, $25 million and $22 million of other charges in fiscal year 2023, 2022 and 202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Pre-Tax Effect of Derivative Instruments not Designated as Hedging Instruments on the Consolidated Condensed Statements of Earnings (Details) - USD ($) $ in Millions</t>
        </is>
      </c>
      <c r="B1" s="2" t="inlineStr">
        <is>
          <t>12 Months Ended</t>
        </is>
      </c>
    </row>
    <row r="2">
      <c r="B2" s="2" t="inlineStr">
        <is>
          <t>Oct. 31, 2023</t>
        </is>
      </c>
      <c r="C2" s="2" t="inlineStr">
        <is>
          <t>Oct. 31, 2022</t>
        </is>
      </c>
      <c r="D2" s="2" t="inlineStr">
        <is>
          <t>Oct.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loss) recognized in earnings on derivative instrument</t>
        </is>
      </c>
      <c r="B4" s="5" t="n">
        <v>-68</v>
      </c>
      <c r="C4" s="5" t="n">
        <v>37</v>
      </c>
      <c r="D4" s="5" t="n">
        <v>-57</v>
      </c>
    </row>
    <row r="5">
      <c r="A5" s="4" t="inlineStr">
        <is>
          <t>Interest and other, net | Foreign currency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loss) recognized in earnings on derivative instrument</t>
        </is>
      </c>
      <c r="B7" s="6" t="n">
        <v>-65</v>
      </c>
      <c r="C7" s="6" t="n">
        <v>41</v>
      </c>
      <c r="D7" s="6" t="n">
        <v>-65</v>
      </c>
    </row>
    <row r="8">
      <c r="A8" s="4" t="inlineStr">
        <is>
          <t>Interest and other, net | Other derivativ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loss) recognized in earnings on derivative instrument</t>
        </is>
      </c>
      <c r="B10" s="5" t="n">
        <v>-3</v>
      </c>
      <c r="C10" s="5" t="n">
        <v>-4</v>
      </c>
      <c r="D10" s="5" t="n">
        <v>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Notes Payable and Short-Term Borrowings (Details) - USD ($) $ in Millions</t>
        </is>
      </c>
      <c r="B1" s="2" t="inlineStr">
        <is>
          <t>Oct. 31, 2023</t>
        </is>
      </c>
      <c r="C1" s="2" t="inlineStr">
        <is>
          <t>Oct. 31, 2022</t>
        </is>
      </c>
    </row>
    <row r="2">
      <c r="A2" s="3" t="inlineStr">
        <is>
          <t>Amount Outstanding</t>
        </is>
      </c>
      <c r="B2" s="4" t="inlineStr">
        <is>
          <t xml:space="preserve"> </t>
        </is>
      </c>
      <c r="C2" s="4" t="inlineStr">
        <is>
          <t xml:space="preserve"> </t>
        </is>
      </c>
    </row>
    <row r="3">
      <c r="A3" s="4" t="inlineStr">
        <is>
          <t>Current portion of long-term debt</t>
        </is>
      </c>
      <c r="B3" s="5" t="n">
        <v>179</v>
      </c>
      <c r="C3" s="5" t="n">
        <v>165</v>
      </c>
    </row>
    <row r="4">
      <c r="A4" s="4" t="inlineStr">
        <is>
          <t>Notes payable to banks, lines of credit and other</t>
        </is>
      </c>
      <c r="B4" s="5" t="n">
        <v>230</v>
      </c>
      <c r="C4" s="5" t="n">
        <v>218</v>
      </c>
    </row>
    <row r="5">
      <c r="A5" s="3" t="inlineStr">
        <is>
          <t>Weighted-Average Interest Rate</t>
        </is>
      </c>
      <c r="B5" s="4" t="inlineStr">
        <is>
          <t xml:space="preserve"> </t>
        </is>
      </c>
      <c r="C5" s="4" t="inlineStr">
        <is>
          <t xml:space="preserve"> </t>
        </is>
      </c>
    </row>
    <row r="6">
      <c r="A6" s="4" t="inlineStr">
        <is>
          <t>Weighted-Average Interest Rate</t>
        </is>
      </c>
      <c r="B6" s="9" t="n">
        <v>0.06</v>
      </c>
      <c r="C6" s="10" t="n">
        <v>0.054</v>
      </c>
    </row>
    <row r="7">
      <c r="A7" s="4" t="inlineStr">
        <is>
          <t>Notes payable to banks, lines of credit and other</t>
        </is>
      </c>
      <c r="B7" s="4" t="inlineStr">
        <is>
          <t xml:space="preserve"> </t>
        </is>
      </c>
      <c r="C7" s="4" t="inlineStr">
        <is>
          <t xml:space="preserve"> </t>
        </is>
      </c>
    </row>
    <row r="8">
      <c r="A8" s="3" t="inlineStr">
        <is>
          <t>Amount Outstanding</t>
        </is>
      </c>
      <c r="B8" s="4" t="inlineStr">
        <is>
          <t xml:space="preserve"> </t>
        </is>
      </c>
      <c r="C8" s="4" t="inlineStr">
        <is>
          <t xml:space="preserve"> </t>
        </is>
      </c>
    </row>
    <row r="9">
      <c r="A9" s="4" t="inlineStr">
        <is>
          <t>Notes payable to banks, lines of credit and other</t>
        </is>
      </c>
      <c r="B9" s="5" t="n">
        <v>51</v>
      </c>
      <c r="C9" s="5" t="n">
        <v>53</v>
      </c>
    </row>
    <row r="10">
      <c r="A10" s="3" t="inlineStr">
        <is>
          <t>Weighted-Average Interest Rate</t>
        </is>
      </c>
      <c r="B10" s="4" t="inlineStr">
        <is>
          <t xml:space="preserve"> </t>
        </is>
      </c>
      <c r="C10" s="4" t="inlineStr">
        <is>
          <t xml:space="preserve"> </t>
        </is>
      </c>
    </row>
    <row r="11">
      <c r="A11" s="4" t="inlineStr">
        <is>
          <t>Weighted-Average Interest Rate</t>
        </is>
      </c>
      <c r="B11" s="9" t="n">
        <v>0.01</v>
      </c>
      <c r="C11" s="10" t="n">
        <v>0.00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Long-Term Debt (Details) - USD ($)</t>
        </is>
      </c>
      <c r="B1" s="2" t="inlineStr">
        <is>
          <t>12 Months Ended</t>
        </is>
      </c>
    </row>
    <row r="2">
      <c r="B2" s="2" t="inlineStr">
        <is>
          <t>Oct. 31, 2023</t>
        </is>
      </c>
      <c r="C2" s="2" t="inlineStr">
        <is>
          <t>Jul. 31, 2023</t>
        </is>
      </c>
      <c r="D2" s="2" t="inlineStr">
        <is>
          <t>Oct. 31, 2022</t>
        </is>
      </c>
    </row>
    <row r="3">
      <c r="A3" s="3" t="inlineStr">
        <is>
          <t>Debt Instrument [Line Items]</t>
        </is>
      </c>
      <c r="B3" s="4" t="inlineStr">
        <is>
          <t xml:space="preserve"> </t>
        </is>
      </c>
      <c r="C3" s="4" t="inlineStr">
        <is>
          <t xml:space="preserve"> </t>
        </is>
      </c>
      <c r="D3" s="4" t="inlineStr">
        <is>
          <t xml:space="preserve"> </t>
        </is>
      </c>
    </row>
    <row r="4">
      <c r="A4" s="4" t="inlineStr">
        <is>
          <t>Total</t>
        </is>
      </c>
      <c r="B4" s="5" t="n">
        <v>9612000000</v>
      </c>
      <c r="C4" s="4" t="inlineStr">
        <is>
          <t xml:space="preserve"> </t>
        </is>
      </c>
      <c r="D4" s="4" t="inlineStr">
        <is>
          <t xml:space="preserve"> </t>
        </is>
      </c>
    </row>
    <row r="5">
      <c r="A5" s="4" t="inlineStr">
        <is>
          <t>Fair value adjustment related to hedged debt</t>
        </is>
      </c>
      <c r="B5" s="6" t="n">
        <v>-58000000</v>
      </c>
      <c r="C5" s="4" t="inlineStr">
        <is>
          <t xml:space="preserve"> </t>
        </is>
      </c>
      <c r="D5" s="5" t="n">
        <v>-78000000</v>
      </c>
    </row>
    <row r="6">
      <c r="A6" s="4" t="inlineStr">
        <is>
          <t>Unamortized debt issuance cost</t>
        </is>
      </c>
      <c r="B6" s="6" t="n">
        <v>-57000000</v>
      </c>
      <c r="C6" s="4" t="inlineStr">
        <is>
          <t xml:space="preserve"> </t>
        </is>
      </c>
      <c r="D6" s="6" t="n">
        <v>-80000000</v>
      </c>
    </row>
    <row r="7">
      <c r="A7" s="4" t="inlineStr">
        <is>
          <t>Current portion of long-term debt</t>
        </is>
      </c>
      <c r="B7" s="6" t="n">
        <v>-179000000</v>
      </c>
      <c r="C7" s="4" t="inlineStr">
        <is>
          <t xml:space="preserve"> </t>
        </is>
      </c>
      <c r="D7" s="6" t="n">
        <v>-165000000</v>
      </c>
    </row>
    <row r="8">
      <c r="A8" s="4" t="inlineStr">
        <is>
          <t>Total long-term debt</t>
        </is>
      </c>
      <c r="B8" s="6" t="n">
        <v>9254000000</v>
      </c>
      <c r="C8" s="4" t="inlineStr">
        <is>
          <t xml:space="preserve"> </t>
        </is>
      </c>
      <c r="D8" s="6" t="n">
        <v>10796000000</v>
      </c>
    </row>
    <row r="9">
      <c r="A9" s="4" t="inlineStr">
        <is>
          <t>U.S. Dollar Global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t>
        </is>
      </c>
      <c r="B11" s="6" t="n">
        <v>9042000000</v>
      </c>
      <c r="C11" s="4" t="inlineStr">
        <is>
          <t xml:space="preserve"> </t>
        </is>
      </c>
      <c r="D11" s="6" t="n">
        <v>10683000000</v>
      </c>
    </row>
    <row r="12">
      <c r="A12" s="4" t="inlineStr">
        <is>
          <t>Payment for debt extinguishment</t>
        </is>
      </c>
      <c r="B12" s="6" t="n">
        <v>1150000000</v>
      </c>
      <c r="C12" s="4" t="inlineStr">
        <is>
          <t xml:space="preserve"> </t>
        </is>
      </c>
      <c r="D12" s="4" t="inlineStr">
        <is>
          <t xml:space="preserve"> </t>
        </is>
      </c>
    </row>
    <row r="13">
      <c r="A13" s="4" t="inlineStr">
        <is>
          <t>$1,200 issued at discount to par at a price of 99.863% at 6.0%, due September 2041</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t>
        </is>
      </c>
      <c r="B15" s="6" t="n">
        <v>1199000000</v>
      </c>
      <c r="C15" s="4" t="inlineStr">
        <is>
          <t xml:space="preserve"> </t>
        </is>
      </c>
      <c r="D15" s="6" t="n">
        <v>1199000000</v>
      </c>
    </row>
    <row r="16">
      <c r="A16" s="4" t="inlineStr">
        <is>
          <t>Face amount of debt instrument</t>
        </is>
      </c>
      <c r="B16" s="5" t="n">
        <v>1200000000</v>
      </c>
      <c r="C16" s="4" t="inlineStr">
        <is>
          <t xml:space="preserve"> </t>
        </is>
      </c>
      <c r="D16" s="4" t="inlineStr">
        <is>
          <t xml:space="preserve"> </t>
        </is>
      </c>
    </row>
    <row r="17">
      <c r="A17" s="4" t="inlineStr">
        <is>
          <t>Discount to par (percent)</t>
        </is>
      </c>
      <c r="B17" s="12" t="n">
        <v>0.99863</v>
      </c>
      <c r="C17" s="4" t="inlineStr">
        <is>
          <t xml:space="preserve"> </t>
        </is>
      </c>
      <c r="D17" s="4" t="inlineStr">
        <is>
          <t xml:space="preserve"> </t>
        </is>
      </c>
    </row>
    <row r="18">
      <c r="A18" s="4" t="inlineStr">
        <is>
          <t>Interest rate (percent)</t>
        </is>
      </c>
      <c r="B18" s="9" t="n">
        <v>0.06</v>
      </c>
      <c r="C18" s="4" t="inlineStr">
        <is>
          <t xml:space="preserve"> </t>
        </is>
      </c>
      <c r="D18" s="4" t="inlineStr">
        <is>
          <t xml:space="preserve"> </t>
        </is>
      </c>
    </row>
    <row r="19">
      <c r="A19" s="4" t="inlineStr">
        <is>
          <t>$1,150 issued at discount to par at a price of 99.769% at 2.2%, due June 2025</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t>
        </is>
      </c>
      <c r="B21" s="5" t="n">
        <v>1149000000</v>
      </c>
      <c r="C21" s="4" t="inlineStr">
        <is>
          <t xml:space="preserve"> </t>
        </is>
      </c>
      <c r="D21" s="6" t="n">
        <v>1149000000</v>
      </c>
    </row>
    <row r="22">
      <c r="A22" s="4" t="inlineStr">
        <is>
          <t>Face amount of debt instrument</t>
        </is>
      </c>
      <c r="B22" s="5" t="n">
        <v>1150000000</v>
      </c>
      <c r="C22" s="4" t="inlineStr">
        <is>
          <t xml:space="preserve"> </t>
        </is>
      </c>
      <c r="D22" s="4" t="inlineStr">
        <is>
          <t xml:space="preserve"> </t>
        </is>
      </c>
    </row>
    <row r="23">
      <c r="A23" s="4" t="inlineStr">
        <is>
          <t>Discount to par (percent)</t>
        </is>
      </c>
      <c r="B23" s="12" t="n">
        <v>0.99769</v>
      </c>
      <c r="C23" s="4" t="inlineStr">
        <is>
          <t xml:space="preserve"> </t>
        </is>
      </c>
      <c r="D23" s="4" t="inlineStr">
        <is>
          <t xml:space="preserve"> </t>
        </is>
      </c>
    </row>
    <row r="24">
      <c r="A24" s="4" t="inlineStr">
        <is>
          <t>Interest rate (percent)</t>
        </is>
      </c>
      <c r="B24" s="10" t="n">
        <v>0.022</v>
      </c>
      <c r="C24" s="4" t="inlineStr">
        <is>
          <t xml:space="preserve"> </t>
        </is>
      </c>
      <c r="D24" s="4" t="inlineStr">
        <is>
          <t xml:space="preserve"> </t>
        </is>
      </c>
    </row>
    <row r="25">
      <c r="A25" s="4" t="inlineStr">
        <is>
          <t>$1,000 issued at discount to par at a price of 99.718% at 3.0%, due June 2027</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t>
        </is>
      </c>
      <c r="B27" s="5" t="n">
        <v>999000000</v>
      </c>
      <c r="C27" s="4" t="inlineStr">
        <is>
          <t xml:space="preserve"> </t>
        </is>
      </c>
      <c r="D27" s="6" t="n">
        <v>997000000</v>
      </c>
    </row>
    <row r="28">
      <c r="A28" s="4" t="inlineStr">
        <is>
          <t>Face amount of debt instrument</t>
        </is>
      </c>
      <c r="B28" s="5" t="n">
        <v>1000000000</v>
      </c>
      <c r="C28" s="4" t="inlineStr">
        <is>
          <t xml:space="preserve"> </t>
        </is>
      </c>
      <c r="D28" s="4" t="inlineStr">
        <is>
          <t xml:space="preserve"> </t>
        </is>
      </c>
    </row>
    <row r="29">
      <c r="A29" s="4" t="inlineStr">
        <is>
          <t>Discount to par (percent)</t>
        </is>
      </c>
      <c r="B29" s="12" t="n">
        <v>0.99718</v>
      </c>
      <c r="C29" s="4" t="inlineStr">
        <is>
          <t xml:space="preserve"> </t>
        </is>
      </c>
      <c r="D29" s="4" t="inlineStr">
        <is>
          <t xml:space="preserve"> </t>
        </is>
      </c>
    </row>
    <row r="30">
      <c r="A30" s="4" t="inlineStr">
        <is>
          <t>Interest rate (percent)</t>
        </is>
      </c>
      <c r="B30" s="9" t="n">
        <v>0.03</v>
      </c>
      <c r="C30" s="4" t="inlineStr">
        <is>
          <t xml:space="preserve"> </t>
        </is>
      </c>
      <c r="D30" s="4" t="inlineStr">
        <is>
          <t xml:space="preserve"> </t>
        </is>
      </c>
    </row>
    <row r="31">
      <c r="A31" s="4" t="inlineStr">
        <is>
          <t>$850 issued at discount to par at a price of 99.790% at 3.4%, due June 2030</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t>
        </is>
      </c>
      <c r="B33" s="5" t="n">
        <v>503000000</v>
      </c>
      <c r="C33" s="4" t="inlineStr">
        <is>
          <t xml:space="preserve"> </t>
        </is>
      </c>
      <c r="D33" s="6" t="n">
        <v>848000000</v>
      </c>
    </row>
    <row r="34">
      <c r="A34" s="4" t="inlineStr">
        <is>
          <t>Face amount of debt instrument</t>
        </is>
      </c>
      <c r="B34" s="5" t="n">
        <v>850000000</v>
      </c>
      <c r="C34" s="4" t="inlineStr">
        <is>
          <t xml:space="preserve"> </t>
        </is>
      </c>
      <c r="D34" s="4" t="inlineStr">
        <is>
          <t xml:space="preserve"> </t>
        </is>
      </c>
    </row>
    <row r="35">
      <c r="A35" s="4" t="inlineStr">
        <is>
          <t>Discount to par (percent)</t>
        </is>
      </c>
      <c r="B35" s="10" t="n">
        <v>0.9979</v>
      </c>
      <c r="C35" s="4" t="inlineStr">
        <is>
          <t xml:space="preserve"> </t>
        </is>
      </c>
      <c r="D35" s="4" t="inlineStr">
        <is>
          <t xml:space="preserve"> </t>
        </is>
      </c>
    </row>
    <row r="36">
      <c r="A36" s="4" t="inlineStr">
        <is>
          <t>Interest rate (percent)</t>
        </is>
      </c>
      <c r="B36" s="10" t="n">
        <v>0.034</v>
      </c>
      <c r="C36" s="10" t="n">
        <v>0.034</v>
      </c>
      <c r="D36" s="4" t="inlineStr">
        <is>
          <t xml:space="preserve"> </t>
        </is>
      </c>
    </row>
    <row r="37">
      <c r="A37" s="4" t="inlineStr">
        <is>
          <t>$1,000 issued at discount to par at a price of 99.808% at 1.45%, due June 2026</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Total</t>
        </is>
      </c>
      <c r="B39" s="5" t="n">
        <v>521000000</v>
      </c>
      <c r="C39" s="4" t="inlineStr">
        <is>
          <t xml:space="preserve"> </t>
        </is>
      </c>
      <c r="D39" s="6" t="n">
        <v>999000000</v>
      </c>
    </row>
    <row r="40">
      <c r="A40" s="4" t="inlineStr">
        <is>
          <t>Face amount of debt instrument</t>
        </is>
      </c>
      <c r="B40" s="5" t="n">
        <v>1000000000</v>
      </c>
      <c r="C40" s="4" t="inlineStr">
        <is>
          <t xml:space="preserve"> </t>
        </is>
      </c>
      <c r="D40" s="4" t="inlineStr">
        <is>
          <t xml:space="preserve"> </t>
        </is>
      </c>
    </row>
    <row r="41">
      <c r="A41" s="4" t="inlineStr">
        <is>
          <t>Discount to par (percent)</t>
        </is>
      </c>
      <c r="B41" s="12" t="n">
        <v>0.99808</v>
      </c>
      <c r="C41" s="4" t="inlineStr">
        <is>
          <t xml:space="preserve"> </t>
        </is>
      </c>
      <c r="D41" s="4" t="inlineStr">
        <is>
          <t xml:space="preserve"> </t>
        </is>
      </c>
    </row>
    <row r="42">
      <c r="A42" s="4" t="inlineStr">
        <is>
          <t>Interest rate (percent)</t>
        </is>
      </c>
      <c r="B42" s="10" t="n">
        <v>0.0145</v>
      </c>
      <c r="C42" s="10" t="n">
        <v>0.0145</v>
      </c>
      <c r="D42" s="4" t="inlineStr">
        <is>
          <t xml:space="preserve"> </t>
        </is>
      </c>
    </row>
    <row r="43">
      <c r="A43" s="4" t="inlineStr">
        <is>
          <t>$1,000 issued at discount to par at a price of 99.573% at 2.65%, due June 2031</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Total</t>
        </is>
      </c>
      <c r="B45" s="5" t="n">
        <v>997000000</v>
      </c>
      <c r="C45" s="4" t="inlineStr">
        <is>
          <t xml:space="preserve"> </t>
        </is>
      </c>
      <c r="D45" s="6" t="n">
        <v>996000000</v>
      </c>
    </row>
    <row r="46">
      <c r="A46" s="4" t="inlineStr">
        <is>
          <t>Face amount of debt instrument</t>
        </is>
      </c>
      <c r="B46" s="5" t="n">
        <v>1000000000</v>
      </c>
      <c r="C46" s="4" t="inlineStr">
        <is>
          <t xml:space="preserve"> </t>
        </is>
      </c>
      <c r="D46" s="4" t="inlineStr">
        <is>
          <t xml:space="preserve"> </t>
        </is>
      </c>
    </row>
    <row r="47">
      <c r="A47" s="4" t="inlineStr">
        <is>
          <t>Discount to par (percent)</t>
        </is>
      </c>
      <c r="B47" s="12" t="n">
        <v>0.99573</v>
      </c>
      <c r="C47" s="4" t="inlineStr">
        <is>
          <t xml:space="preserve"> </t>
        </is>
      </c>
      <c r="D47" s="4" t="inlineStr">
        <is>
          <t xml:space="preserve"> </t>
        </is>
      </c>
    </row>
    <row r="48">
      <c r="A48" s="4" t="inlineStr">
        <is>
          <t>Interest rate (percent)</t>
        </is>
      </c>
      <c r="B48" s="10" t="n">
        <v>0.0265</v>
      </c>
      <c r="C48" s="4" t="inlineStr">
        <is>
          <t xml:space="preserve"> </t>
        </is>
      </c>
      <c r="D48" s="4" t="inlineStr">
        <is>
          <t xml:space="preserve"> </t>
        </is>
      </c>
    </row>
    <row r="49">
      <c r="A49" s="4" t="inlineStr">
        <is>
          <t>$1,000 issued at discount to par at a price of 99.767% at 4.00%, due April 2029</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Total</t>
        </is>
      </c>
      <c r="B51" s="5" t="n">
        <v>999000000</v>
      </c>
      <c r="C51" s="4" t="inlineStr">
        <is>
          <t xml:space="preserve"> </t>
        </is>
      </c>
      <c r="D51" s="6" t="n">
        <v>999000000</v>
      </c>
    </row>
    <row r="52">
      <c r="A52" s="4" t="inlineStr">
        <is>
          <t>Face amount of debt instrument</t>
        </is>
      </c>
      <c r="B52" s="5" t="n">
        <v>1000000000</v>
      </c>
      <c r="C52" s="4" t="inlineStr">
        <is>
          <t xml:space="preserve"> </t>
        </is>
      </c>
      <c r="D52" s="4" t="inlineStr">
        <is>
          <t xml:space="preserve"> </t>
        </is>
      </c>
    </row>
    <row r="53">
      <c r="A53" s="4" t="inlineStr">
        <is>
          <t>Discount to par (percent)</t>
        </is>
      </c>
      <c r="B53" s="12" t="n">
        <v>0.9976699999999999</v>
      </c>
      <c r="C53" s="4" t="inlineStr">
        <is>
          <t xml:space="preserve"> </t>
        </is>
      </c>
      <c r="D53" s="4" t="inlineStr">
        <is>
          <t xml:space="preserve"> </t>
        </is>
      </c>
    </row>
    <row r="54">
      <c r="A54" s="4" t="inlineStr">
        <is>
          <t>Interest rate (percent)</t>
        </is>
      </c>
      <c r="B54" s="9" t="n">
        <v>0.04</v>
      </c>
      <c r="C54" s="4" t="inlineStr">
        <is>
          <t xml:space="preserve"> </t>
        </is>
      </c>
      <c r="D54" s="4" t="inlineStr">
        <is>
          <t xml:space="preserve"> </t>
        </is>
      </c>
    </row>
    <row r="55">
      <c r="A55" s="4" t="inlineStr">
        <is>
          <t>$1,000 issued at discount to par at a price of 99.966% at 4.20%, due April 2032</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Total</t>
        </is>
      </c>
      <c r="B57" s="5" t="n">
        <v>676000000</v>
      </c>
      <c r="C57" s="4" t="inlineStr">
        <is>
          <t xml:space="preserve"> </t>
        </is>
      </c>
      <c r="D57" s="6" t="n">
        <v>1000000000</v>
      </c>
    </row>
    <row r="58">
      <c r="A58" s="4" t="inlineStr">
        <is>
          <t>Face amount of debt instrument</t>
        </is>
      </c>
      <c r="B58" s="5" t="n">
        <v>1000000000</v>
      </c>
      <c r="C58" s="4" t="inlineStr">
        <is>
          <t xml:space="preserve"> </t>
        </is>
      </c>
      <c r="D58" s="4" t="inlineStr">
        <is>
          <t xml:space="preserve"> </t>
        </is>
      </c>
    </row>
    <row r="59">
      <c r="A59" s="4" t="inlineStr">
        <is>
          <t>Discount to par (percent)</t>
        </is>
      </c>
      <c r="B59" s="12" t="n">
        <v>0.99966</v>
      </c>
      <c r="C59" s="4" t="inlineStr">
        <is>
          <t xml:space="preserve"> </t>
        </is>
      </c>
      <c r="D59" s="4" t="inlineStr">
        <is>
          <t xml:space="preserve"> </t>
        </is>
      </c>
    </row>
    <row r="60">
      <c r="A60" s="4" t="inlineStr">
        <is>
          <t>Interest rate (percent)</t>
        </is>
      </c>
      <c r="B60" s="10" t="n">
        <v>0.042</v>
      </c>
      <c r="C60" s="4" t="inlineStr">
        <is>
          <t xml:space="preserve"> </t>
        </is>
      </c>
      <c r="D60" s="4" t="inlineStr">
        <is>
          <t xml:space="preserve"> </t>
        </is>
      </c>
    </row>
    <row r="61">
      <c r="A61" s="4" t="inlineStr">
        <is>
          <t>$900 issued at discount to par at a price of 99.841% at 4.75%, due January 2028</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Total</t>
        </is>
      </c>
      <c r="B63" s="5" t="n">
        <v>899000000</v>
      </c>
      <c r="C63" s="4" t="inlineStr">
        <is>
          <t xml:space="preserve"> </t>
        </is>
      </c>
      <c r="D63" s="6" t="n">
        <v>899000000</v>
      </c>
    </row>
    <row r="64">
      <c r="A64" s="4" t="inlineStr">
        <is>
          <t>Face amount of debt instrument</t>
        </is>
      </c>
      <c r="B64" s="5" t="n">
        <v>900000000</v>
      </c>
      <c r="C64" s="4" t="inlineStr">
        <is>
          <t xml:space="preserve"> </t>
        </is>
      </c>
      <c r="D64" s="4" t="inlineStr">
        <is>
          <t xml:space="preserve"> </t>
        </is>
      </c>
    </row>
    <row r="65">
      <c r="A65" s="4" t="inlineStr">
        <is>
          <t>Discount to par (percent)</t>
        </is>
      </c>
      <c r="B65" s="12" t="n">
        <v>0.99841</v>
      </c>
      <c r="C65" s="4" t="inlineStr">
        <is>
          <t xml:space="preserve"> </t>
        </is>
      </c>
      <c r="D65" s="4" t="inlineStr">
        <is>
          <t xml:space="preserve"> </t>
        </is>
      </c>
    </row>
    <row r="66">
      <c r="A66" s="4" t="inlineStr">
        <is>
          <t>Interest rate (percent)</t>
        </is>
      </c>
      <c r="B66" s="10" t="n">
        <v>0.0475</v>
      </c>
      <c r="C66" s="4" t="inlineStr">
        <is>
          <t xml:space="preserve"> </t>
        </is>
      </c>
      <c r="D66" s="4" t="inlineStr">
        <is>
          <t xml:space="preserve"> </t>
        </is>
      </c>
    </row>
    <row r="67">
      <c r="A67" s="4" t="inlineStr">
        <is>
          <t>$1,100 issued at discount to par at a price of 99.725% at 5.50%, due January 2033</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Total</t>
        </is>
      </c>
      <c r="B69" s="5" t="n">
        <v>1097000000</v>
      </c>
      <c r="C69" s="4" t="inlineStr">
        <is>
          <t xml:space="preserve"> </t>
        </is>
      </c>
      <c r="D69" s="6" t="n">
        <v>1097000000</v>
      </c>
    </row>
    <row r="70">
      <c r="A70" s="4" t="inlineStr">
        <is>
          <t>Face amount of debt instrument</t>
        </is>
      </c>
      <c r="B70" s="5" t="n">
        <v>1100000000</v>
      </c>
      <c r="C70" s="4" t="inlineStr">
        <is>
          <t xml:space="preserve"> </t>
        </is>
      </c>
      <c r="D70" s="4" t="inlineStr">
        <is>
          <t xml:space="preserve"> </t>
        </is>
      </c>
    </row>
    <row r="71">
      <c r="A71" s="4" t="inlineStr">
        <is>
          <t>Discount to par (percent)</t>
        </is>
      </c>
      <c r="B71" s="12" t="n">
        <v>0.99725</v>
      </c>
      <c r="C71" s="4" t="inlineStr">
        <is>
          <t xml:space="preserve"> </t>
        </is>
      </c>
      <c r="D71" s="4" t="inlineStr">
        <is>
          <t xml:space="preserve"> </t>
        </is>
      </c>
    </row>
    <row r="72">
      <c r="A72" s="4" t="inlineStr">
        <is>
          <t>Interest rate (percent)</t>
        </is>
      </c>
      <c r="B72" s="10" t="n">
        <v>0.055</v>
      </c>
      <c r="C72" s="4" t="inlineStr">
        <is>
          <t xml:space="preserve"> </t>
        </is>
      </c>
      <c r="D72" s="4" t="inlineStr">
        <is>
          <t xml:space="preserve"> </t>
        </is>
      </c>
    </row>
    <row r="73">
      <c r="A73" s="4" t="inlineStr">
        <is>
          <t>$500 issued at par at a price of 100% at 4.75%, due March 2029</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Total</t>
        </is>
      </c>
      <c r="B75" s="5" t="n">
        <v>3000000</v>
      </c>
      <c r="C75" s="4" t="inlineStr">
        <is>
          <t xml:space="preserve"> </t>
        </is>
      </c>
      <c r="D75" s="6" t="n">
        <v>500000000</v>
      </c>
    </row>
    <row r="76">
      <c r="A76" s="4" t="inlineStr">
        <is>
          <t>Face amount of debt instrument</t>
        </is>
      </c>
      <c r="B76" s="5" t="n">
        <v>500000000</v>
      </c>
      <c r="C76" s="4" t="inlineStr">
        <is>
          <t xml:space="preserve"> </t>
        </is>
      </c>
      <c r="D76" s="4" t="inlineStr">
        <is>
          <t xml:space="preserve"> </t>
        </is>
      </c>
    </row>
    <row r="77">
      <c r="A77" s="4" t="inlineStr">
        <is>
          <t>Issuance rate (percent)</t>
        </is>
      </c>
      <c r="B77" s="9" t="n">
        <v>1</v>
      </c>
      <c r="C77" s="4" t="inlineStr">
        <is>
          <t xml:space="preserve"> </t>
        </is>
      </c>
      <c r="D77" s="4" t="inlineStr">
        <is>
          <t xml:space="preserve"> </t>
        </is>
      </c>
    </row>
    <row r="78">
      <c r="A78" s="4" t="inlineStr">
        <is>
          <t>Interest rate (percent)</t>
        </is>
      </c>
      <c r="B78" s="10" t="n">
        <v>0.0475</v>
      </c>
      <c r="C78" s="4" t="inlineStr">
        <is>
          <t xml:space="preserve"> </t>
        </is>
      </c>
      <c r="D78" s="4" t="inlineStr">
        <is>
          <t xml:space="preserve"> </t>
        </is>
      </c>
    </row>
    <row r="79">
      <c r="A79" s="4" t="inlineStr">
        <is>
          <t>Payment for debt extinguishment</t>
        </is>
      </c>
      <c r="B79" s="5" t="n">
        <v>497000000</v>
      </c>
      <c r="C79" s="4" t="inlineStr">
        <is>
          <t xml:space="preserve"> </t>
        </is>
      </c>
      <c r="D79" s="4" t="inlineStr">
        <is>
          <t xml:space="preserve"> </t>
        </is>
      </c>
    </row>
    <row r="80">
      <c r="A80" s="4" t="inlineStr">
        <is>
          <t>Other borrowings at 1.58%-8.30%, due in fiscal years 2024-2031</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Other borrowings at 1.58%-8.30%, due in fiscal years 2024-2031</t>
        </is>
      </c>
      <c r="B82" s="5" t="n">
        <v>506000000</v>
      </c>
      <c r="C82" s="4" t="inlineStr">
        <is>
          <t xml:space="preserve"> </t>
        </is>
      </c>
      <c r="D82" s="5" t="n">
        <v>436000000</v>
      </c>
    </row>
    <row r="83">
      <c r="A83" s="4" t="inlineStr">
        <is>
          <t>Other borrowings at 1.58%-8.30%, due in fiscal years 2024-2031 | Minimum</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Interest rate (percent)</t>
        </is>
      </c>
      <c r="B85" s="10" t="n">
        <v>0.0158</v>
      </c>
      <c r="C85" s="4" t="inlineStr">
        <is>
          <t xml:space="preserve"> </t>
        </is>
      </c>
      <c r="D85" s="4" t="inlineStr">
        <is>
          <t xml:space="preserve"> </t>
        </is>
      </c>
    </row>
    <row r="86">
      <c r="A86" s="4" t="inlineStr">
        <is>
          <t>Other borrowings at 1.58%-8.30%, due in fiscal years 2024-2031 | Maximum</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Interest rate (percent)</t>
        </is>
      </c>
      <c r="B88" s="10" t="n">
        <v>0.083</v>
      </c>
      <c r="C88" s="4" t="inlineStr">
        <is>
          <t xml:space="preserve"> </t>
        </is>
      </c>
      <c r="D88"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orrowings - Narrative (Details) - USD ($)</t>
        </is>
      </c>
      <c r="C1" s="2" t="inlineStr">
        <is>
          <t>1 Months Ended</t>
        </is>
      </c>
      <c r="D1" s="2" t="inlineStr">
        <is>
          <t>12 Months Ended</t>
        </is>
      </c>
    </row>
    <row r="2">
      <c r="B2" s="2" t="inlineStr">
        <is>
          <t>Mar. 31, 2023</t>
        </is>
      </c>
      <c r="C2" s="2" t="inlineStr">
        <is>
          <t>Jul. 31, 2023</t>
        </is>
      </c>
      <c r="D2" s="2" t="inlineStr">
        <is>
          <t>Oct. 31, 2023</t>
        </is>
      </c>
      <c r="E2" s="2" t="inlineStr">
        <is>
          <t>Oct. 31, 2022</t>
        </is>
      </c>
      <c r="F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costs</t>
        </is>
      </c>
      <c r="B4" s="4" t="inlineStr">
        <is>
          <t xml:space="preserve"> </t>
        </is>
      </c>
      <c r="C4" s="4" t="inlineStr">
        <is>
          <t xml:space="preserve"> </t>
        </is>
      </c>
      <c r="D4" s="5" t="n">
        <v>57000000</v>
      </c>
      <c r="E4" s="5" t="n">
        <v>80000000</v>
      </c>
      <c r="F4" s="4" t="inlineStr">
        <is>
          <t xml:space="preserve"> </t>
        </is>
      </c>
    </row>
    <row r="5">
      <c r="A5" s="4" t="inlineStr">
        <is>
          <t>Discounts on debt issuance</t>
        </is>
      </c>
      <c r="B5" s="4" t="inlineStr">
        <is>
          <t xml:space="preserve"> </t>
        </is>
      </c>
      <c r="C5" s="4" t="inlineStr">
        <is>
          <t xml:space="preserve"> </t>
        </is>
      </c>
      <c r="D5" s="6" t="n">
        <v>13000000</v>
      </c>
      <c r="E5" s="4" t="inlineStr">
        <is>
          <t xml:space="preserve"> </t>
        </is>
      </c>
      <c r="F5" s="4" t="inlineStr">
        <is>
          <t xml:space="preserve"> </t>
        </is>
      </c>
    </row>
    <row r="6">
      <c r="A6" s="4" t="inlineStr">
        <is>
          <t>Fair value adjustment related to hedged debt</t>
        </is>
      </c>
      <c r="B6" s="4" t="inlineStr">
        <is>
          <t xml:space="preserve"> </t>
        </is>
      </c>
      <c r="C6" s="4" t="inlineStr">
        <is>
          <t xml:space="preserve"> </t>
        </is>
      </c>
      <c r="D6" s="6" t="n">
        <v>-58000000</v>
      </c>
      <c r="E6" s="6" t="n">
        <v>-78000000</v>
      </c>
      <c r="F6" s="4" t="inlineStr">
        <is>
          <t xml:space="preserve"> </t>
        </is>
      </c>
    </row>
    <row r="7">
      <c r="A7" s="4" t="inlineStr">
        <is>
          <t>Net gain (loss) on debt extinguishment</t>
        </is>
      </c>
      <c r="B7" s="4" t="inlineStr">
        <is>
          <t xml:space="preserve"> </t>
        </is>
      </c>
      <c r="C7" s="4" t="inlineStr">
        <is>
          <t xml:space="preserve"> </t>
        </is>
      </c>
      <c r="D7" s="6" t="n">
        <v>107000000</v>
      </c>
      <c r="E7" s="6" t="n">
        <v>0</v>
      </c>
      <c r="F7" s="5" t="n">
        <v>-16000000</v>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 under credit facility</t>
        </is>
      </c>
      <c r="B10" s="4" t="inlineStr">
        <is>
          <t xml:space="preserve"> </t>
        </is>
      </c>
      <c r="C10" s="4" t="inlineStr">
        <is>
          <t xml:space="preserve"> </t>
        </is>
      </c>
      <c r="D10" s="6" t="n">
        <v>6000000000</v>
      </c>
      <c r="E10" s="4" t="inlineStr">
        <is>
          <t xml:space="preserve"> </t>
        </is>
      </c>
      <c r="F10" s="4" t="inlineStr">
        <is>
          <t xml:space="preserve"> </t>
        </is>
      </c>
    </row>
    <row r="11">
      <c r="A11" s="4" t="inlineStr">
        <is>
          <t>Borrowings outstanding</t>
        </is>
      </c>
      <c r="B11" s="4" t="inlineStr">
        <is>
          <t xml:space="preserve"> </t>
        </is>
      </c>
      <c r="C11" s="4" t="inlineStr">
        <is>
          <t xml:space="preserve"> </t>
        </is>
      </c>
      <c r="D11" s="6" t="n">
        <v>0</v>
      </c>
      <c r="E11" s="5" t="n">
        <v>0</v>
      </c>
      <c r="F11" s="4" t="inlineStr">
        <is>
          <t xml:space="preserve"> </t>
        </is>
      </c>
    </row>
    <row r="12">
      <c r="A12" s="4"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 under credit facility</t>
        </is>
      </c>
      <c r="B14" s="4" t="inlineStr">
        <is>
          <t xml:space="preserve"> </t>
        </is>
      </c>
      <c r="C14" s="4" t="inlineStr">
        <is>
          <t xml:space="preserve"> </t>
        </is>
      </c>
      <c r="D14" s="6" t="n">
        <v>5000000000</v>
      </c>
      <c r="E14" s="4" t="inlineStr">
        <is>
          <t xml:space="preserve"> </t>
        </is>
      </c>
      <c r="F14" s="4" t="inlineStr">
        <is>
          <t xml:space="preserve"> </t>
        </is>
      </c>
    </row>
    <row r="15">
      <c r="A15" s="4" t="inlineStr">
        <is>
          <t>Lines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ailable borrowing resources</t>
        </is>
      </c>
      <c r="B17" s="4" t="inlineStr">
        <is>
          <t xml:space="preserve"> </t>
        </is>
      </c>
      <c r="C17" s="4" t="inlineStr">
        <is>
          <t xml:space="preserve"> </t>
        </is>
      </c>
      <c r="D17" s="5" t="n">
        <v>1200000000</v>
      </c>
      <c r="E17" s="4" t="inlineStr">
        <is>
          <t xml:space="preserve"> </t>
        </is>
      </c>
      <c r="F17" s="4" t="inlineStr">
        <is>
          <t xml:space="preserve"> </t>
        </is>
      </c>
    </row>
    <row r="18">
      <c r="A18" s="4" t="inlineStr">
        <is>
          <t>U.S. Dollar Global Notes Due June 2026, June 2030 And April 203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urchased amount</t>
        </is>
      </c>
      <c r="B20" s="4" t="inlineStr">
        <is>
          <t xml:space="preserve"> </t>
        </is>
      </c>
      <c r="C20" s="5" t="n">
        <v>1150000000</v>
      </c>
      <c r="D20" s="4" t="inlineStr">
        <is>
          <t xml:space="preserve"> </t>
        </is>
      </c>
      <c r="E20" s="4" t="inlineStr">
        <is>
          <t xml:space="preserve"> </t>
        </is>
      </c>
      <c r="F20" s="4" t="inlineStr">
        <is>
          <t xml:space="preserve"> </t>
        </is>
      </c>
    </row>
    <row r="21">
      <c r="A21" s="4" t="inlineStr">
        <is>
          <t>Net gain (loss) on debt extinguishment</t>
        </is>
      </c>
      <c r="B21" s="4" t="inlineStr">
        <is>
          <t xml:space="preserve"> </t>
        </is>
      </c>
      <c r="C21" s="5" t="n">
        <v>115000000</v>
      </c>
      <c r="D21" s="4" t="inlineStr">
        <is>
          <t xml:space="preserve"> </t>
        </is>
      </c>
      <c r="E21" s="4" t="inlineStr">
        <is>
          <t xml:space="preserve"> </t>
        </is>
      </c>
      <c r="F21" s="4" t="inlineStr">
        <is>
          <t xml:space="preserve"> </t>
        </is>
      </c>
    </row>
    <row r="22">
      <c r="A22" s="4" t="inlineStr">
        <is>
          <t>$1,000 issued at discount to par at a price of 99.808% at 1.45%, due June 202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percent)</t>
        </is>
      </c>
      <c r="B24" s="4" t="inlineStr">
        <is>
          <t xml:space="preserve"> </t>
        </is>
      </c>
      <c r="C24" s="10" t="n">
        <v>0.0145</v>
      </c>
      <c r="D24" s="10" t="n">
        <v>0.0145</v>
      </c>
      <c r="E24" s="4" t="inlineStr">
        <is>
          <t xml:space="preserve"> </t>
        </is>
      </c>
      <c r="F24" s="4" t="inlineStr">
        <is>
          <t xml:space="preserve"> </t>
        </is>
      </c>
    </row>
    <row r="25">
      <c r="A25" s="4" t="inlineStr">
        <is>
          <t>$850 issued at discount to par at a price of 99.790% at 3.4%, due June 203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percent)</t>
        </is>
      </c>
      <c r="B27" s="4" t="inlineStr">
        <is>
          <t xml:space="preserve"> </t>
        </is>
      </c>
      <c r="C27" s="10" t="n">
        <v>0.034</v>
      </c>
      <c r="D27" s="10" t="n">
        <v>0.034</v>
      </c>
      <c r="E27" s="4" t="inlineStr">
        <is>
          <t xml:space="preserve"> </t>
        </is>
      </c>
      <c r="F27" s="4" t="inlineStr">
        <is>
          <t xml:space="preserve"> </t>
        </is>
      </c>
    </row>
    <row r="28">
      <c r="A28" s="4" t="inlineStr">
        <is>
          <t>$1,000 issued at discount to par at a price of 99.966% at 4.20%, due April 203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percent)</t>
        </is>
      </c>
      <c r="B30" s="4" t="inlineStr">
        <is>
          <t xml:space="preserve"> </t>
        </is>
      </c>
      <c r="C30" s="4" t="inlineStr">
        <is>
          <t xml:space="preserve"> </t>
        </is>
      </c>
      <c r="D30" s="10" t="n">
        <v>0.042</v>
      </c>
      <c r="E30" s="4" t="inlineStr">
        <is>
          <t xml:space="preserve"> </t>
        </is>
      </c>
      <c r="F30" s="4" t="inlineStr">
        <is>
          <t xml:space="preserve"> </t>
        </is>
      </c>
    </row>
    <row r="31">
      <c r="A31" s="4" t="inlineStr">
        <is>
          <t>$500 issued at par at a price of 100% at 4.75%, due March 2029</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purchased amount</t>
        </is>
      </c>
      <c r="B33" s="4" t="inlineStr">
        <is>
          <t xml:space="preserve"> </t>
        </is>
      </c>
      <c r="C33" s="4" t="inlineStr">
        <is>
          <t xml:space="preserve"> </t>
        </is>
      </c>
      <c r="D33" s="5" t="n">
        <v>497000000</v>
      </c>
      <c r="E33" s="4" t="inlineStr">
        <is>
          <t xml:space="preserve"> </t>
        </is>
      </c>
      <c r="F33" s="4" t="inlineStr">
        <is>
          <t xml:space="preserve"> </t>
        </is>
      </c>
    </row>
    <row r="34">
      <c r="A34" s="4" t="inlineStr">
        <is>
          <t>Interest rate (percent)</t>
        </is>
      </c>
      <c r="B34" s="4" t="inlineStr">
        <is>
          <t xml:space="preserve"> </t>
        </is>
      </c>
      <c r="C34" s="4" t="inlineStr">
        <is>
          <t xml:space="preserve"> </t>
        </is>
      </c>
      <c r="D34" s="10" t="n">
        <v>0.0475</v>
      </c>
      <c r="E34" s="4" t="inlineStr">
        <is>
          <t xml:space="preserve"> </t>
        </is>
      </c>
      <c r="F34" s="4" t="inlineStr">
        <is>
          <t xml:space="preserve"> </t>
        </is>
      </c>
    </row>
    <row r="35">
      <c r="A35" s="4" t="inlineStr">
        <is>
          <t>Net gain (loss) on debt extinguishment</t>
        </is>
      </c>
      <c r="B35" s="4" t="inlineStr">
        <is>
          <t xml:space="preserve"> </t>
        </is>
      </c>
      <c r="C35" s="4" t="inlineStr">
        <is>
          <t xml:space="preserve"> </t>
        </is>
      </c>
      <c r="D35" s="5" t="n">
        <v>-8000000</v>
      </c>
      <c r="E35" s="4" t="inlineStr">
        <is>
          <t xml:space="preserve"> </t>
        </is>
      </c>
      <c r="F35" s="4" t="inlineStr">
        <is>
          <t xml:space="preserve"> </t>
        </is>
      </c>
    </row>
    <row r="36">
      <c r="A36" s="4" t="inlineStr">
        <is>
          <t>364-Day Revolving Credit Facility |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 under credit facility</t>
        </is>
      </c>
      <c r="B38" s="5" t="n">
        <v>1000000000</v>
      </c>
      <c r="C38" s="4" t="inlineStr">
        <is>
          <t xml:space="preserve"> </t>
        </is>
      </c>
      <c r="D38" s="4" t="inlineStr">
        <is>
          <t xml:space="preserve"> </t>
        </is>
      </c>
      <c r="E38" s="4" t="inlineStr">
        <is>
          <t xml:space="preserve"> </t>
        </is>
      </c>
      <c r="F38" s="4" t="inlineStr">
        <is>
          <t xml:space="preserve"> </t>
        </is>
      </c>
    </row>
    <row r="39">
      <c r="A39" s="4" t="inlineStr">
        <is>
          <t>Revolving credit facility, term</t>
        </is>
      </c>
      <c r="B39" s="4" t="inlineStr">
        <is>
          <t>364 days</t>
        </is>
      </c>
      <c r="C39" s="4" t="inlineStr">
        <is>
          <t xml:space="preserve"> </t>
        </is>
      </c>
      <c r="D39" s="4" t="inlineStr">
        <is>
          <t xml:space="preserve"> </t>
        </is>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Aggregate Future Maturities of Long-term Debt at Face Value (Details) $ in Millions</t>
        </is>
      </c>
      <c r="B1" s="2" t="inlineStr">
        <is>
          <t>Oct. 31, 2023 USD ($)</t>
        </is>
      </c>
    </row>
    <row r="2">
      <c r="A2" s="3" t="inlineStr">
        <is>
          <t>Fiscal year</t>
        </is>
      </c>
      <c r="B2" s="4" t="inlineStr">
        <is>
          <t xml:space="preserve"> </t>
        </is>
      </c>
    </row>
    <row r="3">
      <c r="A3" s="4" t="inlineStr">
        <is>
          <t>2024</t>
        </is>
      </c>
      <c r="B3" s="5" t="n">
        <v>230</v>
      </c>
    </row>
    <row r="4">
      <c r="A4" s="4" t="inlineStr">
        <is>
          <t>2025</t>
        </is>
      </c>
      <c r="B4" s="6" t="n">
        <v>1306</v>
      </c>
    </row>
    <row r="5">
      <c r="A5" s="4" t="inlineStr">
        <is>
          <t>2026</t>
        </is>
      </c>
      <c r="B5" s="6" t="n">
        <v>631</v>
      </c>
    </row>
    <row r="6">
      <c r="A6" s="4" t="inlineStr">
        <is>
          <t>2027</t>
        </is>
      </c>
      <c r="B6" s="6" t="n">
        <v>1049</v>
      </c>
    </row>
    <row r="7">
      <c r="A7" s="4" t="inlineStr">
        <is>
          <t>2028</t>
        </is>
      </c>
      <c r="B7" s="6" t="n">
        <v>913</v>
      </c>
    </row>
    <row r="8">
      <c r="A8" s="4" t="inlineStr">
        <is>
          <t>Thereafter</t>
        </is>
      </c>
      <c r="B8" s="6" t="n">
        <v>5483</v>
      </c>
    </row>
    <row r="9">
      <c r="A9" s="4" t="inlineStr">
        <is>
          <t>Total</t>
        </is>
      </c>
      <c r="B9" s="5" t="n">
        <v>961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Narrative (Details) - USD ($) shares in Millions, $ in Millions</t>
        </is>
      </c>
      <c r="B1" s="2" t="inlineStr">
        <is>
          <t>12 Months Ended</t>
        </is>
      </c>
    </row>
    <row r="2">
      <c r="B2" s="2" t="inlineStr">
        <is>
          <t>Oct. 31, 2023</t>
        </is>
      </c>
      <c r="C2" s="2" t="inlineStr">
        <is>
          <t>Oct. 31, 2022</t>
        </is>
      </c>
      <c r="D2" s="2" t="inlineStr">
        <is>
          <t>Oct. 31, 2021</t>
        </is>
      </c>
    </row>
    <row r="3">
      <c r="A3" s="3" t="inlineStr">
        <is>
          <t>Stockholders' Equity Note [Abstract]</t>
        </is>
      </c>
      <c r="B3" s="4" t="inlineStr">
        <is>
          <t xml:space="preserve"> </t>
        </is>
      </c>
      <c r="C3" s="4" t="inlineStr">
        <is>
          <t xml:space="preserve"> </t>
        </is>
      </c>
      <c r="D3" s="4" t="inlineStr">
        <is>
          <t xml:space="preserve"> </t>
        </is>
      </c>
    </row>
    <row r="4">
      <c r="A4" s="4" t="inlineStr">
        <is>
          <t>Repurchases of common stock (in shares)</t>
        </is>
      </c>
      <c r="B4" s="11" t="n">
        <v>3.6</v>
      </c>
      <c r="C4" s="6" t="n">
        <v>124</v>
      </c>
      <c r="D4" s="6" t="n">
        <v>224</v>
      </c>
    </row>
    <row r="5">
      <c r="A5" s="4" t="inlineStr">
        <is>
          <t>Payment in connection with repurchases of shares</t>
        </is>
      </c>
      <c r="B5" s="5" t="n">
        <v>100</v>
      </c>
      <c r="C5" s="5" t="n">
        <v>4297</v>
      </c>
      <c r="D5" s="5" t="n">
        <v>6249</v>
      </c>
    </row>
    <row r="6">
      <c r="A6" s="4" t="inlineStr">
        <is>
          <t>Share repurchases that will be settled in subsequent period (in shares)</t>
        </is>
      </c>
      <c r="B6" s="4" t="inlineStr">
        <is>
          <t xml:space="preserve"> </t>
        </is>
      </c>
      <c r="C6" s="4" t="inlineStr">
        <is>
          <t xml:space="preserve"> </t>
        </is>
      </c>
      <c r="D6" s="11" t="n">
        <v>1.6</v>
      </c>
    </row>
    <row r="7">
      <c r="A7" s="4" t="inlineStr">
        <is>
          <t>Share repurchase authorization remaining</t>
        </is>
      </c>
      <c r="B7" s="5" t="n">
        <v>2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Taxes Related to Other Comprehensive (Loss) Income (Details) - USD ($) $ in Millions</t>
        </is>
      </c>
      <c r="B1" s="2" t="inlineStr">
        <is>
          <t>12 Months Ended</t>
        </is>
      </c>
    </row>
    <row r="2">
      <c r="B2" s="2" t="inlineStr">
        <is>
          <t>Oct. 31, 2023</t>
        </is>
      </c>
      <c r="C2" s="2" t="inlineStr">
        <is>
          <t>Oct. 31, 2022</t>
        </is>
      </c>
      <c r="D2" s="2" t="inlineStr">
        <is>
          <t>Oct.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ax benefit (provision) on other comprehensive income (loss)</t>
        </is>
      </c>
      <c r="B4" s="5" t="n">
        <v>119</v>
      </c>
      <c r="C4" s="5" t="n">
        <v>-109</v>
      </c>
      <c r="D4" s="5" t="n">
        <v>-219</v>
      </c>
    </row>
    <row r="5">
      <c r="A5" s="4" t="inlineStr">
        <is>
          <t>Tax (provision) benefit on unrealized gains (losses) arising during the period</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Tax benefit (provision) on unrealized (losses) gains arising during the period</t>
        </is>
      </c>
      <c r="B7" s="6" t="n">
        <v>-1</v>
      </c>
      <c r="C7" s="6" t="n">
        <v>2</v>
      </c>
      <c r="D7" s="6" t="n">
        <v>-1</v>
      </c>
    </row>
    <row r="8">
      <c r="A8" s="4" t="inlineStr">
        <is>
          <t>Tax effect on change in unrealized components of cash flow hedg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Tax benefit (provision) on unrealized (losses) gains arising during the period</t>
        </is>
      </c>
      <c r="B10" s="6" t="n">
        <v>75</v>
      </c>
      <c r="C10" s="6" t="n">
        <v>-328</v>
      </c>
      <c r="D10" s="6" t="n">
        <v>-9</v>
      </c>
    </row>
    <row r="11">
      <c r="A11" s="4" t="inlineStr">
        <is>
          <t>Tax benefit (provision) on reclassifications during the period</t>
        </is>
      </c>
      <c r="B11" s="6" t="n">
        <v>18</v>
      </c>
      <c r="C11" s="6" t="n">
        <v>195</v>
      </c>
      <c r="D11" s="6" t="n">
        <v>-17</v>
      </c>
    </row>
    <row r="12">
      <c r="A12" s="4" t="inlineStr">
        <is>
          <t>Tax benefit (provision) on other comprehensive income (loss)</t>
        </is>
      </c>
      <c r="B12" s="6" t="n">
        <v>93</v>
      </c>
      <c r="C12" s="6" t="n">
        <v>-133</v>
      </c>
      <c r="D12" s="6" t="n">
        <v>-26</v>
      </c>
    </row>
    <row r="13">
      <c r="A13" s="4" t="inlineStr">
        <is>
          <t>Tax benefit (provision) on (losses) gains arising during the period</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Tax benefit (provision) on unrealized (losses) gains arising during the period</t>
        </is>
      </c>
      <c r="B15" s="6" t="n">
        <v>26</v>
      </c>
      <c r="C15" s="6" t="n">
        <v>26</v>
      </c>
      <c r="D15" s="6" t="n">
        <v>-183</v>
      </c>
    </row>
    <row r="16">
      <c r="A16" s="4" t="inlineStr">
        <is>
          <t>Tax benefit on amortization of actuarial loss and prior service benefit</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Tax benefit (provision) on reclassifications during the period</t>
        </is>
      </c>
      <c r="B18" s="6" t="n">
        <v>1</v>
      </c>
      <c r="C18" s="6" t="n">
        <v>-6</v>
      </c>
      <c r="D18" s="6" t="n">
        <v>-17</v>
      </c>
    </row>
    <row r="19">
      <c r="A19" s="4" t="inlineStr">
        <is>
          <t>Tax (provision) benefit on curtailments, settlements and oth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Tax benefit (provision) on reclassifications during the period</t>
        </is>
      </c>
      <c r="B21" s="6" t="n">
        <v>0</v>
      </c>
      <c r="C21" s="6" t="n">
        <v>-1</v>
      </c>
      <c r="D21" s="6" t="n">
        <v>9</v>
      </c>
    </row>
    <row r="22">
      <c r="A22" s="4" t="inlineStr">
        <is>
          <t>Tax effects on change in unrealized components of defined benefit plan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Tax benefit (provision) on other comprehensive income (loss)</t>
        </is>
      </c>
      <c r="B24" s="6" t="n">
        <v>27</v>
      </c>
      <c r="C24" s="6" t="n">
        <v>19</v>
      </c>
      <c r="D24" s="6" t="n">
        <v>-191</v>
      </c>
    </row>
    <row r="25">
      <c r="A25" s="4" t="inlineStr">
        <is>
          <t>Tax effect on change in cumulative translation adjustment</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Tax benefit (provision) on other comprehensive income (loss)</t>
        </is>
      </c>
      <c r="B27" s="5" t="n">
        <v>0</v>
      </c>
      <c r="C27" s="5" t="n">
        <v>3</v>
      </c>
      <c r="D27" s="5" t="n">
        <v>-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Changes and Reclassifications Related to Other Comprehensive (Loss) Income, Net of Taxes (Details) - USD ($) $ in Millions</t>
        </is>
      </c>
      <c r="B1" s="2" t="inlineStr">
        <is>
          <t>12 Months Ended</t>
        </is>
      </c>
    </row>
    <row r="2">
      <c r="B2" s="2" t="inlineStr">
        <is>
          <t>Oct. 31, 2023</t>
        </is>
      </c>
      <c r="C2" s="2" t="inlineStr">
        <is>
          <t>Oct. 31, 2022</t>
        </is>
      </c>
      <c r="D2" s="2" t="inlineStr">
        <is>
          <t>Oct.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Unrealized gains (losses) arising during the period</t>
        </is>
      </c>
      <c r="B4" s="5" t="n">
        <v>-443</v>
      </c>
      <c r="C4" s="4" t="inlineStr">
        <is>
          <t xml:space="preserve"> </t>
        </is>
      </c>
      <c r="D4" s="4" t="inlineStr">
        <is>
          <t xml:space="preserve"> </t>
        </is>
      </c>
    </row>
    <row r="5">
      <c r="A5" s="4" t="inlineStr">
        <is>
          <t>(Gains) losses reclassified into earnings</t>
        </is>
      </c>
      <c r="B5" s="6" t="n">
        <v>-65</v>
      </c>
      <c r="C5" s="4" t="inlineStr">
        <is>
          <t xml:space="preserve"> </t>
        </is>
      </c>
      <c r="D5" s="4" t="inlineStr">
        <is>
          <t xml:space="preserve"> </t>
        </is>
      </c>
    </row>
    <row r="6">
      <c r="A6" s="4" t="inlineStr">
        <is>
          <t>Other comprehensive (loss) income, net of taxes</t>
        </is>
      </c>
      <c r="B6" s="6" t="n">
        <v>-508</v>
      </c>
      <c r="C6" s="5" t="n">
        <v>530</v>
      </c>
      <c r="D6" s="5" t="n">
        <v>998</v>
      </c>
    </row>
    <row r="7">
      <c r="A7" s="4" t="inlineStr">
        <is>
          <t>Unrealized gains (losses) arising during the period</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Unrealized gains (losses) arising during the period</t>
        </is>
      </c>
      <c r="B9" s="6" t="n">
        <v>1</v>
      </c>
      <c r="C9" s="6" t="n">
        <v>-9</v>
      </c>
      <c r="D9" s="6" t="n">
        <v>4</v>
      </c>
    </row>
    <row r="10">
      <c r="A10" s="4" t="inlineStr">
        <is>
          <t>(Gains) losses reclassified into earnings</t>
        </is>
      </c>
      <c r="B10" s="6" t="n">
        <v>0</v>
      </c>
      <c r="C10" s="4" t="inlineStr">
        <is>
          <t xml:space="preserve"> </t>
        </is>
      </c>
      <c r="D10" s="4" t="inlineStr">
        <is>
          <t xml:space="preserve"> </t>
        </is>
      </c>
    </row>
    <row r="11">
      <c r="A11" s="4" t="inlineStr">
        <is>
          <t>Change in unrealized components of cash flow hedge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Unrealized gains (losses) arising during the period</t>
        </is>
      </c>
      <c r="B13" s="6" t="n">
        <v>-352</v>
      </c>
      <c r="C13" s="6" t="n">
        <v>1213</v>
      </c>
      <c r="D13" s="6" t="n">
        <v>-141</v>
      </c>
    </row>
    <row r="14">
      <c r="A14" s="4" t="inlineStr">
        <is>
          <t>(Gains) losses reclassified into earnings</t>
        </is>
      </c>
      <c r="B14" s="6" t="n">
        <v>-66</v>
      </c>
      <c r="C14" s="6" t="n">
        <v>-584</v>
      </c>
      <c r="D14" s="6" t="n">
        <v>226</v>
      </c>
    </row>
    <row r="15">
      <c r="A15" s="4" t="inlineStr">
        <is>
          <t>Other comprehensive (loss) income, net of taxes</t>
        </is>
      </c>
      <c r="B15" s="6" t="n">
        <v>-418</v>
      </c>
      <c r="C15" s="6" t="n">
        <v>629</v>
      </c>
      <c r="D15" s="6" t="n">
        <v>85</v>
      </c>
    </row>
    <row r="16">
      <c r="A16" s="4" t="inlineStr">
        <is>
          <t>(Losses) gains arising during the period</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Unrealized gains (losses) arising during the period</t>
        </is>
      </c>
      <c r="B18" s="6" t="n">
        <v>-115</v>
      </c>
      <c r="C18" s="6" t="n">
        <v>-28</v>
      </c>
      <c r="D18" s="6" t="n">
        <v>846</v>
      </c>
    </row>
    <row r="19">
      <c r="A19" s="4" t="inlineStr">
        <is>
          <t>Amortization of actuarial loss and prior service benefit</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Gains) losses reclassified into earnings</t>
        </is>
      </c>
      <c r="B21" s="6" t="n">
        <v>1</v>
      </c>
      <c r="C21" s="6" t="n">
        <v>14</v>
      </c>
      <c r="D21" s="6" t="n">
        <v>63</v>
      </c>
    </row>
    <row r="22">
      <c r="A22" s="4" t="inlineStr">
        <is>
          <t>Curtailments, settlements and other</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Gains) losses reclassified into earnings</t>
        </is>
      </c>
      <c r="B24" s="6" t="n">
        <v>0</v>
      </c>
      <c r="C24" s="6" t="n">
        <v>-1</v>
      </c>
      <c r="D24" s="6" t="n">
        <v>-27</v>
      </c>
    </row>
    <row r="25">
      <c r="A25" s="4" t="inlineStr">
        <is>
          <t>Change in unrealized components of defined benefit plans</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Unrealized gains (losses) arising during the period</t>
        </is>
      </c>
      <c r="B27" s="6" t="n">
        <v>-115</v>
      </c>
      <c r="C27" s="4" t="inlineStr">
        <is>
          <t xml:space="preserve"> </t>
        </is>
      </c>
      <c r="D27" s="4" t="inlineStr">
        <is>
          <t xml:space="preserve"> </t>
        </is>
      </c>
    </row>
    <row r="28">
      <c r="A28" s="4" t="inlineStr">
        <is>
          <t>(Gains) losses reclassified into earnings</t>
        </is>
      </c>
      <c r="B28" s="6" t="n">
        <v>1</v>
      </c>
      <c r="C28" s="4" t="inlineStr">
        <is>
          <t xml:space="preserve"> </t>
        </is>
      </c>
      <c r="D28" s="4" t="inlineStr">
        <is>
          <t xml:space="preserve"> </t>
        </is>
      </c>
    </row>
    <row r="29">
      <c r="A29" s="4" t="inlineStr">
        <is>
          <t>Other comprehensive (loss) income, net of taxes</t>
        </is>
      </c>
      <c r="B29" s="6" t="n">
        <v>-114</v>
      </c>
      <c r="C29" s="6" t="n">
        <v>-15</v>
      </c>
      <c r="D29" s="6" t="n">
        <v>882</v>
      </c>
    </row>
    <row r="30">
      <c r="A30" s="4" t="inlineStr">
        <is>
          <t>Change in cumulative translation adjustment</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Unrealized gains (losses) arising during the period</t>
        </is>
      </c>
      <c r="B32" s="6" t="n">
        <v>23</v>
      </c>
      <c r="C32" s="4" t="inlineStr">
        <is>
          <t xml:space="preserve"> </t>
        </is>
      </c>
      <c r="D32" s="4" t="inlineStr">
        <is>
          <t xml:space="preserve"> </t>
        </is>
      </c>
    </row>
    <row r="33">
      <c r="A33" s="4" t="inlineStr">
        <is>
          <t>(Gains) losses reclassified into earnings</t>
        </is>
      </c>
      <c r="B33" s="6" t="n">
        <v>0</v>
      </c>
      <c r="C33" s="4" t="inlineStr">
        <is>
          <t xml:space="preserve"> </t>
        </is>
      </c>
      <c r="D33" s="4" t="inlineStr">
        <is>
          <t xml:space="preserve"> </t>
        </is>
      </c>
    </row>
    <row r="34">
      <c r="A34" s="4" t="inlineStr">
        <is>
          <t>Change in cumulative translation adjustment</t>
        </is>
      </c>
      <c r="B34" s="5" t="n">
        <v>23</v>
      </c>
      <c r="C34" s="5" t="n">
        <v>-75</v>
      </c>
      <c r="D34" s="5" t="n">
        <v>2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Accumulated Other Comprehensive (Loss) Income, Net of Taxes (Details) - USD ($) $ in Millions</t>
        </is>
      </c>
      <c r="B1" s="2" t="inlineStr">
        <is>
          <t>12 Months Ended</t>
        </is>
      </c>
    </row>
    <row r="2">
      <c r="B2" s="2" t="inlineStr">
        <is>
          <t>Oct. 31, 2023</t>
        </is>
      </c>
      <c r="C2" s="2" t="inlineStr">
        <is>
          <t>Oct. 31, 2022</t>
        </is>
      </c>
      <c r="D2" s="2" t="inlineStr">
        <is>
          <t>Oct. 31, 2021</t>
        </is>
      </c>
    </row>
    <row r="3">
      <c r="A3" s="3" t="inlineStr">
        <is>
          <t>Components of accumulated other comprehensive income, net of taxes</t>
        </is>
      </c>
      <c r="B3" s="4" t="inlineStr">
        <is>
          <t xml:space="preserve"> </t>
        </is>
      </c>
      <c r="C3" s="4" t="inlineStr">
        <is>
          <t xml:space="preserve"> </t>
        </is>
      </c>
      <c r="D3" s="4" t="inlineStr">
        <is>
          <t xml:space="preserve"> </t>
        </is>
      </c>
    </row>
    <row r="4">
      <c r="A4" s="4" t="inlineStr">
        <is>
          <t>Balance at beginning of period</t>
        </is>
      </c>
      <c r="B4" s="5" t="n">
        <v>-3025</v>
      </c>
      <c r="C4" s="5" t="n">
        <v>-1644</v>
      </c>
      <c r="D4" s="5" t="n">
        <v>-2275</v>
      </c>
    </row>
    <row r="5">
      <c r="A5" s="4" t="inlineStr">
        <is>
          <t>Other comprehensive gains (losses) before reclassifications</t>
        </is>
      </c>
      <c r="B5" s="6" t="n">
        <v>-443</v>
      </c>
      <c r="C5" s="4" t="inlineStr">
        <is>
          <t xml:space="preserve"> </t>
        </is>
      </c>
      <c r="D5" s="4" t="inlineStr">
        <is>
          <t xml:space="preserve"> </t>
        </is>
      </c>
    </row>
    <row r="6">
      <c r="A6" s="4" t="inlineStr">
        <is>
          <t>(Gains) losses reclassified into earnings</t>
        </is>
      </c>
      <c r="B6" s="6" t="n">
        <v>-65</v>
      </c>
      <c r="C6" s="4" t="inlineStr">
        <is>
          <t xml:space="preserve"> </t>
        </is>
      </c>
      <c r="D6" s="4" t="inlineStr">
        <is>
          <t xml:space="preserve"> </t>
        </is>
      </c>
    </row>
    <row r="7">
      <c r="A7" s="4" t="inlineStr">
        <is>
          <t>Balance at end of period</t>
        </is>
      </c>
      <c r="B7" s="6" t="n">
        <v>-1069</v>
      </c>
      <c r="C7" s="6" t="n">
        <v>-3025</v>
      </c>
      <c r="D7" s="6" t="n">
        <v>-1644</v>
      </c>
    </row>
    <row r="8">
      <c r="A8" s="4" t="inlineStr">
        <is>
          <t>Accumulated other comprehensive loss</t>
        </is>
      </c>
      <c r="B8" s="4" t="inlineStr">
        <is>
          <t xml:space="preserve"> </t>
        </is>
      </c>
      <c r="C8" s="4" t="inlineStr">
        <is>
          <t xml:space="preserve"> </t>
        </is>
      </c>
      <c r="D8" s="4" t="inlineStr">
        <is>
          <t xml:space="preserve"> </t>
        </is>
      </c>
    </row>
    <row r="9">
      <c r="A9" s="3" t="inlineStr">
        <is>
          <t>Components of accumulated other comprehensive income, net of taxes</t>
        </is>
      </c>
      <c r="B9" s="4" t="inlineStr">
        <is>
          <t xml:space="preserve"> </t>
        </is>
      </c>
      <c r="C9" s="4" t="inlineStr">
        <is>
          <t xml:space="preserve"> </t>
        </is>
      </c>
      <c r="D9" s="4" t="inlineStr">
        <is>
          <t xml:space="preserve"> </t>
        </is>
      </c>
    </row>
    <row r="10">
      <c r="A10" s="4" t="inlineStr">
        <is>
          <t>Balance at beginning of period</t>
        </is>
      </c>
      <c r="B10" s="6" t="n">
        <v>285</v>
      </c>
      <c r="C10" s="6" t="n">
        <v>-245</v>
      </c>
      <c r="D10" s="6" t="n">
        <v>-1243</v>
      </c>
    </row>
    <row r="11">
      <c r="A11" s="4" t="inlineStr">
        <is>
          <t>Balance at end of period</t>
        </is>
      </c>
      <c r="B11" s="6" t="n">
        <v>-223</v>
      </c>
      <c r="C11" s="6" t="n">
        <v>285</v>
      </c>
      <c r="D11" s="6" t="n">
        <v>-245</v>
      </c>
    </row>
    <row r="12">
      <c r="A12" s="4" t="inlineStr">
        <is>
          <t>Net unrealized gains on available-for-sale securities</t>
        </is>
      </c>
      <c r="B12" s="4" t="inlineStr">
        <is>
          <t xml:space="preserve"> </t>
        </is>
      </c>
      <c r="C12" s="4" t="inlineStr">
        <is>
          <t xml:space="preserve"> </t>
        </is>
      </c>
      <c r="D12" s="4" t="inlineStr">
        <is>
          <t xml:space="preserve"> </t>
        </is>
      </c>
    </row>
    <row r="13">
      <c r="A13" s="3" t="inlineStr">
        <is>
          <t>Components of accumulated other comprehensive income, net of taxes</t>
        </is>
      </c>
      <c r="B13" s="4" t="inlineStr">
        <is>
          <t xml:space="preserve"> </t>
        </is>
      </c>
      <c r="C13" s="4" t="inlineStr">
        <is>
          <t xml:space="preserve"> </t>
        </is>
      </c>
      <c r="D13" s="4" t="inlineStr">
        <is>
          <t xml:space="preserve"> </t>
        </is>
      </c>
    </row>
    <row r="14">
      <c r="A14" s="4" t="inlineStr">
        <is>
          <t>Balance at beginning of period</t>
        </is>
      </c>
      <c r="B14" s="6" t="n">
        <v>6</v>
      </c>
      <c r="C14" s="4" t="inlineStr">
        <is>
          <t xml:space="preserve"> </t>
        </is>
      </c>
      <c r="D14" s="4" t="inlineStr">
        <is>
          <t xml:space="preserve"> </t>
        </is>
      </c>
    </row>
    <row r="15">
      <c r="A15" s="4" t="inlineStr">
        <is>
          <t>Other comprehensive gains (losses) before reclassifications</t>
        </is>
      </c>
      <c r="B15" s="6" t="n">
        <v>1</v>
      </c>
      <c r="C15" s="6" t="n">
        <v>-9</v>
      </c>
      <c r="D15" s="6" t="n">
        <v>4</v>
      </c>
    </row>
    <row r="16">
      <c r="A16" s="4" t="inlineStr">
        <is>
          <t>(Gains) losses reclassified into earnings</t>
        </is>
      </c>
      <c r="B16" s="6" t="n">
        <v>0</v>
      </c>
      <c r="C16" s="4" t="inlineStr">
        <is>
          <t xml:space="preserve"> </t>
        </is>
      </c>
      <c r="D16" s="4" t="inlineStr">
        <is>
          <t xml:space="preserve"> </t>
        </is>
      </c>
    </row>
    <row r="17">
      <c r="A17" s="4" t="inlineStr">
        <is>
          <t>Balance at end of period</t>
        </is>
      </c>
      <c r="B17" s="6" t="n">
        <v>7</v>
      </c>
      <c r="C17" s="6" t="n">
        <v>6</v>
      </c>
      <c r="D17" s="4" t="inlineStr">
        <is>
          <t xml:space="preserve"> </t>
        </is>
      </c>
    </row>
    <row r="18">
      <c r="A18" s="4" t="inlineStr">
        <is>
          <t>Net unrealized gains (losses) on cash flow hedges</t>
        </is>
      </c>
      <c r="B18" s="4" t="inlineStr">
        <is>
          <t xml:space="preserve"> </t>
        </is>
      </c>
      <c r="C18" s="4" t="inlineStr">
        <is>
          <t xml:space="preserve"> </t>
        </is>
      </c>
      <c r="D18" s="4" t="inlineStr">
        <is>
          <t xml:space="preserve"> </t>
        </is>
      </c>
    </row>
    <row r="19">
      <c r="A19" s="3" t="inlineStr">
        <is>
          <t>Components of accumulated other comprehensive income, net of taxes</t>
        </is>
      </c>
      <c r="B19" s="4" t="inlineStr">
        <is>
          <t xml:space="preserve"> </t>
        </is>
      </c>
      <c r="C19" s="4" t="inlineStr">
        <is>
          <t xml:space="preserve"> </t>
        </is>
      </c>
      <c r="D19" s="4" t="inlineStr">
        <is>
          <t xml:space="preserve"> </t>
        </is>
      </c>
    </row>
    <row r="20">
      <c r="A20" s="4" t="inlineStr">
        <is>
          <t>Balance at beginning of period</t>
        </is>
      </c>
      <c r="B20" s="6" t="n">
        <v>648</v>
      </c>
      <c r="C20" s="4" t="inlineStr">
        <is>
          <t xml:space="preserve"> </t>
        </is>
      </c>
      <c r="D20" s="4" t="inlineStr">
        <is>
          <t xml:space="preserve"> </t>
        </is>
      </c>
    </row>
    <row r="21">
      <c r="A21" s="4" t="inlineStr">
        <is>
          <t>Other comprehensive gains (losses) before reclassifications</t>
        </is>
      </c>
      <c r="B21" s="6" t="n">
        <v>-352</v>
      </c>
      <c r="C21" s="6" t="n">
        <v>1213</v>
      </c>
      <c r="D21" s="6" t="n">
        <v>-141</v>
      </c>
    </row>
    <row r="22">
      <c r="A22" s="4" t="inlineStr">
        <is>
          <t>(Gains) losses reclassified into earnings</t>
        </is>
      </c>
      <c r="B22" s="6" t="n">
        <v>-66</v>
      </c>
      <c r="C22" s="6" t="n">
        <v>-584</v>
      </c>
      <c r="D22" s="5" t="n">
        <v>226</v>
      </c>
    </row>
    <row r="23">
      <c r="A23" s="4" t="inlineStr">
        <is>
          <t>Balance at end of period</t>
        </is>
      </c>
      <c r="B23" s="6" t="n">
        <v>230</v>
      </c>
      <c r="C23" s="6" t="n">
        <v>648</v>
      </c>
      <c r="D23" s="4" t="inlineStr">
        <is>
          <t xml:space="preserve"> </t>
        </is>
      </c>
    </row>
    <row r="24">
      <c r="A24" s="4" t="inlineStr">
        <is>
          <t>Unrealized components of defined benefit plans</t>
        </is>
      </c>
      <c r="B24" s="4" t="inlineStr">
        <is>
          <t xml:space="preserve"> </t>
        </is>
      </c>
      <c r="C24" s="4" t="inlineStr">
        <is>
          <t xml:space="preserve"> </t>
        </is>
      </c>
      <c r="D24" s="4" t="inlineStr">
        <is>
          <t xml:space="preserve"> </t>
        </is>
      </c>
    </row>
    <row r="25">
      <c r="A25" s="3" t="inlineStr">
        <is>
          <t>Components of accumulated other comprehensive income, net of taxes</t>
        </is>
      </c>
      <c r="B25" s="4" t="inlineStr">
        <is>
          <t xml:space="preserve"> </t>
        </is>
      </c>
      <c r="C25" s="4" t="inlineStr">
        <is>
          <t xml:space="preserve"> </t>
        </is>
      </c>
      <c r="D25" s="4" t="inlineStr">
        <is>
          <t xml:space="preserve"> </t>
        </is>
      </c>
    </row>
    <row r="26">
      <c r="A26" s="4" t="inlineStr">
        <is>
          <t>Balance at beginning of period</t>
        </is>
      </c>
      <c r="B26" s="6" t="n">
        <v>-323</v>
      </c>
      <c r="C26" s="4" t="inlineStr">
        <is>
          <t xml:space="preserve"> </t>
        </is>
      </c>
      <c r="D26" s="4" t="inlineStr">
        <is>
          <t xml:space="preserve"> </t>
        </is>
      </c>
    </row>
    <row r="27">
      <c r="A27" s="4" t="inlineStr">
        <is>
          <t>Other comprehensive gains (losses) before reclassifications</t>
        </is>
      </c>
      <c r="B27" s="6" t="n">
        <v>-115</v>
      </c>
      <c r="C27" s="4" t="inlineStr">
        <is>
          <t xml:space="preserve"> </t>
        </is>
      </c>
      <c r="D27" s="4" t="inlineStr">
        <is>
          <t xml:space="preserve"> </t>
        </is>
      </c>
    </row>
    <row r="28">
      <c r="A28" s="4" t="inlineStr">
        <is>
          <t>(Gains) losses reclassified into earnings</t>
        </is>
      </c>
      <c r="B28" s="6" t="n">
        <v>1</v>
      </c>
      <c r="C28" s="4" t="inlineStr">
        <is>
          <t xml:space="preserve"> </t>
        </is>
      </c>
      <c r="D28" s="4" t="inlineStr">
        <is>
          <t xml:space="preserve"> </t>
        </is>
      </c>
    </row>
    <row r="29">
      <c r="A29" s="4" t="inlineStr">
        <is>
          <t>Balance at end of period</t>
        </is>
      </c>
      <c r="B29" s="6" t="n">
        <v>-437</v>
      </c>
      <c r="C29" s="6" t="n">
        <v>-323</v>
      </c>
      <c r="D29" s="4" t="inlineStr">
        <is>
          <t xml:space="preserve"> </t>
        </is>
      </c>
    </row>
    <row r="30">
      <c r="A30" s="4" t="inlineStr">
        <is>
          <t>Change in cumulative translation adjustment</t>
        </is>
      </c>
      <c r="B30" s="4" t="inlineStr">
        <is>
          <t xml:space="preserve"> </t>
        </is>
      </c>
      <c r="C30" s="4" t="inlineStr">
        <is>
          <t xml:space="preserve"> </t>
        </is>
      </c>
      <c r="D30" s="4" t="inlineStr">
        <is>
          <t xml:space="preserve"> </t>
        </is>
      </c>
    </row>
    <row r="31">
      <c r="A31" s="3" t="inlineStr">
        <is>
          <t>Components of accumulated other comprehensive income, net of taxes</t>
        </is>
      </c>
      <c r="B31" s="4" t="inlineStr">
        <is>
          <t xml:space="preserve"> </t>
        </is>
      </c>
      <c r="C31" s="4" t="inlineStr">
        <is>
          <t xml:space="preserve"> </t>
        </is>
      </c>
      <c r="D31" s="4" t="inlineStr">
        <is>
          <t xml:space="preserve"> </t>
        </is>
      </c>
    </row>
    <row r="32">
      <c r="A32" s="4" t="inlineStr">
        <is>
          <t>Balance at beginning of period</t>
        </is>
      </c>
      <c r="B32" s="6" t="n">
        <v>-46</v>
      </c>
      <c r="C32" s="4" t="inlineStr">
        <is>
          <t xml:space="preserve"> </t>
        </is>
      </c>
      <c r="D32" s="4" t="inlineStr">
        <is>
          <t xml:space="preserve"> </t>
        </is>
      </c>
    </row>
    <row r="33">
      <c r="A33" s="4" t="inlineStr">
        <is>
          <t>Other comprehensive gains (losses) before reclassifications</t>
        </is>
      </c>
      <c r="B33" s="6" t="n">
        <v>23</v>
      </c>
      <c r="C33" s="4" t="inlineStr">
        <is>
          <t xml:space="preserve"> </t>
        </is>
      </c>
      <c r="D33" s="4" t="inlineStr">
        <is>
          <t xml:space="preserve"> </t>
        </is>
      </c>
    </row>
    <row r="34">
      <c r="A34" s="4" t="inlineStr">
        <is>
          <t>(Gains) losses reclassified into earnings</t>
        </is>
      </c>
      <c r="B34" s="6" t="n">
        <v>0</v>
      </c>
      <c r="C34" s="4" t="inlineStr">
        <is>
          <t xml:space="preserve"> </t>
        </is>
      </c>
      <c r="D34" s="4" t="inlineStr">
        <is>
          <t xml:space="preserve"> </t>
        </is>
      </c>
    </row>
    <row r="35">
      <c r="A35" s="4" t="inlineStr">
        <is>
          <t>Balance at end of period</t>
        </is>
      </c>
      <c r="B35" s="5" t="n">
        <v>-23</v>
      </c>
      <c r="C35" s="5" t="n">
        <v>-46</v>
      </c>
      <c r="D35"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Oct. 31, 2023</t>
        </is>
      </c>
      <c r="C2" s="2" t="inlineStr">
        <is>
          <t>Oct. 31, 2022</t>
        </is>
      </c>
      <c r="D2" s="2" t="inlineStr">
        <is>
          <t>Oct. 31, 2021</t>
        </is>
      </c>
    </row>
    <row r="3">
      <c r="A3" s="3" t="inlineStr">
        <is>
          <t>Numerator:</t>
        </is>
      </c>
      <c r="B3" s="4" t="inlineStr">
        <is>
          <t xml:space="preserve"> </t>
        </is>
      </c>
      <c r="C3" s="4" t="inlineStr">
        <is>
          <t xml:space="preserve"> </t>
        </is>
      </c>
      <c r="D3" s="4" t="inlineStr">
        <is>
          <t xml:space="preserve"> </t>
        </is>
      </c>
    </row>
    <row r="4">
      <c r="A4" s="4" t="inlineStr">
        <is>
          <t>Net earnings, basic</t>
        </is>
      </c>
      <c r="B4" s="5" t="n">
        <v>3263</v>
      </c>
      <c r="C4" s="5" t="n">
        <v>3132</v>
      </c>
      <c r="D4" s="5" t="n">
        <v>6541</v>
      </c>
    </row>
    <row r="5">
      <c r="A5" s="4" t="inlineStr">
        <is>
          <t>Net earnings, diluted</t>
        </is>
      </c>
      <c r="B5" s="5" t="n">
        <v>3263</v>
      </c>
      <c r="C5" s="5" t="n">
        <v>3132</v>
      </c>
      <c r="D5" s="5" t="n">
        <v>6541</v>
      </c>
    </row>
    <row r="6">
      <c r="A6" s="3" t="inlineStr">
        <is>
          <t>Denominator:</t>
        </is>
      </c>
      <c r="B6" s="4" t="inlineStr">
        <is>
          <t xml:space="preserve"> </t>
        </is>
      </c>
      <c r="C6" s="4" t="inlineStr">
        <is>
          <t xml:space="preserve"> </t>
        </is>
      </c>
      <c r="D6" s="4" t="inlineStr">
        <is>
          <t xml:space="preserve"> </t>
        </is>
      </c>
    </row>
    <row r="7">
      <c r="A7" s="4" t="inlineStr">
        <is>
          <t>Weighted-average shares used to compute basic net EPS (in shares)</t>
        </is>
      </c>
      <c r="B7" s="6" t="n">
        <v>992</v>
      </c>
      <c r="C7" s="6" t="n">
        <v>1038</v>
      </c>
      <c r="D7" s="6" t="n">
        <v>1208</v>
      </c>
    </row>
    <row r="8">
      <c r="A8" s="4" t="inlineStr">
        <is>
          <t>Dilutive effect of employee stock plans (in shares)</t>
        </is>
      </c>
      <c r="B8" s="6" t="n">
        <v>8</v>
      </c>
      <c r="C8" s="6" t="n">
        <v>12</v>
      </c>
      <c r="D8" s="6" t="n">
        <v>12</v>
      </c>
    </row>
    <row r="9">
      <c r="A9" s="4" t="inlineStr">
        <is>
          <t>Weighted-average shares used to compute diluted net EPS (in shares)</t>
        </is>
      </c>
      <c r="B9" s="6" t="n">
        <v>1000</v>
      </c>
      <c r="C9" s="6" t="n">
        <v>1050</v>
      </c>
      <c r="D9" s="6" t="n">
        <v>1220</v>
      </c>
    </row>
    <row r="10">
      <c r="A10" s="3" t="inlineStr">
        <is>
          <t>Net earnings per share:</t>
        </is>
      </c>
      <c r="B10" s="4" t="inlineStr">
        <is>
          <t xml:space="preserve"> </t>
        </is>
      </c>
      <c r="C10" s="4" t="inlineStr">
        <is>
          <t xml:space="preserve"> </t>
        </is>
      </c>
      <c r="D10" s="4" t="inlineStr">
        <is>
          <t xml:space="preserve"> </t>
        </is>
      </c>
    </row>
    <row r="11">
      <c r="A11" s="4" t="inlineStr">
        <is>
          <t>Basic (in dollars per share)</t>
        </is>
      </c>
      <c r="B11" s="7" t="n">
        <v>3.29</v>
      </c>
      <c r="C11" s="7" t="n">
        <v>3.02</v>
      </c>
      <c r="D11" s="7" t="n">
        <v>5.41</v>
      </c>
    </row>
    <row r="12">
      <c r="A12" s="4" t="inlineStr">
        <is>
          <t>Diluted (in dollars per share)</t>
        </is>
      </c>
      <c r="B12" s="7" t="n">
        <v>3.26</v>
      </c>
      <c r="C12" s="7" t="n">
        <v>2.98</v>
      </c>
      <c r="D12" s="7" t="n">
        <v>5.36</v>
      </c>
    </row>
    <row r="13">
      <c r="A13" s="4" t="inlineStr">
        <is>
          <t>Anti dilutive weighted-average stock-based compensation awards (in shares)</t>
        </is>
      </c>
      <c r="B13" s="6" t="n">
        <v>4</v>
      </c>
      <c r="C13" s="6" t="n">
        <v>4</v>
      </c>
      <c r="D13" s="6" t="n">
        <v>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and Post-Retirement Benefit Plans</t>
        </is>
      </c>
      <c r="B1" s="2" t="inlineStr">
        <is>
          <t>12 Months Ended</t>
        </is>
      </c>
    </row>
    <row r="2">
      <c r="B2" s="2" t="inlineStr">
        <is>
          <t>Oct. 31, 2023</t>
        </is>
      </c>
    </row>
    <row r="3">
      <c r="A3" s="3" t="inlineStr">
        <is>
          <t>Retirement Benefits [Abstract]</t>
        </is>
      </c>
      <c r="B3" s="4" t="inlineStr">
        <is>
          <t xml:space="preserve"> </t>
        </is>
      </c>
    </row>
    <row r="4">
      <c r="A4" s="4" t="inlineStr">
        <is>
          <t>Retirement and Post-Retirement Benefit Plans</t>
        </is>
      </c>
      <c r="B4" s="4" t="inlineStr">
        <is>
          <t xml:space="preserve">Retirement and Post-Retirement Benefit Plans Defined Benefit Plans HP sponsors a number of defined benefit pension plans worldwide. The most significant defined benefit plan, the HP Inc. Pension Plan (“Pension Plan”) is a frozen plan in the United States. HP reduces the benefit payable to certain U.S. employees under the Pension Plan for service before 1993, if any, by any amounts due to the employee under HP’s frozen defined contribution Deferred Profit-Sharing Plan (“DPSP”). At October 31, 2023 and 2022, the fair value of plan assets of the DPSP was $311 million and $366 million, respectively. The DPSP obligations are equal to the plan assets and are recognized as an offset to the Pension Plan when HP calculates its defined benefit pension cost and obligations. Post-Retirement Benefit Plans HP sponsors retiree health and welfare benefit plans, of which the most significant are in the United States. Under the HP Inc. Retiree Welfare Benefits Plan, certain pre-2003 retirees and grandfathered participants with continuous service to HP since 2002 are eligible to receive partially subsidized medical coverage based on years of service at retirement. HP’s share of the premium cost is capped for all subsidized medical coverage provided under the HP Inc. Retiree Welfare Benefits Plan. HP currently leverages the employer group waiver plan process to provide HP Inc. Retiree Welfare Benefits Plan post-65 prescription drug coverage under Medicare Part D, thereby giving HP access to federal subsidies to help pay for retiree benefits. Certain employees not grandfathered for partially subsidized medical coverage under the above programs, and employees hired after 2002 but before August 2008, are eligible for credits under the HP Inc. Retiree Welfare Benefits Plan. Credits offered after September 2008 are provided in the form of matching credits on employee contributions made to a voluntary employee beneficiary association upon attaining age 45 or as part of early retirement programs. On retirement, former employees may use these credits for the reimbursement of certain eligible medical expenses, including premiums required for coverage. Defined Contribution Plans HP offers various defined contribution plans for U.S. and non-U.S. employees. Total defined contribution expense was $131 million in fiscal year 2023, $119 million in fiscal year 2022 and $112 million in fiscal year 2021. U.S. employees are automatically enrolled in the HP Inc. 401(k) Plan when they meet eligibility requirements, unless they decline participation. The employer matching contributions in the HP Inc. 401(k) Plan is 100% of the first 4% of eligible compensation contributed by employees, and the employer match is vested after three years of employee service. Generally, an employee must be employed by HP Inc. on the last day of the calendar year to receive a match. Pension and Post-Retirement Benefit Expense The components of HP’s pension and post-retirement benefit (credit) cost recognized in the Consolidated Statements of Earnings were as follows: For the fiscal years ended October 31 2023 2022 2021 2023 2022 2021 2023 2022 2021 U.S. Defined Non-U.S. Defined Post-Retirement In millions Service cost $ — $ — $ — $ 39 $ 56 $ 67 $ 1 $ 1 $ 1 Interest cost 217 161 281 41 22 18 15 8 9 Expected return on plan assets (258) (298) (475) (53) (48) (49) (14) (9) (24) Amortization and deferrals: Actuarial loss (gain) 18 5 50 4 36 52 (16) (15) (16) Prior service cost (credit) — — — 5 5 5 (11) (11) (11) Net periodic benefit (credit) cost (23) (132) (144) 36 71 93 (25) (26) (41) Settlement (gain) loss — — (37) — — 1 — — — Special termination benefit cost 105 — — — — — 34 — — Total periodic benefit (credit) cost $ 82 $ (132) $ (181) $ 36 $ 71 $ 94 $ 9 $ (26) $ (41) The components of net periodic benefit (credit) cost other than the service cost component are included in Interest and other, net The weighted-average assumptions used to calculate the total periodic benefit (credit) cost were as follows: For the fiscal years ended October 31 2023 2022 2021 2023 2022 2021 2023 2022 2021 U.S. Defined Non-U.S. Defined Post-Retirement Discount rate 5.7 % 2.9 % 2.8 % 3.5 % 1.3 % 1.1 % 5.6 % 2.5 % 2.3 % Expected increase in compensation levels 2.0 % 2.0 % 2.0 % 3.0 % 2.6 % 2.4 % — % — % — % Expected long-term return on plan assets 6.4 % 5.1 % 5.0 % 5.4 % 4.3 % 4.4 % 3.3 % 2.0 % 5.0 % Guaranteed interest crediting rate 5.0 % 5.0 % 5.0 % 2.6 % 2.6 % 2.6 % 4.2 % 2.9 % 2.9 % Funded Status The funded status of the defined benefit and post-retirement benefit plans was as follows: As of October 31 2023 2022 2023 2022 2023 2022 U.S. Defined Non-U.S. Defined Post-Retirement In millions Change in fair value of plan assets: Fair value of assets — beginning of year $ 4,170 $ 6,060 $ 907 $ 1,211 $ 383 $ 457 Actual return on plan assets (67) (1,711) 8 (131) 17 (49) Employer contributions 27 29 36 34 4 3 Participant contributions — — 17 19 32 39 Benefits paid (274) (204) (38) (21) (54) (67) Settlement (3) (4) (33) (62) — — Currency impact — — 62 (143) — — Fair value of assets — end of year $ 3,853 $ 4,170 $ 959 $ 907 $ 382 $ 383 Change in benefits obligation Projected benefit obligation — beginning of year $ 3,969 $ 5,740 $ 1,145 $ 1,726 $ 274 $ 354 Acquisition of plan — — — 11 — — Service cost — — 39 56 1 1 Interest cost 217 161 41 22 15 8 Participant contributions — — 17 19 32 39 Actuarial gain (160) (1,724) (71) (420) (3) (61) Benefits paid (274) (204) (38) (21) (54) (67) Plan amendments — — 4 (5) — — Curtailment — — — — — — Settlement (3) (4) (33) (62) — — Special termination benefit cost 105 — — — 34 — Currency impact — — 81 (181) — — Projected benefit obligation — end of year $ 3,854 $ 3,969 $ 1,185 $ 1,145 $ 299 $ 274 Funded status at end of year $ (1) $ 201 $ (226) $ (238) $ 83 $ 109 Accumulated benefit obligation $ 3,854 $ 3,969 $ 1,088 $ 1,035 The cumulative net actuarial losses for our defined pension plans and retiree welfare plans increased year over year. The increase in losses is primarily due to lower than expected returns on assets and plan experience. These loss increases were partially offset by gains due to increases in discount rates and lump sum interest rates and other assumption changes. The weighted-average assumptions used to calculate the projected benefit obligations for the fiscal years ended October 31, 2023 and 2022 were as follows: For the fiscal years ended October 31 2023 2022 2023 2022 2023 2022 U.S. Defined Non-U.S. Defined Post-Retirement Discount rate 6.2 % 5.7 % 3.9 % 3.5 % 6.0 % 5.6 % Expected increase in compensation levels 2.0 % 2.0 % 3.0 % 3.0 % — % — % Guaranteed interest crediting rate 5.5 % 5.0 % 2.6 % 2.6 % 5.4 % 4.2 % The net amounts of non-current assets and current and non-current liabilities for HP’s defined benefit and post-retirement benefit plans recognized on HP’s Consolidated Balance Sheet were as follows: As of October 31 2023 2022 2023 2022 2023 2022 U.S. Defined Non-U.S. Defined Post-Retirement In millions Other non-current assets $ 266 $ 490 $ 40 $ 38 $ 87 $ 114 Other current liabilities (31) (32) (22) (9) (3) (4) Other non-current liabilities (236) (257) (244) (267) (1) (1) Funded status at end of year $ (1) $ 201 $ (226) $ (238) $ 83 $ 109 The following table summarizes the pre-tax net actuarial loss (gain) and prior service cost (credit) recognized in Accumulated other comprehensive income (loss) for the defined benefit and post-retirement benefit plans. As of October 31, 2023 U.S. Defined Non-U.S. Defined Post-Retirement In millions Net actuarial loss (gain) $ 556 $ 14 $ (181) Prior service cost (credit) — 44 (57) Total recognized in Accumulated other comprehensive income (loss) $ 556 $ 58 $ (238) Defined benefit plans with projected benefit obligations exceeding the fair value of plan assets were as follows: As of October 31 2023 2022 2023 2022 U.S. Defined Non-U.S. Defined In millions Aggregate fair value of plan assets $ — $ — $ 780 $ 728 Aggregate projected benefit obligation $ 267 $ 289 $ 1,052 $ 996 Defined benefit plans with accumulated benefit obligations exceeding the fair value of plan assets were as follows: As of October 31 2023 2022 2023 2022 U.S. Defined Non-U.S. Defined In millions Aggregate fair value of plan assets $ — $ — $ 563 $ 538 Aggregate accumulated benefit obligation $ 267 $ 289 $ 758 $ 733 Fair Value of Plan Assets The table below sets forth the fair value of plan assets by asset category within the fair value hierarchy as of October 31, 2023. Refer to Note 9, “Fair Value” for details on fair value hierarchy. Certain investments that are measured at fair value using the Net Asset Value (“NAV”) per share as a practical expedient have not been categorized in the fair value hierarchy. The fair value amounts presented in this table provide a reconciliation of the fair value hierarchy to the total value of plan assets. As of October 31, 2023 U.S. Defined Benefit Plans Non-U.S. Defined Benefit Plans Post-Retirement Benefit Plans Level 1 Level 2 Level 3 Total Level 1 Level 2 Level 3 Total Level 1 Level 2 Level 3 Total In millions Asset category: Equity securities (1) $ 1 $ 28 $ — $ 29 $ 8 $ 92 $ — $ 100 $ — $ — $ — $ — Debt securities (2) Corporate — 1,855 — 1,855 — 17 — 17 — 214 — 214 Government — 1,208 — 1,208 — 55 — 55 — 100 — 100 Insurance contracts — — — — — 67 — 67 — — — — Common collective trusts and 103-12 Investment entities (3) — — — — — 8 — 8 — — — — Investment funds (4) 10 — — 10 — 292 — 292 67 — 67 Cash and cash equivalents (5) 41 31 — 72 21 1 — 22 (1) — — (1) Other (6) (109) (147) — (256) — 89 — 89 — — — Net plan assets subject to leveling $ (57) $ 2,975 $ — $ 2,918 $ 29 $ 621 $ — $ 650 $ 66 $ 314 $ — $ 380 Investments using NAV as a practical expedient (7) 935 309 2 Investments at fair value $ 3,853 $ 959 $ 382 The table below sets forth the fair value of plan assets by asset category within the fair value hierarchy as of October 31, 2022. As of October 31, 2022 U.S. Defined Benefit Plans Non-U.S. Defined Benefit Plans Post-Retirement Benefit Plans Level 1 Level 2 Level 3 Total Level 1 Level 2 Level 3 Total Level 1 Level 2 Level 3 Total In millions Asset category: Equity securities (1) $ 14 $ 37 $ — $ 51 $ 7 $ 82 $ — $ 89 $ — $ — $ — $ — Debt securities (2) Corporate — 1,949 — 1,949 — 13 — 13 — 214 — 214 Government — 1,418 — 1,418 — 43 — 43 — 108 — 108 Real estate funds — — — — 1 16 — 17 — — — — Insurance contracts — — — — — 72 — 72 — — — — Common collective trusts and 103-12 Investment entities (3) — — — — — 7 — 7 — — — — Investment funds (4) 13 — — 13 — 260 — 260 68 — — 68 Cash and cash equivalents (5) 40 54 — 94 37 — — 37 (5) — — (5) Other (6) (264) (230) — (494) 11 75 — 86 (2) — — (2) Net plan assets subject to leveling $ (197) $ 3,228 $ — $ 3,031 $ 56 $ 568 $ — $ 624 $ 61 $ 322 $ — $ 383 Investments using NAV as a practical expedient (7) 1,139 283 — Investments at fair value $ 4,170 $ 907 $ 383 (1) Investments in publicly traded equity securities are valued using the closing price on the measurement date as reported on the stock exchange on which the individual securities are traded. (2) The fair value of corporate, government and asset-backed debt securities is based on observable inputs of comparable market transactions. Also included in this category is debt issued by national, state and local governments and agencies. (3) Department of Labor 103-12 IE (Investment Entity) designation is for plan assets held by two or more unrelated employee benefit plans which includes limited partnerships and venture capital partnerships. Certain common collective trusts and interests in 103-12 entities are valued using NAV as a practical expedient. (4) Includes publicly traded funds of investment companies that are registered with the SEC, funds that are not publicly traded and a non-U.S. fund-of-fund arrangement. (5) Includes cash and cash equivalents such as short-term marketable securities. Cash and cash equivalents include money market funds, which are valued based on NAV. Other assets were classified in the fair value hierarchy based on the lowest level input (e.g., quoted prices and observable inputs) that is significant to the fair value measure in its entirety. (6) Includes primarily reverse repurchase agreements, unsettled transactions, and derivative instruments. (7) These investments include alternative investments, which primarily consist of private equities and hedge funds. The valuation of alternative investments, such as limited partnerships and joint ventures, may require significant management judgment. For alternative investments, valuation is based on NAV as reported by the asset manager or investment company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 Private equities include limited partnerships such as equity, buyout, venture capital, real estate and other similar funds that invest in the United States and internationally where foreign currencies are hedged. • Hedge funds include limited partnerships that invest both long and short primarily in common stocks and credit, relative value, event-driven equity, distressed debt and macro strategies. Management of the hedge funds has the ability to shift investments from value to growth strategies, from small to large capitalization stocks and bonds, and from a net long position to a net short position. These investments also include Common Collective Trusts and 103-12 Investment Entities as defined in note (3) above and Investment Funds as defined in note (4) above. Plan Asset Allocations Refer to the fair value hierarchy table above for actual assets allocations across the benefit plans. The weighted-average target asset allocations across the benefit plans represented in the fair value tables above were as follows: 2023 Target Allocation Asset Category U.S. Defined Benefit Plans Non-U.S. Defined Post-Retirement Equity-related investments 14.0 % 34.9 % — % Debt securities 86.0 % 30.6 % 96.2 % Real estate — % 13.0 % — % Cash and cash equivalents — % 3.9 % 3.8 % Other — % 17.6 % — % Total 100.0 % 100.0 % 100.0 % Investment Policy HP’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HP may utilize derivatives to affect asset allocation changes or to hedge certain investment or liability exposures. The target asset allocation selected for each U.S. plan (pension and post-retirement) reflects a risk/return profile HP believes is appropriate relative to each plan’s liability structure and return goals. HP conducts periodic asset-liability studies for U.S. plans to model various potential asset allocations in comparison to each plan’s forecasted liabilities and liquidity needs. Due to the strong funded status for the U.S. Pension Plan, consistent with our policy, steps have been taken to de-risk the portfolio by reallocation of assets to liability hedging fixed-income investments. Outside the United States, asset allocation decisions are typically made by an independent board of trustees for the specific plan. As in the United States, investment objectives are designed to generate returns that will enable the plan to meet its future obligations. HP reviews the investment strategy and where appropriate, can offer some assistance in the selection of investment managers, with final decisions on asset allocation and investment managers made by the board of trustees for the specific plan.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HP’s investment policy is to employ primarily active investment managers who seek to outperform the broader market, the expected returns are adjusted to reflect the expected additional returns net of fees. Retirement Incentive Program As part of the Fiscal 2023 Plan, HP announced a voluntary EER program for its U.S. employees in January 2023. Voluntary participation in the EER program was limited to employees at least 55 years old with 10 or more years of service at HP. Employees accepted into the EER program left HP on dates ranging from March 15, 2023 to October 31, 2023. The U.S. defined benefit pension plan was amended to provide that the EER benefit will be paid from the plan for eligible electing EER participants. The retirement incentive benefit is calculated as a lump sum based on years of service at HP at the time of retirement, ranging from 20 to 52 weeks of pay. As a result of this retirement incentive, HP recognized a special termination benefit (“STB”) expense of $105 million for the year ended October 31, 2023 as a restructuring charge. This expense is the present value of all additional benefits that HP will distribute from the pension plan assets. All employees participating in the EER program were offered the opportunity to continue health care coverage at the active employee contribution rates for up to 36 months following retirement, but not beyond age 65 when Medicare is available. In addition, HP is providing up to $12,000 in employer credits under the Retirement Medical Savings Account program. HP recognized an additional STB expense of $34 million as restructuring and other charges for the year ended October 31, 2023 for the health care incentives. Future Contributions and Funding Policy In fiscal year 2024, HP expects to contribute approximately $45 million to its non-U.S. pension plans, $31 million to cover benefit payments to U.S. non-qualified plan participants and $3 million to cover benefit claims for HP’s post-retirement benefit plans. HP’s policy is to fund its pension plans so that it makes at least the minimum contribution required by local government, funding and taxing authorities. Estimated Future Benefits Payments As of October 31, 2023, HP estimates that the future benefits payments for the retirement and post-retirement plans are as follows: Fiscal year U.S. Defined Non-U.S. Post-Retirement In millions 2024 $ 326 $ 72 $ 39 2025 337 52 37 2026 338 55 32 2027 340 59 27 2028 343 46 26 Next five fiscal years to October 31, 2033 1,597 370 12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71" customWidth="1" min="1" max="1"/>
    <col width="21" customWidth="1" min="2" max="2"/>
    <col width="18" customWidth="1" min="3" max="3"/>
    <col width="22" customWidth="1" min="4" max="4"/>
    <col width="42" customWidth="1" min="5" max="5"/>
    <col width="22" customWidth="1" min="6" max="6"/>
    <col width="22" customWidth="1" min="7" max="7"/>
    <col width="22" customWidth="1" min="8" max="8"/>
    <col width="30" customWidth="1" min="9" max="9"/>
    <col width="21" customWidth="1" min="10" max="10"/>
    <col width="21" customWidth="1" min="11" max="11"/>
    <col width="20" customWidth="1" min="12" max="12"/>
    <col width="22" customWidth="1" min="13" max="13"/>
    <col width="22" customWidth="1" min="14" max="14"/>
  </cols>
  <sheetData>
    <row r="1">
      <c r="A1" s="1" t="inlineStr">
        <is>
          <t>Litigation and Contingencies (Details) $ in Millions</t>
        </is>
      </c>
      <c r="J1" s="2" t="inlineStr">
        <is>
          <t>1 Months Ended</t>
        </is>
      </c>
      <c r="L1" s="2" t="inlineStr">
        <is>
          <t>17 Months Ended</t>
        </is>
      </c>
    </row>
    <row r="2">
      <c r="B2" s="2" t="inlineStr">
        <is>
          <t>Mar. 19, 2021 patent</t>
        </is>
      </c>
      <c r="C2" s="2" t="inlineStr">
        <is>
          <t>Aug. 18, 2016 age</t>
        </is>
      </c>
      <c r="D2" s="2" t="inlineStr">
        <is>
          <t>Oct. 01, 2015 USD ($)</t>
        </is>
      </c>
      <c r="E2" s="2" t="inlineStr">
        <is>
          <t>Apr. 17, 2015 USD ($) employee subsidiary</t>
        </is>
      </c>
      <c r="F2" s="2" t="inlineStr">
        <is>
          <t>Jan. 24, 2013 USD ($)</t>
        </is>
      </c>
      <c r="G2" s="2" t="inlineStr">
        <is>
          <t>Dec. 11, 2012 USD ($)</t>
        </is>
      </c>
      <c r="H2" s="2" t="inlineStr">
        <is>
          <t>Apr. 21, 2012 USD ($)</t>
        </is>
      </c>
      <c r="I2" s="2" t="inlineStr">
        <is>
          <t>May 10, 2010 USD ($) employee</t>
        </is>
      </c>
      <c r="J2" s="2" t="inlineStr">
        <is>
          <t>Oct. 31, 2020 patent</t>
        </is>
      </c>
      <c r="K2" s="2" t="inlineStr">
        <is>
          <t>Sep. 30, 2020 patent</t>
        </is>
      </c>
      <c r="L2" s="2" t="inlineStr">
        <is>
          <t>Apr. 30, 2022 claim</t>
        </is>
      </c>
      <c r="M2" s="2" t="inlineStr">
        <is>
          <t>Apr. 20, 2012 USD ($)</t>
        </is>
      </c>
      <c r="N2" s="2" t="inlineStr">
        <is>
          <t>Apr. 11, 2012 USD ($)</t>
        </is>
      </c>
    </row>
    <row r="3">
      <c r="A3" s="4" t="inlineStr">
        <is>
          <t>Philips Patent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Litigation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tents allegedly infringed | pat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v>
      </c>
      <c r="L5" s="4" t="inlineStr">
        <is>
          <t xml:space="preserve"> </t>
        </is>
      </c>
      <c r="M5" s="4" t="inlineStr">
        <is>
          <t xml:space="preserve"> </t>
        </is>
      </c>
      <c r="N5" s="4" t="inlineStr">
        <is>
          <t xml:space="preserve"> </t>
        </is>
      </c>
    </row>
    <row r="6">
      <c r="A6" s="4" t="inlineStr">
        <is>
          <t>Patents withdrawn | pat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v>
      </c>
      <c r="K6" s="4" t="inlineStr">
        <is>
          <t xml:space="preserve"> </t>
        </is>
      </c>
      <c r="L6" s="4" t="inlineStr">
        <is>
          <t xml:space="preserve"> </t>
        </is>
      </c>
      <c r="M6" s="4" t="inlineStr">
        <is>
          <t xml:space="preserve"> </t>
        </is>
      </c>
      <c r="N6" s="4" t="inlineStr">
        <is>
          <t xml:space="preserve"> </t>
        </is>
      </c>
    </row>
    <row r="7">
      <c r="A7" s="4" t="inlineStr">
        <is>
          <t>Caltech Patent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itigation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tents allegedly infringed | patent</t>
        </is>
      </c>
      <c r="B9" s="6"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ynamic Security Class 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itigation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ass actions filed | clai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v>
      </c>
      <c r="M12" s="4" t="inlineStr">
        <is>
          <t xml:space="preserve"> </t>
        </is>
      </c>
      <c r="N12" s="4" t="inlineStr">
        <is>
          <t xml:space="preserve"> </t>
        </is>
      </c>
    </row>
    <row r="13">
      <c r="A13" s="4" t="inlineStr">
        <is>
          <t>Forsyth, et al. vs. HP Inc. and Hewlett Packard Enterpri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itigation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inimum age of plaintiffs | age</t>
        </is>
      </c>
      <c r="B15" s="4" t="inlineStr">
        <is>
          <t xml:space="preserve"> </t>
        </is>
      </c>
      <c r="C15" s="6" t="n">
        <v>4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dia Directorate of Revenue Intelligence Procee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itigation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current employees | 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former employees |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damages sou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7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ss contingency deposit to prevent interruption of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uties and penalties under show cause not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7</v>
      </c>
      <c r="N22" s="5" t="n">
        <v>386</v>
      </c>
    </row>
    <row r="23">
      <c r="A23" s="4" t="inlineStr">
        <is>
          <t>Amount deposited under show cause notice prior to or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7</v>
      </c>
      <c r="N23" s="5" t="n">
        <v>9</v>
      </c>
    </row>
    <row r="24">
      <c r="A24" s="4" t="inlineStr">
        <is>
          <t>Additional amount deposited against products-related show cause notice</t>
        </is>
      </c>
      <c r="B24" s="4" t="inlineStr">
        <is>
          <t xml:space="preserve"> </t>
        </is>
      </c>
      <c r="C24" s="4" t="inlineStr">
        <is>
          <t xml:space="preserve"> </t>
        </is>
      </c>
      <c r="D24" s="4" t="inlineStr">
        <is>
          <t xml:space="preserve"> </t>
        </is>
      </c>
      <c r="E24" s="4" t="inlineStr">
        <is>
          <t xml:space="preserve"> </t>
        </is>
      </c>
      <c r="F24" s="4" t="inlineStr">
        <is>
          <t xml:space="preserve"> </t>
        </is>
      </c>
      <c r="G24" s="5" t="n">
        <v>1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al amount deposited against parts-related show cause not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ditional amount deposited against product order</t>
        </is>
      </c>
      <c r="B26" s="4" t="inlineStr">
        <is>
          <t xml:space="preserve"> </t>
        </is>
      </c>
      <c r="C26" s="4" t="inlineStr">
        <is>
          <t xml:space="preserve"> </t>
        </is>
      </c>
      <c r="D26" s="4" t="inlineStr">
        <is>
          <t xml:space="preserve"> </t>
        </is>
      </c>
      <c r="E26" s="4" t="inlineStr">
        <is>
          <t xml:space="preserve"> </t>
        </is>
      </c>
      <c r="F26" s="5" t="n">
        <v>2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utonomy-Related Legal Matters | Autonom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itigation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gregate damages sought</t>
        </is>
      </c>
      <c r="B29" s="4" t="inlineStr">
        <is>
          <t xml:space="preserve"> </t>
        </is>
      </c>
      <c r="C29" s="4" t="inlineStr">
        <is>
          <t xml:space="preserve"> </t>
        </is>
      </c>
      <c r="D29" s="4" t="inlineStr">
        <is>
          <t xml:space="preserve"> </t>
        </is>
      </c>
      <c r="E29" s="5" t="n">
        <v>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ubsidiaries | subsidiary</t>
        </is>
      </c>
      <c r="B30" s="4" t="inlineStr">
        <is>
          <t xml:space="preserve"> </t>
        </is>
      </c>
      <c r="C30" s="4" t="inlineStr">
        <is>
          <t xml:space="preserve"> </t>
        </is>
      </c>
      <c r="D30" s="4" t="inlineStr">
        <is>
          <t xml:space="preserve"> </t>
        </is>
      </c>
      <c r="E30" s="6" t="n">
        <v>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members | employee</t>
        </is>
      </c>
      <c r="B31" s="4" t="inlineStr">
        <is>
          <t xml:space="preserve"> </t>
        </is>
      </c>
      <c r="C31" s="4" t="inlineStr">
        <is>
          <t xml:space="preserve"> </t>
        </is>
      </c>
      <c r="D31" s="4" t="inlineStr">
        <is>
          <t xml:space="preserve"> </t>
        </is>
      </c>
      <c r="E31" s="6" t="n">
        <v>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utonomy-Related Legal Matters | Autonomy | Mr. Lync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itigation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ggregate damages sought</t>
        </is>
      </c>
      <c r="B34" s="4" t="inlineStr">
        <is>
          <t xml:space="preserve"> </t>
        </is>
      </c>
      <c r="C34" s="4" t="inlineStr">
        <is>
          <t xml:space="preserve"> </t>
        </is>
      </c>
      <c r="D34" s="5" t="n">
        <v>16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2">
    <mergeCell ref="A1:A2"/>
    <mergeCell ref="J1:K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Indemnifications and Warranties (Details) - USD ($) $ in Millions</t>
        </is>
      </c>
      <c r="B1" s="2" t="inlineStr">
        <is>
          <t>12 Months Ended</t>
        </is>
      </c>
    </row>
    <row r="2">
      <c r="B2" s="2" t="inlineStr">
        <is>
          <t>Oct. 31, 2023</t>
        </is>
      </c>
      <c r="C2" s="2" t="inlineStr">
        <is>
          <t>Oct. 31, 2022</t>
        </is>
      </c>
    </row>
    <row r="3">
      <c r="A3" s="3" t="inlineStr">
        <is>
          <t>Changes in aggregated product warranty liabilities</t>
        </is>
      </c>
      <c r="B3" s="4" t="inlineStr">
        <is>
          <t xml:space="preserve"> </t>
        </is>
      </c>
      <c r="C3" s="4" t="inlineStr">
        <is>
          <t xml:space="preserve"> </t>
        </is>
      </c>
    </row>
    <row r="4">
      <c r="A4" s="4" t="inlineStr">
        <is>
          <t>Balance at beginning of year</t>
        </is>
      </c>
      <c r="B4" s="5" t="n">
        <v>876</v>
      </c>
      <c r="C4" s="5" t="n">
        <v>959</v>
      </c>
    </row>
    <row r="5">
      <c r="A5" s="4" t="inlineStr">
        <is>
          <t>Accruals for warranties issued</t>
        </is>
      </c>
      <c r="B5" s="6" t="n">
        <v>689</v>
      </c>
      <c r="C5" s="6" t="n">
        <v>948</v>
      </c>
    </row>
    <row r="6">
      <c r="A6" s="4" t="inlineStr">
        <is>
          <t>Adjustments related to pre-existing warranties (including changes in estimates)</t>
        </is>
      </c>
      <c r="B6" s="6" t="n">
        <v>17</v>
      </c>
      <c r="C6" s="6" t="n">
        <v>-43</v>
      </c>
    </row>
    <row r="7">
      <c r="A7" s="4" t="inlineStr">
        <is>
          <t>Settlements made (in cash or in kind)</t>
        </is>
      </c>
      <c r="B7" s="6" t="n">
        <v>-876</v>
      </c>
      <c r="C7" s="6" t="n">
        <v>-988</v>
      </c>
    </row>
    <row r="8">
      <c r="A8" s="4" t="inlineStr">
        <is>
          <t>Balance at end of year</t>
        </is>
      </c>
      <c r="B8" s="5" t="n">
        <v>706</v>
      </c>
      <c r="C8" s="5" t="n">
        <v>87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Commitments - Unconditional Purchase Obligations (Details) $ in Millions</t>
        </is>
      </c>
      <c r="B1" s="2" t="inlineStr">
        <is>
          <t>Oct. 31, 2023 USD ($)</t>
        </is>
      </c>
    </row>
    <row r="2">
      <c r="A2" s="3" t="inlineStr">
        <is>
          <t>Commitments and Contingencies Disclosure [Abstract]</t>
        </is>
      </c>
      <c r="B2" s="4" t="inlineStr">
        <is>
          <t xml:space="preserve"> </t>
        </is>
      </c>
    </row>
    <row r="3">
      <c r="A3" s="4" t="inlineStr">
        <is>
          <t>Unconditional purchase obligations</t>
        </is>
      </c>
      <c r="B3" s="5" t="n">
        <v>1861</v>
      </c>
    </row>
    <row r="4">
      <c r="A4" s="3" t="inlineStr">
        <is>
          <t>Fiscal year</t>
        </is>
      </c>
      <c r="B4" s="4" t="inlineStr">
        <is>
          <t xml:space="preserve"> </t>
        </is>
      </c>
    </row>
    <row r="5">
      <c r="A5" s="4" t="inlineStr">
        <is>
          <t>2024</t>
        </is>
      </c>
      <c r="B5" s="6" t="n">
        <v>758</v>
      </c>
    </row>
    <row r="6">
      <c r="A6" s="4" t="inlineStr">
        <is>
          <t>2025</t>
        </is>
      </c>
      <c r="B6" s="6" t="n">
        <v>758</v>
      </c>
    </row>
    <row r="7">
      <c r="A7" s="4" t="inlineStr">
        <is>
          <t>2026</t>
        </is>
      </c>
      <c r="B7" s="6" t="n">
        <v>129</v>
      </c>
    </row>
    <row r="8">
      <c r="A8" s="4" t="inlineStr">
        <is>
          <t>2027</t>
        </is>
      </c>
      <c r="B8" s="6" t="n">
        <v>121</v>
      </c>
    </row>
    <row r="9">
      <c r="A9" s="4" t="inlineStr">
        <is>
          <t>2028</t>
        </is>
      </c>
      <c r="B9" s="6" t="n">
        <v>77</v>
      </c>
    </row>
    <row r="10">
      <c r="A10" s="4" t="inlineStr">
        <is>
          <t>Thereafter</t>
        </is>
      </c>
      <c r="B10" s="6" t="n">
        <v>18</v>
      </c>
    </row>
    <row r="11">
      <c r="A11" s="4" t="inlineStr">
        <is>
          <t>Total</t>
        </is>
      </c>
      <c r="B11" s="5" t="n">
        <v>186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30" customWidth="1" min="2" max="2"/>
    <col width="30" customWidth="1" min="3" max="3"/>
  </cols>
  <sheetData>
    <row r="1">
      <c r="A1" s="1" t="inlineStr">
        <is>
          <t>Leases - Narrative (Details)</t>
        </is>
      </c>
      <c r="B1" s="2" t="inlineStr">
        <is>
          <t>Oct. 31, 2023</t>
        </is>
      </c>
      <c r="C1" s="2" t="inlineStr">
        <is>
          <t>Oct. 31, 2022</t>
        </is>
      </c>
    </row>
    <row r="2">
      <c r="A2" s="3" t="inlineStr">
        <is>
          <t>Lessee, Lease, Description [Line Items]</t>
        </is>
      </c>
      <c r="B2" s="4" t="inlineStr">
        <is>
          <t xml:space="preserve"> </t>
        </is>
      </c>
      <c r="C2" s="4" t="inlineStr">
        <is>
          <t xml:space="preserve"> </t>
        </is>
      </c>
    </row>
    <row r="3">
      <c r="A3" s="4" t="inlineStr">
        <is>
          <t>Operating lease assets, extensible enumeration</t>
        </is>
      </c>
      <c r="B3" s="4" t="inlineStr">
        <is>
          <t>Other non-current assets</t>
        </is>
      </c>
      <c r="C3" s="4" t="inlineStr">
        <is>
          <t>Other non-current assets</t>
        </is>
      </c>
    </row>
    <row r="4">
      <c r="A4" s="4" t="inlineStr">
        <is>
          <t>Current operating lease liabilities, extensible enumeration</t>
        </is>
      </c>
      <c r="B4" s="4" t="inlineStr">
        <is>
          <t>Other current liabilities</t>
        </is>
      </c>
      <c r="C4" s="4" t="inlineStr">
        <is>
          <t>Other current liabilities</t>
        </is>
      </c>
    </row>
    <row r="5">
      <c r="A5" s="4" t="inlineStr">
        <is>
          <t>Non-current operating lease liability, extensible enumeration</t>
        </is>
      </c>
      <c r="B5" s="4" t="inlineStr">
        <is>
          <t>Other non-current liabilities</t>
        </is>
      </c>
      <c r="C5" s="4" t="inlineStr">
        <is>
          <t>Other non-current liabilities</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term</t>
        </is>
      </c>
      <c r="B11" s="4" t="inlineStr">
        <is>
          <t>11 years</t>
        </is>
      </c>
      <c r="C11"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Operating lease cost</t>
        </is>
      </c>
      <c r="B4" s="5" t="n">
        <v>234</v>
      </c>
      <c r="C4" s="5" t="n">
        <v>233</v>
      </c>
    </row>
    <row r="5">
      <c r="A5" s="4" t="inlineStr">
        <is>
          <t>Variable cost</t>
        </is>
      </c>
      <c r="B5" s="6" t="n">
        <v>102</v>
      </c>
      <c r="C5" s="6" t="n">
        <v>99</v>
      </c>
    </row>
    <row r="6">
      <c r="A6" s="4" t="inlineStr">
        <is>
          <t>Total lease expense</t>
        </is>
      </c>
      <c r="B6" s="5" t="n">
        <v>336</v>
      </c>
      <c r="C6" s="5" t="n">
        <v>33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Leases - Supplemental Cash Flow Information (Details) - USD ($) $ in Millions</t>
        </is>
      </c>
      <c r="B1" s="2" t="inlineStr">
        <is>
          <t>12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Cash paid for amount included in the measurement of lease liabilities</t>
        </is>
      </c>
      <c r="B4" s="5" t="n">
        <v>231</v>
      </c>
      <c r="C4" s="5" t="n">
        <v>233</v>
      </c>
    </row>
    <row r="5">
      <c r="A5" s="4" t="inlineStr">
        <is>
          <t>Right-of-use assets obtained in exchange of lease liabilities</t>
        </is>
      </c>
      <c r="B5" s="5" t="n">
        <v>312</v>
      </c>
      <c r="C5" s="5" t="n">
        <v>363</v>
      </c>
    </row>
    <row r="6">
      <c r="A6" s="4" t="inlineStr">
        <is>
          <t>Weighted-average remaining lease term in years</t>
        </is>
      </c>
      <c r="B6" s="4" t="inlineStr">
        <is>
          <t>4 years 6 months</t>
        </is>
      </c>
      <c r="C6" s="4" t="inlineStr">
        <is>
          <t>5 years</t>
        </is>
      </c>
    </row>
    <row r="7">
      <c r="A7" s="4" t="inlineStr">
        <is>
          <t>Weighted-average discount rate</t>
        </is>
      </c>
      <c r="B7" s="10" t="n">
        <v>0.061</v>
      </c>
      <c r="C7" s="10" t="n">
        <v>0.05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Leases - Operating Lease Payments (Details) $ in Millions</t>
        </is>
      </c>
      <c r="B1" s="2" t="inlineStr">
        <is>
          <t>Oct. 31, 2023 USD ($)</t>
        </is>
      </c>
    </row>
    <row r="2">
      <c r="A2" s="3" t="inlineStr">
        <is>
          <t>Lessee, Operating Lease, Liability, Payment, Due [Abstract]</t>
        </is>
      </c>
      <c r="B2" s="4" t="inlineStr">
        <is>
          <t xml:space="preserve"> </t>
        </is>
      </c>
    </row>
    <row r="3">
      <c r="A3" s="4" t="inlineStr">
        <is>
          <t>2024</t>
        </is>
      </c>
      <c r="B3" s="5" t="n">
        <v>485</v>
      </c>
    </row>
    <row r="4">
      <c r="A4" s="4" t="inlineStr">
        <is>
          <t>2025</t>
        </is>
      </c>
      <c r="B4" s="6" t="n">
        <v>357</v>
      </c>
    </row>
    <row r="5">
      <c r="A5" s="4" t="inlineStr">
        <is>
          <t>2026</t>
        </is>
      </c>
      <c r="B5" s="6" t="n">
        <v>182</v>
      </c>
    </row>
    <row r="6">
      <c r="A6" s="4" t="inlineStr">
        <is>
          <t>2027</t>
        </is>
      </c>
      <c r="B6" s="6" t="n">
        <v>124</v>
      </c>
    </row>
    <row r="7">
      <c r="A7" s="4" t="inlineStr">
        <is>
          <t>2028</t>
        </is>
      </c>
      <c r="B7" s="6" t="n">
        <v>76</v>
      </c>
    </row>
    <row r="8">
      <c r="A8" s="4" t="inlineStr">
        <is>
          <t>Thereafter</t>
        </is>
      </c>
      <c r="B8" s="6" t="n">
        <v>165</v>
      </c>
    </row>
    <row r="9">
      <c r="A9" s="4" t="inlineStr">
        <is>
          <t>Total lease payments</t>
        </is>
      </c>
      <c r="B9" s="6" t="n">
        <v>1389</v>
      </c>
    </row>
    <row r="10">
      <c r="A10" s="4" t="inlineStr">
        <is>
          <t>Less: Imputed interest</t>
        </is>
      </c>
      <c r="B10" s="6" t="n">
        <v>134</v>
      </c>
    </row>
    <row r="11">
      <c r="A11" s="4" t="inlineStr">
        <is>
          <t>Total lease liabilities</t>
        </is>
      </c>
      <c r="B11" s="5" t="n">
        <v>125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34" customWidth="1" min="2" max="2"/>
    <col width="22" customWidth="1" min="3" max="3"/>
    <col width="22" customWidth="1" min="4" max="4"/>
  </cols>
  <sheetData>
    <row r="1">
      <c r="A1" s="1" t="inlineStr">
        <is>
          <t>Acquisitions - Narrative (Details) $ in Millions</t>
        </is>
      </c>
      <c r="B1" s="2" t="inlineStr">
        <is>
          <t>12 Months Ended</t>
        </is>
      </c>
    </row>
    <row r="2">
      <c r="B2" s="2" t="inlineStr">
        <is>
          <t>Oct. 31, 2022 USD ($) acquisition</t>
        </is>
      </c>
      <c r="C2" s="2" t="inlineStr">
        <is>
          <t>Oct. 31, 2023 USD ($)</t>
        </is>
      </c>
      <c r="D2" s="2" t="inlineStr">
        <is>
          <t>Oct. 31, 2021 USD ($)</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Number of acquisitions | acquisition</t>
        </is>
      </c>
      <c r="B4" s="6" t="n">
        <v>2</v>
      </c>
      <c r="C4" s="4" t="inlineStr">
        <is>
          <t xml:space="preserve"> </t>
        </is>
      </c>
      <c r="D4" s="4" t="inlineStr">
        <is>
          <t xml:space="preserve"> </t>
        </is>
      </c>
    </row>
    <row r="5">
      <c r="A5" s="4" t="inlineStr">
        <is>
          <t>Goodwill</t>
        </is>
      </c>
      <c r="B5" s="5" t="n">
        <v>8541</v>
      </c>
      <c r="C5" s="5" t="n">
        <v>8591</v>
      </c>
      <c r="D5" s="5" t="n">
        <v>6803</v>
      </c>
    </row>
    <row r="6">
      <c r="A6" s="4" t="inlineStr">
        <is>
          <t>Poly</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Purchase consideration</t>
        </is>
      </c>
      <c r="B8" s="6" t="n">
        <v>2800</v>
      </c>
      <c r="C8" s="4" t="inlineStr">
        <is>
          <t xml:space="preserve"> </t>
        </is>
      </c>
      <c r="D8" s="4" t="inlineStr">
        <is>
          <t xml:space="preserve"> </t>
        </is>
      </c>
    </row>
    <row r="9">
      <c r="A9" s="4" t="inlineStr">
        <is>
          <t>Goodwill</t>
        </is>
      </c>
      <c r="B9" s="6" t="n">
        <v>1800</v>
      </c>
      <c r="C9" s="4" t="inlineStr">
        <is>
          <t xml:space="preserve"> </t>
        </is>
      </c>
      <c r="D9" s="4" t="inlineStr">
        <is>
          <t xml:space="preserve"> </t>
        </is>
      </c>
    </row>
    <row r="10">
      <c r="A10" s="4" t="inlineStr">
        <is>
          <t>Amortizable intangible assets</t>
        </is>
      </c>
      <c r="B10" s="5" t="n">
        <v>1400</v>
      </c>
      <c r="C10" s="4" t="inlineStr">
        <is>
          <t xml:space="preserve"> </t>
        </is>
      </c>
      <c r="D10"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nd Liabilities (Details) - USD ($) $ in Millions</t>
        </is>
      </c>
      <c r="B1" s="2" t="inlineStr">
        <is>
          <t>Oct. 31, 2023</t>
        </is>
      </c>
      <c r="C1" s="2" t="inlineStr">
        <is>
          <t>Oct. 31, 2022</t>
        </is>
      </c>
      <c r="D1" s="2" t="inlineStr">
        <is>
          <t>Oct. 31, 2021</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Goodwill</t>
        </is>
      </c>
      <c r="B3" s="5" t="n">
        <v>8591</v>
      </c>
      <c r="C3" s="5" t="n">
        <v>8541</v>
      </c>
      <c r="D3" s="5" t="n">
        <v>6803</v>
      </c>
    </row>
    <row r="4">
      <c r="A4" s="4" t="inlineStr">
        <is>
          <t>Acquisitions in fiscal 2022</t>
        </is>
      </c>
      <c r="B4" s="4" t="inlineStr">
        <is>
          <t xml:space="preserve"> </t>
        </is>
      </c>
      <c r="C4" s="4" t="inlineStr">
        <is>
          <t xml:space="preserve"> </t>
        </is>
      </c>
      <c r="D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row>
    <row r="6">
      <c r="A6" s="4" t="inlineStr">
        <is>
          <t>Goodwill</t>
        </is>
      </c>
      <c r="B6" s="4" t="inlineStr">
        <is>
          <t xml:space="preserve"> </t>
        </is>
      </c>
      <c r="C6" s="6" t="n">
        <v>1793</v>
      </c>
      <c r="D6" s="4" t="inlineStr">
        <is>
          <t xml:space="preserve"> </t>
        </is>
      </c>
    </row>
    <row r="7">
      <c r="A7" s="4" t="inlineStr">
        <is>
          <t>Amortizable intangible assets</t>
        </is>
      </c>
      <c r="B7" s="4" t="inlineStr">
        <is>
          <t xml:space="preserve"> </t>
        </is>
      </c>
      <c r="C7" s="6" t="n">
        <v>1429</v>
      </c>
      <c r="D7" s="4" t="inlineStr">
        <is>
          <t xml:space="preserve"> </t>
        </is>
      </c>
    </row>
    <row r="8">
      <c r="A8" s="4" t="inlineStr">
        <is>
          <t>Net assets acquired</t>
        </is>
      </c>
      <c r="B8" s="4" t="inlineStr">
        <is>
          <t xml:space="preserve"> </t>
        </is>
      </c>
      <c r="C8" s="6" t="n">
        <v>-364</v>
      </c>
      <c r="D8" s="4" t="inlineStr">
        <is>
          <t xml:space="preserve"> </t>
        </is>
      </c>
    </row>
    <row r="9">
      <c r="A9" s="4" t="inlineStr">
        <is>
          <t>Total fair value of consideration</t>
        </is>
      </c>
      <c r="B9" s="4" t="inlineStr">
        <is>
          <t xml:space="preserve"> </t>
        </is>
      </c>
      <c r="C9" s="5" t="n">
        <v>2858</v>
      </c>
      <c r="D9"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31, 2023</t>
        </is>
      </c>
    </row>
    <row r="3">
      <c r="A3" s="3" t="inlineStr">
        <is>
          <t>Share-Based Payment Arrangement [Abstract]</t>
        </is>
      </c>
      <c r="B3" s="4" t="inlineStr">
        <is>
          <t xml:space="preserve"> </t>
        </is>
      </c>
    </row>
    <row r="4">
      <c r="A4" s="4" t="inlineStr">
        <is>
          <t>Stock-Based Compensation</t>
        </is>
      </c>
      <c r="B4" s="4" t="inlineStr">
        <is>
          <t xml:space="preserve">Stock-Based Compensation HP’s stock-based compensation plans include incentive compensation plans and an employee stock purchase plan. Stock-Based Compensation Expense and Related Income Tax Benefits for Operations Stock-based compensation expense and the resulting tax benefits for operations were as follows: For the fiscal years ended October 31 2023 2022 2021 In millions Stock-based compensation expense $ 438 $ 343 $ 330 Income tax benefit (72) (59) (52) Stock-based compensation expense, net of tax $ 366 $ 284 $ 278 Cash received from option exercises under the HP Inc 2004 Stock Incentive Plan, as amended and restated, and ESPP purchases under the HP Inc. 2011 Employee Stock Purchase Plan (the “2011 ESPP”) and HP Inc. 2021 Employee Stock Purchase Plan (the “2021 ESPP”) was $51 million in fiscal year 2023, $53 million in fiscal year 2022 and $55 million in fiscal year 2021. The benefit realized for the tax deduction from option exercises in fiscal years 2023, 2022 and 2021 was $2 million, $4 million and $3 million, respectively. Stock-Based Incentive Compensation Plans HP’s stock-based incentive compensation plan includes equity plan adopted in 2004, as amended and restated (“principal equity plan”). Stock-based awards granted under the equity plan includes restricted stock awards, stock options and performance-based awards. Employees meeting certain employment qualifications are eligible to receive stock-based awards. The aggregate number of shares of HP’s stock authorized for issuance under the principal equity plan is 623.1 million. Restricted stock awards are non-vested stock awards that may include grants of restricted stock or restricted stock units. Restricted stock awards and cash-settled awards are generally subject to forfeiture if employment terminates prior to the lapse of the restrictions. Such awards generally vest one Stock options granted under the principal equity plan are generally non-qualified stock options, but the principal equity plan permits some options granted to qualify as incentive stock options under the U.S. Internal Revenue Code. Stock options generally vest over three option grant date. The majority of stock options issued by HP contain only service vesting conditions. HP grants performance-contingent stock options that vest only on the satisfaction of both service and market conditions prior to the expiration of the awards. RSU and stock option grants provide for accelerated vesting in certain circumstances as defined in the plans and related grant agreements, including termination in connection with a change in control. Restricted Stock Units HP uses the closing stock price on the grant date to estimate the fair value of service-based restricted stock units. HP estimates the fair value of restricted stock units subject to performance-adjusted vesting conditions using a combination of the closing stock price on the grant date and a Monte Carlo simulation model. The assumptions used to measure the fair value of restricted stock units subject to performance-adjusted vesting conditions in the Monte Carlo simulation model were as follows: For the fiscal years ended October 31 2023 2022 2021 Expected volatility (1) 44.4 % 41.6 % 41.0 % Risk-free interest rate (2) 4.0 % 1.0 % 0.2 % Expected performance period in years (3) 2.9 2.9 2.9 (1) The expected volatility was estimated using the historical volatility derived from HP’s common stock. (2) The risk-free interest rate was estimated based on the yield on U.S. Treasury zero-coupon issues. (3) The expected performance period was estimated based on the length of the remaining performance period from the grant date. A summary of restricted stock units activity is as follows: As of October 31 2023 2022 2021 Shares Weighted- Shares Weighted- Shares Weighted- In thousands In thousands In thousands Outstanding at beginning of year 28,688 $ 30 30,197 $ 23 29,831 $ 21 Granted (1) 18,500 $ 31 15,337 $ 36 15,517 $ 25 Vested (15,291) $ 29 (14,168) $ 22 (13,374) $ 21 Forfeited (1,688) $ 31 (2,678) $ 25 (1,777) $ 22 Outstanding at end of year 30,209 $ 31 28,688 $ 30 30,197 $ 23 The total grant date fair value of restricted stock units vested in fiscal years 2023, 2022 and 2021 was $442 million, $314 million and $278 million, respectively. As of October 31, 2023, total unrecognized pre-tax stock-based compensation expense related to non-vested restricted stock units was $403 million, which is expected to be recognized over the remaining weighted-average vesting period of 1.4 years . Stock Options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For the fiscal years ended October 31 2023 2022 2021 Weighted-average fair value (1) $ 9 $ 11 $ 6 Expected volatility (2) 36.9 % 34.7 % 35.9 % Risk-free interest rate (3) 3.4 % 1.5 % 1.0 % Expected dividend yield (4) 3.5 % 2.7 % 3.2 % Expected term in years (5) 5.8 6.0 5.5 (1) The weighted-average fair value was based on stock options granted during the period. (2) Expected volatility was estimated based on a blended volatility (50% historical volatility and 50% implied volatility from traded options on HP’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a simplified method; and for performance-contingent awards, the expected term represents an output from the lattice model. A summary of stock options activity is as follows: As of October 31 2023 2022 2021 Shares Weighted- Weighted- Aggregate Shares Weighted- Weighted- Aggregate Shares Weighted- Weighted- Aggregate In In years In In In years In In In years In Outstanding at beginning of year 6,095 $ 26 6,367 $ 21 5,637 $ 17 Granted 2,180 $ 28 1,867 $ 37 2,691 $ 24 Exercised (1,071) $ 17 (1,364) $ 18 (1,843) $ 15 Forfeited/cancelled/expired (325) $ 33 (775) $ 26 (118) $ 18 Outstanding at end of year 6,879 $ 27 7.4 $ 19 6,095 $ 26 7.2 $ 34 6,367 $ 21 7.4 $ 68 Vested and expected to vest 6,527 $ 27 7.4 $ 19 5,903 $ 25 7.2 $ 34 6,367 $ 21 7.4 $ 68 Exercisable 2,636 $ 20 5.8 $ 17 2,749 $ 18 6.0 $ 26 2,392 $ 16 5.3 $ 34 The aggregate intrinsic value in the table above represents the total pre-tax intrinsic value that option holders would have realized had all option holders exercised their options on the last trading day of fiscal years 2023, 2022 and 2021. The aggregate intrinsic value is the difference between HP’s closing stock price on the last trading day of the fiscal year and the exercise price, multiplied by the number of in-the-money options. The total intrinsic value of options exercised in fiscal years 2023, 2022 and 2021 was $13 millions, $25 million and $18 million, respectively. The total grant date fair value of options vested in fiscal years 2023, 2022 and 2021 was $10 million, $9 million and $3 million, respectively. As of October 31, 2023, total unrecognized pre-tax stock-based compensation expense related to stock options was $10 million, which is expected to be recognized over a weighted-average vesting period of 1.4 years. Employee Stock Purchase Plan HP sponsors the 2021 ESPP, pursuant to which eligible employees may contribute up to 10% of base compensation, subject to certain income limits, to purchase shares of HP’s common stock. Pursuant to the terms of the 2021 ESPP, employees purchase stock under the 2021 ESPP at a price equal to 95% of HP’s closing stock price on the purchase date. No stock-based compensation expense was recorded in connection with those purchases because the criteria of a non-compensatory plan were met. The aggregate number of shares of HP’s stock authorized for issuance under the 2021 ESPP was 50 million. The 2021 ESPP came into effect on May 1, 2021 upon expiry of the 2011 ESPP. The 2021 ESPP terms are similar to the previous ESPP. Shares Reserved Shares available for future grant and shares reserved for future issuance under the stock-based incentive compensation plans and the 2021 ESPP were as follows: As of October 31 2023 2022 2021 In thousands Shares available for future grant 133,033 174,264 170,123 Shares reserved for future issuance 169,503 208,351 205,9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12 Months Ended</t>
        </is>
      </c>
    </row>
    <row r="2">
      <c r="B2" s="2" t="inlineStr">
        <is>
          <t>Oct. 31, 2023</t>
        </is>
      </c>
    </row>
    <row r="3">
      <c r="A3" s="3" t="inlineStr">
        <is>
          <t>Income Tax Disclosure [Abstract]</t>
        </is>
      </c>
      <c r="B3" s="4" t="inlineStr">
        <is>
          <t xml:space="preserve"> </t>
        </is>
      </c>
    </row>
    <row r="4">
      <c r="A4" s="4" t="inlineStr">
        <is>
          <t>Taxes on Earnings</t>
        </is>
      </c>
      <c r="B4" s="4" t="inlineStr">
        <is>
          <t>Taxes on Earnings Provision for Taxes The domestic and foreign components of earnings before taxes were as follows: For the fiscal years ended October 31 h 2023 2022 2021 In millions U.S. $ 650 $ 1,406 $ 4,724 Non-U.S. 2,287 2,918 2,844 $ 2,937 $ 4,324 $ 7,568 The provision for (benefit from) taxes on earnings was as follows: For the fiscal years ended October 31 2023 2022 2021 In millions U.S. federal taxes: Current $ 226 $ 272 $ 1,112 Deferred (549) 27 (458) Non-U.S. taxes: Current 337 338 420 Deferred (305) 503 (173) State taxes: Current 42 9 78 Deferred (77) 43 48 $ (326) $ 1,192 $ 1,027 The differences between the U.S. federal statutory income tax rate and HP’s effective tax rate were as follows: For the fiscal years ended October 31 2023 2022 2021 U.S. federal statutory income tax rate from continuing operations 21.0 % 21.0 % 21.0 % State income taxes, net of federal tax benefit 1.7 % 1.3 % 0.9 % Impact of foreign earnings including GILTI and FDII, net (1.4) % (7.9) % (3.9) % Valuation allowances (7.3) % 0.3 % (3.5) % Uncertain tax positions and audit settlements 3.2 % 2.8 % 0.9 % Impact of internal reorganization (27.4) % 9.4 % (1.2) % Other, net (0.9) % 0.7 % (0.6) % (11.1) % 27.6 % 13.6 % The jurisdictions with favorable tax rates that have the most significant effective tax rate impact in the periods presented include Singapore, Malaysia, and Puerto Rico. HP has elected to treat GILTI inclusions as period costs. In fiscal year 2023, HP recorded $1.1 billion of net income tax benefits related to discrete items in the provision for taxes. This amount included $726 million of tax effects related to internal reorganization, $255 million related to changes in valuation allowances, $101 million related to restructuring charges, $58 million related to the filing of tax returns in various jurisdictions, and $42 million related to acquisition charges. These benefits were partially offset by income tax charges of $60 million related to audit settlements in various jurisdictions, $27 million of uncertain tax position charges, and $25 million related to extinguishment of debt. In fiscal year 2023, excess tax benefits associated with stock options, restricted stock units and performance-adjusted restricted stock units were immaterial. In fiscal year 2022, HP recorded $456 million of net income tax charges related to discrete items in the provision for taxes. This amount included $649 million of tax effects related to internal reorganization, $107 million of uncertain tax position charges, $55 million related to withholding taxes on undistributed foreign earnings, $51 million related to audit settlements in various jurisdictions and $26 million of other net tax charges. These charges were partially offset by income tax benefits of $189 million related to the filing of tax returns in various jurisdictions, $156 million related to changes in valuation allowances, $44 million related to restructuring charges, and $43 million related to Poly acquisition charges. In fiscal year 2022, HP recorded excess tax benefits of $33 million associated with stock options, restricted stock units and performance-adjusted restricted stock. In fiscal year 2021, HP recorded $4 million of net income tax charges related to discrete items in the provision for taxes. This amount included income tax charges of $533 million related to the Oracle litigation proceeds and $15 million of uncertain tax position charges. These charges were offset by income tax benefits of $368 million related to changes in valuation allowances, $89 million of tax effects related to internal reorganization, $51 million related to restructuring charges, $16 million related to the filing of tax returns in various jurisdictions, $11 million related to acquisition charges, and $9 million of other net tax benefits. In fiscal year 2021, excess tax benefits associated with stock options, restricted stock units and performance-adjusted restricted stock units were immaterial. As a result of certain employment actions and capital investments HP has undertaken, income from manufacturing and services in certain countries is subject to reduced tax rates, and in some cases is wholly exempt from taxes, through 2029. The gross income tax benefits attributable to these actions and investments were estimated to be $190 million ($0.19 diluted net EPS) in fiscal year 2023, $313 million ($0.30 diluted net EPS) in fiscal year 2022 and $385 million ($0.32 diluted net EPS) in fiscal year 2021. Uncertain Tax Positions A reconciliation of unrecognized tax benefits is as follows: For the fiscal years ended October 31 2023 2022 2021 In millions Balance at beginning of year $ 1,045 $ 829 $ 830 Increases: For current year’s tax positions 61 26 62 For prior years’ tax positions 186 299 92 Decreases: For prior years’ tax positions (35) (60) (92) Statute of limitations expirations (8) (5) (9) Settlements with taxing authorities (112) (44) (54) Balance at end of year $ 1,137 $ 1,045 $ 829 As of October 31, 2023, the amount of gross unrecognized tax benefits was $1.1 billion, of which up to $815 million would affect HP’s effective tax rate if realized. Total gross unrecognized tax benefits increased by $92 million for the twelve months ended October 31, 2023. HP recognizes interest income from favorable settlements and interest expense and penalties accrued on unrecognized tax benefits in the provision for taxes in the Consolidated Statements of Earnings. As of October 31, 2023, 2022 and 2021, HP had accrued $102 million, $64 million and $70 million, respectively, for interest and penalties. HP engages in continuous discussions and negotiations with taxing authorities regarding tax matters in various jurisdictions. HP expects complete resolution of certain tax years with various tax authorities within the next 12 months. HP believes it is reasonably possible that its existing gross unrecognized tax benefits may be reduced by up to $54 million within the next 12 months, affecting HP’s effective tax rate if realized. HP is subject to income tax in the United States and approximately 60 other countries and is subject to routine corporate income tax audits in many of these jurisdictions. In addition, HP is subject to numerous ongoing audits by federal, state and foreign tax authorities. The IRS is conducting an audit of HP’s 2018 and 2019 income tax returns. With respect to major state and foreign tax jurisdictions, HP is no longer subject to tax authority examinations for years prior to 2007. No material tax deficiencies have been assessed in major state or foreign tax jurisdictions related to ongoing audits as of October 31, 2023. HP believes it has provided adequate reserves for all tax deficiencies or reductions in tax benefits that could result from federal, state and foreign tax audits. HP regularly assesses the likely outcomes of these audits in order to determine the appropriateness of HP’s tax provision. HP adjusts its uncertain tax positions to reflect the impact of negotiations, settlements, rulings, advice of legal counsel, and other information and events pertaining to a particular audit. However, income tax audits are inherently unpredictable and there can be no assurance that HP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income or cash flows. HP has not provided for U.S. federal income and foreign withholding taxes on $5.1 billion of undistributed earnings from non-U.S. operations as of October 31, 2023 because HP intends to reinvest such earnings indefinitely outside of the United States. Determination of the amount of unrecognized deferred tax liability related to these earnings is not practicable. Deferred Income Taxes The significant components of deferred tax assets and deferred tax liabilities were as follows: As of October 31 2023 2022 In millions Deferred tax assets: Loss and credit carryforwards $ 7,194 $ 7,601 Intercompany transactions—excluding inventory 540 799 Fixed assets 110 118 Warranty 124 170 Employee and retiree benefits 232 133 Deferred revenue 250 221 Capitalized research and development 821 654 Operating lease liabilities 242 238 Investment in partnership 703 70 Other 469 352 Gross deferred tax assets 10,685 10,356 Valuation allowances (6,994) (7,592) Total deferred tax assets 3,691 2,764 Deferred tax liabilities: Unremitted earnings of foreign subsidiaries (88) (75) Right-of-use assets from operating leases (223) (227) Intangible assets (205) (261) Cash flow hedges (64) (155) Total deferred tax liabilities (580) (718) Net deferred tax assets $ 3,111 $ 2,046 Deferred tax assets and liabilities included in the Consolidated Balance Sheets as follows: As of October 31 2023 2022 In millions Deferred tax assets $ 3,155 $ 2,167 Deferred tax liabilities (44) (121) Total $ 3,111 $ 2,046 As of October 31, 2023, HP had recorded deferred tax assets for net operating loss (“NOL”) carryforwards as follows: Gross NOLs Deferred Taxes on NOLs Valuation allowance Initial Year of Expiration In millions Federal $ 73 $ 15 $ (4) 2024 State 2,313 138 (47) 2024 Foreign 24,925 6,895 (6,494) 2028 Balance at end of year $ 27,311 $ 7,048 $ (6,545) As of October 31, 2023, HP had recorded deferred tax assets for various tax credit carryforwards as follows: Carryforward Valuation Initial In millions Tax credits in state and foreign jurisdictions $ 324 $ (51) 2024 Balance at end of year $ 324 $ (51) Deferred Tax Asset Valuation Allowance The deferred tax asset valuation allowance and changes were as follows: For the fiscal years ended October 31 2023 2022 2021 In millions Balance at beginning of year $ 7,592 $ 7,749 $ 7,951 Income tax (benefit) expense (650) (274) (168) Goodwill, other comprehensive loss (income), currency translation and charges to other accounts 52 117 (34) Balance at end of year $ 6,994 $ 7,592 $ 7,749 Gross deferred tax assets as of October 31, 2023, 2022, and 2021 were reduced by valuation allowances of $7.0 billion, $7.6 billion and $7.7 billion, respectively. In fiscal year 2023, the deferred tax asset valuation allowance decreased by $598 million primarily due to internal reorganization impacting foreign net operating losses and U.S. deferred tax assets that are anticipated to be realized at a lower effective rate than the federal statutory rate. In fiscal year 2022, the deferred tax asset valuation allowance decreased by $157 million primarily due to foreign net operating losses, U.S. deferred tax assets that are anticipated to be realized at a lower effective tax rate than the federal statutory tax rate, and the impact of the acquisition of Poly on the company’s deferred tax assets. In fiscal year 2021, the deferred tax asset valuation allowance decreased by $202 million primarily due to foreign net operating losses and U.S. deferred tax assets that are anticipated to be realized at a lower effective rate due to certain future U.S. international tax reform impli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Supplementary Financial Information</t>
        </is>
      </c>
      <c r="B4" s="4" t="inlineStr">
        <is>
          <t>Supplementary Financial Information Cash, cash equivalents and restricted cash As of October 31 2023 2022 In millions Cash and cash equivalents $ 3,107 $ 3,145 Restricted cash (1) 125 — $ 3,232 $ 3,145 (1) Restricted Cash is related to amounts collected and held on behalf of a third party for trade receivables previously sold. Accounts Receivable The allowance for credit losses related to accounts receivable and changes were as follows: For the fiscal years ended October 31 2023 2022 2021 In millions Balance at beginning of period $ 107 $ 111 $ 122 Current-period allowance for credit losses (2) 7 5 Deductions, net of recoveries (12) (11) (16) Balance at end of period $ 93 $ 107 $ 111 HP utilizes certain third-party arrangements in the normal course of business as part of HPs cash and liquidity management and also to provide liquidity to certain partners to facilitate their working capital requirements. These financing arrangements, which in certain circumstances may contain partial recourse, result in a transfer of HP’s receivables and risk to the third-party. As these transfers qualify as true sales under the applicable accounting guidance, the receivables are derecognized from the Consolidated Balance Sheets upon transfer, and HP receives a payment for the receivables from the third-party within a mutually agreed upon time period. For arrangements involving an element of recourse, the recourse obligation is measured using market data from the similar transactions and reported as a current liability in the Consolidated Balance Sheets. The recourse obligations as of October 31, 2023 and 2022 were not material. The following is a summary of the activity under these arrangements: For the fiscal years ended October 31 2023 2022 2021 In millions Balance at beginning of year (1) $ 185 $ 131 $ 188 Trade receivables sold 13,391 12,028 11,976 Cash receipts (13,449) (11,942) (12,035) Foreign currency and other 14 (32) 2 Balance at end of year (1) $ 141 $ 185 $ 131 (1) Amounts outstanding from third parties reported in Accounts Receivable in the Consolidated Balance Sheets. Inventory As of October 31 2023 2022 In millions Finished goods $ 3,930 $ 4,885 Purchased parts and fabricated assemblies 2,932 2,729 $ 6,862 $ 7,614 Other Current Assets As of October 31 2023 2022 In millions Prepaid and other current assets $ 1,445 $ 2,086 Supplier and other receivables 1,349 1,377 Value-added taxes receivable 852 968 $ 3,646 $ 4,431 Property, Plant and Equipment, Net As of October 31 2023 2022 In millions Land, buildings and leasehold improvements $ 2,332 $ 2,255 Machinery and equipment, including equipment held for lease 5,384 5,337 7,716 7,592 Accumulated depreciation (4,889) (4,818) $ 2,827 $ 2,774 Depreciation expense was $491 million, $542 million and $627 million in fiscal years 2023, 2022 and 2021, respectively. Other Non-Current Assets As of October 31 2023 2022 In millions Deferred tax assets (1) $ 3,155 $ 2,167 Intangible assets (2) 1,593 1,933 Right-of-use assets (3) 1,188 1,236 Deposits and prepaid 427 474 Prepaid pension and post-retirement benefit assets (4) 393 642 Other 853 991 $ 7,609 $ 7,443 (1) See Note 6, “Taxes on Earnings” for detailed information. (2) See Note 8, “Goodwill and Intangible Assets” for detailed information. (3) See Note 17, “Leases” for detailed information. (4) See Note 4, “Retirement and Post-Retirement Benefit Plans” for detailed information. Other Current Liabilities As of October 31 2023 2022 In millions Sales and marketing programs $ 3,053 $ 2,984 Deferred revenue 1,424 1,393 Employee compensation and benefit 1,046 954 Other accrued taxes 994 1,064 Warranty 569 619 Operating lease liabilities (1) 430 405 Tax liability 217 286 Other 2,479 2,963 $ 10,212 $ 10,668 (1) See Note 17, “Leases” for detailed information. Other Non-Current Liabilities As of October 31 2023 2022 In millions Deferred revenue $ 1,324 $ 1,171 Tax liability 904 911 Operating lease liabilities (1) 825 875 Pension, post-retirement, and post-employment liabilities (2) 545 600 Deferred tax liability 44 121 Other 689 856 $ 4,331 $ 4,534 (1) See Note 17, “Leases” for detailed information. (2) See Note 4, “Retirement and Post-Retirement Benefit Plans” for detailed information. Interest and Other, Net For the fiscal years ended October 31 2023 2022 2021 In millions Interest expense on borrowings $ (548) $ (359) $ (254) Factoring costs (1) (136) — — Net gain (loss) on debt extinguishment 107 — (16) Non-operating retirement-related credits 51 144 160 Oracle litigation proceeds — — 2,304 Defined benefit plan settlement gains (charges) — — 37 Tax indemnifications — (1) — Other, net 7 (19) (22) $ (519) $ (235) $ 2,209 (1) Factoring costs for fiscal year 2022 and 2021 were included in Selling, general and administrative and were not material. Net Revenue by Region For the fiscal years ended October 31 2023 2022 2021 In millions Americas $ 23,095 $ 26,544 $ 27,491 Europe, Middle East and Africa 17,819 21,300 22,216 Asia-Pacific and Japan 12,804 15,066 13,753 Total net revenue $ 53,718 $ 62,910 $ 63,460 Value of Remaining Performance Obligations As of October 31, 2023, the estimated value of transaction price allocated to remaining performance obligations was $3.7 billion. HP expects to recognize approximately $1.7 billion of the unearned amount in next 12 months and $2.0 billion thereafter. HP has elected the practical expedients and accordingly does not disclose the aggregate amount of the transaction price allocated to remaining performance obligations if: • the contract has an original expected duration of one year or less; or • the revenue from the performance obligation is recognized over time on an as-invoiced basis when the amount corresponds directly with the value to the customer; or • the portion of the transaction price that is variable in nature is allocated entirely to a wholly unsatisfied performance obligation. The remaining performance obligations are subject to change and may be affected by various factors, such as termination of contracts, contract modifications and adjustment for currency. Costs of Obtaining Contracts and Fulfillment Cost As of October 31, 2023, deferred contract fulfillment and acquisition costs balances were $35 million and $44 million, respectively, included in Other Current Assets and Other Non-Current Assets in the Consolidated Balance Sheets. During the fiscal year ended October 31, 2023, the Company amortized $88 million of these costs. As of October 31, 2022, deferred contract fulfillment and acquisition costs balances were $34 million and $34 million, respectively, included in Other Current Assets and Other Non-Current Assets in the Consolidated Balance Sheets. During the fiscal year ended October 31, 2022, the Company amortized $129 million of these costs. Contract Liabilities As of October 31, 2023 and 2022, HP’s contract liabilities balances were $2.7 billion and $2.5 billion, respectively, included in Other Current Liabilities and Other Non-Current Liabilities in the Consolidated Balance Sheets. The increase in the contract liabilities balance for the fiscal year 2023 was primarily driven by sales of fixed-price support and maintenance services partially offset by $1.3 billion of revenue recognized that were included in the contract liabilities balance as of October 31, 2022. As of October 31, 2022 and 2021, HP’s contract liabilities balances were $2.5 billion and $2.3 billion, respectively, included in Other Current Liabilities and Other Non-Current Liabilities in the Consolidated Balance Sheets. The increase in the contract liabilities balance for the fiscal year 2022 was primarily driven by sales of fixed-price support and maintenance services and Poly acquisition, partially offset by $1.1 billion of revenue recognized that were included in the contract liabilities balance as of Octo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llocated to HP’s reportable segments and changes in the carrying amount of goodwill were as follows: Personal Systems Printing Corporate Investments Total In millions Balance at October 31, 2021 (1) $ 2,905 $ 3,796 $ 102 $ 6,803 Acquisitions/adjustments 1,790 — 16 1,806 Foreign currency translation — (68) — (68) Balance at October 31, 2022 (1) 4,695 3,728 118 8,541 Acquisitions/adjustments 27 4 — 31 Foreign currency translation — 19 — 19 Balance at October 31, 2023 (1) $ 4,722 $ 3,751 $ 118 $ 8,591 (1) Goodwill is net of accumulated impairment losses of $0.8 billion related to Corporate Investments recorded in fiscal year 2011. Goodwill is tested for impairment at the reporting unit level. As of October 31, 2023, our reporting units are consistent with the reportable segments identified in Note 2, “Segment Information”. In the fourth quarter of fiscal 2023, HP performed a quantitative test as of August 1, 2023 and concluded that there was no goodwill impairment. There were no goodwill impairments in fiscal years 2022 and 2021. Personal Systems had a negative carrying amount of net assets as of October 31, 2023, 2022 and 2021 primarily as a result of a favorable cash conversion cycle. Intangible Assets HP’s acquired intangible assets were composed of: As of October 31, 2023 As of October 31, 2022 Gross Accumulated Amortization Net Gross Accumulated Amortization Net In millions Customer contracts, customer lists and distribution agreements $ 827 $ 369 $ 458 $ 815 $ 283 $ 532 Technology and patents 1,763 785 978 1,763 551 1,212 Trade name and trademarks 215 58 157 214 25 189 Total intangible assets $ 2,805 $ 1,212 $ 1,593 $ 2,792 $ 859 $ 1,933 As of October 31, 2023, estimated future amortization expense related to intangible assets was as follows: Fiscal year In millions 2024 $ 317 2025 247 2026 238 2027 233 2028 182 Thereafter 376 Total $ 1,5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31, 2023</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HP’s assets and liabilities that are measured at fair value on a recurring basis: As of October 31, 2023 As of October 31, 2022 Fair Value Measured Using Fair Value Measured Using Level 1 Level 2 Level 3 Total Level 1 Level 2 Level 3 Total In millions Assets: Cash Equivalents Corporate debt $ — $ 589 $ — $ 589 $ — $ 904 $ — $ 904 Government debt (1) 1,900 — — 1,900 1,289 — — 1,289 Available-for-Sale Investments Financial institution instruments — 3 — 3 — 5 — 5 Marketable securities and mutual funds 33 45 — 78 17 41 — 58 Derivative Instruments Foreign currency contracts — 489 — 489 — 1,088 — 1,088 Other derivatives — — — — — 2 — 2 Total assets $ 1,933 $ 1,126 $ — $ 3,059 $ 1,306 $ 2,040 $ — $ 3,346 Liabilities: Derivative Instruments Interest rate contracts $ — $ 58 $ — $ 58 $ — $ 78 $ — $ 78 Foreign currency contracts — 212 — 212 — 295 — 295 Other derivatives — 2 — 2 — 1 — 1 Total liabilities $ — $ 272 $ — $ 272 $ — $ 374 $ — $ 374 (1) Government debt includes instruments such as U.S. treasury notes, U.S. agency securities and non-U.S. government bonds. Money market funds invested in government debt and traded in active markets are included in Level 1.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i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10,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The fair value of HP’s short- and long-term debt was $8.5 billion as compared to its carrying amount of $9.5 billion at October 31, 2023. The fair value of HP’s short- and long-term debt was $9.6 billion as compared to its carrying value of $11.0 billion at October 31, 2022. If measured at fair value in the Consolidated Balance Sheets, short- and long-term debt would be classified in Level 2 of the fair value hierarchy. Other Financial Instruments: For the balance of HP’s financial instruments, primarily accounts receivable, accounts payable and financial liabilities included in Other current liabilities on the Consolidated Balance Sheets, the carrying amounts approximate fair value due to their short maturities. If measured at fair value in the Consolidated Balance Sheets, these other financial instruments would be classified as Level 2 or Level 3 of the fair value hierarchy. Non-Marketable Equity Investments and Non-Financial Assets: HP’s non-marketable equity investments are measured at cost less impairment, adjusted for observable price changes. HP’s non-financial assets, such as intangible assets, goodwill and property, plant and equipment, are recorded at fair value in the period an impairment charge is recognized. If measured at fair value in the Consolidated Balance Sheets these would generally be classified within Level 3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Oct. 31, 2023</t>
        </is>
      </c>
    </row>
    <row r="3">
      <c r="A3" s="3" t="inlineStr">
        <is>
          <t>Investments, All Other Investments [Abstract]</t>
        </is>
      </c>
      <c r="B3" s="4" t="inlineStr">
        <is>
          <t xml:space="preserve"> </t>
        </is>
      </c>
    </row>
    <row r="4">
      <c r="A4" s="4" t="inlineStr">
        <is>
          <t>Financial Instruments</t>
        </is>
      </c>
      <c r="B4" s="4" t="inlineStr">
        <is>
          <t>Financial Instruments Cash Equivalents and Available-for-Sale Investments As of October 31, 2023 As of October 31, 2022 Cost Gross Gross Fair Cost Gross Gross Fair In millions Cash Equivalents: Corporate debt $ 589 $ — $ — $ 589 $ 904 $ — $ — $ 904 Government debt 1,900 — — 1,900 1,289 — — 1,289 Total cash equivalents 2,489 — — 2,489 2,193 — — 2,193 Available-for-Sale Investments: Financial institution instruments 3 — — 3 5 — — 5 Marketable securities and mutual funds 40 38 — 78 50 8 — 58 Total available-for-sale investments 43 38 — 81 55 8 — 63 Total cash equivalents and available-for-sale investments $ 2,532 $ 38 $ — $ 2,570 $ 2,248 $ 8 $ — $ 2,256 All highly liquid investments with original maturities of three months or less at the date of acquisition are considered cash equivalents. As of October 31, 2023 and 2022, the carrying amount of cash equivalents approximated fair value due to the short period of time to maturity. Interest income related to cash, cash equivalents and debt securities was approximately $67 million in fiscal year 2023, $46 million in fiscal year 2022, and $31 million in fiscal year 2021. The estimated fair value of the available-for-sale investments may not be representative of values that will be realized in the future. Contractual maturities of investments in available-for-sale debt securities were as follows: As of October 31, 2023 Amortized Fair Value In millions Due in one year $ 3 $ 3 Non-marketable equity securities in privately held companies are included in Other non-current assets in the Consolidated Balance Sheets. These amounted to $111 million and $110 million as of October 31, 2023 and 2022, respectively. HP determines credit losses on cash equivalents and available-for-sale debt securities at the individual security level. All instruments are considered investment grade. No credit-related or noncredit-related impairment losses were recorded in the fiscal year 2023. Derivative Instruments HP uses derivative instruments, primarily forward contracts, interest rate swaps, total return swaps, treasury rate locks, forward starting swaps and option contracts to offset business exposure to foreign currency and interest rate risk on expected future cash flows and on certain existing assets and liabilities. HP may designate its derivative contracts as fair value hedges or cash flow hedges and classifies the cash flows with the activities that correspond to the underlying hedged items. Additionally, for derivatives not designated as hedging instruments, HP categorizes those economic hedges as other derivatives. HP recognizes all derivative instruments at fair value in the Consolidat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s custodian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Company includes gross collateral posted and received in other current assets and other current liabilities in the Consolidated Balance Sheets, respectively. The fair value of derivatives with credit contingent features in a net liability position was $91 million and $82 million as of October 31, 2023 and 2022, respectively, all of which were fully collateralized within two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October 31, 2023 and 2022. Fair Value Hedges HP enters into fair value hedges, such as interest rate swaps, to reduce the exposure of its debt portfolio to changes in fair value resulting from changes in benchmark interest rates on HP’s future interest payments. For derivative instruments that are designated and qualify as fair value hedges, HP recognizes the change in fair value of the derivative instrument, as well as the offsetting change in the fair value of the hedged item, in Interest and other, net in the Consolidated Statements of Earnings in the period of change. Cash Flow Hedges HP uses forward contracts, option contracts, treasury rate locks and forward starting swaps designated as cash flow hedges to protect against the foreign currency exchange and interest rate risks inherent in its forecasted net revenue, cost of revenue, operating expenses and debt issuance. HP’s foreign currency cash flow hedges mature predominantly within twelve months; however, hedges related to long-term procurement arrangements extend several years. For derivative instruments that are designated and qualify as cash flow hedges, HP initially records changes in fair value of the derivative instrument in Accumulated other comprehensive loss as a separate component of Stockholders’ deficit in the Consolidated Balance Sheets and subsequently reclassifies these amounts into earnings in the period during which the hedged transaction is recognized in earnings. HP reports the changes in the fair value of the derivative instrument in the same financial statement line item as changes in the fair value of the hedged item. Other Derivatives Other derivatives not designated as hedging instruments consist primarily of forward contracts used to hedge foreign currency-denominated balance sheet exposures. HP also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forward contracts and forward starting swaps designated as cash flow hedges, HP measures hedge effectiveness by comparing the cumulative change in fair value of the hedge contract with the cumulative change in fair value of the hedged item, both of which are based on forward rates. During fiscal 2023 and 2022, no portion of the hedging instruments’ gain or loss was excluded from the assessment of effectiveness for fair value and cash flow hedges. Fair Value of Derivative Instruments in the Consolidated Balance Sheets The gross notional and fair value of derivative instruments in the Consolidated Balance Sheets were as follows: As of October 31, 2023 As of October 31, 2022 Outstanding Other Other Other Other Outstanding Other Other Other Other In millions Derivatives designated as hedging instruments Fair value hedges: Interest rate contracts $ 750 $ — $ — $ — $ 58 $ 750 $ — $ — $ — $ 78 Cash flow hedges: Foreign currency contracts 15,278 410 70 147 52 16,014 820 256 206 72 Total derivatives designated as hedging instruments 16,028 410 70 147 110 16,764 820 256 206 150 Derivatives not designated as hedging instruments Foreign currency contracts 4,446 9 — 13 — 4,554 12 — 17 — Other derivatives 125 — — 2 — 122 2 — 1 — Total derivatives not designated as hedging instruments 4,571 9 — 15 — 4,676 14 — 18 — Total derivatives $ 20,599 $ 419 $ 70 $ 162 $ 110 $ 21,440 $ 834 $ 256 $ 224 $ 150 Offsetting of Derivative Instruments HP recognizes all derivative instruments on a gross basis in the Consolidated Balance Sheets. HP does not offset the fair value of its derivative instruments against the fair value of cash collateral posted under its collateral security agreements. As of October 31, 2023 and 2022, information related to the potential effect of HP’s master netting agreements and collateral security agreements was as follows: In the Consolidated Balance Sheets (i) (ii) (iii) = (i)–(ii) (iv) (v) (vi) = (iii)–(iv)–(v) Gross Amount Gross Amount Net Amount Gross Amounts Derivatives Financial Net Amount In millions As of October 31, 2023 Derivative assets $ 489 $ — $ 489 $ 178 $ 291 (1) $ 20 Derivative liabilities $ 272 $ — $ 272 $ 178 $ 89 (2) $ 5 As of October 31, 2022 Derivative assets $ 1,090 $ — $ 1,090 $ 290 $ 616 (1) $ 184 Derivative liabilities $ 374 $ — $ 374 $ 290 $ 86 (2) $ (2) (1) Represents the cash collateral posted by counterparties as of the respective reporting date for HP’s asset position, net of derivative amounts that could be offset, as of, generally, two (2) Represents the collateral posted by HP including any re-use of counterparty cash collateral as of the respective reporting date for HP’s liability position, net of derivative amounts that could be offset, as of, generally, two Effect of Derivative Instruments in the Consolidated Statements of Earnings The pre-tax effect of derivative instruments and related hedged items in a fair value hedging relationship were as follows: Derivative Instrument Hedged Item Location For the fiscal years ended October 31 Total amounts of income/(expense) line items in the statement of financial performance in which the effects of fair value hedges are recorded Gain/(loss) recognized in earnings on derivative instruments Gain/(loss) recognized in earnings on hedged item In millions Interest rate contracts Fixed-rate debt Interest and other, net 2023 $ (519) $ 20 $ (20) 2022 $ (235) $ (62) $ 62 2021 $ 2,209 $ (17) $ 17 The pre-tax effect of derivative instruments in cash flow hedging relationships included in Accumulated other comprehensive income (loss) was as follows: For the fiscal years ended October 31 2023 2022 2021 In millions Gain/(loss) recognized in Accumulated other comprehensive income (loss) on derivatives: Foreign currency contracts $ (427) $ 1,456 $ (117) Interest rate contracts $ — $ 85 $ (15) The pre-tax effect of derivative instruments in cash flow hedging relationships included in earnings were as follows: Total amounts of income/ (expense) line items in the statement of financial performance in which the effects of cash flow hedges are recorded Gain/ (loss) reclassified from Accumulated other comprehensive loss into earnings For the fiscal years ended October 31 For the fiscal years ended October 31 2023 2022 2021 2023 2022 2021 In millions In millions Net revenue $ 53,718 $ 62,910 $ 63,460 $ 243 $ 877 $ (214) Cost of revenue (42,210) (50,647) (50,053) (167) (101) (30) Operating expenses (8,052) (7,704) (8,048) (4) (1) 1 Interest and other, net (519) (235) 2,209 12 4 — Total $ 84 $ 779 $ (243) As of October 31, 2023, HP expects to reclassify an estimated accumulated other comprehensive gain of approximately $178 million, net of taxes, to earnings within the next twelve months associated with cash flow hedges along with the earnings effects of the related forecasted transactions. The amounts ultimately reclassified into earnings could be different from the amounts previously included in Accumulated other comprehensive income (loss) based on the change of market rate, and therefore could have different impact on earnings. The pre-tax effect of derivative instruments not designated as hedging instruments recognized in Interest and other, net in the Consolidated Statements of Earnings for fiscal years 2023, 2022 and 2021 was as follows: Gain/(loss) recognized in earnings on derivative instrument Location 2023 2022 2021 In millions Foreign currency contracts Interest and other, net $ (65) $ 41 $ (65) Other derivatives Interest and other, net (3) (4) 8 Total $ (68) $ 37 $ (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Oct.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31, 2023</t>
        </is>
      </c>
    </row>
    <row r="3">
      <c r="A3" s="3" t="inlineStr">
        <is>
          <t>Debt Disclosure [Abstract]</t>
        </is>
      </c>
      <c r="B3" s="4" t="inlineStr">
        <is>
          <t xml:space="preserve"> </t>
        </is>
      </c>
    </row>
    <row r="4">
      <c r="A4" s="4" t="inlineStr">
        <is>
          <t>Borrowings</t>
        </is>
      </c>
      <c r="B4" s="4" t="inlineStr">
        <is>
          <t>Borrowings Notes Payable and Short-Term Borrowings As of October 31 2023 2022 Amount Weighted-Average Amount Weighted-Average In millions Current portion of long-term debt 179 6.0 % 165 5.4 % Notes payable to banks, lines of credit and other 51 1.0 % 53 0.6 % $ 230 $ 218 Long-Term Debt As of October 31 2023 2022 In millions U.S. Dollar Global Notes (1) $1,200 issued at discount to par at a price of 99.863% at 6.0%, due September 2041 1,199 1,199 $1,150 issued at discount to par at a price of 99.769% at 2.2%, due June 2025 1,149 1,149 $1,000 issued at discount to par at a price of 99.718% at 3.0%, due June 2027 999 997 $850 issued at discount to par at a price of 99.790% at 3.4%, due June 2030 (4) 503 848 $1,000 issued at discount to par at a price of 99.808% at 1.45%, due June 2026 (4) 521 999 $1,000 issued at discount to par at a price of 99.573% at 2.65%, due June 2031 (2) 997 996 $1,000 issued at discount to par at a price of 99.767% at 4.00%, due April 2029 999 999 $1,000 issued at discount to par at a price of 99.966% at 4.20%, due April 2032 (4) 676 1,000 $900 issued at discount to par at a price of 99.841% at 4.75%, due January 2028 899 899 $1,100 issued at discount to par at a price of 99.725% at 5.50%, due January 2033 1,097 1,097 $500 issued at par at a price of 100% at 4.75%, due March 2029 (3) 3 500 9,042 10,683 Other borrowings at 1.58%-8.30%, due in fiscal years 2024-2031 506 436 Fair value adjustment related to hedged debt (58) (78) Unamortized debt issuance cost (57) (80) Current portion of long-term debt (179) (165) Total long-term debt $ 9,254 $ 10,796 (1) HP may redeem some or all of the fixed-rate U.S. Dollar Global Notes at any time in accordance with the terms thereof. The U.S. Dollar Global Notes are senior unsecured debt. . (2) HP intends to allocate an amount equal to the net proceeds to finance or refinance, in whole or in part, environmentally and socially responsible eligible projects in the following eight areas: renewable energy; green buildings; energy efficiency; clean transportation; pollution prevention and control; eco-efficient and/or circular economy products, production technologies and processes; environmentally sustainable management of living natural resources and land use; and socioeconomic advancement and empowerment. (3) During the twelve months ended October 31, 2023, HP repurchased or redeemed and settled $497 million of the March 2029 Notes related to the August 2022 Poly acquisition. (4) During the twelve months ended October 31, 2023, HP repurchased and settled $1.15 billion in aggregate principal amount of various Global Notes. As disclosed in Note 10, “Financial Instruments”, HP uses interest rate swaps to mitigate some of the exposure of its debt portfolio to changes in fair value resulting from changes in benchmark interest rates. Interest rates shown in the table of long-term debt have not been adjusted to reflect the impact of any interest rate swaps. As of October 31, 2023, aggregate future maturities of debt at face value (excluding unamortized debt issuance cost of $57 million, discounts on debt issuance of $13 million, and fair value adjustment related to hedged debt of $58 million), including other borrowings were as follows: Fiscal year In millions 2024 $ 230 2025 1,306 2026 631 2027 1,049 2028 913 Thereafter 5,483 Total $ 9,612 Extinguishment of Debt In July 2023, HP commenced and completed a tender offer to purchase approximately $1.15 billion in aggregate principal amount of its outstanding US Dollar 1.45% Global Notes due June 17, 2026, 3.40% Global Notes due June 17, 2030 and 4.20% Global Notes due April 15, 2032. This extinguishment of debt resulted in a net gain of $115 million, which was recorded within Interest and other, net on the Consolidated Statements of Earnings. Additionally during fiscal year 2023, HP repurchased or redeemed and settled $497 million of the March 2029 Notes related to the August 2022 Poly acquisition. This extinguishment of debt resulted in a net loss of $8 million, which was also recorded within Interest and other, net on the Consolidated Statement of Earnings. Commercial Paper As of October 31, 2023, HP maintained a U.S. commercial paper program for the issuance of U.S. dollar-denominated commercial paper up to a maximum aggregate principal amount of $6.0 billion. The principal amount outstanding under this program and certain short-term borrowings at any time cannot exceed a $6.0 billion authorization by HP’s Board of Directors. As of October 31, 2023 and October 31, 2022, no commercial paper were outstanding under the program. Credit Facilities As of October 31, 2023, HP maintained a $5.0 billion sustainability-linked senior unsecured committed revolving credit facility, which HP entered into on May 26, 2021, and a $1.0 billion senior unsecured committed 364-day revolving credit facility, which HP entered into in March 2023. Commitments under the $5.0 billion revolving credit facility will be available until May 26, 2026 and commitments under the $1.0 billion 364-day revolving credit facility will be available until March 19, 2024. Commitment fees, interest rates and other terms of borrowing under the revolving credit facilities vary based on HP’s external credit ratings and, for the $5.0 billion facility, certain sustainability metrics. Funds borrowed under the revolving credit facilities may be used for general corporate purposes. As of October 31, 2023, HP was in compliance with the covenants in the credit agreements governing the revolving credit facilities. Available Borrowing Resources As of October 31, 2023, HP had available borrowing resources of $1.2 billion from uncommitted lines of credit in addition to the full capacity of the revolving credi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Oct. 31, 2023</t>
        </is>
      </c>
    </row>
    <row r="3">
      <c r="A3" s="3" t="inlineStr">
        <is>
          <t>Stockholders' Equity Note [Abstract]</t>
        </is>
      </c>
      <c r="B3" s="4" t="inlineStr">
        <is>
          <t xml:space="preserve"> </t>
        </is>
      </c>
    </row>
    <row r="4">
      <c r="A4" s="4" t="inlineStr">
        <is>
          <t>Stockholders’ Deficit</t>
        </is>
      </c>
      <c r="B4" s="4" t="inlineStr">
        <is>
          <t>Stockholders’ Deficit Share Repurchase Program HP’s share repurchase program authorizes both open market and private repurchase transactions. In fiscal year 2023, HP executed share repurchases of 3.6 million shares and settled total shares for $0.1 billion. In fiscal year 2022, HP executed share repurchases of 124.0 million shares and settled total shares for $4.3 billion. In fiscal year 2021, HP executed share repurchases of 224.0 million shares and settled total shares for $6.3 billion. Share repurchases executed during fiscal year 2021 included 1.6 million shares settled in November 2021. The shares repurchased in fiscal years 2023, 2022 and 2021 were all open market repurchase transactions. As of October 31, 2023, HP had approximately $2.0 billion remaining under the share repurchase authorizations approved by HP’s Board of Directors. Taxes related to Other Comprehensive (Loss) Income For the fiscal years ended October 31 2023 2022 2021 In millions Tax effect on change in unrealized components of available-for-sale debt securities: Tax (provision) benefit on unrealized gains (losses) arising during the period $ (1) $ 2 $ (1) Tax effect on change in unrealized components of cash flow hedges: Tax benefit (provision) on unrealized (losses) gains arising during the period 75 (328) (9) Tax provision (benefit) on (gains) losses reclassified into earnings 18 195 (17) 93 (133) (26) Tax effect on change in unrealized components of defined benefit plans: Tax benefit (provision) on (losses) gains arising during the period 26 26 (183) Tax benefit on amortization of actuarial loss and prior service benefit 1 (6) (17) Tax (provision) benefit on curtailments, settlements and other — (1) 9 27 19 (191) Tax effect on change in cumulative translation adjustment — 3 (1) Tax benefit (provision) on other comprehensive income (loss) $ 119 $ (109) $ (219) Changes and reclassifications related to Other Comprehensive (Loss) Income, net of taxes For the year ended October 31 2023 2022 2021 In millions Other comprehensive (loss) income, net of taxes: Change in unrealized components of available-for-sale debt securities: Unrealized gains (losses) arising during the period $ 1 $ (9) $ 4 Change in unrealized components of cash flow hedges: Unrealized (losses) gains arising during the period (352) 1,213 (141) (Gains) losses reclassified into earnings (66) (584) 226 (418) 629 85 Change in unrealized components of defined benefit plans: (Losses) gains arising during the period (115) (28) 846 Amortization of actuarial loss and prior service benefit (1) 1 14 63 Curtailments, settlements and other — (1) (27) (114) (15) 882 Change in cumulative translation adjustment 23 (75) 27 Other comprehensive (loss) income, net of taxes $ (508) $ 530 $ 998 (1) These components are included in the computation of net pension and post-retirement benefit (credit) charges in Note 4, “Retirement and Post-Retirement Benefit Plans” . The components of Accumulated other comprehensive (loss) income, net of taxes as of October 31, 2023 and changes during fiscal year 2023 were as follows: Net unrealized gains on available-for-sale securities Net unrealized gains (losses) on cash flow hedges Unrealized components of defined benefit plans Change in cumulative translation adjustment Accumulated other comprehensive loss In millions Balance at beginning of period $ 6 $ 648 $ (323) $ (46) $ 285 Other comprehensive gains (losses) before reclassifications 1 (352) (115) 23 (443) Reclassifications of (losses) gains into earnings — (66) 1 — (65) Balance at end of period $ 7 $ 230 $ (437) $ (23) $ (2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3</t>
        </is>
      </c>
    </row>
    <row r="3">
      <c r="A3" s="3" t="inlineStr">
        <is>
          <t>Earnings Per Share [Abstract]</t>
        </is>
      </c>
      <c r="B3" s="4" t="inlineStr">
        <is>
          <t xml:space="preserve"> </t>
        </is>
      </c>
    </row>
    <row r="4">
      <c r="A4" s="4" t="inlineStr">
        <is>
          <t>Earnings Per Share</t>
        </is>
      </c>
      <c r="B4" s="4" t="inlineStr">
        <is>
          <t>Earnings Per Share HP calculates basic net EPS using net earnings and the weighted-average number of shares outstanding during the reporting period. Diluted net EPS includes any dilutive effect of restricted stock units, stock options, performance-based awards and shares purchased under the 2021 employee stock purchase plan. A reconciliation of the number of shares used for basic and diluted net EPS calculations is as follows: For the fiscal years ended October 31 2023 2022 2021 In millions, except per share amounts Numerator: Net earnings $ 3,263 $ 3,132 $ 6,541 Denominator: Weighted-average shares used to compute basic net EPS 992 1,038 1,208 Dilutive effect of employee stock plans 8 12 12 Weighted-average shares used to compute diluted net EPS 1,000 1,050 1,220 Net earnings per share: Basic $ 3.29 $ 3.02 $ 5.41 Diluted $ 3.26 $ 2.98 $ 5.36 Anti-dilutive weighted-average stock-based compensation awards (1) 4 4 2 (1) HP excludes from the calculation of diluted net EPS stock options and restricted stock units where the assumed proceeds exceed the average market price, because their effect would be anti-dilutive. The assumed proceeds of a stock option include the sum of its exercise price, and average unrecognized compensation cost. The assumed proceeds of a restricted stock unit represent unrecognized compensation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tigation and Contingencies</t>
        </is>
      </c>
      <c r="B1" s="2" t="inlineStr">
        <is>
          <t>12 Months Ended</t>
        </is>
      </c>
    </row>
    <row r="2">
      <c r="B2" s="2" t="inlineStr">
        <is>
          <t>Oct. 31, 2023</t>
        </is>
      </c>
    </row>
    <row r="3">
      <c r="A3" s="3" t="inlineStr">
        <is>
          <t>Loss Contingency [Abstract]</t>
        </is>
      </c>
      <c r="B3" s="4" t="inlineStr">
        <is>
          <t xml:space="preserve"> </t>
        </is>
      </c>
    </row>
    <row r="4">
      <c r="A4" s="4" t="inlineStr">
        <is>
          <t>Litigation and Contingencies</t>
        </is>
      </c>
      <c r="B4" s="4" t="inlineStr">
        <is>
          <t>Litigation and Contingencies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October 31, 2023,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entered into with Hewlett Packard Enterprise Company (“Hewlett Packard Enterprise”),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Litigation, Proceedings and Investigations Copyright Levies . Proceedings are ongoing or have been concluded involving HP in certain European countries, challenging the imposition or the modification of levies regimes upon IT equipment (such as PCs or printers) or the restrictions to exonerate the application of private copying levies on devices purchased by business users. The levies are generally based upon the number of products sold and the per-product amounts of the levies, which vary. Some European countries are expected to implement legislation to introduce or extend existing levy schemes to digital devices. HP, other companies and various industry associations have opposed the extension of levies to the digital product and certain requirements for business sales exemptions, and have advocated alternative models of compensation to rights holders. Based on the exemption of levies on business sales and industry opposition to increasing levies to digital products, HP’s assessments of the merits of various proceedings and HP’s estimates of the number of units impacted and the amounts of the levies, HP has accrued amounts that it believes are adequate to address the ongoing disputes. Forsyth, et al. v. HP Inc. and Hewlett Packard Enterprise . This is a purported class and collective action filed on August 18, 2016 in the United States District Court, Northern District of California, against HP and Hewlett Packard Enterprise (“HPE”) alleging the defendants violated federal and state law by terminating older workers and replacing them with younger workers. In their most recent complaint, plaintiffs seek to represent (1) a putative nationwide federal Age Discrimination in Employment Act (ADEA) collective comprised of all former HP Inc. employees 40 years of age and older who had their employment terminated under a WFR plan in or after 2014 or 2015, depending on state law; and (2) a putative Rule 23 class under California law comprised of all former HP Inc. employees 40 years of age and older who had their employment terminated in California under a WFR plan in or after 2012. Excluded from the putative collective and class are employees who (a) signed a Waiver and General Release Agreement at termination, or (b) signed an Agreement to Arbitrate Claims. Similar claims are pending against HPE. Because the court granted plaintiffs’ motion for preliminary certification of the putative nationwide ADEA collectives, a third-party administrator notified eligible former employees of their right to opt into the ADEA collective. This opt-in period closed on February 15, 2022. Plaintiffs seek monetary damages, punitive damages, and other relief. In June 2023, the parties reached an agreement in principle to resolve this matter. The parties have finalized a settlement agreement, and the court preliminarily approved it on October 26, 2023. The Court has set the Final Approval Hearing for March 28, 2024. India Directorate of Revenue Intelligence Proceedings . On April 30 and May 10, 2010, the India Directorate of Revenue Intelligence (the “DRI”) issued show cause notices to Hewlett-Packard India Sales Private Limited (“HP India”), a subsidiary of HP, seven HP India employees and one former HP India employee alleging that HP India underpaid customs duties while importing products and spare parts into India and seeking to recover an aggregate of approximately $370 million, plus penalties and interest. Prior to the issuance of the notices, HP India deposited approximately $16 million with the DRI and agreed to post a provisional bond in exchange for the DRI’s agreement to not seize HP India products and spare parts or interrupt business by HP India. On April 11, 2012, the Bangalore Commissioner of Customs issued an order on the products-related notice affirming certain duties and penalties against HP India and the named individuals of approximately $386 million, of which HP India had already deposited $9 million. On December 11, 2012, HP India voluntarily deposited an additional $10 million in connection with the products-related notice. The differential duty demand is subject to interest. On April 20, 2012, the Commissioner issued an order on the parts-related notice affirming certain duties and penalties against HP India and certain of the named individuals of approximately $17 million, of which HP India had already deposited $7 million. After the order, HP India deposited an additional $3 million in connection with the parts-related notice so as to avoid certain penalties. HP India filed appeals of the Commissioner’s orders before the Customs, Excise and Service Tax Appellate Tribunal (the “Customs Tribunal”) along with applications for waiver of the pre-deposit of remaining demand amounts as a condition for hearing the appeals. The Customs Department has also filed crossappeals before the Customs Tribunal. On January 24, 2013, the Customs Tribunal o rdered HP India to deposit an additional $24 million against the products order, which HP India deposited in March 2013. On February 7, 2014, the Customs Tribunal granted HP India’s application for extension of the stay of deposit until disposal of the appeals. On October 27, 2014, the Customs Tribunal commenced hearings on the cross-appeals of the Commissioner’s orders and rejected HP India’ s request to remand the matter to the Commissioner on procedural grounds. The Customs Tribunal cancelled hearings to reconvene in 2015 , 2016 and January 2019. On January 20, 2021, the Customs Tribunal held a virtual hearing during which the judge allowed HP’s application for a physical hearing on the merits as soon as practicable, which will be scheduled when physical hearings resume at court. Pursuant to the separation and distribution agreement, Hewlett Packard Enterprise has agreed to indemnify HP in part, base d on the extent to which any liability arises from the products and spare parts of Hewlett Packard Enterprise’s businesses. Philips Patent Litigation . In September 2020, Koninklijke Philips N.V. and Philips North America LLC (collectively, “Philips”) filed a complaint against HP for patent infringement in federal court for the District of Delaware and filed a companion complaint with the U.S. International Trade Commission (“ITC”) pursuant to Section 337 of the Tariff Act against HP and 8 other sets of respondents. Both complaints allege that certain digital video-capable devices and components thereof infringe four of Philips’ patents. In October 2020, the ITC instituted an investigation, and Philips later withdrew two of the four patents. On March 23, 2022, the ITC rendered a final determination that no violation of Section 337 has occurred. Philips did not appeal and elected to resume litigation with its case in federal court. Philips seeks unspecified damages and an injunction against HP, and the prior stay has been lifted . On August 10, 2023, HP filed a motion for summary judgment of indefiniteness for all asserted claims. Caltech Patent Litigation . On November 11, 2020, the California Institute of Technology (“Caltech”) filed a complaint against HP for patent infringement in the federal court for the Western District of Texas. On March 19, 2021, Caltech filed an amendment to this same complaint. The complaint as amended alleges infringement of five of Caltech’s patents, U.S. Patent Nos. 7,116,710; 7,421,032; 7,716,552; 7,916,781; and 8,284,833. The accused products are HP commercial and consumer PCs as well as wireless printers that comply with the IEEE 802.11n, 802.11ac, and/or 802.11ax standards. Caltech seeks unspecified damages and other relief. In August 2021, the court stayed the case pending the decision by the U.S. Court of Appeals for the Federal Circuit in The California Inst. of Tech. v. Broadcom Ltd et al., Case No. 2020-2222 , which was issued on February 4, 2022, and a request for further review of that decision by the Supreme Court was denied. On August 16, 2023, the parties informed the court that the stay should be lifted. On November 6, 2023, the court issued an order staying all discovery and deadlines pending discovery relating to whether Caltech has standing to bring suit with respect to the asserted patents and the court’s resolution of that issue. In re HP Inc. Securities Litigation (Electrical Workers Pension Fund, Local 103, I.B.E.W. v. HP Inc., et al.) . On February 19, 2020, Electrical Workers Pension Fund, Local 103, I.B.E.W. filed a putative class action complaint against HP, Dion Weisler, Catherine Lesjak, and Steven Fieler in U.S. District Court in the Northern District of California. The court appointed the State of Rhode Island, Office of the General Treasurer, on behalf of the Employees’ Retirement System of Rhode Island and Iron Workers Local 580 Joint Funds as Lead Plaintiffs. Lead Plaintiffs filed an amended complaint, which additionally named as defendants Enrique Lores and Christoph Schell. HP and the named officers filed a motion to dismiss the complaint for failure to state a claim upon which relief can be granted. The court granted HP’s motion to dismiss and granted plaintiffs leave to amend the complaint. Plaintiffs’ second amended complaint, which no longer names Christoph Schell as a defendant, alleges, among other things, that from February 23, 2017 to October 3, 2019, HP and the named officers violated Sections 10(b) and 20(a) of the Exchange Act by making false or misleading statements about HP’s printing supplies business. It further alleges that Dion Weisler and Enrique Lores violated Sections 10(b) and 20A of the Exchange Act by allegedly selling shares of HP common stock during this period while in possession of material, non-public adverse information about HP’s printing supplies business. Plaintiffs seek compensatory damages and other relief. HP and the named officers filed a motion to dismiss the second amended complaint for failure to state a claim upon which relief can be granted. On September 15, 2021, the court granted HP’s motion. Plaintiffs appealed the decision. The parties settled and the motion for preliminary approval of settlement was filed on March 3, 2023. Under the terms of the settlement, HP agreed to pay an amount that is immaterial to HP. The district court granted preliminary approval of the settlement on April 7, 2023. On September 6, 2023, the court issued an order approving the settlement and directing entry of final judgment. On October 20, 2023, the Court of Appeals for the Ninth Circuit issued an order dismissing plaintiffs’ appeal. York County on behalf of the County of York Retirement Fund v. HP Inc., et al., and related proceedings . On November 5, 2020, York County, on behalf of the County of York Retirement Fund, filed a putative class action complaint against HP, Dion Weisler, and Catherine Lesjak in federal court in the Northern District of California. The court appointed Maryland Electrical Industry Pension Fund as Lead Plaintiff. Lead Plaintiff filed a consolidated complaint, which additionally names as defendants Enrique Lores and Richard Bailey. The complaint alleges, among other things, that from November 5, 2015 to June 21, 2016, HP and the named current and former officers violated Sections 10(b) and 20(a) of the Exchange Act by concealing material information and making false statements about HP’s printing supplies business. Plaintiffs seek compensatory damages and other relief. HP and the named officers filed a motion to dismiss the complaint for failure to state a claim upon which relief can be granted. On March 3, 2022, the court granted the motion to dismiss with prejudice. Plaintiffs appealed the decision. On April 11, 2023, the appellate court reversed the district court’s decision and remanded the case to the district court for further proceedings consistent with the appellate opinion, including consideration of HP’s other arguments for dismissal. On June 27, 2023, the district court issued an order setting the briefing schedule for a renewed motion to dismiss. On May 17, 2021, stockholder Scott Franklin filed a derivative complaint against certain current and former officers and directors in federal court in the District of Delaware. Plaintiff purports to bring the action on behalf of HP, which he has named as a nominal defendant, and he makes substantially the same factual allegations as in the York County securities complaint, bringing claims for breach of fiduciary duty and violations of securities laws. The derivative plaintiff seeks compensatory damages, governance reforms, and other relief. By court order following stipulations by the parties, the case was transferred to the Northern District of California, and the case was stayed pending a ruling on the motion to dismiss in York County and exhaustion of all related appeals. On January 13, 2022, stockholder Gerald Lovoi filed a derivative complaint in federal court in the Northern District of California against the same current and former officers and directors named in the Franklin action. The complaint alleges the same basic claims based on the same alleged conduct as the Franklin action and seeks similar relief. By stipulation of the parties, the Lovoi action was stayed pending a ruling on the motion to dismiss in York County and exhaustion of all related appeals. Both derivative actions will remain stayed while the district court considers on remand HP’s other arguments for dismissal . Legal Proceedings re Authentication of Supplies . Since 2016, HP has from time to time been named in civil litigation, or been the subject of government investigations, involving supplies authentication protocols used in certain HP printers in multiple geographies, including but not limited to the United States, Italy, Israel, the Netherlands, Australia and New Zealand. The supplies authentication protocols are often referred to as Dynamic Security. The core allegations in these proceedings claim misleading or inadequate consumer notifications and permissions pertaining to the use of Dynamic Security, the installation of firmware updates, or the potential inability of cartridges with clone chips or circuitry to work in HP printers with Dynamic Security. Plaintiffs base or have based their claims on various legal theories, including but not limited to unfair competition, computer trespass, and similar statutory claims. Among other relief, Plaintiffs have sought or seek money damages and in certain cases have or may seek injunctive relief against the use or operation of Dynamic Security or relief requiring interoperability. If HP is not successful in its defense of these cases or investigations, it could be subject to damages, penalties, significant settlement demands, or injunctive relief that may be costly or may disrupt operations. Certain of these proceedings in Italy, the Netherlands, Israel, Australia and New Zealand have been resolved, have concluded, or have concluded subject only to HP’s pending appeal. Civil litigation filed by Digital Revolution B.V. (trading as 123Inkt) against HP Nederlands B.V., et al. (Netherlands) in March 2020, including its competition claim, remains pending. Both parties have appealed. In addition, two putative class actions have been filed against HP in federal court in California, in December 2020 and April 2022, arising out of the use of Dynamic Security firmware updates in HP Laserjet printers and HP Inkjet printers, respectively. Plaintiffs in both cases seek compensatory damages, restitution, injunctive relief against alleged unfair business practices, and other relief. In the case directed to Laserjet printers, plaintiffs filed a motion for class certification, and, on December 8, 2023, the court entered an order denying in full plaintiffs’ request to certify a damages class and granting certification of a narrowed injunctive relief class composed of those who did not see HP’s disclosures. In its order, the court declined at this juncture to resolve the merits of the sufficiency of HP’s disclosures. The case involving Inkjet printers remains in its early stages. Autonomy-Related Legal Proceedings As the result of an internal investigation, HP obtained information about certain accounting improprieties, disclosure failures and misrepresentations at Autonomy that occurred before and in connection with its 2011 acquisition of Autonomy. On April 17, 2015, four former HP subsidiaries that became subsidiaries of Hewlett Packard Enterprise at the time of the Separation (Autonomy Corporation Limited, Hewlett Packard Vision BV, Autonomy Systems, Limited, and Autonomy, Inc.) initiated civil proceedings in the U.K. High Court of Justice against two members of Autonomy’s former management, Michael Lynch and Sushovan Hussain, for breach of their fiduciary duties in causing Autonomy group companies to engage in improper transactions and accounting practices. The claims seek more than $5 billion in damages. Messrs. Lynch and Hussain filed defenses and Mr. Lynch filed a counterclaim seeking $160 million in damages for alleged misstatements regarding Lynch. Trial concluded in January 2020. On May 17, 2022, the court issued its final judgment, finding that HP succeeded on substantially all claims and that Messrs. Lynch and Hussein engaged in fraud, and dismissing Mr. Lynch’s counterclaim. The court deferred its damages ruling to a later, separate judgment to be issued after further proceedings, which are now set to begin on February 12, 2024, but indicated that damages awarded may be substantially less than is claimed. Litigation is unpredictable, and there can be no assurance that HP will recover damages or as to how any award of damages will compare with the amount claimed. The amount ultimately awarded, if any, would be recorded in the period received. No adjustment has been recorded in the financial statements in relation to this potential award. Pursuant to the terms of the separation and distribution agreement, HP and Hewlett Packard Enterprise will share equally in any recovery. In addition, Messrs. Hussein and Lynch, and Stephen Chamberlain, former VP of Finance of Autonomy, were each indicted on federal criminal charges in the Northern District of California. On April 30, 2018, a jury found Mr. Hussein guilty of conspiracy to commit wire fraud, securities fraud, and multiple counts of wire fraud, and that judgment was affirmed on appeal in August 2020. Messrs. Lynch and Chamberlain are set to face trial on charges of conspiracy to commit wire fraud, and multiple counts of wire fraud on March 18, 2024. HP is continuing to cooperate with the ongoing enforcement actions . Nokia Patent Litigation . On October 31, 2023, Nokia filed a complaint for patent infringement against HP in federal court for the District of Delaware asserting ten patents and filed two companion complaints with the U.S. International Trade Commission (“ITC”) pursuant to Section 337 of the Tariff Act against HP, asserting seven of the ten patents asserted in the federal court case. The complaints allege that HP products that are compliant with certain video coding technology standards, including Advanced Video Coding (H.264) or High Efficiency Video Coding (H.265) standards, infringe Nokia’s patents. In November 2023, the ITC instituted investigations on Nokia’s complaints. On December 11, 2023, HP filed counterclaims against Nokia in the Delaware action, including claims that Nokia violated its commitments to license standard-essential patents on fair, reasonable, and non-discriminatory (“FRAND”) terms, and seeking a court determination of the proper FRAND rate. Nokia’s patent litigation against HP also includes a lawsuit filed in November 2023 against HP and six of its subsidiaries in the European Unified Patent Court in Germany, and a lawsuit filed on December 1, 2023, against a subsidiary, HP Brasil Indústria e Comércio de Equipamentos Eletrônicos Ltda. (“HP Brasil”), in the state court in Rio de Janeiro in Brazil. In Brazil, Nokia alleged that HP’s products contain “skip mode” technology compatible with H.264 video standards that infringes one of Nokia’s Brazilian patents. On December 4, 2023, before HP had received service of the lawsuit, the court granted Nokia an ex parte preliminary injunction against HP Brasil’s commercialization of such products in Brazil. HP has appealed the injunction and asked the appellate court to suspend its enforcement. If the court does not do so, the injunction in Brazil will take effect and remain in place unless overturned on appeal, until the state court revokes or modifies it, or the case is resolved. If HP is not successful in its defenses, it may be subject to injunctions or licensing demands to avoid potential disruptions to its business. Given the procedural posture and nature of these cases, including proceedings that are in their early stages and have significant factual and legal issues to be resolved, HP is unable to make a reasonable estimate of the potential loss or range of losses that may arise from these matters. R2 Semiconductor Patent Litigation . In November 2022, R2 Semiconductor, Inc. (“R2”) filed a lawsuit in the Dusseldorf Regional Court in Germany against Intel Deutschland GmbH, HP Deutschland GmbH and certain other Intel customers. R2 asserts one European patent is infringed by HP’s products that contain certain Intel processors. R2 seeks an injunction prohibiting the sale of the alleged infringing products. Intel is indemnifying HP. The Dusseldorf Regional Court conducted a trial on December 7, 2023, and is set to issue a decision on January 25, 2024. If the Court issues a decision on the merits in favor of R2 and against HP and the other defendants, it could impose an injunction prohibiting sales of the accused products in Germany which could take effect immediately and remain in place unless overturned on appeal or the parties reach an agreement. Given the procedural posture and the nature of the case, HP is unable to make a reasonable estimate of the potential loss or range of losses that might arise from this lawsuit. Environmental HP is, and may become a party to, proceedings brought by U.S., state, or other governmental entities or private third parties under federal, state, local, or foreign environmental laws, including the Comprehensive Environmental Response, Compensation and Liability Act (“CERCLA”), known as “Superfund,” or state laws similar to CERCLA. HP is also conducting environmental investigations or remediation at several current or former operating sites and former disposal sites pursuant to administrative orders or consent agreements with environmental a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Indemnifications and Warranties</t>
        </is>
      </c>
      <c r="B1" s="2" t="inlineStr">
        <is>
          <t>12 Months Ended</t>
        </is>
      </c>
    </row>
    <row r="2">
      <c r="B2" s="2" t="inlineStr">
        <is>
          <t>Oct. 31, 2023</t>
        </is>
      </c>
    </row>
    <row r="3">
      <c r="A3" s="3" t="inlineStr">
        <is>
          <t>Guarantees and Product Warranties [Abstract]</t>
        </is>
      </c>
      <c r="B3" s="4" t="inlineStr">
        <is>
          <t xml:space="preserve"> </t>
        </is>
      </c>
    </row>
    <row r="4">
      <c r="A4" s="4" t="inlineStr">
        <is>
          <t>Guarantees, Indemnifications and Warranties</t>
        </is>
      </c>
      <c r="B4" s="4" t="inlineStr">
        <is>
          <t xml:space="preserve">Guarantees, Indemnifications and Warranti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On November 1, 2015, Hewlett-Packard Company completed the separation (the “Separation”) of Hewlett Packard Enterprise Company (“Hewlett Packard Enterprise”), Hewlett-Packard Company’s former enterprise technology infrastructure, software, services and financing businesses. The separation and distribution agreement provides for cross-indemnities between HP and Hewlett Packard Enterprise for liabilities allocated to the respective party pursuant to the terms of such agreement. For information on cross-indemnifications with Hewlett Packard Enterprise for litigation matters, see Note 14, “Litigation and Contingencies”.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HP records a tax indemnification payable to various third parties under these agreements when management believes that it is both probable that a liability has been incurred and the amount can be reasonably estimated. The actual amount that the third parties pay or may be obligated to pay HP could vary depending on the outcome of certain unresolved tax matters, which may not be resolved for several years.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For the fiscal years ended October 31 2023 2022 In millions Balance at beginning of year $ 876 $ 959 Accruals for warranties issued 689 948 Adjustments related to pre-existing warranties (including changes in estimates) 17 (43) Settlements made (in cash or in kind) (876) (988) Balance at end of year $ 706 $ 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Commitments</t>
        </is>
      </c>
      <c r="B4" s="4" t="inlineStr">
        <is>
          <t xml:space="preserve">Commitments Unconditional Purchase Obligations As of October 31, 2023, HP had unconditional purchase obligations of $1.9 billion. These unconditional purchase obligations include agreements to purchase goods or services that are enforceable and legally binding on HP and that specify all significant terms, including fixed or minimum quantities to be purchased, fixed, minimum or variable price and volume provisions and the approximate timing of the transaction. These unconditional purchase obligations are primarily related to inventory and service support. Unconditional purchase obligations exclude agreements that are cancellable without penalty. As of October 31, 2023, unconditional purchase obligations were as follows: Fiscal year In millions 2024 $ 758 2025 758 2026 129 2027 121 2028 77 Thereafter 18 Total $ 1,8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3</t>
        </is>
      </c>
    </row>
    <row r="3">
      <c r="A3" s="3" t="inlineStr">
        <is>
          <t>Leases [Abstract]</t>
        </is>
      </c>
      <c r="B3" s="4" t="inlineStr">
        <is>
          <t xml:space="preserve"> </t>
        </is>
      </c>
    </row>
    <row r="4">
      <c r="A4" s="4" t="inlineStr">
        <is>
          <t>Leases</t>
        </is>
      </c>
      <c r="B4" s="4" t="inlineStr">
        <is>
          <t>Leases HP determines, at lease inception, whether or not an arrangement contains a lease. A significant portion of the operating lease portfolio includes real estate leases. Additionally, HP has identified embedded operating leases within certain outsourced supply chain contracts. Leasing arrangements typically range in terms from 1 to 11 years with varying renewal and termination options. Substantially all of HP’s leases are considered operating leases. Finance leases, short-term leases and sub-lease income were not material as of October 31, 2023 and 2022 or for the fiscal years ended October 31, 2023 and 2022, respectively. Lease terms include options to extend or terminate the lease when it is reasonably certain that HP will exercise such options. HP generally considers the economic life of the ROU assets to be comparable to the useful life of similar owned assets. HP’s leases generally do not provide a residual guarantee. Operating leases are included in Other non-current assets Other current liabilities Other non-current liabilities As most of the leases do not provide an implicit interest rate, HP uses the incremental borrowing rate based on the information available at the commencement date of a lease in determining the present value of lease payments. The incremental borrowing rate is determined based on the rate of interest that HP would have to pay to borrow an amount equal to the lease payments on a collateralized basis over a similar term. HP uses the unsecured borrowing rate and risk-adjusts that rate to approximate a collateralized rate. HP has elected the practical expedient to combine lease and non-lease components as a single lease element for its real estate leases and certain outsourced supply chain contracts in calculating the ROU assets and lease liabilities. Where HP chooses not to combine the lease and non-lease components, HP allocates contract consideration to the lease and non-lease components based on relative standalone prices. HP reviews the impairment of the ROU assets consistent with the approach applied for other long-lived assets. The components of lease expense are as follows: For the fiscal years ended October 31 2023 2022 In millions Operating lease cost $ 234 $ 233 Variable cost 102 99 Total lease expense $ 336 $ 332 All lease expenses, including variable lease costs, are primarily included in Cost of revenue and Selling, general and administrative expenses in the Consolidated Statements of Earnings based on the use of the facilities. Variable lease expense relates primarily to leased real estate utilized for office space and outsourced warehousing. These costs primarily include adjustments for inflation, payments dependent on a rate or index or usage of asset and common area maintenance charges. These costs are not included in the lease liability and are recognized in the period in which they are incurred. The following table presents supplemental information relating to the cash flows arising from lease transactions. Cash ‘payments made from variable lease costs and short-term leases are not included in the measurement of operating lease liabilities, and, as such, are excluded from the amounts below: For the fiscal years ended October 31 2023 2022 In millions Cash paid for amount included in the measurement of lease liabilities $ 231 $ 233 Right-of-use assets obtained in exchange of lease liabilities (1) $ 312 $ 363 (1) Includes the impact of new leases as well as remeasurements and modifications to existing leases. Weighted-average information associated with the measurement of our remaining operating lease liabilities is as follows: As of October 31 2023 2022 Weighted-average remaining lease term in years 4.5 5.0 Weighted-average discount rate 6.1 % 5.2 % The following maturity analysis presents expected undiscounted cash outflows for operating leases on an annual basis for the next five years: Fiscal year In millions 2024 $ 485 2025 357 2026 182 2027 124 2028 76 Thereafter 165 Total lease payments 1,389 Less: Imputed interest 134 Total lease liabilities $ 1,255 There were no material operating leases that HP had entered into and that were yet to commence as of Octo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Oct. 31, 2023</t>
        </is>
      </c>
    </row>
    <row r="3">
      <c r="A3" s="3" t="inlineStr">
        <is>
          <t>Business Combination and Asset Acquisition [Abstract]</t>
        </is>
      </c>
      <c r="B3" s="4" t="inlineStr">
        <is>
          <t xml:space="preserve"> </t>
        </is>
      </c>
    </row>
    <row r="4">
      <c r="A4" s="4" t="inlineStr">
        <is>
          <t>Acquisitions</t>
        </is>
      </c>
      <c r="B4" s="4" t="inlineStr">
        <is>
          <t>Acquisitions Acquisitions in fiscal 2022 In fiscal 2022, HP completed two acquisitions. Goodwill, which represents the excess of the purchase price over the net tangible and intangible assets acquired, is not deductible for tax purposes. The following table presents the aggregate estimated fair values of the assets acquired and liabilities assumed for the acquisitions in fiscal 2022: In millions Goodwill $ 1,793 Amortizable intangible assets 1,429 Net assets acquired (364) Total fair value of consideration $ 2,858 Acquisition of Poly HP’s largest acquisition in fiscal 2022 was Poly, a leading global provider of workplace collaboration solutions, which was completed in August 2022 with a total fair value purchase consideration of $2.8 billion. The acquisition supports HP’s strategy to drive growth in hybrid work solutions within the Personal Systems segment. In connection with this acquisition, HP recorded approximately $1.8 billion of goodwill and $1.4 billion of amortizable purchased intangibl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Oct. 31, 2023</t>
        </is>
      </c>
      <c r="C2" s="2" t="inlineStr">
        <is>
          <t>Oct. 31, 2022</t>
        </is>
      </c>
      <c r="D2" s="2" t="inlineStr">
        <is>
          <t>Oct.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3263</v>
      </c>
      <c r="C4" s="5" t="n">
        <v>3132</v>
      </c>
      <c r="D4" s="5" t="n">
        <v>654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Oct. 31, 2023</t>
        </is>
      </c>
      <c r="C2" s="2" t="inlineStr">
        <is>
          <t>Oct. 31, 2022</t>
        </is>
      </c>
      <c r="D2" s="2" t="inlineStr">
        <is>
          <t>Oct.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53718</v>
      </c>
      <c r="C4" s="5" t="n">
        <v>62910</v>
      </c>
      <c r="D4" s="5" t="n">
        <v>63460</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42210</v>
      </c>
      <c r="C6" s="6" t="n">
        <v>50647</v>
      </c>
      <c r="D6" s="6" t="n">
        <v>50053</v>
      </c>
    </row>
    <row r="7">
      <c r="A7" s="4" t="inlineStr">
        <is>
          <t>Research and development</t>
        </is>
      </c>
      <c r="B7" s="6" t="n">
        <v>1578</v>
      </c>
      <c r="C7" s="6" t="n">
        <v>1653</v>
      </c>
      <c r="D7" s="6" t="n">
        <v>1848</v>
      </c>
    </row>
    <row r="8">
      <c r="A8" s="4" t="inlineStr">
        <is>
          <t>Selling, general and administrative</t>
        </is>
      </c>
      <c r="B8" s="6" t="n">
        <v>5357</v>
      </c>
      <c r="C8" s="6" t="n">
        <v>5264</v>
      </c>
      <c r="D8" s="6" t="n">
        <v>5727</v>
      </c>
    </row>
    <row r="9">
      <c r="A9" s="4" t="inlineStr">
        <is>
          <t>Restructuring and other charges</t>
        </is>
      </c>
      <c r="B9" s="6" t="n">
        <v>527</v>
      </c>
      <c r="C9" s="6" t="n">
        <v>218</v>
      </c>
      <c r="D9" s="6" t="n">
        <v>251</v>
      </c>
    </row>
    <row r="10">
      <c r="A10" s="4" t="inlineStr">
        <is>
          <t>Acquisition and divestiture charges</t>
        </is>
      </c>
      <c r="B10" s="6" t="n">
        <v>240</v>
      </c>
      <c r="C10" s="6" t="n">
        <v>318</v>
      </c>
      <c r="D10" s="6" t="n">
        <v>68</v>
      </c>
    </row>
    <row r="11">
      <c r="A11" s="4" t="inlineStr">
        <is>
          <t>Amortization of intangible assets</t>
        </is>
      </c>
      <c r="B11" s="6" t="n">
        <v>350</v>
      </c>
      <c r="C11" s="6" t="n">
        <v>228</v>
      </c>
      <c r="D11" s="6" t="n">
        <v>154</v>
      </c>
    </row>
    <row r="12">
      <c r="A12" s="4" t="inlineStr">
        <is>
          <t>Russia exit charges</t>
        </is>
      </c>
      <c r="B12" s="6" t="n">
        <v>0</v>
      </c>
      <c r="C12" s="6" t="n">
        <v>23</v>
      </c>
      <c r="D12" s="6" t="n">
        <v>0</v>
      </c>
    </row>
    <row r="13">
      <c r="A13" s="4" t="inlineStr">
        <is>
          <t>Total costs and expenses</t>
        </is>
      </c>
      <c r="B13" s="6" t="n">
        <v>50262</v>
      </c>
      <c r="C13" s="6" t="n">
        <v>58351</v>
      </c>
      <c r="D13" s="6" t="n">
        <v>58101</v>
      </c>
    </row>
    <row r="14">
      <c r="A14" s="4" t="inlineStr">
        <is>
          <t>Earnings from operations</t>
        </is>
      </c>
      <c r="B14" s="6" t="n">
        <v>3456</v>
      </c>
      <c r="C14" s="6" t="n">
        <v>4559</v>
      </c>
      <c r="D14" s="6" t="n">
        <v>5359</v>
      </c>
    </row>
    <row r="15">
      <c r="A15" s="4" t="inlineStr">
        <is>
          <t>Interest and other, net</t>
        </is>
      </c>
      <c r="B15" s="6" t="n">
        <v>-519</v>
      </c>
      <c r="C15" s="6" t="n">
        <v>-235</v>
      </c>
      <c r="D15" s="6" t="n">
        <v>2209</v>
      </c>
    </row>
    <row r="16">
      <c r="A16" s="4" t="inlineStr">
        <is>
          <t>Earnings before taxes</t>
        </is>
      </c>
      <c r="B16" s="6" t="n">
        <v>2937</v>
      </c>
      <c r="C16" s="6" t="n">
        <v>4324</v>
      </c>
      <c r="D16" s="6" t="n">
        <v>7568</v>
      </c>
    </row>
    <row r="17">
      <c r="A17" s="4" t="inlineStr">
        <is>
          <t>Benefit from (provision for) taxes</t>
        </is>
      </c>
      <c r="B17" s="6" t="n">
        <v>326</v>
      </c>
      <c r="C17" s="6" t="n">
        <v>-1192</v>
      </c>
      <c r="D17" s="6" t="n">
        <v>-1027</v>
      </c>
    </row>
    <row r="18">
      <c r="A18" s="4" t="inlineStr">
        <is>
          <t>Net earnings</t>
        </is>
      </c>
      <c r="B18" s="5" t="n">
        <v>3263</v>
      </c>
      <c r="C18" s="5" t="n">
        <v>3132</v>
      </c>
      <c r="D18" s="5" t="n">
        <v>6541</v>
      </c>
    </row>
    <row r="19">
      <c r="A19" s="3" t="inlineStr">
        <is>
          <t>Net earnings per share:</t>
        </is>
      </c>
      <c r="B19" s="4" t="inlineStr">
        <is>
          <t xml:space="preserve"> </t>
        </is>
      </c>
      <c r="C19" s="4" t="inlineStr">
        <is>
          <t xml:space="preserve"> </t>
        </is>
      </c>
      <c r="D19" s="4" t="inlineStr">
        <is>
          <t xml:space="preserve"> </t>
        </is>
      </c>
    </row>
    <row r="20">
      <c r="A20" s="4" t="inlineStr">
        <is>
          <t>Basic (in dollars per share)</t>
        </is>
      </c>
      <c r="B20" s="7" t="n">
        <v>3.29</v>
      </c>
      <c r="C20" s="7" t="n">
        <v>3.02</v>
      </c>
      <c r="D20" s="7" t="n">
        <v>5.41</v>
      </c>
    </row>
    <row r="21">
      <c r="A21" s="4" t="inlineStr">
        <is>
          <t>Diluted (in dollars per share)</t>
        </is>
      </c>
      <c r="B21" s="7" t="n">
        <v>3.26</v>
      </c>
      <c r="C21" s="7" t="n">
        <v>2.98</v>
      </c>
      <c r="D21" s="7" t="n">
        <v>5.36</v>
      </c>
    </row>
    <row r="22">
      <c r="A22" s="3" t="inlineStr">
        <is>
          <t>Weighted-average shares used to compute net earnings per share:</t>
        </is>
      </c>
      <c r="B22" s="4" t="inlineStr">
        <is>
          <t xml:space="preserve"> </t>
        </is>
      </c>
      <c r="C22" s="4" t="inlineStr">
        <is>
          <t xml:space="preserve"> </t>
        </is>
      </c>
      <c r="D22" s="4" t="inlineStr">
        <is>
          <t xml:space="preserve"> </t>
        </is>
      </c>
    </row>
    <row r="23">
      <c r="A23" s="4" t="inlineStr">
        <is>
          <t>Basic (in shares)</t>
        </is>
      </c>
      <c r="B23" s="6" t="n">
        <v>992</v>
      </c>
      <c r="C23" s="6" t="n">
        <v>1038</v>
      </c>
      <c r="D23" s="6" t="n">
        <v>1208</v>
      </c>
    </row>
    <row r="24">
      <c r="A24" s="4" t="inlineStr">
        <is>
          <t>Diluted (in shares)</t>
        </is>
      </c>
      <c r="B24" s="6" t="n">
        <v>1000</v>
      </c>
      <c r="C24" s="6" t="n">
        <v>1050</v>
      </c>
      <c r="D24" s="6" t="n">
        <v>12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HP and its wholly-owned subsidiaries are prepared in conformity with U.S. GAAP.</t>
        </is>
      </c>
    </row>
    <row r="5">
      <c r="A5" s="4" t="inlineStr">
        <is>
          <t>Principles of Consolidation</t>
        </is>
      </c>
      <c r="B5" s="4" t="inlineStr">
        <is>
          <t>Principles of Consolidation The Consolidated Financial Statements include the accounts of HP and its subsidiaries and affiliates in which HP has a controlling financial interest or is the primary beneficiary. All intercompany balances and transactions have been eliminated.</t>
        </is>
      </c>
    </row>
    <row r="6">
      <c r="A6" s="4" t="inlineStr">
        <is>
          <t>Use of Estimates</t>
        </is>
      </c>
      <c r="B6" s="4" t="inlineStr">
        <is>
          <t>Use of Estimates The preparation of financial statements in accordance with U.S. GAAP requires management to make estimates and assumptions that affect the amounts reported in HP’s Consolidated Financial Statements and accompanying notes. Actual results may differ materially from those estimates.</t>
        </is>
      </c>
    </row>
    <row r="7">
      <c r="A7" s="4" t="inlineStr">
        <is>
          <t>Foreign Currency Translation</t>
        </is>
      </c>
      <c r="B7" s="4" t="inlineStr">
        <is>
          <t>Foreign Currency Translation HP predominantly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 Certain foreign subsidiaries designate the local currency as their functional currency, and HP records the translation of their assets and liabilities into U.S. dollars at the balance sheet dates as translation adjustments and includes them as a component of Accumulated other comprehensive loss.</t>
        </is>
      </c>
    </row>
    <row r="8">
      <c r="A8" s="4" t="inlineStr">
        <is>
          <t>Recently Adopted Accounting Pronouncements and Recently Issued Accounting Pronouncements Not Yet Adopted</t>
        </is>
      </c>
      <c r="B8" s="4" t="inlineStr">
        <is>
          <t>Recently Adopted Accounting Pronouncements In November 2021, the Financial Accounting Standards Board (“FASB”) issued guidance that enhances the transparency of government assistance received and accounted for by applying a grant or contribution model by analogy. This guidance requires annual disclosure of government assistance including the types of assistance received, an entity’s accounting for the assistance, the effect of the assistance on the entity’s financial statements and significant terms and conditions of such assistance. HP adopted this guidance as of and for the fiscal year ended October 31, 2023 using a prospective approach. Adoption of this guidance did not have a material impact on our consolidated financial statement disclosures. Recently Issued Accounting Pronouncements Not Yet Adopted In September 2022, the FASB issued guidance that enhances the transparency about the use of supplier finance programs. Under the new guidance, companies that use a supplier finance program in connection with the purchase of goods or services will be required to disclose information about the program to allow users of financial statements to understand the program’s nature, activity during the period, changes from period to period, and potential magnitude. HP will adopt this guidance in the first quarter of fiscal year 2024, except for the disclosure on roll forward information which will be adopted in the fiscal year 2025, in line with the effective adoption dates prescribed by the FASB. The adoption of this new guidance will result in increased disclosures in the notes to our Consolidated Financial Statements.</t>
        </is>
      </c>
    </row>
    <row r="9">
      <c r="A9" s="4" t="inlineStr">
        <is>
          <t>Revenue Recognition</t>
        </is>
      </c>
      <c r="B9" s="4" t="inlineStr">
        <is>
          <t>Revenue Recognition General HP recognizes revenues at a point in time or over time depicting the transfer of promised goods or services to customers in an amount that reflects the consideration to which HP expects to be entitled in exchange for those goods or services. HP follows the five-step model for revenue recognition as summarized below: 1 . Identify the contract with a customer - A contract with customer exists when (i) it is approved and signed by all parties, (ii) each party’s rights and obligations can be identified, (iii) payment terms are defined, (iv) it has commercial substance and (v) the customer has the ability and intent to pay. HP evaluates customers’ ability to pay based on various factors like historical payment experience, financial metrics and customer credit scores. While the majority of our sales contracts contain standard terms and conditions, there are certain contracts with non-standard terms and conditions. 2. Identify the performance obligations in the contract - HP evaluates each performance obligation in an arrangement to determine whether it is distinct, such as hardware and/or service. A performance obligation constitutes distinct goods or services when the customer can benefit from such goods or services either on its own or together with other resources that are readily available to the customer and the performance obligation is distinct within the context of the contract. 3. Determine the transaction price - Transaction price is the amount of consideration to which HP expects to be entitled in exchange for transferring goods or services to the customer. If the transaction price includes a variable amount, HP estimates the amount it expects to be entitled to using either the expected value or the most likely amount method. HP reduces the transaction price at the time of revenue recognition for customer and distributor programs and incentive offerings, rebates, promotions, other volume-based incentives and expected returns. HP uses estimates to determine the expected variable consideration for such programs based on factors like historical experience, expected consumer behavior and market conditions. HP has elected the practical expedient of not accounting for significant financing components if the period between revenue recognition and when the customer pays for the product or service is one year or less. 4. Allocate the transaction price to performance obligations in the contract - When a sales arrangement contains multiple performance obligations, such as hardware and/or services, HP allocates revenue to each performance obligation in proportion to their selling price. The selling price for each performance obligation is based on its Standalone Selling Price (“SSP”). HP establishes SSP using the price charged for a performance obligation when sold separately (“observable price”) and, in some instances, using the price established by management having the relevant authority. When observable price is not available, HP establishes SSP maximizing the use of observable inputs based on management judgment while considering internal factors such as historical discounting trends for products and services, pricing practices and other observable factors. 5. Recognize revenue when (or as) the performance obligation is satisfied - Revenue is recognized when, or as, a performance obligation is satisfied by transferring control of a promised good or service to a customer. HP generally invoices the customer upon delivery of the goods or services and the payments are due as per contract terms. For fixed price support or maintenance contracts that are in the nature of stand-ready obligations, payments are generally received in advance from customers and revenue is recognized on a straight-line basis over the duration of the contract. HP reports revenue net of any taxes collected from customers and remitted to government authorities, and the collected taxes are recorded as other current liabilities until remitted to the relevant government authority. HP includes costs related to shipping and handling in Cost of revenue. HP records revenue on a gross basis when HP is a principal in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ardware HP transfers control of the products to the customer at the time the product is delivered to the customer and recognizes revenue accordingly, unless customer acceptance is uncertain or significant obligations to the customer remain unfulfilled. HP records revenue from the sale of equipment under sales-type leases as revenue at the commencement of the lease. Services HP recognizes revenue from fixed-price support, maintenance and other service contracts over time depicting the pattern of service delivery and recognizes the costs associated with these contracts as incurred. Contract Assets and Liabilities Contract assets are rights to consideration in exchange for goods or services that HP has transferred to a customer when such right is conditional on something other than the passage of time. Such contract assets are not material to HP’s Consolidated Financial Statements. Contract liabilities are recorded as deferred revenues when amounts invoiced to customers are more than the revenues recognized or when payments are received in advance for fixed-price support or maintenance contracts. The short-term and long-term deferred revenues are reported within the other current liabilities and other non-current liabilities respectively. Cost to obtain a contract and fulfillment cost Incremental direct costs of obtaining a contract primarily consist of sales commissions. HP has elected the practical expedient to expense as incurred the costs to obtain a contract with a benefit period equal to or less than one year. For contracts with a period of benefit greater than one year, HP capitalizes incremental costs of obtaining a contract with a customer and amortizes these costs over their expected period of benefit provided such costs are recoverable. Fulfillment costs consist of set-up and transition costs related to other service contracts. These costs generate or enhance resources of HP that will be used in satisfying the performance obligation in the future and are capitalized and amortized over the expected period of the benefit, provided such costs are recoverable. See Note 7, “Supplementary Financial Information” for details on net revenue by region, cost to obtain a contract and fulfillment cost, contract liabilities and value of remaining performance obligations.</t>
        </is>
      </c>
    </row>
    <row r="10">
      <c r="A10" s="4" t="inlineStr">
        <is>
          <t>Leases</t>
        </is>
      </c>
      <c r="B10" s="4" t="inlineStr">
        <is>
          <t>Leases At the inception of a contract, HP assesses whether the contract is, or contains, a lease. The assessment is based on (1) whether the contract involves the use of a distinct identified asset, (2) whether HP obtains the right to substantially all the economic benefit from the use of the asset throughout the period, and (3) whether HP has the right to direct the use of the asset. All significant lease arrangements are recognized at lease commencement. Leases with a lease term of 12 months or less at inception are not recorded on the Consolidated Balance Sheets and are expensed on a straight-line basis over the lease term in the Consolidated Statement of Earnings. HP determines the lease term by assuming the exercise of renewal options that are reasonably certain. As most of the leases do not provide an implicit interest rate, HP uses the unsecured borrowing rate and risk-adjusts that rate to approximate a collateralized rate at the commencement date to determine the present value of future payments that are reasonably certain.</t>
        </is>
      </c>
    </row>
    <row r="11">
      <c r="A11" s="4" t="inlineStr">
        <is>
          <t>Stock-Based Compensation</t>
        </is>
      </c>
      <c r="B11" s="4" t="inlineStr">
        <is>
          <t>Stock-Based Compensation</t>
        </is>
      </c>
    </row>
    <row r="12">
      <c r="A12" s="4" t="inlineStr">
        <is>
          <t>Retirement and Post-Retirement Plans</t>
        </is>
      </c>
      <c r="B12" s="4" t="inlineStr">
        <is>
          <t>Retirement and Post-Retirement Plans HP has various defined benefit, other contributory and non-contributory retirement and post-retirement plans. HP generally amortizes unrecognized actuarial gains and losses on a straight-line basis over the average remaining estimated service life of participants. In limited cases, HP amortizes actuarial gains and losses using the corridor approach. See Note 4, “Retirement and Post-Retirement Benefit Plans” for a full description of these plans and the accounting and funding policies.</t>
        </is>
      </c>
    </row>
    <row r="13">
      <c r="A13" s="4" t="inlineStr">
        <is>
          <t>Advertising cost</t>
        </is>
      </c>
      <c r="B13" s="4" t="inlineStr">
        <is>
          <t>Advertising cost</t>
        </is>
      </c>
    </row>
    <row r="14">
      <c r="A14" s="4" t="inlineStr">
        <is>
          <t>Restructuring and Other Charges</t>
        </is>
      </c>
      <c r="B14" s="4" t="inlineStr">
        <is>
          <t>Restructuring and Other Charges</t>
        </is>
      </c>
    </row>
    <row r="15">
      <c r="A15" s="4" t="inlineStr">
        <is>
          <t>Taxes on Earnings</t>
        </is>
      </c>
      <c r="B15" s="4" t="inlineStr">
        <is>
          <t>Taxes on Earnings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t>
        </is>
      </c>
    </row>
    <row r="16">
      <c r="A16" s="4" t="inlineStr">
        <is>
          <t>Accounts Receivable</t>
        </is>
      </c>
      <c r="B16" s="4" t="inlineStr">
        <is>
          <t>Accounts Receivable HP records allowance for credit losses for the current expected credit losses inherent in the asset over its expected life. The allowance for credit losses is maintained based on the relevant information about past events, including historical experience, current conditions, and reasonable and supportable forecasts that affect the collectability of the reported amount.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assesses collectability by pooling receivables where similar risk characteristics exist. HP maintains an allowance for credit losses for all other customers based on a variety of factors, including the use of third-party credit risk models that generate quantitative measures of default probabilities based on market factors, financial condition of customers,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HP utilizes certain third-party arrangements in the normal course of business as part of HPs cash and liquidity management and also to provide liquidity to certain partners to facilitate their working capital requirements. These financing arrangements, which in certain cases provide for partial recourse, result in the transfer of HP’s trade receivables to a third-party. HP reflects amounts transferred to, but not yet collected from the third-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t>
        </is>
      </c>
    </row>
    <row r="17">
      <c r="A17" s="4" t="inlineStr">
        <is>
          <t>Concentrations of Risk</t>
        </is>
      </c>
      <c r="B17" s="4" t="inlineStr">
        <is>
          <t>Concentrations of Risk Financial instruments that potentially subject HP to significant concentrations of credit risk consist principally of cash and cash equivalents, investments, receivables from trade customers and contract manufacturers and derivatives.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interest rate and, on certain investment exposures. Such contracts involve the risk of non-performance by the counterparty, which could result in a material loss. The likelihood of which HP deems to be remote.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approximately 41% and 52% of gross accounts receivable as of October 31, 2023 and 2022, respectively. One customer TD Synnex Corp accounted for 13.2% of gross accounts receivable as of October 31, 2023. Two customers, TD Synnex Corp and Ingram Micro Inc., accounted for 13.8% and 10.4%, respectively, of gross accounts receivable as of October 31, 2022. Credit risk with respect to other accounts receivable is generally diversified due to HP’s large customer base and their dispersion across many different industries and geographic markets. HP performs ongoing credit evaluations of the financial condition of its third-party distributors, resellers and other customers and may require collateral, such as letters of credit and bank guarantees, in certain circumstances. HP utilizes outsourced manufacturers around the world to manufacture HP-designed products. HP may purchase product components from suppliers and sell those components to its outsourced manufacturers thereby creating receivable balances from the outsourced manufacturers. The three largest outsourced manufacturer receivable balances collectively represented 58% and 89% of HP’s supplier receivables of $0.3 billion as of both October 31, 2023 and 2022, respectively. HP includes the supplier receivables in Other current assets in the Consolidated Balance Sheets on a gross basis. HP’s credit risk associated with these receivables is mitigated wholly or in part, by the amount HP owes to these outsourced manufacturers, as HP generally has the legal right to offset its payables to the outsourced manufacturers against these receivables. HP does not reflect the sale of these components in net revenue and does not recognize any profit on these component sales until the related products are sold by HP, at which time any profit is recognized as a reduction to cost of revenue. HP obtains a significant number of components from single source suppliers like Canon,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net revenue, cash flows and gross margins.</t>
        </is>
      </c>
    </row>
    <row r="18">
      <c r="A18" s="4" t="inlineStr">
        <is>
          <t>Inventory</t>
        </is>
      </c>
      <c r="B18" s="4" t="inlineStr">
        <is>
          <t>Inventory HP records inventory at the lower of cost or market (net realizable value) on a first-in, first-out basis. Cost is computed using standard cost which approximates actual cost. Adjustments, if required, to reduce the cost of inventory to market are made for estimated excess, obsolete or impaired balances after considering judgments related to future demand and market conditions.</t>
        </is>
      </c>
    </row>
    <row r="19">
      <c r="A19" s="4" t="inlineStr">
        <is>
          <t>Property, Plant and Equipment, Net</t>
        </is>
      </c>
      <c r="B19" s="4" t="inlineStr">
        <is>
          <t>Property, Plant and Equipment, Net HP reflect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hree asset cost and related accumulated depreciation are removed from the Consolidated Balance Sheets with any gain or loss recognized in the Consolidated Statements of Earnings.</t>
        </is>
      </c>
    </row>
    <row r="20">
      <c r="A20" s="4" t="inlineStr">
        <is>
          <t>Internal Use Software and Cloud Computing Arrangements</t>
        </is>
      </c>
      <c r="B20" s="4" t="inlineStr">
        <is>
          <t>Internal Use Software and Cloud Computing Arrangements HP capitalizes external costs and directly attributable internal costs to acquire or create internal use software which are incurred subsequent to the completion of the preliminary project stage. These costs relate to activities such as software design, configuration, coding, testing, and installation. Costs related to post-implementation activities such as training and maintenance are expensed as incurred. Once the software is substantially complete and ready for its intended use, capitalized development costs are amortized straight-line over the estimated useful life of the software, generally not to exceed five years. HP also enters into certain cloud-based software hosting arrangements that are accounted for as service contracts. For internal-use software obtained through a hosting arrangement that is in the nature of a service contract, HP incurs certain implementation costs such as integrating, configuring, and software customization, which are consistent with costs incurred during the application development stage for on-premise software. HP applies the same guidance to determine costs that are eligible for capitalization. For these arrangements, HP amortizes the capitalized development costs straight-line over the fixed, non-cancellable term of the associated hosting arrangement plus any reasonably certain renewal periods. HP also applies the same impairment model to both internal-use software and capitalized implementation costs in a software hosting arrangement that is in the nature of a service contract.</t>
        </is>
      </c>
    </row>
    <row r="21">
      <c r="A21" s="4" t="inlineStr">
        <is>
          <t>Business Combinations</t>
        </is>
      </c>
      <c r="B21" s="4" t="inlineStr">
        <is>
          <t>Business Combinations HP includes the results of operations of the acquired business in HP’s consolidated results prospectively from the acquisition date. HP allocates the purchase consideration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company and HP, and the value of the acquired assembled workforce, neither of which qualify for recognition as an intangible asset. Acquisition and divestiture charges are recognized separately from the business combination and are expensed as incurred. These charges primarily include, direct third-party professional and legal fees, integration and divestiture-related costs, as well as non-cash adjustments to the fair value adjustments of certain acquired assets such as inventory and certain compensation charges related to cash settlement of restricted stock units and performance-based restricted stock units of acquired companies .</t>
        </is>
      </c>
    </row>
    <row r="22">
      <c r="A22" s="4" t="inlineStr">
        <is>
          <t>Goodwill</t>
        </is>
      </c>
      <c r="B22" s="4" t="inlineStr">
        <is>
          <t>Goodwill HP reviews goodwill for impairment annually during its fourth quarter and whenever events or changes in circumstances indicate the carrying amount of goodwill may not be recoverable. HP can elect to perform a qualitative assessment to test a reporting unit’s goodwill for impairment or directly perform the quantitative impairment test. Based on the qualitative assessment, if HP determines that the fair value of a reporting unit is more likely than not (i.e., a likelihood of more than 50 percent) to be less than its carrying amount, a quantitative impairment test will be performed. In the quantitative impairment test, HP compares the fair value of each reporting unit to its carrying amount with the fair values derived most significantly from the income approach, and to a lesser extent, the market approach. Under the income approach, HP estimates the fair value of a reporting unit based on the present value of estimated future cash flows. Cash flow projections are based on management’s estimates of revenue growth rates and operating margins, taking into consideration industry and market conditions. The discount rate is based on the weighted-average cost of capital adjusted for the relevant risk associated with business-specific characteristics and the uncertainty related to the reporting unit’s ability to execute on the projected cash flows. Under the market approach, HP estimates fair value based on market multiples of earnings derived from comparable publicly-traded companies with similar operating and investment characteristics as the reporting unit. HP weights the fair value derived from the market approach depending on the level of comparability of these publicly-traded companies to the reporting unit. When market comparables are not meaningful or not available, HP estimates the fair value of a reporting unit using only the income approach. In order to assess the reasonableness of the estimated fair value of HP’s reporting units, HP compares the aggregate reporting unit fair value to HP’s market capitalization on an overall basis and calculates an implied control premium (the excess of the sum of the reporting units’ fair value over HP’s market capitalization on an overall basis). HP evaluates the control premium by comparing it to observable control premiums from recent comparable transactions. If the implied control premium is not reasonable compared to these recent transactions, HP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t>
        </is>
      </c>
    </row>
    <row r="23">
      <c r="A23" s="4" t="inlineStr">
        <is>
          <t>Debt and Marketable Equity Securities Investments</t>
        </is>
      </c>
      <c r="B23" s="4" t="inlineStr">
        <is>
          <t>Debt and Marketable Equity Securities Investments HP determines the appropriate classification of its investments at the time of purchase and re-evaluates the classifications at each balance sheet date. Debt and marketable equity securities are generally considered available-for-sale. All highly liquid investments with maturities of three months or less at the date of purchase are classified as cash equivalents. Marketable debt securities with maturities of twelve months or less are classified as short-term investments and marketable debt securities with maturities greater than twelve months are classified based on their availability for use in current operations. Marketable equity securities, including mutual funds, are classified as either short or long-term based on the nature of each security and its availability for use in current operations. Available-for-sale debt securities are reported at fair value with unrealized gains and losses, net of applicable taxes, in Accumulated other comprehensive loss. Unrealized gains and losses on equity securities, credit losses and impairments on available-for-sale debt securities are recorded in Consolidated Statements of Earnings. Realized gains and losses on available-for-sale securities are calculated at the individual security level and included in Interest and other, net in the Consolidated Statements of Earnings. HP monitors its investment portfolio for potential impairment and credit losses on a quarterly basis. If HP intends to sell a debt security or it is more likely than not that HP will be required to sell the security before recovery, then a decline in fair value below cost is recorded as an impairment charge in Interest and other, net and a new cost basis in the investment is established. In other cases, if the carrying amount of an investment in debt securities exceeds its fair value and the decline in value is determined to be due to credit related reasons, HP records a credit loss allowance, limited by the amount that fair value is less than the amortized cost basis. HP recognizes the corresponding charge in Interest and other, net and the remaining unrealized loss, if any, in Accumulated other comprehensive loss in the Consolidated Balance Sheets. Factors that HP considers while determining the credit loss allowance includes, but is not limited to, severity and the reason for the decline in value, interest rate changes and counterparty long-term ratings.</t>
        </is>
      </c>
    </row>
    <row r="24">
      <c r="A24" s="4" t="inlineStr">
        <is>
          <t>Derivatives</t>
        </is>
      </c>
      <c r="B24" s="4" t="inlineStr">
        <is>
          <t>Derivatives HP uses derivative instruments, primarily forward contracts, option contracts, interest rate swaps, total return swaps, treasury rate locks and forward starting swaps to hedge certain foreign currency, interest rate and, return on certain investment exposures. HP also may use other derivative instruments not designated as hedges, such as forwards used to hedge foreign currency balance sheet exposures. HP does not use derivative instruments for speculative purposes. See Note 10, “Financial Instruments” for a full description of HP’s derivative instrument activities and related accounting policies.</t>
        </is>
      </c>
    </row>
    <row r="25">
      <c r="A25" s="4" t="inlineStr">
        <is>
          <t>Loss Contingencies</t>
        </is>
      </c>
      <c r="B25" s="4" t="inlineStr">
        <is>
          <t>Loss Contingencies HP is involved in various lawsuits, claims, investigations and proceedings that arise in the ordinary course of business. HP records a liability for contingencies when it believes it is both probable that a liability has been incurred and the amount of the loss can be reasonably estimated. See Note 14, “Litigation and Contingencies” for a full description of HP’s loss contingencies and related accounting policies.</t>
        </is>
      </c>
    </row>
    <row r="26">
      <c r="A26" s="4" t="inlineStr">
        <is>
          <t>Segment Information</t>
        </is>
      </c>
      <c r="B26" s="4" t="inlineStr">
        <is>
          <t>The accounting policies HP uses to derive segment results are substantially the same as those used by HP in preparing these financial statements. HP derives the results of the business segments directly from its internal management reporting system. HP does not allocate certain operating expenses, which it manages at the corporate level, to its segments. These unallocated amounts include expenses such as certain corporate governance costs and infrastructure investments, stock-based compensation expense, restructuring and other charges, acquisition and divestiture charges, amortization of intangible assets and Russia exit charges.</t>
        </is>
      </c>
    </row>
    <row r="27">
      <c r="A27" s="4" t="inlineStr">
        <is>
          <t>Fair Value</t>
        </is>
      </c>
      <c r="B27" s="4" t="inlineStr">
        <is>
          <t>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i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10,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The fair value of HP’s short- and long-term debt was $8.5 billion as compared to its carrying amount of $9.5 billion at October 31, 2023. The fair value of HP’s short- and long-term debt was $9.6 billion as compared to its carrying value of $11.0 billion at October 31, 2022. If measured at fair value in the Consolidated Balance Sheets, short- and long-term debt would be classified in Level 2 of the fair value hierarchy. Other Financial Instruments: For the balance of HP’s financial instruments, primarily accounts receivable, accounts payable and financial liabilities included in Other current liabilities on the Consolidated Balance Sheets, the carrying amounts approximate fair value due to their short maturities. If measured at fair value in the Consolidated Balance Sheets, these other financial instruments would be classified as Level 2 or Level 3 of the fair value hierarchy. Non-Marketable Equity Investments and Non-Financial Assets: HP’s non-marketable equity investments are measured at cost less impairment, adjusted for observable price changes. HP’s non-financial assets, such as intangible assets, goodwill and property, plant and equipment, are recorded at fair value in the period an impairment charge is recognized. If measured at fair value in the Consolidated Balance Sheets these would generally be classified within Level 3 of the fair value hierarchy.</t>
        </is>
      </c>
    </row>
    <row r="28">
      <c r="A28" s="4" t="inlineStr">
        <is>
          <t>Earnings Per Share</t>
        </is>
      </c>
      <c r="B28" s="4" t="inlineStr">
        <is>
          <t>HP calculates basic net EPS using net earnings and the weighted-average number of shares outstanding during the reporting period. Diluted net EPS includes any dilutive effect of restricted stock units, stock options, performance-based awards and shares purchased under the 2021 employee stock purchase plan.</t>
        </is>
      </c>
    </row>
    <row r="29">
      <c r="A29" s="4" t="inlineStr">
        <is>
          <t>Guarantees, Indemnifications and Warranties</t>
        </is>
      </c>
      <c r="B29" s="4" t="inlineStr">
        <is>
          <t>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On November 1, 2015, Hewlett-Packard Company completed the separation (the “Separation”) of Hewlett Packard Enterprise Company (“Hewlett Packard Enterprise”), Hewlett-Packard Company’s former enterprise technology infrastructure, software, services and financing businesses. The separation and distribution agreement provides for cross-indemnities between HP and Hewlett Packard Enterprise for liabilities allocated to the respective party pursuant to the terms of such agreement. For information on cross-indemnifications with Hewlett Packard Enterprise for litigation matters, see Note 14, “Litigation and Contingencies”.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HP records a tax indemnification payable to various third parties under these agreements when management believes that it is both probable that a liability has been incurred and the amount can be reasonably estimated. The actual amount that the third parties pay or may be obligated to pay HP could vary depending on the outcome of certain unresolved tax matters, which may not be resolved for several years.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31, 2023</t>
        </is>
      </c>
    </row>
    <row r="3">
      <c r="A3" s="3" t="inlineStr">
        <is>
          <t>Segment Reporting [Abstract]</t>
        </is>
      </c>
      <c r="B3" s="4" t="inlineStr">
        <is>
          <t xml:space="preserve"> </t>
        </is>
      </c>
    </row>
    <row r="4">
      <c r="A4" s="4" t="inlineStr">
        <is>
          <t>Schedule of Reconciliation of Segment Operating Results to Consolidated Results</t>
        </is>
      </c>
      <c r="B4" s="4" t="inlineStr">
        <is>
          <t xml:space="preserve">Segment Operating Results from Operations and the reconciliation to HP consolidated results were as follows: For the fiscal years ended October 31 2023 2022 2021 In millions Net revenue: Commercial PS $ 24,712 $ 29,616 $ 26,822 Consumer PS 10,972 14,395 16,510 Personal Systems 35,684 44,011 43,332 Supplies 11,452 11,761 12,632 Commercial Printing 4,183 4,225 4,209 Consumer Printing 2,394 2,916 3,287 Printing 18,029 18,902 20,128 Corporate Investments 7 2 3 Total segment net revenue 53,720 62,915 63,463 Other (2) (5) (3) Total net revenue $ 53,718 $ 62,910 $ 63,460 Earnings before taxes: Personal Systems $ 2,129 $ 2,761 $ 3,152 Printing 3,399 3,619 3,647 Corporate Investments (142) (230) (96) Total segment earnings from operations $ 5,386 $ 6,150 $ 6,703 Corporate and unallocated costs and other (375) (461) (541) Stock-based compensation expense (438) (343) (330) Restructuring and other charges (527) (218) (251) Acquisition and divestiture charges (240) (318) (68) Amortization of intangible assets (350) (228) (154) Russia exit charges — (23) — Interest and other, net (519) (235) 2,209 Total earnings before taxes $ 2,937 $ 4,324 $ 7,568 </t>
        </is>
      </c>
    </row>
    <row r="5">
      <c r="A5" s="4" t="inlineStr">
        <is>
          <t>Schedule of Reconciliation of Segment Operating Results to Consolidated Results</t>
        </is>
      </c>
      <c r="B5" s="4" t="inlineStr">
        <is>
          <t xml:space="preserve">Segment Operating Results from Operations and the reconciliation to HP consolidated results were as follows: For the fiscal years ended October 31 2023 2022 2021 In millions Net revenue: Commercial PS $ 24,712 $ 29,616 $ 26,822 Consumer PS 10,972 14,395 16,510 Personal Systems 35,684 44,011 43,332 Supplies 11,452 11,761 12,632 Commercial Printing 4,183 4,225 4,209 Consumer Printing 2,394 2,916 3,287 Printing 18,029 18,902 20,128 Corporate Investments 7 2 3 Total segment net revenue 53,720 62,915 63,463 Other (2) (5) (3) Total net revenue $ 53,718 $ 62,910 $ 63,460 Earnings before taxes: Personal Systems $ 2,129 $ 2,761 $ 3,152 Printing 3,399 3,619 3,647 Corporate Investments (142) (230) (96) Total segment earnings from operations $ 5,386 $ 6,150 $ 6,703 Corporate and unallocated costs and other (375) (461) (541) Stock-based compensation expense (438) (343) (330) Restructuring and other charges (527) (218) (251) Acquisition and divestiture charges (240) (318) (68) Amortization of intangible assets (350) (228) (154) Russia exit charges — (23) — Interest and other, net (519) (235) 2,209 Total earnings before taxes $ 2,937 $ 4,324 $ 7,568 </t>
        </is>
      </c>
    </row>
    <row r="6">
      <c r="A6" s="4" t="inlineStr">
        <is>
          <t>Schedule of Reconciliation of Segment Assets to Consolidated Assets from Continuing Operations</t>
        </is>
      </c>
      <c r="B6" s="4" t="inlineStr">
        <is>
          <t xml:space="preserve">HP allocates assets to its business segments based on the segments primarily benefiting from the assets. Total assets by segment and the reconciliation of segment assets to HP consolidated assets were as follows: As of October 31 2023 2022 In millions Personal Systems $ 18,791 $ 19,633 Printing 15,955 14,507 Corporate Investments 176 191 Corporate and unallocated assets 2,082 4,163 Total assets $ 37,004 $ 38,494 </t>
        </is>
      </c>
    </row>
    <row r="7">
      <c r="A7" s="4" t="inlineStr">
        <is>
          <t>Schedule of Net Revenue by Geographical Areas</t>
        </is>
      </c>
      <c r="B7" s="4" t="inlineStr">
        <is>
          <t xml:space="preserve">Net revenue by country was as follows: For the fiscal years ended October 31 2023 2022 2021 In millions United States $ 18,829 $ 21,626 $ 22,420 Other countries 34,889 41,284 41,040 Total net revenue $ 53,718 $ 62,910 $ 63,460 </t>
        </is>
      </c>
    </row>
    <row r="8">
      <c r="A8" s="4" t="inlineStr">
        <is>
          <t>Schedule of Net Property, Plant and Equipment by Geographical Areas</t>
        </is>
      </c>
      <c r="B8" s="4" t="inlineStr">
        <is>
          <t xml:space="preserve">Net property, plant and equipment by country in which HP operates was as follows: As of October 31 2023 2022 In millions United States $ 1,351 $ 1,264 Singapore 341 329 South Korea 307 320 Malaysia 287 265 Other countries 541 596 Total property, plant and equipment, net $ 2,827 $ 2,7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Oct. 31, 2023</t>
        </is>
      </c>
    </row>
    <row r="3">
      <c r="A3" s="3" t="inlineStr">
        <is>
          <t>Restructuring and Related Activities [Abstract]</t>
        </is>
      </c>
      <c r="B3" s="4" t="inlineStr">
        <is>
          <t xml:space="preserve"> </t>
        </is>
      </c>
    </row>
    <row r="4">
      <c r="A4" s="4" t="inlineStr">
        <is>
          <t>Schedule of Restructuring Plans</t>
        </is>
      </c>
      <c r="B4" s="4" t="inlineStr">
        <is>
          <t>HP’s restructuring activities in fiscal years 2023, 2022 and 2021 summarized by plan were as follows: Fiscal 2023 Plan Other prior year plans (1) Total Severance and EER Non-labor In millions Accrued balance as of October 31, 2020 $ — $ — $ 77 $ 77 Charges — — 229 229 Cash payments — — (182) (182) Non-cash and other adjustments — — (34) (34) Accrued balance as of October 31, 2021 — — 90 90 Charges — — 193 193 Cash payments — — (217) (217) Non-cash and other adjustments — — (34) (34) Accrued balance as of October 31, 2022 — — 32 32 Charges 402 41 1 444 Cash payments (172) (15) (35) (222) Non-cash and other adjustments (142) (2) (8) 4 (146) Accrued balance as of October 31, 2023 $ 88 $ 18 $ 2 $ 108 Total costs incurred to date as of October 31, 2023 $ 402 $ 41 $ 866 $ 1,309 Reflected in Consolidated Balance Sheets: Other current liabilities $ 88 $ 6 $ 2 $ 96 Other non-current liabilities $ — $ 12 $ — $ 12 (1) Primarily includes the fiscal 2020 plan along with other legacy plans, all of which are substantially complete. HP does not expect any further material activity associated with these plans. (2) Includes reclassification of liability related to the Enhanced Early Retirement (“EER”) plan of $139 for certain healthcare and medical savings account benefits to pension and post-retirement plans. See Note 4 “Retirement and Post-Retirement Benefit Plans” for further inform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Benefit Plans (Tables)</t>
        </is>
      </c>
      <c r="B1" s="2" t="inlineStr">
        <is>
          <t>12 Months Ended</t>
        </is>
      </c>
    </row>
    <row r="2">
      <c r="B2" s="2" t="inlineStr">
        <is>
          <t>Oct. 31, 2023</t>
        </is>
      </c>
    </row>
    <row r="3">
      <c r="A3" s="3" t="inlineStr">
        <is>
          <t>Retirement Benefits [Abstract]</t>
        </is>
      </c>
      <c r="B3" s="4" t="inlineStr">
        <is>
          <t xml:space="preserve"> </t>
        </is>
      </c>
    </row>
    <row r="4">
      <c r="A4" s="4" t="inlineStr">
        <is>
          <t>Schedule of Components of Pension and Post-Retirement Benefit (Credit) Cost Recognized</t>
        </is>
      </c>
      <c r="B4" s="4" t="inlineStr">
        <is>
          <t>The components of HP’s pension and post-retirement benefit (credit) cost recognized in the Consolidated Statements of Earnings were as follows: For the fiscal years ended October 31 2023 2022 2021 2023 2022 2021 2023 2022 2021 U.S. Defined Non-U.S. Defined Post-Retirement In millions Service cost $ — $ — $ — $ 39 $ 56 $ 67 $ 1 $ 1 $ 1 Interest cost 217 161 281 41 22 18 15 8 9 Expected return on plan assets (258) (298) (475) (53) (48) (49) (14) (9) (24) Amortization and deferrals: Actuarial loss (gain) 18 5 50 4 36 52 (16) (15) (16) Prior service cost (credit) — — — 5 5 5 (11) (11) (11) Net periodic benefit (credit) cost (23) (132) (144) 36 71 93 (25) (26) (41) Settlement (gain) loss — — (37) — — 1 — — — Special termination benefit cost 105 — — — — — 34 — — Total periodic benefit (credit) cost $ 82 $ (132) $ (181) $ 36 $ 71 $ 94 $ 9 $ (26) $ (41)</t>
        </is>
      </c>
    </row>
    <row r="5">
      <c r="A5" s="4" t="inlineStr">
        <is>
          <t>Schedule of Weighted-Average Assumptions Used to Calculate Total Periodic Benefit (Credit) Cost</t>
        </is>
      </c>
      <c r="B5" s="4" t="inlineStr">
        <is>
          <t>The weighted-average assumptions used to calculate the total periodic benefit (credit) cost were as follows: For the fiscal years ended October 31 2023 2022 2021 2023 2022 2021 2023 2022 2021 U.S. Defined Non-U.S. Defined Post-Retirement Discount rate 5.7 % 2.9 % 2.8 % 3.5 % 1.3 % 1.1 % 5.6 % 2.5 % 2.3 % Expected increase in compensation levels 2.0 % 2.0 % 2.0 % 3.0 % 2.6 % 2.4 % — % — % — % Expected long-term return on plan assets 6.4 % 5.1 % 5.0 % 5.4 % 4.3 % 4.4 % 3.3 % 2.0 % 5.0 % Guaranteed interest crediting rate 5.0 % 5.0 % 5.0 % 2.6 % 2.6 % 2.6 % 4.2 % 2.9 % 2.9 %</t>
        </is>
      </c>
    </row>
    <row r="6">
      <c r="A6" s="4" t="inlineStr">
        <is>
          <t>Schedule of Funded Status of Defined Benefit and Post-Retirement Benefit Plans</t>
        </is>
      </c>
      <c r="B6" s="4" t="inlineStr">
        <is>
          <t xml:space="preserve">The funded status of the defined benefit and post-retirement benefit plans was as follows: As of October 31 2023 2022 2023 2022 2023 2022 U.S. Defined Non-U.S. Defined Post-Retirement In millions Change in fair value of plan assets: Fair value of assets — beginning of year $ 4,170 $ 6,060 $ 907 $ 1,211 $ 383 $ 457 Actual return on plan assets (67) (1,711) 8 (131) 17 (49) Employer contributions 27 29 36 34 4 3 Participant contributions — — 17 19 32 39 Benefits paid (274) (204) (38) (21) (54) (67) Settlement (3) (4) (33) (62) — — Currency impact — — 62 (143) — — Fair value of assets — end of year $ 3,853 $ 4,170 $ 959 $ 907 $ 382 $ 383 Change in benefits obligation Projected benefit obligation — beginning of year $ 3,969 $ 5,740 $ 1,145 $ 1,726 $ 274 $ 354 Acquisition of plan — — — 11 — — Service cost — — 39 56 1 1 Interest cost 217 161 41 22 15 8 Participant contributions — — 17 19 32 39 Actuarial gain (160) (1,724) (71) (420) (3) (61) Benefits paid (274) (204) (38) (21) (54) (67) Plan amendments — — 4 (5) — — Curtailment — — — — — — Settlement (3) (4) (33) (62) — — Special termination benefit cost 105 — — — 34 — Currency impact — — 81 (181) — — Projected benefit obligation — end of year $ 3,854 $ 3,969 $ 1,185 $ 1,145 $ 299 $ 274 Funded status at end of year $ (1) $ 201 $ (226) $ (238) $ 83 $ 109 Accumulated benefit obligation $ 3,854 $ 3,969 $ 1,088 $ 1,035 </t>
        </is>
      </c>
    </row>
    <row r="7">
      <c r="A7" s="4" t="inlineStr">
        <is>
          <t>Schedule of Weighted-Average Assumptions Used to Calculate Projected Benefit Obligations</t>
        </is>
      </c>
      <c r="B7" s="4" t="inlineStr">
        <is>
          <t>The weighted-average assumptions used to calculate the projected benefit obligations for the fiscal years ended October 31, 2023 and 2022 were as follows: For the fiscal years ended October 31 2023 2022 2023 2022 2023 2022 U.S. Defined Non-U.S. Defined Post-Retirement Discount rate 6.2 % 5.7 % 3.9 % 3.5 % 6.0 % 5.6 % Expected increase in compensation levels 2.0 % 2.0 % 3.0 % 3.0 % — % — % Guaranteed interest crediting rate 5.5 % 5.0 % 2.6 % 2.6 % 5.4 % 4.2 %</t>
        </is>
      </c>
    </row>
    <row r="8">
      <c r="A8" s="4" t="inlineStr">
        <is>
          <t>Schedule of Net Amounts of Noncurrent Assets and Current and Noncurrent Liabilities for Defined Benefit and Post-Retirement Benefit Plans</t>
        </is>
      </c>
      <c r="B8" s="4" t="inlineStr">
        <is>
          <t xml:space="preserve">The net amounts of non-current assets and current and non-current liabilities for HP’s defined benefit and post-retirement benefit plans recognized on HP’s Consolidated Balance Sheet were as follows: As of October 31 2023 2022 2023 2022 2023 2022 U.S. Defined Non-U.S. Defined Post-Retirement In millions Other non-current assets $ 266 $ 490 $ 40 $ 38 $ 87 $ 114 Other current liabilities (31) (32) (22) (9) (3) (4) Other non-current liabilities (236) (257) (244) (267) (1) (1) Funded status at end of year $ (1) $ 201 $ (226) $ (238) $ 83 $ 109 </t>
        </is>
      </c>
    </row>
    <row r="9">
      <c r="A9" s="4" t="inlineStr">
        <is>
          <t>Schedule of Pre-Tax Net Actuarial Loss (Gain) and Prior Service Benefit Recognized in Accumulated Other Comprehensive Loss for Defined Benefit and Post-Retirement Benefit Plans</t>
        </is>
      </c>
      <c r="B9" s="4" t="inlineStr">
        <is>
          <t>The following table summarizes the pre-tax net actuarial loss (gain) and prior service cost (credit) recognized in Accumulated other comprehensive income (loss) for the defined benefit and post-retirement benefit plans. As of October 31, 2023 U.S. Defined Non-U.S. Defined Post-Retirement In millions Net actuarial loss (gain) $ 556 $ 14 $ (181) Prior service cost (credit) — 44 (57) Total recognized in Accumulated other comprehensive income (loss) $ 556 $ 58 $ (238)</t>
        </is>
      </c>
    </row>
    <row r="10">
      <c r="A10" s="4" t="inlineStr">
        <is>
          <t>Schedule of Defined Benefit Plans with Projected Benefit Obligations Exceeding Fair Value of Plan Assets</t>
        </is>
      </c>
      <c r="B10" s="4" t="inlineStr">
        <is>
          <t xml:space="preserve">Defined benefit plans with projected benefit obligations exceeding the fair value of plan assets were as follows: As of October 31 2023 2022 2023 2022 U.S. Defined Non-U.S. Defined In millions Aggregate fair value of plan assets $ — $ — $ 780 $ 728 Aggregate projected benefit obligation $ 267 $ 289 $ 1,052 $ 996 </t>
        </is>
      </c>
    </row>
    <row r="11">
      <c r="A11" s="4" t="inlineStr">
        <is>
          <t>Schedule of Defined Benefit Plans with Accumulated Benefit Obligations Exceeding Fair Value of Plan Assets</t>
        </is>
      </c>
      <c r="B11" s="4" t="inlineStr">
        <is>
          <t xml:space="preserve">Defined benefit plans with accumulated benefit obligations exceeding the fair value of plan assets were as follows: As of October 31 2023 2022 2023 2022 U.S. Defined Non-U.S. Defined In millions Aggregate fair value of plan assets $ — $ — $ 563 $ 538 Aggregate accumulated benefit obligation $ 267 $ 289 $ 758 $ 733 </t>
        </is>
      </c>
    </row>
    <row r="12">
      <c r="A12" s="4" t="inlineStr">
        <is>
          <t>Schedule of Fair Value of Plan Assets by Asset Category</t>
        </is>
      </c>
      <c r="B12" s="4" t="inlineStr">
        <is>
          <t>The table below sets forth the fair value of plan assets by asset category within the fair value hierarchy as of October 31, 2023. Refer to Note 9, “Fair Value” for details on fair value hierarchy. Certain investments that are measured at fair value using the Net Asset Value (“NAV”) per share as a practical expedient have not been categorized in the fair value hierarchy. The fair value amounts presented in this table provide a reconciliation of the fair value hierarchy to the total value of plan assets. As of October 31, 2023 U.S. Defined Benefit Plans Non-U.S. Defined Benefit Plans Post-Retirement Benefit Plans Level 1 Level 2 Level 3 Total Level 1 Level 2 Level 3 Total Level 1 Level 2 Level 3 Total In millions Asset category: Equity securities (1) $ 1 $ 28 $ — $ 29 $ 8 $ 92 $ — $ 100 $ — $ — $ — $ — Debt securities (2) Corporate — 1,855 — 1,855 — 17 — 17 — 214 — 214 Government — 1,208 — 1,208 — 55 — 55 — 100 — 100 Insurance contracts — — — — — 67 — 67 — — — — Common collective trusts and 103-12 Investment entities (3) — — — — — 8 — 8 — — — — Investment funds (4) 10 — — 10 — 292 — 292 67 — 67 Cash and cash equivalents (5) 41 31 — 72 21 1 — 22 (1) — — (1) Other (6) (109) (147) — (256) — 89 — 89 — — — Net plan assets subject to leveling $ (57) $ 2,975 $ — $ 2,918 $ 29 $ 621 $ — $ 650 $ 66 $ 314 $ — $ 380 Investments using NAV as a practical expedient (7) 935 309 2 Investments at fair value $ 3,853 $ 959 $ 382 The table below sets forth the fair value of plan assets by asset category within the fair value hierarchy as of October 31, 2022. As of October 31, 2022 U.S. Defined Benefit Plans Non-U.S. Defined Benefit Plans Post-Retirement Benefit Plans Level 1 Level 2 Level 3 Total Level 1 Level 2 Level 3 Total Level 1 Level 2 Level 3 Total In millions Asset category: Equity securities (1) $ 14 $ 37 $ — $ 51 $ 7 $ 82 $ — $ 89 $ — $ — $ — $ — Debt securities (2) Corporate — 1,949 — 1,949 — 13 — 13 — 214 — 214 Government — 1,418 — 1,418 — 43 — 43 — 108 — 108 Real estate funds — — — — 1 16 — 17 — — — — Insurance contracts — — — — — 72 — 72 — — — — Common collective trusts and 103-12 Investment entities (3) — — — — — 7 — 7 — — — — Investment funds (4) 13 — — 13 — 260 — 260 68 — — 68 Cash and cash equivalents (5) 40 54 — 94 37 — — 37 (5) — — (5) Other (6) (264) (230) — (494) 11 75 — 86 (2) — — (2) Net plan assets subject to leveling $ (197) $ 3,228 $ — $ 3,031 $ 56 $ 568 $ — $ 624 $ 61 $ 322 $ — $ 383 Investments using NAV as a practical expedient (7) 1,139 283 — Investments at fair value $ 4,170 $ 907 $ 383 (1) Investments in publicly traded equity securities are valued using the closing price on the measurement date as reported on the stock exchange on which the individual securities are traded. (2) The fair value of corporate, government and asset-backed debt securities is based on observable inputs of comparable market transactions. Also included in this category is debt issued by national, state and local governments and agencies. (3) Department of Labor 103-12 IE (Investment Entity) designation is for plan assets held by two or more unrelated employee benefit plans which includes limited partnerships and venture capital partnerships. Certain common collective trusts and interests in 103-12 entities are valued using NAV as a practical expedient. (4) Includes publicly traded funds of investment companies that are registered with the SEC, funds that are not publicly traded and a non-U.S. fund-of-fund arrangement. (5) Includes cash and cash equivalents such as short-term marketable securities. Cash and cash equivalents include money market funds, which are valued based on NAV. Other assets were classified in the fair value hierarchy based on the lowest level input (e.g., quoted prices and observable inputs) that is significant to the fair value measure in its entirety. (6) Includes primarily reverse repurchase agreements, unsettled transactions, and derivative instruments. (7) These investments include alternative investments, which primarily consist of private equities and hedge funds. The valuation of alternative investments, such as limited partnerships and joint ventures, may require significant management judgment. For alternative investments, valuation is based on NAV as reported by the asset manager or investment company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 Private equities include limited partnerships such as equity, buyout, venture capital, real estate and other similar funds that invest in the United States and internationally where foreign currencies are hedged. • Hedge funds include limited partnerships that invest both long and short primarily in common stocks and credit, relative value, event-driven equity, distressed debt and macro strategies. Management of the hedge funds has the ability to shift investments from value to growth strategies, from small to large capitalization stocks and bonds, and from a net long position to a net short position. These investments also include Common Collective Trusts and 103-12 Investment Entities as defined in note (3) above and Investment Funds as defined in note (4) above.</t>
        </is>
      </c>
    </row>
    <row r="13">
      <c r="A13" s="4" t="inlineStr">
        <is>
          <t>Schedule of Weighted-Average Target Asset Allocations Across Benefit Plans</t>
        </is>
      </c>
      <c r="B13" s="4" t="inlineStr">
        <is>
          <t>The weighted-average target asset allocations across the benefit plans represented in the fair value tables above were as follows: 2023 Target Allocation Asset Category U.S. Defined Benefit Plans Non-U.S. Defined Post-Retirement Equity-related investments 14.0 % 34.9 % — % Debt securities 86.0 % 30.6 % 96.2 % Real estate — % 13.0 % — % Cash and cash equivalents — % 3.9 % 3.8 % Other — % 17.6 % — % Total 100.0 % 100.0 % 100.0 %</t>
        </is>
      </c>
    </row>
    <row r="14">
      <c r="A14" s="4" t="inlineStr">
        <is>
          <t>Schedule of Estimated Future Benefits Payments for Retirement and Post-Retirement Plans</t>
        </is>
      </c>
      <c r="B14" s="4" t="inlineStr">
        <is>
          <t xml:space="preserve">As of October 31, 2023, HP estimates that the future benefits payments for the retirement and post-retirement plans are as follows: Fiscal year U.S. Defined Non-U.S. Post-Retirement In millions 2024 $ 326 $ 72 $ 39 2025 337 52 37 2026 338 55 32 2027 340 59 27 2028 343 46 26 Next five fiscal years to October 31, 2033 1,597 370 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Oct. 31, 2023</t>
        </is>
      </c>
    </row>
    <row r="3">
      <c r="A3" s="3" t="inlineStr">
        <is>
          <t>Share-Based Payment Arrangement [Abstract]</t>
        </is>
      </c>
      <c r="B3" s="4" t="inlineStr">
        <is>
          <t xml:space="preserve"> </t>
        </is>
      </c>
    </row>
    <row r="4">
      <c r="A4" s="4" t="inlineStr">
        <is>
          <t>Schedule of Stock-Based Compensation Expense and the Resulting Tax Benefits</t>
        </is>
      </c>
      <c r="B4" s="4" t="inlineStr">
        <is>
          <t xml:space="preserve">Stock-based compensation expense and the resulting tax benefits for operations were as follows: For the fiscal years ended October 31 2023 2022 2021 In millions Stock-based compensation expense $ 438 $ 343 $ 330 Income tax benefit (72) (59) (52) Stock-based compensation expense, net of tax $ 366 $ 284 $ 278 </t>
        </is>
      </c>
    </row>
    <row r="5">
      <c r="A5" s="4" t="inlineStr">
        <is>
          <t>Schedule of Weighted-Average Fair Value and Assumptions Used to Measure Fair Value of Restricted Stock Units</t>
        </is>
      </c>
      <c r="B5" s="4" t="inlineStr">
        <is>
          <t>HP uses the closing stock price on the grant date to estimate the fair value of service-based restricted stock units. HP estimates the fair value of restricted stock units subject to performance-adjusted vesting conditions using a combination of the closing stock price on the grant date and a Monte Carlo simulation model. The assumptions used to measure the fair value of restricted stock units subject to performance-adjusted vesting conditions in the Monte Carlo simulation model were as follows: For the fiscal years ended October 31 2023 2022 2021 Expected volatility (1) 44.4 % 41.6 % 41.0 % Risk-free interest rate (2) 4.0 % 1.0 % 0.2 % Expected performance period in years (3) 2.9 2.9 2.9 (1) The expected volatility was estimated using the historical volatility derived from HP’s common stock. (2) The risk-free interest rate was estimated based on the yield on U.S. Treasury zero-coupon issues. (3) The expected performance period was estimated based on the length of the remaining performance period from the grant date.</t>
        </is>
      </c>
    </row>
    <row r="6">
      <c r="A6" s="4" t="inlineStr">
        <is>
          <t>Schedule of Restricted Stock Awards Activity</t>
        </is>
      </c>
      <c r="B6" s="4" t="inlineStr">
        <is>
          <t xml:space="preserve">A summary of restricted stock units activity is as follows: As of October 31 2023 2022 2021 Shares Weighted- Shares Weighted- Shares Weighted- In thousands In thousands In thousands Outstanding at beginning of year 28,688 $ 30 30,197 $ 23 29,831 $ 21 Granted (1) 18,500 $ 31 15,337 $ 36 15,517 $ 25 Vested (15,291) $ 29 (14,168) $ 22 (13,374) $ 21 Forfeited (1,688) $ 31 (2,678) $ 25 (1,777) $ 22 Outstanding at end of year 30,209 $ 31 28,688 $ 30 30,197 $ 23 </t>
        </is>
      </c>
    </row>
    <row r="7">
      <c r="A7" s="4" t="inlineStr">
        <is>
          <t>Schedule of Weighted-Average Fair Value and Assumptions Used to Measure Fair Value of Stock Options</t>
        </is>
      </c>
      <c r="B7" s="4" t="inlineStr">
        <is>
          <t>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For the fiscal years ended October 31 2023 2022 2021 Weighted-average fair value (1) $ 9 $ 11 $ 6 Expected volatility (2) 36.9 % 34.7 % 35.9 % Risk-free interest rate (3) 3.4 % 1.5 % 1.0 % Expected dividend yield (4) 3.5 % 2.7 % 3.2 % Expected term in years (5) 5.8 6.0 5.5 (1) The weighted-average fair value was based on stock options granted during the period. (2) Expected volatility was estimated based on a blended volatility (50% historical volatility and 50% implied volatility from traded options on HP’s common stock). (3) The risk-free interest rate was estimated based on the yield on U.S. Treasury zero-coupon issues. (4) The expected dividend yield represents a constant dividend yield applied for the duration of the expected term of the award. (5)</t>
        </is>
      </c>
    </row>
    <row r="8">
      <c r="A8" s="4" t="inlineStr">
        <is>
          <t>Schedule of Stock Options Activity</t>
        </is>
      </c>
      <c r="B8" s="4" t="inlineStr">
        <is>
          <t xml:space="preserve">A summary of stock options activity is as follows: As of October 31 2023 2022 2021 Shares Weighted- Weighted- Aggregate Shares Weighted- Weighted- Aggregate Shares Weighted- Weighted- Aggregate In In years In In In years In In In years In Outstanding at beginning of year 6,095 $ 26 6,367 $ 21 5,637 $ 17 Granted 2,180 $ 28 1,867 $ 37 2,691 $ 24 Exercised (1,071) $ 17 (1,364) $ 18 (1,843) $ 15 Forfeited/cancelled/expired (325) $ 33 (775) $ 26 (118) $ 18 Outstanding at end of year 6,879 $ 27 7.4 $ 19 6,095 $ 26 7.2 $ 34 6,367 $ 21 7.4 $ 68 Vested and expected to vest 6,527 $ 27 7.4 $ 19 5,903 $ 25 7.2 $ 34 6,367 $ 21 7.4 $ 68 Exercisable 2,636 $ 20 5.8 $ 17 2,749 $ 18 6.0 $ 26 2,392 $ 16 5.3 $ 34 </t>
        </is>
      </c>
    </row>
    <row r="9">
      <c r="A9" s="4" t="inlineStr">
        <is>
          <t>Schedule of Shares Available for Future Grant and Shares Reserved for Future Issuance</t>
        </is>
      </c>
      <c r="B9" s="4" t="inlineStr">
        <is>
          <t xml:space="preserve">Shares available for future grant and shares reserved for future issuance under the stock-based incentive compensation plans and the 2021 ESPP were as follows: As of October 31 2023 2022 2021 In thousands Shares available for future grant 133,033 174,264 170,123 Shares reserved for future issuance 169,503 208,351 205,9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es on Earnings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Domestic and Foreign Components of Earnings</t>
        </is>
      </c>
      <c r="B4" s="4" t="inlineStr">
        <is>
          <t xml:space="preserve">The domestic and foreign components of earnings before taxes were as follows: For the fiscal years ended October 31 h 2023 2022 2021 In millions U.S. $ 650 $ 1,406 $ 4,724 Non-U.S. 2,287 2,918 2,844 $ 2,937 $ 4,324 $ 7,568 </t>
        </is>
      </c>
    </row>
    <row r="5">
      <c r="A5" s="4" t="inlineStr">
        <is>
          <t>Schedule of (Benefit from) Provision for Taxes on Earnings</t>
        </is>
      </c>
      <c r="B5" s="4" t="inlineStr">
        <is>
          <t xml:space="preserve">The provision for (benefit from) taxes on earnings was as follows: For the fiscal years ended October 31 2023 2022 2021 In millions U.S. federal taxes: Current $ 226 $ 272 $ 1,112 Deferred (549) 27 (458) Non-U.S. taxes: Current 337 338 420 Deferred (305) 503 (173) State taxes: Current 42 9 78 Deferred (77) 43 48 $ (326) $ 1,192 $ 1,027 </t>
        </is>
      </c>
    </row>
    <row r="6">
      <c r="A6" s="4" t="inlineStr">
        <is>
          <t>Schedule of Differences Between U.S. Federal Statutory Income Tax Rate and HP's Effective Tax Rate</t>
        </is>
      </c>
      <c r="B6" s="4" t="inlineStr">
        <is>
          <t>The differences between the U.S. federal statutory income tax rate and HP’s effective tax rate were as follows: For the fiscal years ended October 31 2023 2022 2021 U.S. federal statutory income tax rate from continuing operations 21.0 % 21.0 % 21.0 % State income taxes, net of federal tax benefit 1.7 % 1.3 % 0.9 % Impact of foreign earnings including GILTI and FDII, net (1.4) % (7.9) % (3.9) % Valuation allowances (7.3) % 0.3 % (3.5) % Uncertain tax positions and audit settlements 3.2 % 2.8 % 0.9 % Impact of internal reorganization (27.4) % 9.4 % (1.2) % Other, net (0.9) % 0.7 % (0.6) % (11.1) % 27.6 % 13.6 %</t>
        </is>
      </c>
    </row>
    <row r="7">
      <c r="A7" s="4" t="inlineStr">
        <is>
          <t>Schedule of Reconciliation of Unrecognized Tax Benefits</t>
        </is>
      </c>
      <c r="B7" s="4" t="inlineStr">
        <is>
          <t xml:space="preserve">A reconciliation of unrecognized tax benefits is as follows: For the fiscal years ended October 31 2023 2022 2021 In millions Balance at beginning of year $ 1,045 $ 829 $ 830 Increases: For current year’s tax positions 61 26 62 For prior years’ tax positions 186 299 92 Decreases: For prior years’ tax positions (35) (60) (92) Statute of limitations expirations (8) (5) (9) Settlements with taxing authorities (112) (44) (54) Balance at end of year $ 1,137 $ 1,045 $ 829 </t>
        </is>
      </c>
    </row>
    <row r="8">
      <c r="A8" s="4" t="inlineStr">
        <is>
          <t>Schedule of Significant Components of Deferred Tax Assets and Deferred Tax Liabilities</t>
        </is>
      </c>
      <c r="B8" s="4" t="inlineStr">
        <is>
          <t xml:space="preserve">The significant components of deferred tax assets and deferred tax liabilities were as follows: As of October 31 2023 2022 In millions Deferred tax assets: Loss and credit carryforwards $ 7,194 $ 7,601 Intercompany transactions—excluding inventory 540 799 Fixed assets 110 118 Warranty 124 170 Employee and retiree benefits 232 133 Deferred revenue 250 221 Capitalized research and development 821 654 Operating lease liabilities 242 238 Investment in partnership 703 70 Other 469 352 Gross deferred tax assets 10,685 10,356 Valuation allowances (6,994) (7,592) Total deferred tax assets 3,691 2,764 Deferred tax liabilities: Unremitted earnings of foreign subsidiaries (88) (75) Right-of-use assets from operating leases (223) (227) Intangible assets (205) (261) Cash flow hedges (64) (155) Total deferred tax liabilities (580) (718) Net deferred tax assets $ 3,111 $ 2,046 Deferred tax assets and liabilities included in the Consolidated Balance Sheets as follows: As of October 31 2023 2022 In millions Deferred tax assets $ 3,155 $ 2,167 Deferred tax liabilities (44) (121) Total $ 3,111 $ 2,046 </t>
        </is>
      </c>
    </row>
    <row r="9">
      <c r="A9" s="4" t="inlineStr">
        <is>
          <t>Schedule of Deferred Tax Assets for Net Operating Loss Carryforwards</t>
        </is>
      </c>
      <c r="B9" s="4" t="inlineStr">
        <is>
          <t>As of October 31, 2023, HP had recorded deferred tax assets for net operating loss (“NOL”) carryforwards as follows: Gross NOLs Deferred Taxes on NOLs Valuation allowance Initial Year of Expiration In millions Federal $ 73 $ 15 $ (4) 2024 State 2,313 138 (47) 2024 Foreign 24,925 6,895 (6,494) 2028 Balance at end of year $ 27,311 $ 7,048 $ (6,545)</t>
        </is>
      </c>
    </row>
    <row r="10">
      <c r="A10" s="4" t="inlineStr">
        <is>
          <t>Schedule of Deferred Tax Assets for Various Tax Credit Carryforwards</t>
        </is>
      </c>
      <c r="B10" s="4" t="inlineStr">
        <is>
          <t xml:space="preserve">As of October 31, 2023, HP had recorded deferred tax assets for various tax credit carryforwards as follows: Carryforward Valuation Initial In millions Tax credits in state and foreign jurisdictions $ 324 $ (51) 2024 Balance at end of year $ 324 $ (51) </t>
        </is>
      </c>
    </row>
    <row r="11">
      <c r="A11" s="4" t="inlineStr">
        <is>
          <t>Schedule of Deferred Tax Asset Valuation Allowance and Changes</t>
        </is>
      </c>
      <c r="B11" s="4" t="inlineStr">
        <is>
          <t xml:space="preserve">The deferred tax asset valuation allowance and changes were as follows: For the fiscal years ended October 31 2023 2022 2021 In millions Balance at beginning of year $ 7,592 $ 7,749 $ 7,951 Income tax (benefit) expense (650) (274) (168) Goodwill, other comprehensive loss (income), currency translation and charges to other accounts 52 117 (34) Balance at end of year $ 6,994 $ 7,592 $ 7,7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Cash, cash equivalents and restricted cash As of October 31 2023 2022 In millions Cash and cash equivalents $ 3,107 $ 3,145 Restricted cash (1) 125 — $ 3,232 $ 3,145 (1) Restricted Cash is related to amounts collected and held on behalf of a third party for trade receivables previously sold.</t>
        </is>
      </c>
    </row>
    <row r="5">
      <c r="A5" s="4" t="inlineStr">
        <is>
          <t>Schedule of Cash, Cash Equivalents and Restricted Cash</t>
        </is>
      </c>
      <c r="B5" s="4" t="inlineStr">
        <is>
          <t>Cash, cash equivalents and restricted cash As of October 31 2023 2022 In millions Cash and cash equivalents $ 3,107 $ 3,145 Restricted cash (1) 125 — $ 3,232 $ 3,145 (1) Restricted Cash is related to amounts collected and held on behalf of a third party for trade receivables previously sold.</t>
        </is>
      </c>
    </row>
    <row r="6">
      <c r="A6" s="4" t="inlineStr">
        <is>
          <t>Schedule of Allowance for Doubtful Accounts Related to Accounts Receivable</t>
        </is>
      </c>
      <c r="B6" s="4" t="inlineStr">
        <is>
          <t xml:space="preserve">The allowance for credit losses related to accounts receivable and changes were as follows: For the fiscal years ended October 31 2023 2022 2021 In millions Balance at beginning of period $ 107 $ 111 $ 122 Current-period allowance for credit losses (2) 7 5 Deductions, net of recoveries (12) (11) (16) Balance at end of period $ 93 $ 107 $ 111 </t>
        </is>
      </c>
    </row>
    <row r="7">
      <c r="A7" s="4" t="inlineStr">
        <is>
          <t>Schedule of Revolving Short-Term Financing Arrangements</t>
        </is>
      </c>
      <c r="B7" s="4" t="inlineStr">
        <is>
          <t>The following is a summary of the activity under these arrangements: For the fiscal years ended October 31 2023 2022 2021 In millions Balance at beginning of year (1) $ 185 $ 131 $ 188 Trade receivables sold 13,391 12,028 11,976 Cash receipts (13,449) (11,942) (12,035) Foreign currency and other 14 (32) 2 Balance at end of year (1) $ 141 $ 185 $ 131 (1) Amounts outstanding from third parties reported in Accounts Receivable in the Consolidated Balance Sheets.</t>
        </is>
      </c>
    </row>
    <row r="8">
      <c r="A8" s="4" t="inlineStr">
        <is>
          <t>Schedule of Inventory</t>
        </is>
      </c>
      <c r="B8" s="4" t="inlineStr">
        <is>
          <t xml:space="preserve">Inventory As of October 31 2023 2022 In millions Finished goods $ 3,930 $ 4,885 Purchased parts and fabricated assemblies 2,932 2,729 $ 6,862 $ 7,614 </t>
        </is>
      </c>
    </row>
    <row r="9">
      <c r="A9" s="4" t="inlineStr">
        <is>
          <t>Schedule of Other Current Assets</t>
        </is>
      </c>
      <c r="B9" s="4" t="inlineStr">
        <is>
          <t xml:space="preserve">Other Current Assets As of October 31 2023 2022 In millions Prepaid and other current assets $ 1,445 $ 2,086 Supplier and other receivables 1,349 1,377 Value-added taxes receivable 852 968 $ 3,646 $ 4,431 </t>
        </is>
      </c>
    </row>
    <row r="10">
      <c r="A10" s="4" t="inlineStr">
        <is>
          <t>Schedule of Property, Plant and Equipment, Net</t>
        </is>
      </c>
      <c r="B10" s="4" t="inlineStr">
        <is>
          <t xml:space="preserve">Property, Plant and Equipment, Net As of October 31 2023 2022 In millions Land, buildings and leasehold improvements $ 2,332 $ 2,255 Machinery and equipment, including equipment held for lease 5,384 5,337 7,716 7,592 Accumulated depreciation (4,889) (4,818) $ 2,827 $ 2,774 </t>
        </is>
      </c>
    </row>
    <row r="11">
      <c r="A11" s="4" t="inlineStr">
        <is>
          <t>Schedule of Other Non-Current Assets</t>
        </is>
      </c>
      <c r="B11" s="4" t="inlineStr">
        <is>
          <t>Other Non-Current Assets As of October 31 2023 2022 In millions Deferred tax assets (1) $ 3,155 $ 2,167 Intangible assets (2) 1,593 1,933 Right-of-use assets (3) 1,188 1,236 Deposits and prepaid 427 474 Prepaid pension and post-retirement benefit assets (4) 393 642 Other 853 991 $ 7,609 $ 7,443 (1) See Note 6, “Taxes on Earnings” for detailed information. (2) See Note 8, “Goodwill and Intangible Assets” for detailed information. (3) See Note 17, “Leases” for detailed information. (4) See Note 4, “Retirement and Post-Retirement Benefit Plans” for detailed information.</t>
        </is>
      </c>
    </row>
    <row r="12">
      <c r="A12" s="4" t="inlineStr">
        <is>
          <t>Schedule of Other Current Liabilities</t>
        </is>
      </c>
      <c r="B12" s="4" t="inlineStr">
        <is>
          <t>Other Current Liabilities As of October 31 2023 2022 In millions Sales and marketing programs $ 3,053 $ 2,984 Deferred revenue 1,424 1,393 Employee compensation and benefit 1,046 954 Other accrued taxes 994 1,064 Warranty 569 619 Operating lease liabilities (1) 430 405 Tax liability 217 286 Other 2,479 2,963 $ 10,212 $ 10,668 (1) See Note 17, “Leases” for detailed information.</t>
        </is>
      </c>
    </row>
    <row r="13">
      <c r="A13" s="4" t="inlineStr">
        <is>
          <t>Schedule of Other Non-Current Liabilities</t>
        </is>
      </c>
      <c r="B13" s="4" t="inlineStr">
        <is>
          <t>Other Non-Current Liabilities As of October 31 2023 2022 In millions Deferred revenue $ 1,324 $ 1,171 Tax liability 904 911 Operating lease liabilities (1) 825 875 Pension, post-retirement, and post-employment liabilities (2) 545 600 Deferred tax liability 44 121 Other 689 856 $ 4,331 $ 4,534 (1) See Note 17, “Leases” for detailed information. (2) See Note 4, “Retirement and Post-Retirement Benefit Plans” for detailed information.</t>
        </is>
      </c>
    </row>
    <row r="14">
      <c r="A14" s="4" t="inlineStr">
        <is>
          <t>Schedule of Interest and Other, Net</t>
        </is>
      </c>
      <c r="B14" s="4" t="inlineStr">
        <is>
          <t>Interest and Other, Net For the fiscal years ended October 31 2023 2022 2021 In millions Interest expense on borrowings $ (548) $ (359) $ (254) Factoring costs (1) (136) — — Net gain (loss) on debt extinguishment 107 — (16) Non-operating retirement-related credits 51 144 160 Oracle litigation proceeds — — 2,304 Defined benefit plan settlement gains (charges) — — 37 Tax indemnifications — (1) — Other, net 7 (19) (22) $ (519) $ (235) $ 2,209 (1) Factoring costs for fiscal year 2022 and 2021 were included in Selling, general and administrative and were not material.</t>
        </is>
      </c>
    </row>
    <row r="15">
      <c r="A15" s="4" t="inlineStr">
        <is>
          <t>Schedule of Net Revenue by Region</t>
        </is>
      </c>
      <c r="B15" s="4" t="inlineStr">
        <is>
          <t xml:space="preserve">Net Revenue by Region For the fiscal years ended October 31 2023 2022 2021 In millions Americas $ 23,095 $ 26,544 $ 27,491 Europe, Middle East and Africa 17,819 21,300 22,216 Asia-Pacific and Japan 12,804 15,066 13,753 Total net revenue $ 53,718 $ 62,910 $ 63,4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Oct. 31, 2023</t>
        </is>
      </c>
    </row>
    <row r="3">
      <c r="A3" s="3" t="inlineStr">
        <is>
          <t>Goodwill and Intangible Assets Disclosure [Abstract]</t>
        </is>
      </c>
      <c r="B3" s="4" t="inlineStr">
        <is>
          <t xml:space="preserve"> </t>
        </is>
      </c>
    </row>
    <row r="4">
      <c r="A4" s="4" t="inlineStr">
        <is>
          <t>Schedule of Allocation and Changes in the Carrying Amount of Goodwill</t>
        </is>
      </c>
      <c r="B4" s="4" t="inlineStr">
        <is>
          <t>Goodwill allocated to HP’s reportable segments and changes in the carrying amount of goodwill were as follows: Personal Systems Printing Corporate Investments Total In millions Balance at October 31, 2021 (1) $ 2,905 $ 3,796 $ 102 $ 6,803 Acquisitions/adjustments 1,790 — 16 1,806 Foreign currency translation — (68) — (68) Balance at October 31, 2022 (1) 4,695 3,728 118 8,541 Acquisitions/adjustments 27 4 — 31 Foreign currency translation — 19 — 19 Balance at October 31, 2023 (1) $ 4,722 $ 3,751 $ 118 $ 8,591 (1) Goodwill is net of accumulated impairment losses of $0.8 billion related to Corporate Investments recorded in fiscal year 2011.</t>
        </is>
      </c>
    </row>
    <row r="5">
      <c r="A5" s="4" t="inlineStr">
        <is>
          <t>Schedule of Acquired Intangible Assets</t>
        </is>
      </c>
      <c r="B5" s="4" t="inlineStr">
        <is>
          <t xml:space="preserve">HP’s acquired intangible assets were composed of: As of October 31, 2023 As of October 31, 2022 Gross Accumulated Amortization Net Gross Accumulated Amortization Net In millions Customer contracts, customer lists and distribution agreements $ 827 $ 369 $ 458 $ 815 $ 283 $ 532 Technology and patents 1,763 785 978 1,763 551 1,212 Trade name and trademarks 215 58 157 214 25 189 Total intangible assets $ 2,805 $ 1,212 $ 1,593 $ 2,792 $ 859 $ 1,933 </t>
        </is>
      </c>
    </row>
    <row r="6">
      <c r="A6" s="4" t="inlineStr">
        <is>
          <t>Schedule of Estimated Future Amortization Expense</t>
        </is>
      </c>
      <c r="B6" s="4" t="inlineStr">
        <is>
          <t xml:space="preserve">As of October 31, 2023, estimated future amortization expense related to intangible assets was as follows: Fiscal year In millions 2024 $ 317 2025 247 2026 238 2027 233 2028 182 Thereafter 376 Total $ 1,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Oct.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HP’s assets and liabilities that are measured at fair value on a recurring basis: As of October 31, 2023 As of October 31, 2022 Fair Value Measured Using Fair Value Measured Using Level 1 Level 2 Level 3 Total Level 1 Level 2 Level 3 Total In millions Assets: Cash Equivalents Corporate debt $ — $ 589 $ — $ 589 $ — $ 904 $ — $ 904 Government debt (1) 1,900 — — 1,900 1,289 — — 1,289 Available-for-Sale Investments Financial institution instruments — 3 — 3 — 5 — 5 Marketable securities and mutual funds 33 45 — 78 17 41 — 58 Derivative Instruments Foreign currency contracts — 489 — 489 — 1,088 — 1,088 Other derivatives — — — — — 2 — 2 Total assets $ 1,933 $ 1,126 $ — $ 3,059 $ 1,306 $ 2,040 $ — $ 3,346 Liabilities: Derivative Instruments Interest rate contracts $ — $ 58 $ — $ 58 $ — $ 78 $ — $ 78 Foreign currency contracts — 212 — 212 — 295 — 295 Other derivatives — 2 — 2 — 1 — 1 Total liabilities $ — $ 272 $ — $ 272 $ — $ 374 $ — $ 374 (1) Government debt includes instruments such as U.S. treasury notes, U.S. agency securities and non-U.S. government bonds. Money market funds invested in government debt and traded in active markets are included in Level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Oct. 31, 2023</t>
        </is>
      </c>
    </row>
    <row r="3">
      <c r="A3" s="3" t="inlineStr">
        <is>
          <t>Investments, All Other Investments [Abstract]</t>
        </is>
      </c>
      <c r="B3" s="4" t="inlineStr">
        <is>
          <t xml:space="preserve"> </t>
        </is>
      </c>
    </row>
    <row r="4">
      <c r="A4" s="4" t="inlineStr">
        <is>
          <t>Schedule of Cash Equivalents and Available-for-Sale Investments</t>
        </is>
      </c>
      <c r="B4" s="4" t="inlineStr">
        <is>
          <t xml:space="preserve">Cash Equivalents and Available-for-Sale Investments As of October 31, 2023 As of October 31, 2022 Cost Gross Gross Fair Cost Gross Gross Fair In millions Cash Equivalents: Corporate debt $ 589 $ — $ — $ 589 $ 904 $ — $ — $ 904 Government debt 1,900 — — 1,900 1,289 — — 1,289 Total cash equivalents 2,489 — — 2,489 2,193 — — 2,193 Available-for-Sale Investments: Financial institution instruments 3 — — 3 5 — — 5 Marketable securities and mutual funds 40 38 — 78 50 8 — 58 Total available-for-sale investments 43 38 — 81 55 8 — 63 Total cash equivalents and available-for-sale investments $ 2,532 $ 38 $ — $ 2,570 $ 2,248 $ 8 $ — $ 2,256 </t>
        </is>
      </c>
    </row>
    <row r="5">
      <c r="A5" s="4" t="inlineStr">
        <is>
          <t>Schedule of Contractual Maturities</t>
        </is>
      </c>
      <c r="B5" s="4" t="inlineStr">
        <is>
          <t xml:space="preserve">Contractual maturities of investments in available-for-sale debt securities were as follows: As of October 31, 2023 Amortized Fair Value In millions Due in one year $ 3 $ 3 </t>
        </is>
      </c>
    </row>
    <row r="6">
      <c r="A6" s="4" t="inlineStr">
        <is>
          <t>Schedule of Fair Value of Derivative Instruments in the Consolidated Balance Sheets</t>
        </is>
      </c>
      <c r="B6" s="4" t="inlineStr">
        <is>
          <t xml:space="preserve">The gross notional and fair value of derivative instruments in the Consolidated Balance Sheets were as follows: As of October 31, 2023 As of October 31, 2022 Outstanding Other Other Other Other Outstanding Other Other Other Other In millions Derivatives designated as hedging instruments Fair value hedges: Interest rate contracts $ 750 $ — $ — $ — $ 58 $ 750 $ — $ — $ — $ 78 Cash flow hedges: Foreign currency contracts 15,278 410 70 147 52 16,014 820 256 206 72 Total derivatives designated as hedging instruments 16,028 410 70 147 110 16,764 820 256 206 150 Derivatives not designated as hedging instruments Foreign currency contracts 4,446 9 — 13 — 4,554 12 — 17 — Other derivatives 125 — — 2 — 122 2 — 1 — Total derivatives not designated as hedging instruments 4,571 9 — 15 — 4,676 14 — 18 — Total derivatives $ 20,599 $ 419 $ 70 $ 162 $ 110 $ 21,440 $ 834 $ 256 $ 224 $ 150 </t>
        </is>
      </c>
    </row>
    <row r="7">
      <c r="A7" s="4" t="inlineStr">
        <is>
          <t>Schedule of Offsetting Derivative Liabilities</t>
        </is>
      </c>
      <c r="B7" s="4" t="inlineStr">
        <is>
          <t>As of October 31, 2023 and 2022, information related to the potential effect of HP’s master netting agreements and collateral security agreements was as follows: In the Consolidated Balance Sheets (i) (ii) (iii) = (i)–(ii) (iv) (v) (vi) = (iii)–(iv)–(v) Gross Amount Gross Amount Net Amount Gross Amounts Derivatives Financial Net Amount In millions As of October 31, 2023 Derivative assets $ 489 $ — $ 489 $ 178 $ 291 (1) $ 20 Derivative liabilities $ 272 $ — $ 272 $ 178 $ 89 (2) $ 5 As of October 31, 2022 Derivative assets $ 1,090 $ — $ 1,090 $ 290 $ 616 (1) $ 184 Derivative liabilities $ 374 $ — $ 374 $ 290 $ 86 (2) $ (2) (1) Represents the cash collateral posted by counterparties as of the respective reporting date for HP’s asset position, net of derivative amounts that could be offset, as of, generally, two (2) Represents the collateral posted by HP including any re-use of counterparty cash collateral as of the respective reporting date for HP’s liability position, net of derivative amounts that could be offset, as of, generally, two</t>
        </is>
      </c>
    </row>
    <row r="8">
      <c r="A8" s="4" t="inlineStr">
        <is>
          <t>Schedule of Offsetting Derivative Assets</t>
        </is>
      </c>
      <c r="B8" s="4" t="inlineStr">
        <is>
          <t>As of October 31, 2023 and 2022, information related to the potential effect of HP’s master netting agreements and collateral security agreements was as follows: In the Consolidated Balance Sheets (i) (ii) (iii) = (i)–(ii) (iv) (v) (vi) = (iii)–(iv)–(v) Gross Amount Gross Amount Net Amount Gross Amounts Derivatives Financial Net Amount In millions As of October 31, 2023 Derivative assets $ 489 $ — $ 489 $ 178 $ 291 (1) $ 20 Derivative liabilities $ 272 $ — $ 272 $ 178 $ 89 (2) $ 5 As of October 31, 2022 Derivative assets $ 1,090 $ — $ 1,090 $ 290 $ 616 (1) $ 184 Derivative liabilities $ 374 $ — $ 374 $ 290 $ 86 (2) $ (2) (1) Represents the cash collateral posted by counterparties as of the respective reporting date for HP’s asset position, net of derivative amounts that could be offset, as of, generally, two (2) Represents the collateral posted by HP including any re-use of counterparty cash collateral as of the respective reporting date for HP’s liability position, net of derivative amounts that could be offset, as of, generally, two</t>
        </is>
      </c>
    </row>
    <row r="9">
      <c r="A9" s="4" t="inlineStr">
        <is>
          <t>Schedule of Pre-tax Effect of Derivative Instruments and Related Hedged Items</t>
        </is>
      </c>
      <c r="B9" s="4" t="inlineStr">
        <is>
          <t xml:space="preserve">The pre-tax effect of derivative instruments and related hedged items in a fair value hedging relationship were as follows: Derivative Instrument Hedged Item Location For the fiscal years ended October 31 Total amounts of income/(expense) line items in the statement of financial performance in which the effects of fair value hedges are recorded Gain/(loss) recognized in earnings on derivative instruments Gain/(loss) recognized in earnings on hedged item In millions Interest rate contracts Fixed-rate debt Interest and other, net 2023 $ (519) $ 20 $ (20) 2022 $ (235) $ (62) $ 62 2021 $ 2,209 $ (17) $ 17 </t>
        </is>
      </c>
    </row>
    <row r="10">
      <c r="A10" s="4" t="inlineStr">
        <is>
          <t>Schedule of Pre-tax Effect of Derivative Instruments in Cash Flow and Net Investment Hedging Relationships</t>
        </is>
      </c>
      <c r="B10" s="4" t="inlineStr">
        <is>
          <t>The pre-tax effect of derivative instruments in cash flow hedging relationships included in Accumulated other comprehensive income (loss) was as follows: For the fiscal years ended October 31 2023 2022 2021 In millions Gain/(loss) recognized in Accumulated other comprehensive income (loss) on derivatives: Foreign currency contracts $ (427) $ 1,456 $ (117) Interest rate contracts $ — $ 85 $ (15)</t>
        </is>
      </c>
    </row>
    <row r="11">
      <c r="A11" s="4" t="inlineStr">
        <is>
          <t>Schedule of Pre-tax Effect of Derivative Instruments in Cash Flow Hedging Relationships</t>
        </is>
      </c>
      <c r="B11" s="4" t="inlineStr">
        <is>
          <t>The pre-tax effect of derivative instruments in cash flow hedging relationships included in earnings were as follows: Total amounts of income/ (expense) line items in the statement of financial performance in which the effects of cash flow hedges are recorded Gain/ (loss) reclassified from Accumulated other comprehensive loss into earnings For the fiscal years ended October 31 For the fiscal years ended October 31 2023 2022 2021 2023 2022 2021 In millions In millions Net revenue $ 53,718 $ 62,910 $ 63,460 $ 243 $ 877 $ (214) Cost of revenue (42,210) (50,647) (50,053) (167) (101) (30) Operating expenses (8,052) (7,704) (8,048) (4) (1) 1 Interest and other, net (519) (235) 2,209 12 4 — Total $ 84 $ 779 $ (243)</t>
        </is>
      </c>
    </row>
    <row r="12">
      <c r="A12" s="4" t="inlineStr">
        <is>
          <t>Schedule of Pre-tax Effect of Derivative Instruments not Designated as Hedging Instruments on the Consolidated Condensed Statements of Earnings</t>
        </is>
      </c>
      <c r="B12" s="4" t="inlineStr">
        <is>
          <t>The pre-tax effect of derivative instruments not designated as hedging instruments recognized in Interest and other, net in the Consolidated Statements of Earnings for fiscal years 2023, 2022 and 2021 was as follows: Gain/(loss) recognized in earnings on derivative instrument Location 2023 2022 2021 In millions Foreign currency contracts Interest and other, net $ (65) $ 41 $ (65) Other derivatives Interest and other, net (3) (4) 8 Total $ (68) $ 37 $ (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Oct. 31, 2023</t>
        </is>
      </c>
      <c r="C2" s="2" t="inlineStr">
        <is>
          <t>Oct. 31, 2022</t>
        </is>
      </c>
      <c r="D2" s="2" t="inlineStr">
        <is>
          <t>Oct.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3263</v>
      </c>
      <c r="C4" s="5" t="n">
        <v>3132</v>
      </c>
      <c r="D4" s="5" t="n">
        <v>6541</v>
      </c>
    </row>
    <row r="5">
      <c r="A5" s="3" t="inlineStr">
        <is>
          <t>Change in unrealized components of available-for-sale debt securities:</t>
        </is>
      </c>
      <c r="B5" s="4" t="inlineStr">
        <is>
          <t xml:space="preserve"> </t>
        </is>
      </c>
      <c r="C5" s="4" t="inlineStr">
        <is>
          <t xml:space="preserve"> </t>
        </is>
      </c>
      <c r="D5" s="4" t="inlineStr">
        <is>
          <t xml:space="preserve"> </t>
        </is>
      </c>
    </row>
    <row r="6">
      <c r="A6" s="4" t="inlineStr">
        <is>
          <t>Unrealized gains (losses) arising during the period</t>
        </is>
      </c>
      <c r="B6" s="6" t="n">
        <v>2</v>
      </c>
      <c r="C6" s="6" t="n">
        <v>-11</v>
      </c>
      <c r="D6" s="6" t="n">
        <v>5</v>
      </c>
    </row>
    <row r="7">
      <c r="A7" s="3" t="inlineStr">
        <is>
          <t>Change in unrealized components of cash flow hedges:</t>
        </is>
      </c>
      <c r="B7" s="4" t="inlineStr">
        <is>
          <t xml:space="preserve"> </t>
        </is>
      </c>
      <c r="C7" s="4" t="inlineStr">
        <is>
          <t xml:space="preserve"> </t>
        </is>
      </c>
      <c r="D7" s="4" t="inlineStr">
        <is>
          <t xml:space="preserve"> </t>
        </is>
      </c>
    </row>
    <row r="8">
      <c r="A8" s="4" t="inlineStr">
        <is>
          <t>Unrealized (losses) gains arising during the period</t>
        </is>
      </c>
      <c r="B8" s="6" t="n">
        <v>-427</v>
      </c>
      <c r="C8" s="6" t="n">
        <v>1541</v>
      </c>
      <c r="D8" s="6" t="n">
        <v>-132</v>
      </c>
    </row>
    <row r="9">
      <c r="A9" s="4" t="inlineStr">
        <is>
          <t>(Gains) losses reclassified into earnings</t>
        </is>
      </c>
      <c r="B9" s="6" t="n">
        <v>-84</v>
      </c>
      <c r="C9" s="6" t="n">
        <v>-779</v>
      </c>
      <c r="D9" s="6" t="n">
        <v>243</v>
      </c>
    </row>
    <row r="10">
      <c r="A10" s="4" t="inlineStr">
        <is>
          <t>Change in unrealized components of cash flow hedges total</t>
        </is>
      </c>
      <c r="B10" s="6" t="n">
        <v>-511</v>
      </c>
      <c r="C10" s="6" t="n">
        <v>762</v>
      </c>
      <c r="D10" s="6" t="n">
        <v>111</v>
      </c>
    </row>
    <row r="11">
      <c r="A11" s="3" t="inlineStr">
        <is>
          <t>Change in unrealized components of defined benefit plans:</t>
        </is>
      </c>
      <c r="B11" s="4" t="inlineStr">
        <is>
          <t xml:space="preserve"> </t>
        </is>
      </c>
      <c r="C11" s="4" t="inlineStr">
        <is>
          <t xml:space="preserve"> </t>
        </is>
      </c>
      <c r="D11" s="4" t="inlineStr">
        <is>
          <t xml:space="preserve"> </t>
        </is>
      </c>
    </row>
    <row r="12">
      <c r="A12" s="4" t="inlineStr">
        <is>
          <t>(Losses) gains arising during the period</t>
        </is>
      </c>
      <c r="B12" s="6" t="n">
        <v>-141</v>
      </c>
      <c r="C12" s="6" t="n">
        <v>-54</v>
      </c>
      <c r="D12" s="6" t="n">
        <v>1029</v>
      </c>
    </row>
    <row r="13">
      <c r="A13" s="4" t="inlineStr">
        <is>
          <t>Amortization of actuarial loss and prior service benefit</t>
        </is>
      </c>
      <c r="B13" s="6" t="n">
        <v>0</v>
      </c>
      <c r="C13" s="6" t="n">
        <v>20</v>
      </c>
      <c r="D13" s="6" t="n">
        <v>80</v>
      </c>
    </row>
    <row r="14">
      <c r="A14" s="4" t="inlineStr">
        <is>
          <t>Curtailments, settlements and other</t>
        </is>
      </c>
      <c r="B14" s="6" t="n">
        <v>0</v>
      </c>
      <c r="C14" s="6" t="n">
        <v>0</v>
      </c>
      <c r="D14" s="6" t="n">
        <v>-36</v>
      </c>
    </row>
    <row r="15">
      <c r="A15" s="4" t="inlineStr">
        <is>
          <t>Change in unrealized components of defined benefit plans total</t>
        </is>
      </c>
      <c r="B15" s="6" t="n">
        <v>-141</v>
      </c>
      <c r="C15" s="6" t="n">
        <v>-34</v>
      </c>
      <c r="D15" s="6" t="n">
        <v>1073</v>
      </c>
    </row>
    <row r="16">
      <c r="A16" s="4" t="inlineStr">
        <is>
          <t>Change in cumulative translation adjustment</t>
        </is>
      </c>
      <c r="B16" s="6" t="n">
        <v>23</v>
      </c>
      <c r="C16" s="6" t="n">
        <v>-78</v>
      </c>
      <c r="D16" s="6" t="n">
        <v>28</v>
      </c>
    </row>
    <row r="17">
      <c r="A17" s="4" t="inlineStr">
        <is>
          <t>Other comprehensive (loss) income before taxes</t>
        </is>
      </c>
      <c r="B17" s="6" t="n">
        <v>-627</v>
      </c>
      <c r="C17" s="6" t="n">
        <v>639</v>
      </c>
      <c r="D17" s="6" t="n">
        <v>1217</v>
      </c>
    </row>
    <row r="18">
      <c r="A18" s="4" t="inlineStr">
        <is>
          <t>Benefit (provision for) from taxes</t>
        </is>
      </c>
      <c r="B18" s="6" t="n">
        <v>119</v>
      </c>
      <c r="C18" s="6" t="n">
        <v>-109</v>
      </c>
      <c r="D18" s="6" t="n">
        <v>-219</v>
      </c>
    </row>
    <row r="19">
      <c r="A19" s="4" t="inlineStr">
        <is>
          <t>Other comprehensive (loss) income, net of taxes</t>
        </is>
      </c>
      <c r="B19" s="6" t="n">
        <v>-508</v>
      </c>
      <c r="C19" s="6" t="n">
        <v>530</v>
      </c>
      <c r="D19" s="6" t="n">
        <v>998</v>
      </c>
    </row>
    <row r="20">
      <c r="A20" s="4" t="inlineStr">
        <is>
          <t>Comprehensive income</t>
        </is>
      </c>
      <c r="B20" s="5" t="n">
        <v>2755</v>
      </c>
      <c r="C20" s="5" t="n">
        <v>3662</v>
      </c>
      <c r="D20" s="5" t="n">
        <v>75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Oct. 31, 2023</t>
        </is>
      </c>
    </row>
    <row r="3">
      <c r="A3" s="3" t="inlineStr">
        <is>
          <t>Debt Disclosure [Abstract]</t>
        </is>
      </c>
      <c r="B3" s="4" t="inlineStr">
        <is>
          <t xml:space="preserve"> </t>
        </is>
      </c>
    </row>
    <row r="4">
      <c r="A4" s="4" t="inlineStr">
        <is>
          <t>Schedule of Notes Payable and Short-Term Borrowings</t>
        </is>
      </c>
      <c r="B4" s="4" t="inlineStr">
        <is>
          <t xml:space="preserve">Notes Payable and Short-Term Borrowings As of October 31 2023 2022 Amount Weighted-Average Amount Weighted-Average In millions Current portion of long-term debt 179 6.0 % 165 5.4 % Notes payable to banks, lines of credit and other 51 1.0 % 53 0.6 % $ 230 $ 218 </t>
        </is>
      </c>
    </row>
    <row r="5">
      <c r="A5" s="4" t="inlineStr">
        <is>
          <t>Schedule of Long-Term Debt</t>
        </is>
      </c>
      <c r="B5" s="4" t="inlineStr">
        <is>
          <t>Long-Term Debt As of October 31 2023 2022 In millions U.S. Dollar Global Notes (1) $1,200 issued at discount to par at a price of 99.863% at 6.0%, due September 2041 1,199 1,199 $1,150 issued at discount to par at a price of 99.769% at 2.2%, due June 2025 1,149 1,149 $1,000 issued at discount to par at a price of 99.718% at 3.0%, due June 2027 999 997 $850 issued at discount to par at a price of 99.790% at 3.4%, due June 2030 (4) 503 848 $1,000 issued at discount to par at a price of 99.808% at 1.45%, due June 2026 (4) 521 999 $1,000 issued at discount to par at a price of 99.573% at 2.65%, due June 2031 (2) 997 996 $1,000 issued at discount to par at a price of 99.767% at 4.00%, due April 2029 999 999 $1,000 issued at discount to par at a price of 99.966% at 4.20%, due April 2032 (4) 676 1,000 $900 issued at discount to par at a price of 99.841% at 4.75%, due January 2028 899 899 $1,100 issued at discount to par at a price of 99.725% at 5.50%, due January 2033 1,097 1,097 $500 issued at par at a price of 100% at 4.75%, due March 2029 (3) 3 500 9,042 10,683 Other borrowings at 1.58%-8.30%, due in fiscal years 2024-2031 506 436 Fair value adjustment related to hedged debt (58) (78) Unamortized debt issuance cost (57) (80) Current portion of long-term debt (179) (165) Total long-term debt $ 9,254 $ 10,796 (1) HP may redeem some or all of the fixed-rate U.S. Dollar Global Notes at any time in accordance with the terms thereof. The U.S. Dollar Global Notes are senior unsecured debt. . (2) HP intends to allocate an amount equal to the net proceeds to finance or refinance, in whole or in part, environmentally and socially responsible eligible projects in the following eight areas: renewable energy; green buildings; energy efficiency; clean transportation; pollution prevention and control; eco-efficient and/or circular economy products, production technologies and processes; environmentally sustainable management of living natural resources and land use; and socioeconomic advancement and empowerment. (3) During the twelve months ended October 31, 2023, HP repurchased or redeemed and settled $497 million of the March 2029 Notes related to the August 2022 Poly acquisition. (4) During the twelve months ended October 31, 2023, HP repurchased and settled $1.15 billion in aggregate principal amount of various Global Notes.</t>
        </is>
      </c>
    </row>
    <row r="6">
      <c r="A6" s="4" t="inlineStr">
        <is>
          <t>Schedule of Aggregate Future Maturities of Long-term Debt</t>
        </is>
      </c>
      <c r="B6" s="4" t="inlineStr">
        <is>
          <t xml:space="preserve">As of October 31, 2023, aggregate future maturities of debt at face value (excluding unamortized debt issuance cost of $57 million, discounts on debt issuance of $13 million, and fair value adjustment related to hedged debt of $58 million), including other borrowings were as follows: Fiscal year In millions 2024 $ 230 2025 1,306 2026 631 2027 1,049 2028 913 Thereafter 5,483 Total $ 9,6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Oct. 31, 2023</t>
        </is>
      </c>
    </row>
    <row r="3">
      <c r="A3" s="3" t="inlineStr">
        <is>
          <t>Stockholders' Equity Note [Abstract]</t>
        </is>
      </c>
      <c r="B3" s="4" t="inlineStr">
        <is>
          <t xml:space="preserve"> </t>
        </is>
      </c>
    </row>
    <row r="4">
      <c r="A4" s="4" t="inlineStr">
        <is>
          <t>Schedule of Taxes Related to Other Comprehensive (Loss) Income</t>
        </is>
      </c>
      <c r="B4" s="4" t="inlineStr">
        <is>
          <t>Taxes related to Other Comprehensive (Loss) Income For the fiscal years ended October 31 2023 2022 2021 In millions Tax effect on change in unrealized components of available-for-sale debt securities: Tax (provision) benefit on unrealized gains (losses) arising during the period $ (1) $ 2 $ (1) Tax effect on change in unrealized components of cash flow hedges: Tax benefit (provision) on unrealized (losses) gains arising during the period 75 (328) (9) Tax provision (benefit) on (gains) losses reclassified into earnings 18 195 (17) 93 (133) (26) Tax effect on change in unrealized components of defined benefit plans: Tax benefit (provision) on (losses) gains arising during the period 26 26 (183) Tax benefit on amortization of actuarial loss and prior service benefit 1 (6) (17) Tax (provision) benefit on curtailments, settlements and other — (1) 9 27 19 (191) Tax effect on change in cumulative translation adjustment — 3 (1) Tax benefit (provision) on other comprehensive income (loss) $ 119 $ (109) $ (219)</t>
        </is>
      </c>
    </row>
    <row r="5">
      <c r="A5" s="4" t="inlineStr">
        <is>
          <t>Schedule of Changes and Reclassifications Related to Other Comprehensive (Loss) Income, Net of Taxes</t>
        </is>
      </c>
      <c r="B5" s="4" t="inlineStr">
        <is>
          <t>Changes and reclassifications related to Other Comprehensive (Loss) Income, net of taxes For the year ended October 31 2023 2022 2021 In millions Other comprehensive (loss) income, net of taxes: Change in unrealized components of available-for-sale debt securities: Unrealized gains (losses) arising during the period $ 1 $ (9) $ 4 Change in unrealized components of cash flow hedges: Unrealized (losses) gains arising during the period (352) 1,213 (141) (Gains) losses reclassified into earnings (66) (584) 226 (418) 629 85 Change in unrealized components of defined benefit plans: (Losses) gains arising during the period (115) (28) 846 Amortization of actuarial loss and prior service benefit (1) 1 14 63 Curtailments, settlements and other — (1) (27) (114) (15) 882 Change in cumulative translation adjustment 23 (75) 27 Other comprehensive (loss) income, net of taxes $ (508) $ 530 $ 998 (1) These components are included in the computation of net pension and post-retirement benefit (credit) charges in Note 4, “Retirement and Post-Retirement Benefit Plans” .</t>
        </is>
      </c>
    </row>
    <row r="6">
      <c r="A6" s="4" t="inlineStr">
        <is>
          <t>Schedule of Components of Accumulated Other Comprehensive (Loss) Income, Net of Taxes</t>
        </is>
      </c>
      <c r="B6" s="4" t="inlineStr">
        <is>
          <t>The components of Accumulated other comprehensive (loss) income, net of taxes as of October 31, 2023 and changes during fiscal year 2023 were as follows: Net unrealized gains on available-for-sale securities Net unrealized gains (losses) on cash flow hedges Unrealized components of defined benefit plans Change in cumulative translation adjustment Accumulated other comprehensive loss In millions Balance at beginning of period $ 6 $ 648 $ (323) $ (46) $ 285 Other comprehensive gains (losses) before reclassifications 1 (352) (115) 23 (443) Reclassifications of (losses) gains into earnings — (66) 1 — (65) Balance at end of period $ 7 $ 230 $ (437) $ (23) $ (2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Oct. 31, 2023</t>
        </is>
      </c>
    </row>
    <row r="3">
      <c r="A3" s="3" t="inlineStr">
        <is>
          <t>Earnings Per Share [Abstract]</t>
        </is>
      </c>
      <c r="B3" s="4" t="inlineStr">
        <is>
          <t xml:space="preserve"> </t>
        </is>
      </c>
    </row>
    <row r="4">
      <c r="A4" s="4" t="inlineStr">
        <is>
          <t>Schedule of Basic and Diluted Net Earnings Per Share Calculations</t>
        </is>
      </c>
      <c r="B4" s="4" t="inlineStr">
        <is>
          <t>A reconciliation of the number of shares used for basic and diluted net EPS calculations is as follows: For the fiscal years ended October 31 2023 2022 2021 In millions, except per share amounts Numerator: Net earnings $ 3,263 $ 3,132 $ 6,541 Denominator: Weighted-average shares used to compute basic net EPS 992 1,038 1,208 Dilutive effect of employee stock plans 8 12 12 Weighted-average shares used to compute diluted net EPS 1,000 1,050 1,220 Net earnings per share: Basic $ 3.29 $ 3.02 $ 5.41 Diluted $ 3.26 $ 2.98 $ 5.36 Anti-dilutive weighted-average stock-based compensation awards (1) 4 4 2 (1) HP excludes from the calculation of diluted net EPS stock options and restricted stock units where the assumed proceeds exceed the average market price, because their effect would be anti-dilutive. The assumed proceeds of a stock option include the sum of its exercise price, and average unrecognized compensation cost. The assumed proceeds of a restricted stock unit represent unrecognized compensation co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uarantees, Indemnifications and Warranties (Tables)</t>
        </is>
      </c>
      <c r="B1" s="2" t="inlineStr">
        <is>
          <t>12 Months Ended</t>
        </is>
      </c>
    </row>
    <row r="2">
      <c r="B2" s="2" t="inlineStr">
        <is>
          <t>Oct. 31, 2023</t>
        </is>
      </c>
    </row>
    <row r="3">
      <c r="A3" s="3" t="inlineStr">
        <is>
          <t>Guarantees and Product Warranties [Abstract]</t>
        </is>
      </c>
      <c r="B3" s="4" t="inlineStr">
        <is>
          <t xml:space="preserve"> </t>
        </is>
      </c>
    </row>
    <row r="4">
      <c r="A4" s="4" t="inlineStr">
        <is>
          <t>Schedule of Changes in Aggregate Product Warranty Liabilities</t>
        </is>
      </c>
      <c r="B4" s="4" t="inlineStr">
        <is>
          <t xml:space="preserve">HP’s aggregate product warranty liabilities and changes were as follows: For the fiscal years ended October 31 2023 2022 In millions Balance at beginning of year $ 876 $ 959 Accruals for warranties issued 689 948 Adjustments related to pre-existing warranties (including changes in estimates) 17 (43) Settlements made (in cash or in kind) (876) (988) Balance at end of year $ 706 $ 8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Schedule of Future Unconditional Purchase Obligations</t>
        </is>
      </c>
      <c r="B4" s="4" t="inlineStr">
        <is>
          <t xml:space="preserve">As of October 31, 2023, unconditional purchase obligations were as follows: Fiscal year In millions 2024 $ 758 2025 758 2026 129 2027 121 2028 77 Thereafter 18 Total $ 1,8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Oct. 31, 2023</t>
        </is>
      </c>
    </row>
    <row r="3">
      <c r="A3" s="3" t="inlineStr">
        <is>
          <t>Leases [Abstract]</t>
        </is>
      </c>
      <c r="B3" s="4" t="inlineStr">
        <is>
          <t xml:space="preserve"> </t>
        </is>
      </c>
    </row>
    <row r="4">
      <c r="A4" s="4" t="inlineStr">
        <is>
          <t>Schedule of Lease Expense and Supplemental Cash Flow Information</t>
        </is>
      </c>
      <c r="B4" s="4" t="inlineStr">
        <is>
          <t>The components of lease expense are as follows: For the fiscal years ended October 31 2023 2022 In millions Operating lease cost $ 234 $ 233 Variable cost 102 99 Total lease expense $ 336 $ 332 The following table presents supplemental information relating to the cash flows arising from lease transactions. Cash ‘payments made from variable lease costs and short-term leases are not included in the measurement of operating lease liabilities, and, as such, are excluded from the amounts below: For the fiscal years ended October 31 2023 2022 In millions Cash paid for amount included in the measurement of lease liabilities $ 231 $ 233 Right-of-use assets obtained in exchange of lease liabilities (1) $ 312 $ 363 (1) Includes the impact of new leases as well as remeasurements and modifications to existing leases. Weighted-average information associated with the measurement of our remaining operating lease liabilities is as follows: As of October 31 2023 2022 Weighted-average remaining lease term in years 4.5 5.0 Weighted-average discount rate 6.1 % 5.2 %</t>
        </is>
      </c>
    </row>
    <row r="5">
      <c r="A5" s="4" t="inlineStr">
        <is>
          <t>Schedule of Future Operating Lease Payments</t>
        </is>
      </c>
      <c r="B5" s="4" t="inlineStr">
        <is>
          <t xml:space="preserve">The following maturity analysis presents expected undiscounted cash outflows for operating leases on an annual basis for the next five years: Fiscal year In millions 2024 $ 485 2025 357 2026 182 2027 124 2028 76 Thereafter 165 Total lease payments 1,389 Less: Imputed interest 134 Total lease liabilities $ 1,2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Oct. 31, 2023</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table presents the aggregate estimated fair values of the assets acquired and liabilities assumed for the acquisitions in fiscal 2022: In millions Goodwill $ 1,793 Amortizable intangible assets 1,429 Net assets acquired (364) Total fair value of consideration $ 2,8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Oct. 31, 2023</t>
        </is>
      </c>
      <c r="C2" s="2" t="inlineStr">
        <is>
          <t>Oct. 31, 2022</t>
        </is>
      </c>
      <c r="D2" s="2" t="inlineStr">
        <is>
          <t>Oct. 31,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t>
        </is>
      </c>
      <c r="B4" s="5" t="n">
        <v>611</v>
      </c>
      <c r="C4" s="5" t="n">
        <v>696</v>
      </c>
      <c r="D4" s="5" t="n">
        <v>8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Risk (Details) - USD ($) $ in Billions</t>
        </is>
      </c>
      <c r="B1" s="2" t="inlineStr">
        <is>
          <t>12 Months Ended</t>
        </is>
      </c>
    </row>
    <row r="2">
      <c r="B2" s="2" t="inlineStr">
        <is>
          <t>Oct. 31, 2023</t>
        </is>
      </c>
      <c r="C2" s="2" t="inlineStr">
        <is>
          <t>Oct. 31, 2022</t>
        </is>
      </c>
    </row>
    <row r="3">
      <c r="A3" s="3" t="inlineStr">
        <is>
          <t>Concentration Risk</t>
        </is>
      </c>
      <c r="B3" s="4" t="inlineStr">
        <is>
          <t xml:space="preserve"> </t>
        </is>
      </c>
      <c r="C3" s="4" t="inlineStr">
        <is>
          <t xml:space="preserve"> </t>
        </is>
      </c>
    </row>
    <row r="4">
      <c r="A4" s="4" t="inlineStr">
        <is>
          <t>Supplier receivables</t>
        </is>
      </c>
      <c r="B4" s="8" t="n">
        <v>0.3</v>
      </c>
      <c r="C4" s="8" t="n">
        <v>0.3</v>
      </c>
    </row>
    <row r="5">
      <c r="A5" s="4" t="inlineStr">
        <is>
          <t>Major Customers | Accounts Receivable | Ten largest distributor</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of credit risk (as a percent)</t>
        </is>
      </c>
      <c r="B7" s="9" t="n">
        <v>0.41</v>
      </c>
      <c r="C7" s="9" t="n">
        <v>0.52</v>
      </c>
    </row>
    <row r="8">
      <c r="A8" s="4" t="inlineStr">
        <is>
          <t>Major Customers | Accounts Receivable | TD Synnex Corp</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Concentration of credit risk (as a percent)</t>
        </is>
      </c>
      <c r="B10" s="10" t="n">
        <v>0.132</v>
      </c>
      <c r="C10" s="10" t="n">
        <v>0.138</v>
      </c>
    </row>
    <row r="11">
      <c r="A11" s="4" t="inlineStr">
        <is>
          <t>Major Customers | Accounts Receivable | Ingram Micro Inc</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Concentration of credit risk (as a percent)</t>
        </is>
      </c>
      <c r="B13" s="4" t="inlineStr">
        <is>
          <t xml:space="preserve"> </t>
        </is>
      </c>
      <c r="C13" s="10" t="n">
        <v>0.104</v>
      </c>
    </row>
    <row r="14">
      <c r="A14" s="4" t="inlineStr">
        <is>
          <t>Major Customers | Accounts Receivable | Three largest outsourced manufacturer</t>
        </is>
      </c>
      <c r="B14" s="4" t="inlineStr">
        <is>
          <t xml:space="preserve"> </t>
        </is>
      </c>
      <c r="C14" s="4" t="inlineStr">
        <is>
          <t xml:space="preserve"> </t>
        </is>
      </c>
    </row>
    <row r="15">
      <c r="A15" s="3" t="inlineStr">
        <is>
          <t>Concentration Risk</t>
        </is>
      </c>
      <c r="B15" s="4" t="inlineStr">
        <is>
          <t xml:space="preserve"> </t>
        </is>
      </c>
      <c r="C15" s="4" t="inlineStr">
        <is>
          <t xml:space="preserve"> </t>
        </is>
      </c>
    </row>
    <row r="16">
      <c r="A16" s="4" t="inlineStr">
        <is>
          <t>Concentration of credit risk (as a percent)</t>
        </is>
      </c>
      <c r="B16" s="9" t="n">
        <v>0.58</v>
      </c>
      <c r="C16" s="9" t="n">
        <v>0.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Oct. 31, 2023</t>
        </is>
      </c>
    </row>
    <row r="2">
      <c r="A2" s="4" t="inlineStr">
        <is>
          <t>Buildings and improvements | Minimum</t>
        </is>
      </c>
      <c r="B2" s="4" t="inlineStr">
        <is>
          <t xml:space="preserve"> </t>
        </is>
      </c>
    </row>
    <row r="3">
      <c r="A3" s="3" t="inlineStr">
        <is>
          <t>Property, Plant and Equipment, Net</t>
        </is>
      </c>
      <c r="B3" s="4" t="inlineStr">
        <is>
          <t xml:space="preserve"> </t>
        </is>
      </c>
    </row>
    <row r="4">
      <c r="A4" s="4" t="inlineStr">
        <is>
          <t>Estimated useful life for property, plant and equipment</t>
        </is>
      </c>
      <c r="B4" s="4" t="inlineStr">
        <is>
          <t>5 years</t>
        </is>
      </c>
    </row>
    <row r="5">
      <c r="A5" s="4" t="inlineStr">
        <is>
          <t>Buildings and improvements | Maximum</t>
        </is>
      </c>
      <c r="B5" s="4" t="inlineStr">
        <is>
          <t xml:space="preserve"> </t>
        </is>
      </c>
    </row>
    <row r="6">
      <c r="A6" s="3" t="inlineStr">
        <is>
          <t>Property, Plant and Equipment, Net</t>
        </is>
      </c>
      <c r="B6" s="4" t="inlineStr">
        <is>
          <t xml:space="preserve"> </t>
        </is>
      </c>
    </row>
    <row r="7">
      <c r="A7" s="4" t="inlineStr">
        <is>
          <t>Estimated useful life for property, plant and equipment</t>
        </is>
      </c>
      <c r="B7" s="4" t="inlineStr">
        <is>
          <t>40 years</t>
        </is>
      </c>
    </row>
    <row r="8">
      <c r="A8" s="4" t="inlineStr">
        <is>
          <t>Machinery and equipment | Minimum</t>
        </is>
      </c>
      <c r="B8" s="4" t="inlineStr">
        <is>
          <t xml:space="preserve"> </t>
        </is>
      </c>
    </row>
    <row r="9">
      <c r="A9" s="3" t="inlineStr">
        <is>
          <t>Property, Plant and Equipment, Net</t>
        </is>
      </c>
      <c r="B9" s="4" t="inlineStr">
        <is>
          <t xml:space="preserve"> </t>
        </is>
      </c>
    </row>
    <row r="10">
      <c r="A10" s="4" t="inlineStr">
        <is>
          <t>Estimated useful life for property, plant and equipment</t>
        </is>
      </c>
      <c r="B10" s="4" t="inlineStr">
        <is>
          <t>3 years</t>
        </is>
      </c>
    </row>
    <row r="11">
      <c r="A11" s="4" t="inlineStr">
        <is>
          <t>Machinery and equipment | Maximum</t>
        </is>
      </c>
      <c r="B11" s="4" t="inlineStr">
        <is>
          <t xml:space="preserve"> </t>
        </is>
      </c>
    </row>
    <row r="12">
      <c r="A12" s="3" t="inlineStr">
        <is>
          <t>Property, Plant and Equipment, Net</t>
        </is>
      </c>
      <c r="B12" s="4" t="inlineStr">
        <is>
          <t xml:space="preserve"> </t>
        </is>
      </c>
    </row>
    <row r="13">
      <c r="A13" s="4" t="inlineStr">
        <is>
          <t>Estimated useful life for property, plant and equipment</t>
        </is>
      </c>
      <c r="B13" s="4" t="inlineStr">
        <is>
          <t>15 years</t>
        </is>
      </c>
    </row>
    <row r="14">
      <c r="A14" s="4" t="inlineStr">
        <is>
          <t>Capitalized development costs | Maximum</t>
        </is>
      </c>
      <c r="B14" s="4" t="inlineStr">
        <is>
          <t xml:space="preserve"> </t>
        </is>
      </c>
    </row>
    <row r="15">
      <c r="A15" s="3" t="inlineStr">
        <is>
          <t>Property, Plant and Equipment, Net</t>
        </is>
      </c>
      <c r="B15" s="4" t="inlineStr">
        <is>
          <t xml:space="preserve"> </t>
        </is>
      </c>
    </row>
    <row r="16">
      <c r="A16" s="4" t="inlineStr">
        <is>
          <t>Estimated useful life for property, plant and equipment</t>
        </is>
      </c>
      <c r="B16"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 cash equivalents and restricted cash</t>
        </is>
      </c>
      <c r="B3" s="5" t="n">
        <v>3232</v>
      </c>
      <c r="C3" s="5" t="n">
        <v>3145</v>
      </c>
    </row>
    <row r="4">
      <c r="A4" s="4" t="inlineStr">
        <is>
          <t>Accounts receivable, net of allowance for credit losses of $93 and $107, respectively</t>
        </is>
      </c>
      <c r="B4" s="6" t="n">
        <v>4237</v>
      </c>
      <c r="C4" s="6" t="n">
        <v>4546</v>
      </c>
    </row>
    <row r="5">
      <c r="A5" s="4" t="inlineStr">
        <is>
          <t>Inventory</t>
        </is>
      </c>
      <c r="B5" s="6" t="n">
        <v>6862</v>
      </c>
      <c r="C5" s="6" t="n">
        <v>7614</v>
      </c>
    </row>
    <row r="6">
      <c r="A6" s="4" t="inlineStr">
        <is>
          <t>Other current assets</t>
        </is>
      </c>
      <c r="B6" s="6" t="n">
        <v>3646</v>
      </c>
      <c r="C6" s="6" t="n">
        <v>4431</v>
      </c>
    </row>
    <row r="7">
      <c r="A7" s="4" t="inlineStr">
        <is>
          <t>Total current assets</t>
        </is>
      </c>
      <c r="B7" s="6" t="n">
        <v>17977</v>
      </c>
      <c r="C7" s="6" t="n">
        <v>19736</v>
      </c>
    </row>
    <row r="8">
      <c r="A8" s="4" t="inlineStr">
        <is>
          <t>Property, plant and equipment, net</t>
        </is>
      </c>
      <c r="B8" s="6" t="n">
        <v>2827</v>
      </c>
      <c r="C8" s="6" t="n">
        <v>2774</v>
      </c>
    </row>
    <row r="9">
      <c r="A9" s="4" t="inlineStr">
        <is>
          <t>Goodwill</t>
        </is>
      </c>
      <c r="B9" s="6" t="n">
        <v>8591</v>
      </c>
      <c r="C9" s="6" t="n">
        <v>8541</v>
      </c>
    </row>
    <row r="10">
      <c r="A10" s="4" t="inlineStr">
        <is>
          <t>Other non-current assets</t>
        </is>
      </c>
      <c r="B10" s="6" t="n">
        <v>7609</v>
      </c>
      <c r="C10" s="6" t="n">
        <v>7443</v>
      </c>
    </row>
    <row r="11">
      <c r="A11" s="4" t="inlineStr">
        <is>
          <t>Total assets</t>
        </is>
      </c>
      <c r="B11" s="6" t="n">
        <v>37004</v>
      </c>
      <c r="C11" s="6" t="n">
        <v>38494</v>
      </c>
    </row>
    <row r="12">
      <c r="A12" s="3" t="inlineStr">
        <is>
          <t>Current liabilities:</t>
        </is>
      </c>
      <c r="B12" s="4" t="inlineStr">
        <is>
          <t xml:space="preserve"> </t>
        </is>
      </c>
      <c r="C12" s="4" t="inlineStr">
        <is>
          <t xml:space="preserve"> </t>
        </is>
      </c>
    </row>
    <row r="13">
      <c r="A13" s="4" t="inlineStr">
        <is>
          <t>Notes payable and short-term borrowings</t>
        </is>
      </c>
      <c r="B13" s="6" t="n">
        <v>230</v>
      </c>
      <c r="C13" s="6" t="n">
        <v>218</v>
      </c>
    </row>
    <row r="14">
      <c r="A14" s="4" t="inlineStr">
        <is>
          <t>Accounts payable</t>
        </is>
      </c>
      <c r="B14" s="6" t="n">
        <v>14046</v>
      </c>
      <c r="C14" s="6" t="n">
        <v>15303</v>
      </c>
    </row>
    <row r="15">
      <c r="A15" s="4" t="inlineStr">
        <is>
          <t>Other current liabilities</t>
        </is>
      </c>
      <c r="B15" s="6" t="n">
        <v>10212</v>
      </c>
      <c r="C15" s="6" t="n">
        <v>10668</v>
      </c>
    </row>
    <row r="16">
      <c r="A16" s="4" t="inlineStr">
        <is>
          <t>Total current liabilities</t>
        </is>
      </c>
      <c r="B16" s="6" t="n">
        <v>24488</v>
      </c>
      <c r="C16" s="6" t="n">
        <v>26189</v>
      </c>
    </row>
    <row r="17">
      <c r="A17" s="4" t="inlineStr">
        <is>
          <t>Long-term debt</t>
        </is>
      </c>
      <c r="B17" s="6" t="n">
        <v>9254</v>
      </c>
      <c r="C17" s="6" t="n">
        <v>10796</v>
      </c>
    </row>
    <row r="18">
      <c r="A18" s="4" t="inlineStr">
        <is>
          <t>Other non-current liabilities</t>
        </is>
      </c>
      <c r="B18" s="6" t="n">
        <v>4331</v>
      </c>
      <c r="C18" s="6" t="n">
        <v>4534</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1 par value (300 shares authorized; none issued)</t>
        </is>
      </c>
      <c r="B21" s="6" t="n">
        <v>0</v>
      </c>
      <c r="C21" s="6" t="n">
        <v>0</v>
      </c>
    </row>
    <row r="22">
      <c r="A22" s="4" t="inlineStr">
        <is>
          <t>Common stock, $0.01 par value (9,600 shares authorized; 989 and 980 shares issued and outstanding at October 31, 2023, and 2022 respectively)</t>
        </is>
      </c>
      <c r="B22" s="6" t="n">
        <v>10</v>
      </c>
      <c r="C22" s="6" t="n">
        <v>10</v>
      </c>
    </row>
    <row r="23">
      <c r="A23" s="4" t="inlineStr">
        <is>
          <t>Additional paid-in capital</t>
        </is>
      </c>
      <c r="B23" s="6" t="n">
        <v>1505</v>
      </c>
      <c r="C23" s="6" t="n">
        <v>1172</v>
      </c>
    </row>
    <row r="24">
      <c r="A24" s="4" t="inlineStr">
        <is>
          <t>Accumulated deficit</t>
        </is>
      </c>
      <c r="B24" s="6" t="n">
        <v>-2361</v>
      </c>
      <c r="C24" s="6" t="n">
        <v>-4492</v>
      </c>
    </row>
    <row r="25">
      <c r="A25" s="4" t="inlineStr">
        <is>
          <t>Accumulated other comprehensive (loss) income</t>
        </is>
      </c>
      <c r="B25" s="6" t="n">
        <v>-223</v>
      </c>
      <c r="C25" s="6" t="n">
        <v>285</v>
      </c>
    </row>
    <row r="26">
      <c r="A26" s="4" t="inlineStr">
        <is>
          <t>Total stockholders’ deficit</t>
        </is>
      </c>
      <c r="B26" s="6" t="n">
        <v>-1069</v>
      </c>
      <c r="C26" s="6" t="n">
        <v>-3025</v>
      </c>
    </row>
    <row r="27">
      <c r="A27" s="4" t="inlineStr">
        <is>
          <t>Total liabilities and stockholders’ deficit</t>
        </is>
      </c>
      <c r="B27" s="5" t="n">
        <v>37004</v>
      </c>
      <c r="C27" s="5" t="n">
        <v>384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Oct.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Segment Operating Results to HP Consolidated Results (Details) - USD ($) $ in Millions</t>
        </is>
      </c>
      <c r="B1" s="2" t="inlineStr">
        <is>
          <t>12 Months Ended</t>
        </is>
      </c>
    </row>
    <row r="2">
      <c r="B2" s="2" t="inlineStr">
        <is>
          <t>Oct. 31, 2023</t>
        </is>
      </c>
      <c r="C2" s="2" t="inlineStr">
        <is>
          <t>Oct. 31, 2022</t>
        </is>
      </c>
      <c r="D2" s="2" t="inlineStr">
        <is>
          <t>Oct. 31, 2021</t>
        </is>
      </c>
    </row>
    <row r="3">
      <c r="A3" s="3" t="inlineStr">
        <is>
          <t>Net revenue:</t>
        </is>
      </c>
      <c r="B3" s="4" t="inlineStr">
        <is>
          <t xml:space="preserve"> </t>
        </is>
      </c>
      <c r="C3" s="4" t="inlineStr">
        <is>
          <t xml:space="preserve"> </t>
        </is>
      </c>
      <c r="D3" s="4" t="inlineStr">
        <is>
          <t xml:space="preserve"> </t>
        </is>
      </c>
    </row>
    <row r="4">
      <c r="A4" s="4" t="inlineStr">
        <is>
          <t>Total net revenue</t>
        </is>
      </c>
      <c r="B4" s="5" t="n">
        <v>53718</v>
      </c>
      <c r="C4" s="5" t="n">
        <v>62910</v>
      </c>
      <c r="D4" s="5" t="n">
        <v>63460</v>
      </c>
    </row>
    <row r="5">
      <c r="A5" s="3" t="inlineStr">
        <is>
          <t>Segment Reporting Information, Revenue for Reportable Segment [Abstract]</t>
        </is>
      </c>
      <c r="B5" s="4" t="inlineStr">
        <is>
          <t xml:space="preserve"> </t>
        </is>
      </c>
      <c r="C5" s="4" t="inlineStr">
        <is>
          <t xml:space="preserve"> </t>
        </is>
      </c>
      <c r="D5" s="4" t="inlineStr">
        <is>
          <t xml:space="preserve"> </t>
        </is>
      </c>
    </row>
    <row r="6">
      <c r="A6" s="4" t="inlineStr">
        <is>
          <t>Operating Income (Loss)</t>
        </is>
      </c>
      <c r="B6" s="6" t="n">
        <v>3456</v>
      </c>
      <c r="C6" s="6" t="n">
        <v>4559</v>
      </c>
      <c r="D6" s="6" t="n">
        <v>5359</v>
      </c>
    </row>
    <row r="7">
      <c r="A7" s="4" t="inlineStr">
        <is>
          <t>Stock-based compensation expense</t>
        </is>
      </c>
      <c r="B7" s="6" t="n">
        <v>-438</v>
      </c>
      <c r="C7" s="6" t="n">
        <v>-343</v>
      </c>
      <c r="D7" s="6" t="n">
        <v>-330</v>
      </c>
    </row>
    <row r="8">
      <c r="A8" s="4" t="inlineStr">
        <is>
          <t>Restructuring and other charges</t>
        </is>
      </c>
      <c r="B8" s="6" t="n">
        <v>-527</v>
      </c>
      <c r="C8" s="6" t="n">
        <v>-218</v>
      </c>
      <c r="D8" s="6" t="n">
        <v>-251</v>
      </c>
    </row>
    <row r="9">
      <c r="A9" s="4" t="inlineStr">
        <is>
          <t>Acquisition and divestiture charges</t>
        </is>
      </c>
      <c r="B9" s="6" t="n">
        <v>-240</v>
      </c>
      <c r="C9" s="6" t="n">
        <v>-318</v>
      </c>
      <c r="D9" s="6" t="n">
        <v>-68</v>
      </c>
    </row>
    <row r="10">
      <c r="A10" s="4" t="inlineStr">
        <is>
          <t>Amortization of intangible assets</t>
        </is>
      </c>
      <c r="B10" s="6" t="n">
        <v>-350</v>
      </c>
      <c r="C10" s="6" t="n">
        <v>-228</v>
      </c>
      <c r="D10" s="6" t="n">
        <v>-154</v>
      </c>
    </row>
    <row r="11">
      <c r="A11" s="4" t="inlineStr">
        <is>
          <t>Russia exit charges</t>
        </is>
      </c>
      <c r="B11" s="6" t="n">
        <v>0</v>
      </c>
      <c r="C11" s="6" t="n">
        <v>-23</v>
      </c>
      <c r="D11" s="6" t="n">
        <v>0</v>
      </c>
    </row>
    <row r="12">
      <c r="A12" s="4" t="inlineStr">
        <is>
          <t>Interest and other, net</t>
        </is>
      </c>
      <c r="B12" s="6" t="n">
        <v>-519</v>
      </c>
      <c r="C12" s="6" t="n">
        <v>-235</v>
      </c>
      <c r="D12" s="6" t="n">
        <v>2209</v>
      </c>
    </row>
    <row r="13">
      <c r="A13" s="4" t="inlineStr">
        <is>
          <t>Earnings before taxes</t>
        </is>
      </c>
      <c r="B13" s="6" t="n">
        <v>2937</v>
      </c>
      <c r="C13" s="6" t="n">
        <v>4324</v>
      </c>
      <c r="D13" s="6" t="n">
        <v>7568</v>
      </c>
    </row>
    <row r="14">
      <c r="A14" s="4" t="inlineStr">
        <is>
          <t>Operating segments</t>
        </is>
      </c>
      <c r="B14" s="4" t="inlineStr">
        <is>
          <t xml:space="preserve"> </t>
        </is>
      </c>
      <c r="C14" s="4" t="inlineStr">
        <is>
          <t xml:space="preserve"> </t>
        </is>
      </c>
      <c r="D14" s="4" t="inlineStr">
        <is>
          <t xml:space="preserve"> </t>
        </is>
      </c>
    </row>
    <row r="15">
      <c r="A15" s="3" t="inlineStr">
        <is>
          <t>Net revenue:</t>
        </is>
      </c>
      <c r="B15" s="4" t="inlineStr">
        <is>
          <t xml:space="preserve"> </t>
        </is>
      </c>
      <c r="C15" s="4" t="inlineStr">
        <is>
          <t xml:space="preserve"> </t>
        </is>
      </c>
      <c r="D15" s="4" t="inlineStr">
        <is>
          <t xml:space="preserve"> </t>
        </is>
      </c>
    </row>
    <row r="16">
      <c r="A16" s="4" t="inlineStr">
        <is>
          <t>Total net revenue</t>
        </is>
      </c>
      <c r="B16" s="6" t="n">
        <v>53720</v>
      </c>
      <c r="C16" s="6" t="n">
        <v>62915</v>
      </c>
      <c r="D16" s="6" t="n">
        <v>63463</v>
      </c>
    </row>
    <row r="17">
      <c r="A17" s="3" t="inlineStr">
        <is>
          <t>Segment Reporting Information, Revenue for Reportable Segment [Abstract]</t>
        </is>
      </c>
      <c r="B17" s="4" t="inlineStr">
        <is>
          <t xml:space="preserve"> </t>
        </is>
      </c>
      <c r="C17" s="4" t="inlineStr">
        <is>
          <t xml:space="preserve"> </t>
        </is>
      </c>
      <c r="D17" s="4" t="inlineStr">
        <is>
          <t xml:space="preserve"> </t>
        </is>
      </c>
    </row>
    <row r="18">
      <c r="A18" s="4" t="inlineStr">
        <is>
          <t>Operating Income (Loss)</t>
        </is>
      </c>
      <c r="B18" s="6" t="n">
        <v>5386</v>
      </c>
      <c r="C18" s="6" t="n">
        <v>6150</v>
      </c>
      <c r="D18" s="6" t="n">
        <v>6703</v>
      </c>
    </row>
    <row r="19">
      <c r="A19" s="4" t="inlineStr">
        <is>
          <t>Corporate and unallocated costs and other</t>
        </is>
      </c>
      <c r="B19" s="4" t="inlineStr">
        <is>
          <t xml:space="preserve"> </t>
        </is>
      </c>
      <c r="C19" s="4" t="inlineStr">
        <is>
          <t xml:space="preserve"> </t>
        </is>
      </c>
      <c r="D19" s="4" t="inlineStr">
        <is>
          <t xml:space="preserve"> </t>
        </is>
      </c>
    </row>
    <row r="20">
      <c r="A20" s="3" t="inlineStr">
        <is>
          <t>Segment Reporting Information, Revenue for Reportable Segment [Abstract]</t>
        </is>
      </c>
      <c r="B20" s="4" t="inlineStr">
        <is>
          <t xml:space="preserve"> </t>
        </is>
      </c>
      <c r="C20" s="4" t="inlineStr">
        <is>
          <t xml:space="preserve"> </t>
        </is>
      </c>
      <c r="D20" s="4" t="inlineStr">
        <is>
          <t xml:space="preserve"> </t>
        </is>
      </c>
    </row>
    <row r="21">
      <c r="A21" s="4" t="inlineStr">
        <is>
          <t>Corporate and unallocated costs and other</t>
        </is>
      </c>
      <c r="B21" s="6" t="n">
        <v>-375</v>
      </c>
      <c r="C21" s="6" t="n">
        <v>-461</v>
      </c>
      <c r="D21" s="6" t="n">
        <v>-541</v>
      </c>
    </row>
    <row r="22">
      <c r="A22" s="4" t="inlineStr">
        <is>
          <t>Other</t>
        </is>
      </c>
      <c r="B22" s="4" t="inlineStr">
        <is>
          <t xml:space="preserve"> </t>
        </is>
      </c>
      <c r="C22" s="4" t="inlineStr">
        <is>
          <t xml:space="preserve"> </t>
        </is>
      </c>
      <c r="D22" s="4" t="inlineStr">
        <is>
          <t xml:space="preserve"> </t>
        </is>
      </c>
    </row>
    <row r="23">
      <c r="A23" s="3" t="inlineStr">
        <is>
          <t>Net revenue:</t>
        </is>
      </c>
      <c r="B23" s="4" t="inlineStr">
        <is>
          <t xml:space="preserve"> </t>
        </is>
      </c>
      <c r="C23" s="4" t="inlineStr">
        <is>
          <t xml:space="preserve"> </t>
        </is>
      </c>
      <c r="D23" s="4" t="inlineStr">
        <is>
          <t xml:space="preserve"> </t>
        </is>
      </c>
    </row>
    <row r="24">
      <c r="A24" s="4" t="inlineStr">
        <is>
          <t>Total net revenue</t>
        </is>
      </c>
      <c r="B24" s="6" t="n">
        <v>-2</v>
      </c>
      <c r="C24" s="6" t="n">
        <v>-5</v>
      </c>
      <c r="D24" s="6" t="n">
        <v>-3</v>
      </c>
    </row>
    <row r="25">
      <c r="A25" s="3" t="inlineStr">
        <is>
          <t>Segment Reporting Information, Revenue for Reportable Segment [Abstract]</t>
        </is>
      </c>
      <c r="B25" s="4" t="inlineStr">
        <is>
          <t xml:space="preserve"> </t>
        </is>
      </c>
      <c r="C25" s="4" t="inlineStr">
        <is>
          <t xml:space="preserve"> </t>
        </is>
      </c>
      <c r="D25" s="4" t="inlineStr">
        <is>
          <t xml:space="preserve"> </t>
        </is>
      </c>
    </row>
    <row r="26">
      <c r="A26" s="4" t="inlineStr">
        <is>
          <t>Stock-based compensation expense</t>
        </is>
      </c>
      <c r="B26" s="6" t="n">
        <v>-438</v>
      </c>
      <c r="C26" s="6" t="n">
        <v>-343</v>
      </c>
      <c r="D26" s="6" t="n">
        <v>-330</v>
      </c>
    </row>
    <row r="27">
      <c r="A27" s="4" t="inlineStr">
        <is>
          <t>Restructuring and other charges</t>
        </is>
      </c>
      <c r="B27" s="6" t="n">
        <v>-527</v>
      </c>
      <c r="C27" s="6" t="n">
        <v>-218</v>
      </c>
      <c r="D27" s="6" t="n">
        <v>-251</v>
      </c>
    </row>
    <row r="28">
      <c r="A28" s="4" t="inlineStr">
        <is>
          <t>Acquisition and divestiture charges</t>
        </is>
      </c>
      <c r="B28" s="6" t="n">
        <v>-240</v>
      </c>
      <c r="C28" s="6" t="n">
        <v>-318</v>
      </c>
      <c r="D28" s="6" t="n">
        <v>-68</v>
      </c>
    </row>
    <row r="29">
      <c r="A29" s="4" t="inlineStr">
        <is>
          <t>Amortization of intangible assets</t>
        </is>
      </c>
      <c r="B29" s="6" t="n">
        <v>-350</v>
      </c>
      <c r="C29" s="6" t="n">
        <v>-228</v>
      </c>
      <c r="D29" s="6" t="n">
        <v>-154</v>
      </c>
    </row>
    <row r="30">
      <c r="A30" s="4" t="inlineStr">
        <is>
          <t>Russia exit charges</t>
        </is>
      </c>
      <c r="B30" s="6" t="n">
        <v>0</v>
      </c>
      <c r="C30" s="6" t="n">
        <v>-23</v>
      </c>
      <c r="D30" s="6" t="n">
        <v>0</v>
      </c>
    </row>
    <row r="31">
      <c r="A31" s="4" t="inlineStr">
        <is>
          <t>Interest and other, net</t>
        </is>
      </c>
      <c r="B31" s="6" t="n">
        <v>-519</v>
      </c>
      <c r="C31" s="6" t="n">
        <v>-235</v>
      </c>
      <c r="D31" s="6" t="n">
        <v>2209</v>
      </c>
    </row>
    <row r="32">
      <c r="A32" s="4" t="inlineStr">
        <is>
          <t>Personal Systems | Operating segments</t>
        </is>
      </c>
      <c r="B32" s="4" t="inlineStr">
        <is>
          <t xml:space="preserve"> </t>
        </is>
      </c>
      <c r="C32" s="4" t="inlineStr">
        <is>
          <t xml:space="preserve"> </t>
        </is>
      </c>
      <c r="D32" s="4" t="inlineStr">
        <is>
          <t xml:space="preserve"> </t>
        </is>
      </c>
    </row>
    <row r="33">
      <c r="A33" s="3" t="inlineStr">
        <is>
          <t>Net revenue:</t>
        </is>
      </c>
      <c r="B33" s="4" t="inlineStr">
        <is>
          <t xml:space="preserve"> </t>
        </is>
      </c>
      <c r="C33" s="4" t="inlineStr">
        <is>
          <t xml:space="preserve"> </t>
        </is>
      </c>
      <c r="D33" s="4" t="inlineStr">
        <is>
          <t xml:space="preserve"> </t>
        </is>
      </c>
    </row>
    <row r="34">
      <c r="A34" s="4" t="inlineStr">
        <is>
          <t>Total net revenue</t>
        </is>
      </c>
      <c r="B34" s="6" t="n">
        <v>35684</v>
      </c>
      <c r="C34" s="6" t="n">
        <v>44011</v>
      </c>
      <c r="D34" s="6" t="n">
        <v>43332</v>
      </c>
    </row>
    <row r="35">
      <c r="A35" s="3" t="inlineStr">
        <is>
          <t>Segment Reporting Information, Revenue for Reportable Segment [Abstract]</t>
        </is>
      </c>
      <c r="B35" s="4" t="inlineStr">
        <is>
          <t xml:space="preserve"> </t>
        </is>
      </c>
      <c r="C35" s="4" t="inlineStr">
        <is>
          <t xml:space="preserve"> </t>
        </is>
      </c>
      <c r="D35" s="4" t="inlineStr">
        <is>
          <t xml:space="preserve"> </t>
        </is>
      </c>
    </row>
    <row r="36">
      <c r="A36" s="4" t="inlineStr">
        <is>
          <t>Operating Income (Loss)</t>
        </is>
      </c>
      <c r="B36" s="6" t="n">
        <v>2129</v>
      </c>
      <c r="C36" s="6" t="n">
        <v>2761</v>
      </c>
      <c r="D36" s="6" t="n">
        <v>3152</v>
      </c>
    </row>
    <row r="37">
      <c r="A37" s="4" t="inlineStr">
        <is>
          <t>Printing | Operating segments</t>
        </is>
      </c>
      <c r="B37" s="4" t="inlineStr">
        <is>
          <t xml:space="preserve"> </t>
        </is>
      </c>
      <c r="C37" s="4" t="inlineStr">
        <is>
          <t xml:space="preserve"> </t>
        </is>
      </c>
      <c r="D37" s="4" t="inlineStr">
        <is>
          <t xml:space="preserve"> </t>
        </is>
      </c>
    </row>
    <row r="38">
      <c r="A38" s="3" t="inlineStr">
        <is>
          <t>Net revenue:</t>
        </is>
      </c>
      <c r="B38" s="4" t="inlineStr">
        <is>
          <t xml:space="preserve"> </t>
        </is>
      </c>
      <c r="C38" s="4" t="inlineStr">
        <is>
          <t xml:space="preserve"> </t>
        </is>
      </c>
      <c r="D38" s="4" t="inlineStr">
        <is>
          <t xml:space="preserve"> </t>
        </is>
      </c>
    </row>
    <row r="39">
      <c r="A39" s="4" t="inlineStr">
        <is>
          <t>Total net revenue</t>
        </is>
      </c>
      <c r="B39" s="6" t="n">
        <v>18029</v>
      </c>
      <c r="C39" s="6" t="n">
        <v>18902</v>
      </c>
      <c r="D39" s="6" t="n">
        <v>20128</v>
      </c>
    </row>
    <row r="40">
      <c r="A40" s="3" t="inlineStr">
        <is>
          <t>Segment Reporting Information, Revenue for Reportable Segment [Abstract]</t>
        </is>
      </c>
      <c r="B40" s="4" t="inlineStr">
        <is>
          <t xml:space="preserve"> </t>
        </is>
      </c>
      <c r="C40" s="4" t="inlineStr">
        <is>
          <t xml:space="preserve"> </t>
        </is>
      </c>
      <c r="D40" s="4" t="inlineStr">
        <is>
          <t xml:space="preserve"> </t>
        </is>
      </c>
    </row>
    <row r="41">
      <c r="A41" s="4" t="inlineStr">
        <is>
          <t>Operating Income (Loss)</t>
        </is>
      </c>
      <c r="B41" s="6" t="n">
        <v>3399</v>
      </c>
      <c r="C41" s="6" t="n">
        <v>3619</v>
      </c>
      <c r="D41" s="6" t="n">
        <v>3647</v>
      </c>
    </row>
    <row r="42">
      <c r="A42" s="4" t="inlineStr">
        <is>
          <t>Corporate Investments | Operating segments</t>
        </is>
      </c>
      <c r="B42" s="4" t="inlineStr">
        <is>
          <t xml:space="preserve"> </t>
        </is>
      </c>
      <c r="C42" s="4" t="inlineStr">
        <is>
          <t xml:space="preserve"> </t>
        </is>
      </c>
      <c r="D42" s="4" t="inlineStr">
        <is>
          <t xml:space="preserve"> </t>
        </is>
      </c>
    </row>
    <row r="43">
      <c r="A43" s="3" t="inlineStr">
        <is>
          <t>Net revenue:</t>
        </is>
      </c>
      <c r="B43" s="4" t="inlineStr">
        <is>
          <t xml:space="preserve"> </t>
        </is>
      </c>
      <c r="C43" s="4" t="inlineStr">
        <is>
          <t xml:space="preserve"> </t>
        </is>
      </c>
      <c r="D43" s="4" t="inlineStr">
        <is>
          <t xml:space="preserve"> </t>
        </is>
      </c>
    </row>
    <row r="44">
      <c r="A44" s="4" t="inlineStr">
        <is>
          <t>Total net revenue</t>
        </is>
      </c>
      <c r="B44" s="6" t="n">
        <v>7</v>
      </c>
      <c r="C44" s="6" t="n">
        <v>2</v>
      </c>
      <c r="D44" s="6" t="n">
        <v>3</v>
      </c>
    </row>
    <row r="45">
      <c r="A45" s="3" t="inlineStr">
        <is>
          <t>Segment Reporting Information, Revenue for Reportable Segment [Abstract]</t>
        </is>
      </c>
      <c r="B45" s="4" t="inlineStr">
        <is>
          <t xml:space="preserve"> </t>
        </is>
      </c>
      <c r="C45" s="4" t="inlineStr">
        <is>
          <t xml:space="preserve"> </t>
        </is>
      </c>
      <c r="D45" s="4" t="inlineStr">
        <is>
          <t xml:space="preserve"> </t>
        </is>
      </c>
    </row>
    <row r="46">
      <c r="A46" s="4" t="inlineStr">
        <is>
          <t>Operating Income (Loss)</t>
        </is>
      </c>
      <c r="B46" s="6" t="n">
        <v>-142</v>
      </c>
      <c r="C46" s="6" t="n">
        <v>-230</v>
      </c>
      <c r="D46" s="6" t="n">
        <v>-96</v>
      </c>
    </row>
    <row r="47">
      <c r="A47" s="4" t="inlineStr">
        <is>
          <t>Commercial PS | Personal Systems | Operating segments</t>
        </is>
      </c>
      <c r="B47" s="4" t="inlineStr">
        <is>
          <t xml:space="preserve"> </t>
        </is>
      </c>
      <c r="C47" s="4" t="inlineStr">
        <is>
          <t xml:space="preserve"> </t>
        </is>
      </c>
      <c r="D47" s="4" t="inlineStr">
        <is>
          <t xml:space="preserve"> </t>
        </is>
      </c>
    </row>
    <row r="48">
      <c r="A48" s="3" t="inlineStr">
        <is>
          <t>Net revenue:</t>
        </is>
      </c>
      <c r="B48" s="4" t="inlineStr">
        <is>
          <t xml:space="preserve"> </t>
        </is>
      </c>
      <c r="C48" s="4" t="inlineStr">
        <is>
          <t xml:space="preserve"> </t>
        </is>
      </c>
      <c r="D48" s="4" t="inlineStr">
        <is>
          <t xml:space="preserve"> </t>
        </is>
      </c>
    </row>
    <row r="49">
      <c r="A49" s="4" t="inlineStr">
        <is>
          <t>Total net revenue</t>
        </is>
      </c>
      <c r="B49" s="6" t="n">
        <v>24712</v>
      </c>
      <c r="C49" s="6" t="n">
        <v>29616</v>
      </c>
      <c r="D49" s="6" t="n">
        <v>26822</v>
      </c>
    </row>
    <row r="50">
      <c r="A50" s="4" t="inlineStr">
        <is>
          <t>Consumer PS | Personal Systems | Operating segments</t>
        </is>
      </c>
      <c r="B50" s="4" t="inlineStr">
        <is>
          <t xml:space="preserve"> </t>
        </is>
      </c>
      <c r="C50" s="4" t="inlineStr">
        <is>
          <t xml:space="preserve"> </t>
        </is>
      </c>
      <c r="D50" s="4" t="inlineStr">
        <is>
          <t xml:space="preserve"> </t>
        </is>
      </c>
    </row>
    <row r="51">
      <c r="A51" s="3" t="inlineStr">
        <is>
          <t>Net revenue:</t>
        </is>
      </c>
      <c r="B51" s="4" t="inlineStr">
        <is>
          <t xml:space="preserve"> </t>
        </is>
      </c>
      <c r="C51" s="4" t="inlineStr">
        <is>
          <t xml:space="preserve"> </t>
        </is>
      </c>
      <c r="D51" s="4" t="inlineStr">
        <is>
          <t xml:space="preserve"> </t>
        </is>
      </c>
    </row>
    <row r="52">
      <c r="A52" s="4" t="inlineStr">
        <is>
          <t>Total net revenue</t>
        </is>
      </c>
      <c r="B52" s="6" t="n">
        <v>10972</v>
      </c>
      <c r="C52" s="6" t="n">
        <v>14395</v>
      </c>
      <c r="D52" s="6" t="n">
        <v>16510</v>
      </c>
    </row>
    <row r="53">
      <c r="A53" s="4" t="inlineStr">
        <is>
          <t>Supplies | Printing | Operating segments</t>
        </is>
      </c>
      <c r="B53" s="4" t="inlineStr">
        <is>
          <t xml:space="preserve"> </t>
        </is>
      </c>
      <c r="C53" s="4" t="inlineStr">
        <is>
          <t xml:space="preserve"> </t>
        </is>
      </c>
      <c r="D53" s="4" t="inlineStr">
        <is>
          <t xml:space="preserve"> </t>
        </is>
      </c>
    </row>
    <row r="54">
      <c r="A54" s="3" t="inlineStr">
        <is>
          <t>Net revenue:</t>
        </is>
      </c>
      <c r="B54" s="4" t="inlineStr">
        <is>
          <t xml:space="preserve"> </t>
        </is>
      </c>
      <c r="C54" s="4" t="inlineStr">
        <is>
          <t xml:space="preserve"> </t>
        </is>
      </c>
      <c r="D54" s="4" t="inlineStr">
        <is>
          <t xml:space="preserve"> </t>
        </is>
      </c>
    </row>
    <row r="55">
      <c r="A55" s="4" t="inlineStr">
        <is>
          <t>Total net revenue</t>
        </is>
      </c>
      <c r="B55" s="6" t="n">
        <v>11452</v>
      </c>
      <c r="C55" s="6" t="n">
        <v>11761</v>
      </c>
      <c r="D55" s="6" t="n">
        <v>12632</v>
      </c>
    </row>
    <row r="56">
      <c r="A56" s="4" t="inlineStr">
        <is>
          <t>Commercial Printing | Printing | Operating segments</t>
        </is>
      </c>
      <c r="B56" s="4" t="inlineStr">
        <is>
          <t xml:space="preserve"> </t>
        </is>
      </c>
      <c r="C56" s="4" t="inlineStr">
        <is>
          <t xml:space="preserve"> </t>
        </is>
      </c>
      <c r="D56" s="4" t="inlineStr">
        <is>
          <t xml:space="preserve"> </t>
        </is>
      </c>
    </row>
    <row r="57">
      <c r="A57" s="3" t="inlineStr">
        <is>
          <t>Net revenue:</t>
        </is>
      </c>
      <c r="B57" s="4" t="inlineStr">
        <is>
          <t xml:space="preserve"> </t>
        </is>
      </c>
      <c r="C57" s="4" t="inlineStr">
        <is>
          <t xml:space="preserve"> </t>
        </is>
      </c>
      <c r="D57" s="4" t="inlineStr">
        <is>
          <t xml:space="preserve"> </t>
        </is>
      </c>
    </row>
    <row r="58">
      <c r="A58" s="4" t="inlineStr">
        <is>
          <t>Total net revenue</t>
        </is>
      </c>
      <c r="B58" s="6" t="n">
        <v>4183</v>
      </c>
      <c r="C58" s="6" t="n">
        <v>4225</v>
      </c>
      <c r="D58" s="6" t="n">
        <v>4209</v>
      </c>
    </row>
    <row r="59">
      <c r="A59" s="4" t="inlineStr">
        <is>
          <t>Consumer Printing | Printing | Operating segments</t>
        </is>
      </c>
      <c r="B59" s="4" t="inlineStr">
        <is>
          <t xml:space="preserve"> </t>
        </is>
      </c>
      <c r="C59" s="4" t="inlineStr">
        <is>
          <t xml:space="preserve"> </t>
        </is>
      </c>
      <c r="D59" s="4" t="inlineStr">
        <is>
          <t xml:space="preserve"> </t>
        </is>
      </c>
    </row>
    <row r="60">
      <c r="A60" s="3" t="inlineStr">
        <is>
          <t>Net revenue:</t>
        </is>
      </c>
      <c r="B60" s="4" t="inlineStr">
        <is>
          <t xml:space="preserve"> </t>
        </is>
      </c>
      <c r="C60" s="4" t="inlineStr">
        <is>
          <t xml:space="preserve"> </t>
        </is>
      </c>
      <c r="D60" s="4" t="inlineStr">
        <is>
          <t xml:space="preserve"> </t>
        </is>
      </c>
    </row>
    <row r="61">
      <c r="A61" s="4" t="inlineStr">
        <is>
          <t>Total net revenue</t>
        </is>
      </c>
      <c r="B61" s="5" t="n">
        <v>2394</v>
      </c>
      <c r="C61" s="5" t="n">
        <v>2916</v>
      </c>
      <c r="D61" s="5" t="n">
        <v>328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conciliation of Segment Assets to Consolidated Assets from Continuing Operations (Details) - USD ($) $ in Millions</t>
        </is>
      </c>
      <c r="B1" s="2" t="inlineStr">
        <is>
          <t>Oct. 31, 2023</t>
        </is>
      </c>
      <c r="C1" s="2" t="inlineStr">
        <is>
          <t>Oct. 31, 2022</t>
        </is>
      </c>
    </row>
    <row r="2">
      <c r="A2" s="3" t="inlineStr">
        <is>
          <t>Segment Reporting, Asset Reconciling Item [Line Items]</t>
        </is>
      </c>
      <c r="B2" s="4" t="inlineStr">
        <is>
          <t xml:space="preserve"> </t>
        </is>
      </c>
      <c r="C2" s="4" t="inlineStr">
        <is>
          <t xml:space="preserve"> </t>
        </is>
      </c>
    </row>
    <row r="3">
      <c r="A3" s="4" t="inlineStr">
        <is>
          <t>Total assets</t>
        </is>
      </c>
      <c r="B3" s="5" t="n">
        <v>37004</v>
      </c>
      <c r="C3" s="5" t="n">
        <v>38494</v>
      </c>
    </row>
    <row r="4">
      <c r="A4" s="4" t="inlineStr">
        <is>
          <t>Total segments | Personal System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18791</v>
      </c>
      <c r="C6" s="6" t="n">
        <v>19633</v>
      </c>
    </row>
    <row r="7">
      <c r="A7" s="4" t="inlineStr">
        <is>
          <t>Total segments | Printing</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15955</v>
      </c>
      <c r="C9" s="6" t="n">
        <v>14507</v>
      </c>
    </row>
    <row r="10">
      <c r="A10" s="4" t="inlineStr">
        <is>
          <t>Total segments | Corporate Invest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76</v>
      </c>
      <c r="C12" s="6" t="n">
        <v>191</v>
      </c>
    </row>
    <row r="13">
      <c r="A13" s="4" t="inlineStr">
        <is>
          <t>Corporate and unallocated asse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2082</v>
      </c>
      <c r="C15" s="5" t="n">
        <v>41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Revenue by Geographical Areas (Details) - USD ($) $ in Millions</t>
        </is>
      </c>
      <c r="B1" s="2" t="inlineStr">
        <is>
          <t>12 Months Ended</t>
        </is>
      </c>
    </row>
    <row r="2">
      <c r="B2" s="2" t="inlineStr">
        <is>
          <t>Oct. 31, 2023</t>
        </is>
      </c>
      <c r="C2" s="2" t="inlineStr">
        <is>
          <t>Oct. 31, 2022</t>
        </is>
      </c>
      <c r="D2" s="2" t="inlineStr">
        <is>
          <t>Oct.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revenue</t>
        </is>
      </c>
      <c r="B4" s="5" t="n">
        <v>53718</v>
      </c>
      <c r="C4" s="5" t="n">
        <v>62910</v>
      </c>
      <c r="D4" s="5" t="n">
        <v>63460</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revenue</t>
        </is>
      </c>
      <c r="B7" s="6" t="n">
        <v>18829</v>
      </c>
      <c r="C7" s="6" t="n">
        <v>21626</v>
      </c>
      <c r="D7" s="6" t="n">
        <v>22420</v>
      </c>
    </row>
    <row r="8">
      <c r="A8" s="4" t="inlineStr">
        <is>
          <t>Other countri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net revenue</t>
        </is>
      </c>
      <c r="B10" s="5" t="n">
        <v>34889</v>
      </c>
      <c r="C10" s="5" t="n">
        <v>41284</v>
      </c>
      <c r="D10" s="5" t="n">
        <v>410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Net Property, Plant and Equipment by Geographical Areas (Details) - USD ($) $ in Millions</t>
        </is>
      </c>
      <c r="B1" s="2" t="inlineStr">
        <is>
          <t>Oct. 31, 2023</t>
        </is>
      </c>
      <c r="C1" s="2" t="inlineStr">
        <is>
          <t>Oct. 31, 2022</t>
        </is>
      </c>
    </row>
    <row r="2">
      <c r="A2" s="3" t="inlineStr">
        <is>
          <t>Segment Reporting Information [Line Items]</t>
        </is>
      </c>
      <c r="B2" s="4" t="inlineStr">
        <is>
          <t xml:space="preserve"> </t>
        </is>
      </c>
      <c r="C2" s="4" t="inlineStr">
        <is>
          <t xml:space="preserve"> </t>
        </is>
      </c>
    </row>
    <row r="3">
      <c r="A3" s="4" t="inlineStr">
        <is>
          <t>Total property, plant and equipment, net</t>
        </is>
      </c>
      <c r="B3" s="5" t="n">
        <v>2827</v>
      </c>
      <c r="C3" s="5" t="n">
        <v>2774</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property, plant and equipment, net</t>
        </is>
      </c>
      <c r="B6" s="6" t="n">
        <v>1351</v>
      </c>
      <c r="C6" s="6" t="n">
        <v>1264</v>
      </c>
    </row>
    <row r="7">
      <c r="A7" s="4" t="inlineStr">
        <is>
          <t>Singapo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property, plant and equipment, net</t>
        </is>
      </c>
      <c r="B9" s="6" t="n">
        <v>341</v>
      </c>
      <c r="C9" s="6" t="n">
        <v>329</v>
      </c>
    </row>
    <row r="10">
      <c r="A10" s="4" t="inlineStr">
        <is>
          <t>South Kore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property, plant and equipment, net</t>
        </is>
      </c>
      <c r="B12" s="6" t="n">
        <v>307</v>
      </c>
      <c r="C12" s="6" t="n">
        <v>320</v>
      </c>
    </row>
    <row r="13">
      <c r="A13" s="4" t="inlineStr">
        <is>
          <t>Malays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property, plant and equipment, net</t>
        </is>
      </c>
      <c r="B15" s="6" t="n">
        <v>287</v>
      </c>
      <c r="C15" s="6" t="n">
        <v>265</v>
      </c>
    </row>
    <row r="16">
      <c r="A16" s="4" t="inlineStr">
        <is>
          <t>Other countr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property, plant and equipment, net</t>
        </is>
      </c>
      <c r="B18" s="5" t="n">
        <v>541</v>
      </c>
      <c r="C18" s="5" t="n">
        <v>5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chedule of Restructuring Plans (Details) - USD ($) $ in Millions</t>
        </is>
      </c>
      <c r="B1" s="2" t="inlineStr">
        <is>
          <t>12 Months Ended</t>
        </is>
      </c>
    </row>
    <row r="2">
      <c r="B2" s="2" t="inlineStr">
        <is>
          <t>Oct. 31, 2023</t>
        </is>
      </c>
      <c r="C2" s="2" t="inlineStr">
        <is>
          <t>Oct. 31, 2022</t>
        </is>
      </c>
      <c r="D2" s="2" t="inlineStr">
        <is>
          <t>Oct. 31, 2021</t>
        </is>
      </c>
    </row>
    <row r="3">
      <c r="A3" s="3" t="inlineStr">
        <is>
          <t>Restructuring Reserve [Roll Forward]</t>
        </is>
      </c>
      <c r="B3" s="4" t="inlineStr">
        <is>
          <t xml:space="preserve"> </t>
        </is>
      </c>
      <c r="C3" s="4" t="inlineStr">
        <is>
          <t xml:space="preserve"> </t>
        </is>
      </c>
      <c r="D3" s="4" t="inlineStr">
        <is>
          <t xml:space="preserve"> </t>
        </is>
      </c>
    </row>
    <row r="4">
      <c r="A4" s="4" t="inlineStr">
        <is>
          <t>Accrued balance, beginning of period</t>
        </is>
      </c>
      <c r="B4" s="5" t="n">
        <v>32</v>
      </c>
      <c r="C4" s="5" t="n">
        <v>90</v>
      </c>
      <c r="D4" s="5" t="n">
        <v>77</v>
      </c>
    </row>
    <row r="5">
      <c r="A5" s="4" t="inlineStr">
        <is>
          <t>Charges</t>
        </is>
      </c>
      <c r="B5" s="6" t="n">
        <v>444</v>
      </c>
      <c r="C5" s="6" t="n">
        <v>193</v>
      </c>
      <c r="D5" s="6" t="n">
        <v>229</v>
      </c>
    </row>
    <row r="6">
      <c r="A6" s="4" t="inlineStr">
        <is>
          <t>Cash payments</t>
        </is>
      </c>
      <c r="B6" s="6" t="n">
        <v>-222</v>
      </c>
      <c r="C6" s="6" t="n">
        <v>-217</v>
      </c>
      <c r="D6" s="6" t="n">
        <v>-182</v>
      </c>
    </row>
    <row r="7">
      <c r="A7" s="4" t="inlineStr">
        <is>
          <t>Non-cash and other adjustments</t>
        </is>
      </c>
      <c r="B7" s="6" t="n">
        <v>-146</v>
      </c>
      <c r="C7" s="6" t="n">
        <v>-34</v>
      </c>
      <c r="D7" s="6" t="n">
        <v>-34</v>
      </c>
    </row>
    <row r="8">
      <c r="A8" s="4" t="inlineStr">
        <is>
          <t>Accrued balance, end of period</t>
        </is>
      </c>
      <c r="B8" s="6" t="n">
        <v>108</v>
      </c>
      <c r="C8" s="6" t="n">
        <v>32</v>
      </c>
      <c r="D8" s="6" t="n">
        <v>90</v>
      </c>
    </row>
    <row r="9">
      <c r="A9" s="4" t="inlineStr">
        <is>
          <t>Total costs incurred to date</t>
        </is>
      </c>
      <c r="B9" s="6" t="n">
        <v>1309</v>
      </c>
      <c r="C9" s="4" t="inlineStr">
        <is>
          <t xml:space="preserve"> </t>
        </is>
      </c>
      <c r="D9" s="4" t="inlineStr">
        <is>
          <t xml:space="preserve"> </t>
        </is>
      </c>
    </row>
    <row r="10">
      <c r="A10" s="3" t="inlineStr">
        <is>
          <t>Reflected in Consolidated Balance Sheets:</t>
        </is>
      </c>
      <c r="B10" s="4" t="inlineStr">
        <is>
          <t xml:space="preserve"> </t>
        </is>
      </c>
      <c r="C10" s="4" t="inlineStr">
        <is>
          <t xml:space="preserve"> </t>
        </is>
      </c>
      <c r="D10" s="4" t="inlineStr">
        <is>
          <t xml:space="preserve"> </t>
        </is>
      </c>
    </row>
    <row r="11">
      <c r="A11" s="4" t="inlineStr">
        <is>
          <t>Other current liabilities</t>
        </is>
      </c>
      <c r="B11" s="6" t="n">
        <v>96</v>
      </c>
      <c r="C11" s="4" t="inlineStr">
        <is>
          <t xml:space="preserve"> </t>
        </is>
      </c>
      <c r="D11" s="4" t="inlineStr">
        <is>
          <t xml:space="preserve"> </t>
        </is>
      </c>
    </row>
    <row r="12">
      <c r="A12" s="4" t="inlineStr">
        <is>
          <t>Other non-current liabilities</t>
        </is>
      </c>
      <c r="B12" s="6" t="n">
        <v>12</v>
      </c>
      <c r="C12" s="4" t="inlineStr">
        <is>
          <t xml:space="preserve"> </t>
        </is>
      </c>
      <c r="D12" s="4" t="inlineStr">
        <is>
          <t xml:space="preserve"> </t>
        </is>
      </c>
    </row>
    <row r="13">
      <c r="A13" s="4" t="inlineStr">
        <is>
          <t>Fiscal 2023 Plan | Severance and EER</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Accrued balance, beginning of period</t>
        </is>
      </c>
      <c r="B15" s="6" t="n">
        <v>0</v>
      </c>
      <c r="C15" s="6" t="n">
        <v>0</v>
      </c>
      <c r="D15" s="6" t="n">
        <v>0</v>
      </c>
    </row>
    <row r="16">
      <c r="A16" s="4" t="inlineStr">
        <is>
          <t>Charges</t>
        </is>
      </c>
      <c r="B16" s="6" t="n">
        <v>402</v>
      </c>
      <c r="C16" s="6" t="n">
        <v>0</v>
      </c>
      <c r="D16" s="6" t="n">
        <v>0</v>
      </c>
    </row>
    <row r="17">
      <c r="A17" s="4" t="inlineStr">
        <is>
          <t>Cash payments</t>
        </is>
      </c>
      <c r="B17" s="6" t="n">
        <v>-172</v>
      </c>
      <c r="C17" s="6" t="n">
        <v>0</v>
      </c>
      <c r="D17" s="6" t="n">
        <v>0</v>
      </c>
    </row>
    <row r="18">
      <c r="A18" s="4" t="inlineStr">
        <is>
          <t>Non-cash and other adjustments</t>
        </is>
      </c>
      <c r="B18" s="6" t="n">
        <v>-142</v>
      </c>
      <c r="C18" s="6" t="n">
        <v>0</v>
      </c>
      <c r="D18" s="6" t="n">
        <v>0</v>
      </c>
    </row>
    <row r="19">
      <c r="A19" s="4" t="inlineStr">
        <is>
          <t>Accrued balance, end of period</t>
        </is>
      </c>
      <c r="B19" s="6" t="n">
        <v>88</v>
      </c>
      <c r="C19" s="6" t="n">
        <v>0</v>
      </c>
      <c r="D19" s="6" t="n">
        <v>0</v>
      </c>
    </row>
    <row r="20">
      <c r="A20" s="4" t="inlineStr">
        <is>
          <t>Total costs incurred to date</t>
        </is>
      </c>
      <c r="B20" s="6" t="n">
        <v>402</v>
      </c>
      <c r="C20" s="4" t="inlineStr">
        <is>
          <t xml:space="preserve"> </t>
        </is>
      </c>
      <c r="D20" s="4" t="inlineStr">
        <is>
          <t xml:space="preserve"> </t>
        </is>
      </c>
    </row>
    <row r="21">
      <c r="A21" s="3" t="inlineStr">
        <is>
          <t>Reflected in Consolidated Balance Sheets:</t>
        </is>
      </c>
      <c r="B21" s="4" t="inlineStr">
        <is>
          <t xml:space="preserve"> </t>
        </is>
      </c>
      <c r="C21" s="4" t="inlineStr">
        <is>
          <t xml:space="preserve"> </t>
        </is>
      </c>
      <c r="D21" s="4" t="inlineStr">
        <is>
          <t xml:space="preserve"> </t>
        </is>
      </c>
    </row>
    <row r="22">
      <c r="A22" s="4" t="inlineStr">
        <is>
          <t>Other current liabilities</t>
        </is>
      </c>
      <c r="B22" s="6" t="n">
        <v>88</v>
      </c>
      <c r="C22" s="4" t="inlineStr">
        <is>
          <t xml:space="preserve"> </t>
        </is>
      </c>
      <c r="D22" s="4" t="inlineStr">
        <is>
          <t xml:space="preserve"> </t>
        </is>
      </c>
    </row>
    <row r="23">
      <c r="A23" s="4" t="inlineStr">
        <is>
          <t>Other non-current liabilities</t>
        </is>
      </c>
      <c r="B23" s="6" t="n">
        <v>0</v>
      </c>
      <c r="C23" s="4" t="inlineStr">
        <is>
          <t xml:space="preserve"> </t>
        </is>
      </c>
      <c r="D23" s="4" t="inlineStr">
        <is>
          <t xml:space="preserve"> </t>
        </is>
      </c>
    </row>
    <row r="24">
      <c r="A24" s="4" t="inlineStr">
        <is>
          <t>Fiscal 2023 Plan | Non-labor</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Accrued balance, beginning of period</t>
        </is>
      </c>
      <c r="B26" s="6" t="n">
        <v>0</v>
      </c>
      <c r="C26" s="6" t="n">
        <v>0</v>
      </c>
      <c r="D26" s="6" t="n">
        <v>0</v>
      </c>
    </row>
    <row r="27">
      <c r="A27" s="4" t="inlineStr">
        <is>
          <t>Charges</t>
        </is>
      </c>
      <c r="B27" s="6" t="n">
        <v>41</v>
      </c>
      <c r="C27" s="6" t="n">
        <v>0</v>
      </c>
      <c r="D27" s="6" t="n">
        <v>0</v>
      </c>
    </row>
    <row r="28">
      <c r="A28" s="4" t="inlineStr">
        <is>
          <t>Cash payments</t>
        </is>
      </c>
      <c r="B28" s="6" t="n">
        <v>-15</v>
      </c>
      <c r="C28" s="6" t="n">
        <v>0</v>
      </c>
      <c r="D28" s="6" t="n">
        <v>0</v>
      </c>
    </row>
    <row r="29">
      <c r="A29" s="4" t="inlineStr">
        <is>
          <t>Non-cash and other adjustments</t>
        </is>
      </c>
      <c r="B29" s="6" t="n">
        <v>-8</v>
      </c>
      <c r="C29" s="6" t="n">
        <v>0</v>
      </c>
      <c r="D29" s="6" t="n">
        <v>0</v>
      </c>
    </row>
    <row r="30">
      <c r="A30" s="4" t="inlineStr">
        <is>
          <t>Accrued balance, end of period</t>
        </is>
      </c>
      <c r="B30" s="6" t="n">
        <v>18</v>
      </c>
      <c r="C30" s="6" t="n">
        <v>0</v>
      </c>
      <c r="D30" s="6" t="n">
        <v>0</v>
      </c>
    </row>
    <row r="31">
      <c r="A31" s="4" t="inlineStr">
        <is>
          <t>Total costs incurred to date</t>
        </is>
      </c>
      <c r="B31" s="6" t="n">
        <v>41</v>
      </c>
      <c r="C31" s="4" t="inlineStr">
        <is>
          <t xml:space="preserve"> </t>
        </is>
      </c>
      <c r="D31" s="4" t="inlineStr">
        <is>
          <t xml:space="preserve"> </t>
        </is>
      </c>
    </row>
    <row r="32">
      <c r="A32" s="3" t="inlineStr">
        <is>
          <t>Reflected in Consolidated Balance Sheets:</t>
        </is>
      </c>
      <c r="B32" s="4" t="inlineStr">
        <is>
          <t xml:space="preserve"> </t>
        </is>
      </c>
      <c r="C32" s="4" t="inlineStr">
        <is>
          <t xml:space="preserve"> </t>
        </is>
      </c>
      <c r="D32" s="4" t="inlineStr">
        <is>
          <t xml:space="preserve"> </t>
        </is>
      </c>
    </row>
    <row r="33">
      <c r="A33" s="4" t="inlineStr">
        <is>
          <t>Other current liabilities</t>
        </is>
      </c>
      <c r="B33" s="6" t="n">
        <v>6</v>
      </c>
      <c r="C33" s="4" t="inlineStr">
        <is>
          <t xml:space="preserve"> </t>
        </is>
      </c>
      <c r="D33" s="4" t="inlineStr">
        <is>
          <t xml:space="preserve"> </t>
        </is>
      </c>
    </row>
    <row r="34">
      <c r="A34" s="4" t="inlineStr">
        <is>
          <t>Other non-current liabilities</t>
        </is>
      </c>
      <c r="B34" s="6" t="n">
        <v>12</v>
      </c>
      <c r="C34" s="4" t="inlineStr">
        <is>
          <t xml:space="preserve"> </t>
        </is>
      </c>
      <c r="D34" s="4" t="inlineStr">
        <is>
          <t xml:space="preserve"> </t>
        </is>
      </c>
    </row>
    <row r="35">
      <c r="A35" s="4" t="inlineStr">
        <is>
          <t>Fiscal 2023 Plan | Special Termination Benefits</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Charges</t>
        </is>
      </c>
      <c r="B37" s="6" t="n">
        <v>105</v>
      </c>
      <c r="C37" s="4" t="inlineStr">
        <is>
          <t xml:space="preserve"> </t>
        </is>
      </c>
      <c r="D37" s="4" t="inlineStr">
        <is>
          <t xml:space="preserve"> </t>
        </is>
      </c>
    </row>
    <row r="38">
      <c r="A38" s="4" t="inlineStr">
        <is>
          <t>Non-cash and other adjustments</t>
        </is>
      </c>
      <c r="B38" s="6" t="n">
        <v>139</v>
      </c>
      <c r="C38" s="4" t="inlineStr">
        <is>
          <t xml:space="preserve"> </t>
        </is>
      </c>
      <c r="D38" s="4" t="inlineStr">
        <is>
          <t xml:space="preserve"> </t>
        </is>
      </c>
    </row>
    <row r="39">
      <c r="A39" s="4" t="inlineStr">
        <is>
          <t>Other prior year plans</t>
        </is>
      </c>
      <c r="B39" s="4" t="inlineStr">
        <is>
          <t xml:space="preserve"> </t>
        </is>
      </c>
      <c r="C39" s="4" t="inlineStr">
        <is>
          <t xml:space="preserve"> </t>
        </is>
      </c>
      <c r="D39" s="4" t="inlineStr">
        <is>
          <t xml:space="preserve"> </t>
        </is>
      </c>
    </row>
    <row r="40">
      <c r="A40" s="3" t="inlineStr">
        <is>
          <t>Restructuring Reserve [Roll Forward]</t>
        </is>
      </c>
      <c r="B40" s="4" t="inlineStr">
        <is>
          <t xml:space="preserve"> </t>
        </is>
      </c>
      <c r="C40" s="4" t="inlineStr">
        <is>
          <t xml:space="preserve"> </t>
        </is>
      </c>
      <c r="D40" s="4" t="inlineStr">
        <is>
          <t xml:space="preserve"> </t>
        </is>
      </c>
    </row>
    <row r="41">
      <c r="A41" s="4" t="inlineStr">
        <is>
          <t>Accrued balance, beginning of period</t>
        </is>
      </c>
      <c r="B41" s="6" t="n">
        <v>32</v>
      </c>
      <c r="C41" s="6" t="n">
        <v>90</v>
      </c>
      <c r="D41" s="6" t="n">
        <v>77</v>
      </c>
    </row>
    <row r="42">
      <c r="A42" s="4" t="inlineStr">
        <is>
          <t>Charges</t>
        </is>
      </c>
      <c r="B42" s="6" t="n">
        <v>1</v>
      </c>
      <c r="C42" s="6" t="n">
        <v>193</v>
      </c>
      <c r="D42" s="6" t="n">
        <v>229</v>
      </c>
    </row>
    <row r="43">
      <c r="A43" s="4" t="inlineStr">
        <is>
          <t>Cash payments</t>
        </is>
      </c>
      <c r="B43" s="6" t="n">
        <v>-35</v>
      </c>
      <c r="C43" s="6" t="n">
        <v>-217</v>
      </c>
      <c r="D43" s="6" t="n">
        <v>-182</v>
      </c>
    </row>
    <row r="44">
      <c r="A44" s="4" t="inlineStr">
        <is>
          <t>Non-cash and other adjustments</t>
        </is>
      </c>
      <c r="B44" s="6" t="n">
        <v>4</v>
      </c>
      <c r="C44" s="6" t="n">
        <v>-34</v>
      </c>
      <c r="D44" s="6" t="n">
        <v>-34</v>
      </c>
    </row>
    <row r="45">
      <c r="A45" s="4" t="inlineStr">
        <is>
          <t>Accrued balance, end of period</t>
        </is>
      </c>
      <c r="B45" s="6" t="n">
        <v>2</v>
      </c>
      <c r="C45" s="5" t="n">
        <v>32</v>
      </c>
      <c r="D45" s="5" t="n">
        <v>90</v>
      </c>
    </row>
    <row r="46">
      <c r="A46" s="4" t="inlineStr">
        <is>
          <t>Total costs incurred to date</t>
        </is>
      </c>
      <c r="B46" s="6" t="n">
        <v>866</v>
      </c>
      <c r="C46" s="4" t="inlineStr">
        <is>
          <t xml:space="preserve"> </t>
        </is>
      </c>
      <c r="D46" s="4" t="inlineStr">
        <is>
          <t xml:space="preserve"> </t>
        </is>
      </c>
    </row>
    <row r="47">
      <c r="A47" s="3" t="inlineStr">
        <is>
          <t>Reflected in Consolidated Balance Sheets:</t>
        </is>
      </c>
      <c r="B47" s="4" t="inlineStr">
        <is>
          <t xml:space="preserve"> </t>
        </is>
      </c>
      <c r="C47" s="4" t="inlineStr">
        <is>
          <t xml:space="preserve"> </t>
        </is>
      </c>
      <c r="D47" s="4" t="inlineStr">
        <is>
          <t xml:space="preserve"> </t>
        </is>
      </c>
    </row>
    <row r="48">
      <c r="A48" s="4" t="inlineStr">
        <is>
          <t>Other current liabilities</t>
        </is>
      </c>
      <c r="B48" s="6" t="n">
        <v>2</v>
      </c>
      <c r="C48" s="4" t="inlineStr">
        <is>
          <t xml:space="preserve"> </t>
        </is>
      </c>
      <c r="D48" s="4" t="inlineStr">
        <is>
          <t xml:space="preserve"> </t>
        </is>
      </c>
    </row>
    <row r="49">
      <c r="A49" s="4" t="inlineStr">
        <is>
          <t>Other non-current liabilities</t>
        </is>
      </c>
      <c r="B49" s="5" t="n">
        <v>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Restructuring and Other Charges - Narrative (Details) employee in Thousands, $ in Millions</t>
        </is>
      </c>
      <c r="C1" s="2" t="inlineStr">
        <is>
          <t>12 Months Ended</t>
        </is>
      </c>
    </row>
    <row r="2">
      <c r="B2" s="2" t="inlineStr">
        <is>
          <t>Nov. 18, 2022 USD ($) employee</t>
        </is>
      </c>
      <c r="C2" s="2" t="inlineStr">
        <is>
          <t>Oct. 31, 2023 USD ($)</t>
        </is>
      </c>
      <c r="D2" s="2" t="inlineStr">
        <is>
          <t>Oct. 31, 2022 USD ($)</t>
        </is>
      </c>
      <c r="E2" s="2" t="inlineStr">
        <is>
          <t>Oct.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ther charges</t>
        </is>
      </c>
      <c r="B4" s="4" t="inlineStr">
        <is>
          <t xml:space="preserve"> </t>
        </is>
      </c>
      <c r="C4" s="5" t="n">
        <v>83</v>
      </c>
      <c r="D4" s="5" t="n">
        <v>25</v>
      </c>
      <c r="E4" s="5" t="n">
        <v>22</v>
      </c>
    </row>
    <row r="5">
      <c r="A5" s="4" t="inlineStr">
        <is>
          <t>Fiscal 2023 Plan | Minimu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cted number of positions to be eliminated | employee</t>
        </is>
      </c>
      <c r="B7" s="6" t="n">
        <v>4</v>
      </c>
      <c r="C7" s="4" t="inlineStr">
        <is>
          <t xml:space="preserve"> </t>
        </is>
      </c>
      <c r="D7" s="4" t="inlineStr">
        <is>
          <t xml:space="preserve"> </t>
        </is>
      </c>
      <c r="E7" s="4" t="inlineStr">
        <is>
          <t xml:space="preserve"> </t>
        </is>
      </c>
    </row>
    <row r="8">
      <c r="A8" s="4" t="inlineStr">
        <is>
          <t>Fiscal 2023 Plan | Maximu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xpected number of positions to be eliminated | employee</t>
        </is>
      </c>
      <c r="B10" s="6" t="n">
        <v>6</v>
      </c>
      <c r="C10" s="4" t="inlineStr">
        <is>
          <t xml:space="preserve"> </t>
        </is>
      </c>
      <c r="D10" s="4" t="inlineStr">
        <is>
          <t xml:space="preserve"> </t>
        </is>
      </c>
      <c r="E10" s="4" t="inlineStr">
        <is>
          <t xml:space="preserve"> </t>
        </is>
      </c>
    </row>
    <row r="11">
      <c r="A11" s="4" t="inlineStr">
        <is>
          <t>Labor And Non-Labor Actions | Fiscal 2023 Pla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stimated pre-tax charges</t>
        </is>
      </c>
      <c r="B13" s="5" t="n">
        <v>1000</v>
      </c>
      <c r="C13" s="4" t="inlineStr">
        <is>
          <t xml:space="preserve"> </t>
        </is>
      </c>
      <c r="D13" s="4" t="inlineStr">
        <is>
          <t xml:space="preserve"> </t>
        </is>
      </c>
      <c r="E13" s="4" t="inlineStr">
        <is>
          <t xml:space="preserve"> </t>
        </is>
      </c>
    </row>
    <row r="14">
      <c r="A14" s="4" t="inlineStr">
        <is>
          <t>Labor Costs | Fiscal 2023 Pla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stimated pre-tax charges</t>
        </is>
      </c>
      <c r="B16" s="5" t="n">
        <v>7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Defined Benefit Plans (Narrative) (Details) - USD ($) $ in Millions</t>
        </is>
      </c>
      <c r="B1" s="2" t="inlineStr">
        <is>
          <t>Oct. 31, 2023</t>
        </is>
      </c>
      <c r="C1" s="2" t="inlineStr">
        <is>
          <t>Oct. 31, 2022</t>
        </is>
      </c>
    </row>
    <row r="2">
      <c r="A2" s="4" t="inlineStr">
        <is>
          <t>DPSP</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Fair value of plan assets</t>
        </is>
      </c>
      <c r="B4" s="5" t="n">
        <v>311</v>
      </c>
      <c r="C4" s="5" t="n">
        <v>3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tirement and Post-Retirement Benefit Plans - Post-Retirement Benefit Plans (Narrative) (Details)</t>
        </is>
      </c>
      <c r="B1" s="2" t="inlineStr">
        <is>
          <t>12 Months Ended</t>
        </is>
      </c>
    </row>
    <row r="2">
      <c r="B2" s="2" t="inlineStr">
        <is>
          <t>Oct. 31, 2023</t>
        </is>
      </c>
    </row>
    <row r="3">
      <c r="A3" s="4" t="inlineStr">
        <is>
          <t>Post-Retirement Benefit Plans</t>
        </is>
      </c>
      <c r="B3" s="4" t="inlineStr">
        <is>
          <t xml:space="preserve"> </t>
        </is>
      </c>
    </row>
    <row r="4">
      <c r="A4" s="3" t="inlineStr">
        <is>
          <t>Defined Benefit Plans and Other Postretirement Benefit Plans Table Text Block [Line Items]</t>
        </is>
      </c>
      <c r="B4" s="4" t="inlineStr">
        <is>
          <t xml:space="preserve"> </t>
        </is>
      </c>
    </row>
    <row r="5">
      <c r="A5" s="4" t="inlineStr">
        <is>
          <t>Eligible age for HP Retirement Medical Savings Account Plan</t>
        </is>
      </c>
      <c r="B5" s="4" t="inlineStr">
        <is>
          <t>4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Defined Contribution Plans (Narrative) (Details) - USD ($) $ in Millions</t>
        </is>
      </c>
      <c r="B1" s="2" t="inlineStr">
        <is>
          <t>12 Months Ended</t>
        </is>
      </c>
    </row>
    <row r="2">
      <c r="B2" s="2" t="inlineStr">
        <is>
          <t>Oct. 31, 2023</t>
        </is>
      </c>
      <c r="C2" s="2" t="inlineStr">
        <is>
          <t>Oct. 31, 2022</t>
        </is>
      </c>
      <c r="D2" s="2" t="inlineStr">
        <is>
          <t>Oct. 31, 2021</t>
        </is>
      </c>
    </row>
    <row r="3">
      <c r="A3" s="3" t="inlineStr">
        <is>
          <t>Retirement Benefits [Abstract]</t>
        </is>
      </c>
      <c r="B3" s="4" t="inlineStr">
        <is>
          <t xml:space="preserve"> </t>
        </is>
      </c>
      <c r="C3" s="4" t="inlineStr">
        <is>
          <t xml:space="preserve"> </t>
        </is>
      </c>
      <c r="D3" s="4" t="inlineStr">
        <is>
          <t xml:space="preserve"> </t>
        </is>
      </c>
    </row>
    <row r="4">
      <c r="A4" s="4" t="inlineStr">
        <is>
          <t>Total defined contribution expense</t>
        </is>
      </c>
      <c r="B4" s="5" t="n">
        <v>131</v>
      </c>
      <c r="C4" s="5" t="n">
        <v>119</v>
      </c>
      <c r="D4" s="5" t="n">
        <v>112</v>
      </c>
    </row>
    <row r="5">
      <c r="A5" s="3" t="inlineStr">
        <is>
          <t>Defined Contribution Plan Disclosure [Line Items]</t>
        </is>
      </c>
      <c r="B5" s="4" t="inlineStr">
        <is>
          <t xml:space="preserve"> </t>
        </is>
      </c>
      <c r="C5" s="4" t="inlineStr">
        <is>
          <t xml:space="preserve"> </t>
        </is>
      </c>
      <c r="D5" s="4" t="inlineStr">
        <is>
          <t xml:space="preserve"> </t>
        </is>
      </c>
    </row>
    <row r="6">
      <c r="A6" s="4" t="inlineStr">
        <is>
          <t>Employee service period</t>
        </is>
      </c>
      <c r="B6" s="4" t="inlineStr">
        <is>
          <t>3 years</t>
        </is>
      </c>
      <c r="C6" s="4" t="inlineStr">
        <is>
          <t xml:space="preserve"> </t>
        </is>
      </c>
      <c r="D6" s="4" t="inlineStr">
        <is>
          <t xml:space="preserve"> </t>
        </is>
      </c>
    </row>
    <row r="7">
      <c r="A7" s="4" t="inlineStr">
        <is>
          <t>HP 401(k)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Employer matching contributions, as a percent</t>
        </is>
      </c>
      <c r="B9" s="9" t="n">
        <v>1</v>
      </c>
      <c r="C9" s="4" t="inlineStr">
        <is>
          <t xml:space="preserve"> </t>
        </is>
      </c>
      <c r="D9" s="4" t="inlineStr">
        <is>
          <t xml:space="preserve"> </t>
        </is>
      </c>
    </row>
    <row r="10">
      <c r="A10" s="4" t="inlineStr">
        <is>
          <t>Percentage of maximum matching contribution</t>
        </is>
      </c>
      <c r="B10" s="9" t="n">
        <v>0.0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31, 2023</t>
        </is>
      </c>
      <c r="C1" s="2" t="inlineStr">
        <is>
          <t>Oct. 31, 2022</t>
        </is>
      </c>
    </row>
    <row r="2">
      <c r="A2" s="3" t="inlineStr">
        <is>
          <t>Statement of Financial Position [Abstract]</t>
        </is>
      </c>
      <c r="B2" s="4" t="inlineStr">
        <is>
          <t xml:space="preserve"> </t>
        </is>
      </c>
      <c r="C2" s="4" t="inlineStr">
        <is>
          <t xml:space="preserve"> </t>
        </is>
      </c>
    </row>
    <row r="3">
      <c r="A3" s="4" t="inlineStr">
        <is>
          <t>Allowance for credit loss</t>
        </is>
      </c>
      <c r="B3" s="5" t="n">
        <v>93</v>
      </c>
      <c r="C3" s="5" t="n">
        <v>107</v>
      </c>
    </row>
    <row r="4">
      <c r="A4" s="4" t="inlineStr">
        <is>
          <t>Preferred stock, par value (in dollars per share)</t>
        </is>
      </c>
      <c r="B4" s="7" t="n">
        <v>0.01</v>
      </c>
      <c r="C4" s="7" t="n">
        <v>0.01</v>
      </c>
    </row>
    <row r="5">
      <c r="A5" s="4" t="inlineStr">
        <is>
          <t>Preferred stock, shares authorized (in shares)</t>
        </is>
      </c>
      <c r="B5" s="6" t="n">
        <v>300000000</v>
      </c>
      <c r="C5" s="6" t="n">
        <v>300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9600000000</v>
      </c>
      <c r="C8" s="6" t="n">
        <v>9600000000</v>
      </c>
    </row>
    <row r="9">
      <c r="A9" s="4" t="inlineStr">
        <is>
          <t>Common stock, shares issued (in shares)</t>
        </is>
      </c>
      <c r="B9" s="6" t="n">
        <v>989000000</v>
      </c>
      <c r="C9" s="6" t="n">
        <v>980000000</v>
      </c>
    </row>
    <row r="10">
      <c r="A10" s="4" t="inlineStr">
        <is>
          <t>Common stock, shares outstanding (in shares)</t>
        </is>
      </c>
      <c r="B10" s="6" t="n">
        <v>989000000</v>
      </c>
      <c r="C10" s="6" t="n">
        <v>98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Retirement and Post-Retirement Benefit Plans - Pension and Post-Retirement Benefit Expense (Details) - USD ($) $ in Millions</t>
        </is>
      </c>
      <c r="B1" s="2" t="inlineStr">
        <is>
          <t>12 Months Ended</t>
        </is>
      </c>
    </row>
    <row r="2">
      <c r="B2" s="2" t="inlineStr">
        <is>
          <t>Oct. 31, 2023</t>
        </is>
      </c>
      <c r="C2" s="2" t="inlineStr">
        <is>
          <t>Oct. 31, 2022</t>
        </is>
      </c>
      <c r="D2" s="2" t="inlineStr">
        <is>
          <t>Oct. 31, 2021</t>
        </is>
      </c>
    </row>
    <row r="3">
      <c r="A3" s="3" t="inlineStr">
        <is>
          <t>Amortization and deferrals:</t>
        </is>
      </c>
      <c r="B3" s="4" t="inlineStr">
        <is>
          <t xml:space="preserve"> </t>
        </is>
      </c>
      <c r="C3" s="4" t="inlineStr">
        <is>
          <t xml:space="preserve"> </t>
        </is>
      </c>
      <c r="D3" s="4" t="inlineStr">
        <is>
          <t xml:space="preserve"> </t>
        </is>
      </c>
    </row>
    <row r="4">
      <c r="A4" s="4" t="inlineStr">
        <is>
          <t>Settlement (gain) loss</t>
        </is>
      </c>
      <c r="B4" s="5" t="n">
        <v>0</v>
      </c>
      <c r="C4" s="5" t="n">
        <v>0</v>
      </c>
      <c r="D4" s="5" t="n">
        <v>-37</v>
      </c>
    </row>
    <row r="5">
      <c r="A5" s="4" t="inlineStr">
        <is>
          <t>Defined Benefit Plan, Net Periodic Benefit Cost (Credit) Excluding Service Cost, Statement of Income or Comprehensive Income [Extensible Enumeration]</t>
        </is>
      </c>
      <c r="B5" s="4" t="inlineStr">
        <is>
          <t>Interest and other, net</t>
        </is>
      </c>
      <c r="C5" s="4" t="inlineStr">
        <is>
          <t>Interest and other, net</t>
        </is>
      </c>
      <c r="D5" s="4" t="inlineStr">
        <is>
          <t>Interest and other, net</t>
        </is>
      </c>
    </row>
    <row r="6">
      <c r="A6" s="4" t="inlineStr">
        <is>
          <t>Post-Retirement Benefit Plans</t>
        </is>
      </c>
      <c r="B6" s="4" t="inlineStr">
        <is>
          <t xml:space="preserve"> </t>
        </is>
      </c>
      <c r="C6" s="4" t="inlineStr">
        <is>
          <t xml:space="preserve"> </t>
        </is>
      </c>
      <c r="D6" s="4" t="inlineStr">
        <is>
          <t xml:space="preserve"> </t>
        </is>
      </c>
    </row>
    <row r="7">
      <c r="A7" s="3" t="inlineStr">
        <is>
          <t>Net benefit (credit) cost</t>
        </is>
      </c>
      <c r="B7" s="4" t="inlineStr">
        <is>
          <t xml:space="preserve"> </t>
        </is>
      </c>
      <c r="C7" s="4" t="inlineStr">
        <is>
          <t xml:space="preserve"> </t>
        </is>
      </c>
      <c r="D7" s="4" t="inlineStr">
        <is>
          <t xml:space="preserve"> </t>
        </is>
      </c>
    </row>
    <row r="8">
      <c r="A8" s="4" t="inlineStr">
        <is>
          <t>Service cost</t>
        </is>
      </c>
      <c r="B8" s="5" t="n">
        <v>1</v>
      </c>
      <c r="C8" s="5" t="n">
        <v>1</v>
      </c>
      <c r="D8" s="5" t="n">
        <v>1</v>
      </c>
    </row>
    <row r="9">
      <c r="A9" s="4" t="inlineStr">
        <is>
          <t>Interest cost</t>
        </is>
      </c>
      <c r="B9" s="6" t="n">
        <v>15</v>
      </c>
      <c r="C9" s="6" t="n">
        <v>8</v>
      </c>
      <c r="D9" s="6" t="n">
        <v>9</v>
      </c>
    </row>
    <row r="10">
      <c r="A10" s="4" t="inlineStr">
        <is>
          <t>Expected return on plan assets</t>
        </is>
      </c>
      <c r="B10" s="6" t="n">
        <v>-14</v>
      </c>
      <c r="C10" s="6" t="n">
        <v>-9</v>
      </c>
      <c r="D10" s="6" t="n">
        <v>-24</v>
      </c>
    </row>
    <row r="11">
      <c r="A11" s="3" t="inlineStr">
        <is>
          <t>Amortization and deferrals:</t>
        </is>
      </c>
      <c r="B11" s="4" t="inlineStr">
        <is>
          <t xml:space="preserve"> </t>
        </is>
      </c>
      <c r="C11" s="4" t="inlineStr">
        <is>
          <t xml:space="preserve"> </t>
        </is>
      </c>
      <c r="D11" s="4" t="inlineStr">
        <is>
          <t xml:space="preserve"> </t>
        </is>
      </c>
    </row>
    <row r="12">
      <c r="A12" s="4" t="inlineStr">
        <is>
          <t>Actuarial loss (gain)</t>
        </is>
      </c>
      <c r="B12" s="6" t="n">
        <v>-16</v>
      </c>
      <c r="C12" s="6" t="n">
        <v>-15</v>
      </c>
      <c r="D12" s="6" t="n">
        <v>-16</v>
      </c>
    </row>
    <row r="13">
      <c r="A13" s="4" t="inlineStr">
        <is>
          <t>Prior service cost (credit)</t>
        </is>
      </c>
      <c r="B13" s="6" t="n">
        <v>-11</v>
      </c>
      <c r="C13" s="6" t="n">
        <v>-11</v>
      </c>
      <c r="D13" s="6" t="n">
        <v>-11</v>
      </c>
    </row>
    <row r="14">
      <c r="A14" s="4" t="inlineStr">
        <is>
          <t>Net periodic benefit (credit) cost</t>
        </is>
      </c>
      <c r="B14" s="6" t="n">
        <v>-25</v>
      </c>
      <c r="C14" s="6" t="n">
        <v>-26</v>
      </c>
      <c r="D14" s="6" t="n">
        <v>-41</v>
      </c>
    </row>
    <row r="15">
      <c r="A15" s="4" t="inlineStr">
        <is>
          <t>Settlement (gain) loss</t>
        </is>
      </c>
      <c r="B15" s="6" t="n">
        <v>0</v>
      </c>
      <c r="C15" s="6" t="n">
        <v>0</v>
      </c>
      <c r="D15" s="6" t="n">
        <v>0</v>
      </c>
    </row>
    <row r="16">
      <c r="A16" s="4" t="inlineStr">
        <is>
          <t>Special termination benefit cost</t>
        </is>
      </c>
      <c r="B16" s="6" t="n">
        <v>34</v>
      </c>
      <c r="C16" s="6" t="n">
        <v>0</v>
      </c>
      <c r="D16" s="6" t="n">
        <v>0</v>
      </c>
    </row>
    <row r="17">
      <c r="A17" s="4" t="inlineStr">
        <is>
          <t>Total periodic benefit (credit) cost</t>
        </is>
      </c>
      <c r="B17" s="6" t="n">
        <v>9</v>
      </c>
      <c r="C17" s="6" t="n">
        <v>-26</v>
      </c>
      <c r="D17" s="6" t="n">
        <v>-41</v>
      </c>
    </row>
    <row r="18">
      <c r="A18" s="4" t="inlineStr">
        <is>
          <t>U.S. | Defined Benefit Plans</t>
        </is>
      </c>
      <c r="B18" s="4" t="inlineStr">
        <is>
          <t xml:space="preserve"> </t>
        </is>
      </c>
      <c r="C18" s="4" t="inlineStr">
        <is>
          <t xml:space="preserve"> </t>
        </is>
      </c>
      <c r="D18" s="4" t="inlineStr">
        <is>
          <t xml:space="preserve"> </t>
        </is>
      </c>
    </row>
    <row r="19">
      <c r="A19" s="3" t="inlineStr">
        <is>
          <t>Net benefit (credit) cost</t>
        </is>
      </c>
      <c r="B19" s="4" t="inlineStr">
        <is>
          <t xml:space="preserve"> </t>
        </is>
      </c>
      <c r="C19" s="4" t="inlineStr">
        <is>
          <t xml:space="preserve"> </t>
        </is>
      </c>
      <c r="D19" s="4" t="inlineStr">
        <is>
          <t xml:space="preserve"> </t>
        </is>
      </c>
    </row>
    <row r="20">
      <c r="A20" s="4" t="inlineStr">
        <is>
          <t>Service cost</t>
        </is>
      </c>
      <c r="B20" s="6" t="n">
        <v>0</v>
      </c>
      <c r="C20" s="6" t="n">
        <v>0</v>
      </c>
      <c r="D20" s="6" t="n">
        <v>0</v>
      </c>
    </row>
    <row r="21">
      <c r="A21" s="4" t="inlineStr">
        <is>
          <t>Interest cost</t>
        </is>
      </c>
      <c r="B21" s="6" t="n">
        <v>217</v>
      </c>
      <c r="C21" s="6" t="n">
        <v>161</v>
      </c>
      <c r="D21" s="6" t="n">
        <v>281</v>
      </c>
    </row>
    <row r="22">
      <c r="A22" s="4" t="inlineStr">
        <is>
          <t>Expected return on plan assets</t>
        </is>
      </c>
      <c r="B22" s="6" t="n">
        <v>-258</v>
      </c>
      <c r="C22" s="6" t="n">
        <v>-298</v>
      </c>
      <c r="D22" s="6" t="n">
        <v>-475</v>
      </c>
    </row>
    <row r="23">
      <c r="A23" s="3" t="inlineStr">
        <is>
          <t>Amortization and deferrals:</t>
        </is>
      </c>
      <c r="B23" s="4" t="inlineStr">
        <is>
          <t xml:space="preserve"> </t>
        </is>
      </c>
      <c r="C23" s="4" t="inlineStr">
        <is>
          <t xml:space="preserve"> </t>
        </is>
      </c>
      <c r="D23" s="4" t="inlineStr">
        <is>
          <t xml:space="preserve"> </t>
        </is>
      </c>
    </row>
    <row r="24">
      <c r="A24" s="4" t="inlineStr">
        <is>
          <t>Actuarial loss (gain)</t>
        </is>
      </c>
      <c r="B24" s="6" t="n">
        <v>18</v>
      </c>
      <c r="C24" s="6" t="n">
        <v>5</v>
      </c>
      <c r="D24" s="6" t="n">
        <v>50</v>
      </c>
    </row>
    <row r="25">
      <c r="A25" s="4" t="inlineStr">
        <is>
          <t>Prior service cost (credit)</t>
        </is>
      </c>
      <c r="B25" s="6" t="n">
        <v>0</v>
      </c>
      <c r="C25" s="6" t="n">
        <v>0</v>
      </c>
      <c r="D25" s="6" t="n">
        <v>0</v>
      </c>
    </row>
    <row r="26">
      <c r="A26" s="4" t="inlineStr">
        <is>
          <t>Net periodic benefit (credit) cost</t>
        </is>
      </c>
      <c r="B26" s="6" t="n">
        <v>-23</v>
      </c>
      <c r="C26" s="6" t="n">
        <v>-132</v>
      </c>
      <c r="D26" s="6" t="n">
        <v>-144</v>
      </c>
    </row>
    <row r="27">
      <c r="A27" s="4" t="inlineStr">
        <is>
          <t>Settlement (gain) loss</t>
        </is>
      </c>
      <c r="B27" s="6" t="n">
        <v>0</v>
      </c>
      <c r="C27" s="6" t="n">
        <v>0</v>
      </c>
      <c r="D27" s="6" t="n">
        <v>-37</v>
      </c>
    </row>
    <row r="28">
      <c r="A28" s="4" t="inlineStr">
        <is>
          <t>Special termination benefit cost</t>
        </is>
      </c>
      <c r="B28" s="6" t="n">
        <v>105</v>
      </c>
      <c r="C28" s="6" t="n">
        <v>0</v>
      </c>
      <c r="D28" s="6" t="n">
        <v>0</v>
      </c>
    </row>
    <row r="29">
      <c r="A29" s="4" t="inlineStr">
        <is>
          <t>Total periodic benefit (credit) cost</t>
        </is>
      </c>
      <c r="B29" s="6" t="n">
        <v>82</v>
      </c>
      <c r="C29" s="6" t="n">
        <v>-132</v>
      </c>
      <c r="D29" s="6" t="n">
        <v>-181</v>
      </c>
    </row>
    <row r="30">
      <c r="A30" s="4" t="inlineStr">
        <is>
          <t>Non-U.S. | Defined Benefit Plans</t>
        </is>
      </c>
      <c r="B30" s="4" t="inlineStr">
        <is>
          <t xml:space="preserve"> </t>
        </is>
      </c>
      <c r="C30" s="4" t="inlineStr">
        <is>
          <t xml:space="preserve"> </t>
        </is>
      </c>
      <c r="D30" s="4" t="inlineStr">
        <is>
          <t xml:space="preserve"> </t>
        </is>
      </c>
    </row>
    <row r="31">
      <c r="A31" s="3" t="inlineStr">
        <is>
          <t>Net benefit (credit) cost</t>
        </is>
      </c>
      <c r="B31" s="4" t="inlineStr">
        <is>
          <t xml:space="preserve"> </t>
        </is>
      </c>
      <c r="C31" s="4" t="inlineStr">
        <is>
          <t xml:space="preserve"> </t>
        </is>
      </c>
      <c r="D31" s="4" t="inlineStr">
        <is>
          <t xml:space="preserve"> </t>
        </is>
      </c>
    </row>
    <row r="32">
      <c r="A32" s="4" t="inlineStr">
        <is>
          <t>Service cost</t>
        </is>
      </c>
      <c r="B32" s="6" t="n">
        <v>39</v>
      </c>
      <c r="C32" s="6" t="n">
        <v>56</v>
      </c>
      <c r="D32" s="6" t="n">
        <v>67</v>
      </c>
    </row>
    <row r="33">
      <c r="A33" s="4" t="inlineStr">
        <is>
          <t>Interest cost</t>
        </is>
      </c>
      <c r="B33" s="6" t="n">
        <v>41</v>
      </c>
      <c r="C33" s="6" t="n">
        <v>22</v>
      </c>
      <c r="D33" s="6" t="n">
        <v>18</v>
      </c>
    </row>
    <row r="34">
      <c r="A34" s="4" t="inlineStr">
        <is>
          <t>Expected return on plan assets</t>
        </is>
      </c>
      <c r="B34" s="6" t="n">
        <v>-53</v>
      </c>
      <c r="C34" s="6" t="n">
        <v>-48</v>
      </c>
      <c r="D34" s="6" t="n">
        <v>-49</v>
      </c>
    </row>
    <row r="35">
      <c r="A35" s="3" t="inlineStr">
        <is>
          <t>Amortization and deferrals:</t>
        </is>
      </c>
      <c r="B35" s="4" t="inlineStr">
        <is>
          <t xml:space="preserve"> </t>
        </is>
      </c>
      <c r="C35" s="4" t="inlineStr">
        <is>
          <t xml:space="preserve"> </t>
        </is>
      </c>
      <c r="D35" s="4" t="inlineStr">
        <is>
          <t xml:space="preserve"> </t>
        </is>
      </c>
    </row>
    <row r="36">
      <c r="A36" s="4" t="inlineStr">
        <is>
          <t>Actuarial loss (gain)</t>
        </is>
      </c>
      <c r="B36" s="6" t="n">
        <v>4</v>
      </c>
      <c r="C36" s="6" t="n">
        <v>36</v>
      </c>
      <c r="D36" s="6" t="n">
        <v>52</v>
      </c>
    </row>
    <row r="37">
      <c r="A37" s="4" t="inlineStr">
        <is>
          <t>Prior service cost (credit)</t>
        </is>
      </c>
      <c r="B37" s="6" t="n">
        <v>5</v>
      </c>
      <c r="C37" s="6" t="n">
        <v>5</v>
      </c>
      <c r="D37" s="6" t="n">
        <v>5</v>
      </c>
    </row>
    <row r="38">
      <c r="A38" s="4" t="inlineStr">
        <is>
          <t>Net periodic benefit (credit) cost</t>
        </is>
      </c>
      <c r="B38" s="6" t="n">
        <v>36</v>
      </c>
      <c r="C38" s="6" t="n">
        <v>71</v>
      </c>
      <c r="D38" s="6" t="n">
        <v>93</v>
      </c>
    </row>
    <row r="39">
      <c r="A39" s="4" t="inlineStr">
        <is>
          <t>Settlement (gain) loss</t>
        </is>
      </c>
      <c r="B39" s="6" t="n">
        <v>0</v>
      </c>
      <c r="C39" s="6" t="n">
        <v>0</v>
      </c>
      <c r="D39" s="6" t="n">
        <v>1</v>
      </c>
    </row>
    <row r="40">
      <c r="A40" s="4" t="inlineStr">
        <is>
          <t>Special termination benefit cost</t>
        </is>
      </c>
      <c r="B40" s="6" t="n">
        <v>0</v>
      </c>
      <c r="C40" s="6" t="n">
        <v>0</v>
      </c>
      <c r="D40" s="6" t="n">
        <v>0</v>
      </c>
    </row>
    <row r="41">
      <c r="A41" s="4" t="inlineStr">
        <is>
          <t>Total periodic benefit (credit) cost</t>
        </is>
      </c>
      <c r="B41" s="5" t="n">
        <v>36</v>
      </c>
      <c r="C41" s="5" t="n">
        <v>71</v>
      </c>
      <c r="D41" s="5" t="n">
        <v>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Weighted-Average Assumptions Used to Calculate Total Periodic Benefit (Credit) Cost (Details)</t>
        </is>
      </c>
      <c r="B1" s="2" t="inlineStr">
        <is>
          <t>12 Months Ended</t>
        </is>
      </c>
    </row>
    <row r="2">
      <c r="B2" s="2" t="inlineStr">
        <is>
          <t>Oct. 31, 2023</t>
        </is>
      </c>
      <c r="C2" s="2" t="inlineStr">
        <is>
          <t>Oct. 31, 2022</t>
        </is>
      </c>
      <c r="D2" s="2" t="inlineStr">
        <is>
          <t>Oct. 31, 2021</t>
        </is>
      </c>
    </row>
    <row r="3">
      <c r="A3" s="4" t="inlineStr">
        <is>
          <t>Post-Retirement Benefit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t>
        </is>
      </c>
      <c r="B5" s="10" t="n">
        <v>0.056</v>
      </c>
      <c r="C5" s="10" t="n">
        <v>0.025</v>
      </c>
      <c r="D5" s="10" t="n">
        <v>0.023</v>
      </c>
    </row>
    <row r="6">
      <c r="A6" s="4" t="inlineStr">
        <is>
          <t>Expected increase in compensation levels</t>
        </is>
      </c>
      <c r="B6" s="9" t="n">
        <v>0</v>
      </c>
      <c r="C6" s="9" t="n">
        <v>0</v>
      </c>
      <c r="D6" s="9" t="n">
        <v>0</v>
      </c>
    </row>
    <row r="7">
      <c r="A7" s="4" t="inlineStr">
        <is>
          <t>Expected long-term return on plan assets</t>
        </is>
      </c>
      <c r="B7" s="10" t="n">
        <v>0.033</v>
      </c>
      <c r="C7" s="9" t="n">
        <v>0.02</v>
      </c>
      <c r="D7" s="9" t="n">
        <v>0.05</v>
      </c>
    </row>
    <row r="8">
      <c r="A8" s="4" t="inlineStr">
        <is>
          <t>Guaranteed interest crediting rate</t>
        </is>
      </c>
      <c r="B8" s="10" t="n">
        <v>0.042</v>
      </c>
      <c r="C8" s="10" t="n">
        <v>0.029</v>
      </c>
      <c r="D8" s="10" t="n">
        <v>0.029</v>
      </c>
    </row>
    <row r="9">
      <c r="A9" s="4" t="inlineStr">
        <is>
          <t>U.S. | Defined Benefit Plan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Discount rate</t>
        </is>
      </c>
      <c r="B11" s="10" t="n">
        <v>0.057</v>
      </c>
      <c r="C11" s="10" t="n">
        <v>0.029</v>
      </c>
      <c r="D11" s="10" t="n">
        <v>0.028</v>
      </c>
    </row>
    <row r="12">
      <c r="A12" s="4" t="inlineStr">
        <is>
          <t>Expected increase in compensation levels</t>
        </is>
      </c>
      <c r="B12" s="9" t="n">
        <v>0.02</v>
      </c>
      <c r="C12" s="9" t="n">
        <v>0.02</v>
      </c>
      <c r="D12" s="9" t="n">
        <v>0.02</v>
      </c>
    </row>
    <row r="13">
      <c r="A13" s="4" t="inlineStr">
        <is>
          <t>Expected long-term return on plan assets</t>
        </is>
      </c>
      <c r="B13" s="10" t="n">
        <v>0.064</v>
      </c>
      <c r="C13" s="10" t="n">
        <v>0.051</v>
      </c>
      <c r="D13" s="9" t="n">
        <v>0.05</v>
      </c>
    </row>
    <row r="14">
      <c r="A14" s="4" t="inlineStr">
        <is>
          <t>Guaranteed interest crediting rate</t>
        </is>
      </c>
      <c r="B14" s="9" t="n">
        <v>0.05</v>
      </c>
      <c r="C14" s="9" t="n">
        <v>0.05</v>
      </c>
      <c r="D14" s="9" t="n">
        <v>0.05</v>
      </c>
    </row>
    <row r="15">
      <c r="A15" s="4" t="inlineStr">
        <is>
          <t>Non-U.S. | Defined Benefit Plan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Discount rate</t>
        </is>
      </c>
      <c r="B17" s="10" t="n">
        <v>0.035</v>
      </c>
      <c r="C17" s="10" t="n">
        <v>0.013</v>
      </c>
      <c r="D17" s="10" t="n">
        <v>0.011</v>
      </c>
    </row>
    <row r="18">
      <c r="A18" s="4" t="inlineStr">
        <is>
          <t>Expected increase in compensation levels</t>
        </is>
      </c>
      <c r="B18" s="9" t="n">
        <v>0.03</v>
      </c>
      <c r="C18" s="10" t="n">
        <v>0.026</v>
      </c>
      <c r="D18" s="10" t="n">
        <v>0.024</v>
      </c>
    </row>
    <row r="19">
      <c r="A19" s="4" t="inlineStr">
        <is>
          <t>Expected long-term return on plan assets</t>
        </is>
      </c>
      <c r="B19" s="10" t="n">
        <v>0.054</v>
      </c>
      <c r="C19" s="10" t="n">
        <v>0.043</v>
      </c>
      <c r="D19" s="10" t="n">
        <v>0.044</v>
      </c>
    </row>
    <row r="20">
      <c r="A20" s="4" t="inlineStr">
        <is>
          <t>Guaranteed interest crediting rate</t>
        </is>
      </c>
      <c r="B20" s="10" t="n">
        <v>0.026</v>
      </c>
      <c r="C20" s="10" t="n">
        <v>0.026</v>
      </c>
      <c r="D20" s="10" t="n">
        <v>0.02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Schedule of Funded Status of Defined Benefit and Post-Retirement Benefit Plans (Details) - USD ($) $ in Millions</t>
        </is>
      </c>
      <c r="B1" s="2" t="inlineStr">
        <is>
          <t>12 Months Ended</t>
        </is>
      </c>
    </row>
    <row r="2">
      <c r="B2" s="2" t="inlineStr">
        <is>
          <t>Oct. 31, 2023</t>
        </is>
      </c>
      <c r="C2" s="2" t="inlineStr">
        <is>
          <t>Oct. 31, 2022</t>
        </is>
      </c>
      <c r="D2" s="2" t="inlineStr">
        <is>
          <t>Oct. 31, 2021</t>
        </is>
      </c>
    </row>
    <row r="3">
      <c r="A3" s="4" t="inlineStr">
        <is>
          <t>Post-Retirement Benefit Plans</t>
        </is>
      </c>
      <c r="B3" s="4" t="inlineStr">
        <is>
          <t xml:space="preserve"> </t>
        </is>
      </c>
      <c r="C3" s="4" t="inlineStr">
        <is>
          <t xml:space="preserve"> </t>
        </is>
      </c>
      <c r="D3" s="4" t="inlineStr">
        <is>
          <t xml:space="preserve"> </t>
        </is>
      </c>
    </row>
    <row r="4">
      <c r="A4" s="3" t="inlineStr">
        <is>
          <t>Change in fair value of plan assets:</t>
        </is>
      </c>
      <c r="B4" s="4" t="inlineStr">
        <is>
          <t xml:space="preserve"> </t>
        </is>
      </c>
      <c r="C4" s="4" t="inlineStr">
        <is>
          <t xml:space="preserve"> </t>
        </is>
      </c>
      <c r="D4" s="4" t="inlineStr">
        <is>
          <t xml:space="preserve"> </t>
        </is>
      </c>
    </row>
    <row r="5">
      <c r="A5" s="4" t="inlineStr">
        <is>
          <t>Fair value of assets — beginning of year</t>
        </is>
      </c>
      <c r="B5" s="5" t="n">
        <v>383</v>
      </c>
      <c r="C5" s="5" t="n">
        <v>457</v>
      </c>
      <c r="D5" s="4" t="inlineStr">
        <is>
          <t xml:space="preserve"> </t>
        </is>
      </c>
    </row>
    <row r="6">
      <c r="A6" s="4" t="inlineStr">
        <is>
          <t>Actual return on plan assets</t>
        </is>
      </c>
      <c r="B6" s="6" t="n">
        <v>17</v>
      </c>
      <c r="C6" s="6" t="n">
        <v>-49</v>
      </c>
      <c r="D6" s="4" t="inlineStr">
        <is>
          <t xml:space="preserve"> </t>
        </is>
      </c>
    </row>
    <row r="7">
      <c r="A7" s="4" t="inlineStr">
        <is>
          <t>Employer contributions</t>
        </is>
      </c>
      <c r="B7" s="6" t="n">
        <v>4</v>
      </c>
      <c r="C7" s="6" t="n">
        <v>3</v>
      </c>
      <c r="D7" s="4" t="inlineStr">
        <is>
          <t xml:space="preserve"> </t>
        </is>
      </c>
    </row>
    <row r="8">
      <c r="A8" s="4" t="inlineStr">
        <is>
          <t>Participant contributions</t>
        </is>
      </c>
      <c r="B8" s="6" t="n">
        <v>32</v>
      </c>
      <c r="C8" s="6" t="n">
        <v>39</v>
      </c>
      <c r="D8" s="4" t="inlineStr">
        <is>
          <t xml:space="preserve"> </t>
        </is>
      </c>
    </row>
    <row r="9">
      <c r="A9" s="4" t="inlineStr">
        <is>
          <t>Benefits paid</t>
        </is>
      </c>
      <c r="B9" s="6" t="n">
        <v>-54</v>
      </c>
      <c r="C9" s="6" t="n">
        <v>-67</v>
      </c>
      <c r="D9" s="4" t="inlineStr">
        <is>
          <t xml:space="preserve"> </t>
        </is>
      </c>
    </row>
    <row r="10">
      <c r="A10" s="4" t="inlineStr">
        <is>
          <t>Settlement</t>
        </is>
      </c>
      <c r="B10" s="6" t="n">
        <v>0</v>
      </c>
      <c r="C10" s="6" t="n">
        <v>0</v>
      </c>
      <c r="D10" s="4" t="inlineStr">
        <is>
          <t xml:space="preserve"> </t>
        </is>
      </c>
    </row>
    <row r="11">
      <c r="A11" s="4" t="inlineStr">
        <is>
          <t>Currency impact</t>
        </is>
      </c>
      <c r="B11" s="6" t="n">
        <v>0</v>
      </c>
      <c r="C11" s="6" t="n">
        <v>0</v>
      </c>
      <c r="D11" s="4" t="inlineStr">
        <is>
          <t xml:space="preserve"> </t>
        </is>
      </c>
    </row>
    <row r="12">
      <c r="A12" s="4" t="inlineStr">
        <is>
          <t>Fair value of assets — end of year</t>
        </is>
      </c>
      <c r="B12" s="6" t="n">
        <v>382</v>
      </c>
      <c r="C12" s="6" t="n">
        <v>383</v>
      </c>
      <c r="D12" s="5" t="n">
        <v>457</v>
      </c>
    </row>
    <row r="13">
      <c r="A13" s="3" t="inlineStr">
        <is>
          <t>Change in benefits obligation</t>
        </is>
      </c>
      <c r="B13" s="4" t="inlineStr">
        <is>
          <t xml:space="preserve"> </t>
        </is>
      </c>
      <c r="C13" s="4" t="inlineStr">
        <is>
          <t xml:space="preserve"> </t>
        </is>
      </c>
      <c r="D13" s="4" t="inlineStr">
        <is>
          <t xml:space="preserve"> </t>
        </is>
      </c>
    </row>
    <row r="14">
      <c r="A14" s="4" t="inlineStr">
        <is>
          <t>Projected benefit obligation — beginning of year</t>
        </is>
      </c>
      <c r="B14" s="6" t="n">
        <v>274</v>
      </c>
      <c r="C14" s="6" t="n">
        <v>354</v>
      </c>
      <c r="D14" s="4" t="inlineStr">
        <is>
          <t xml:space="preserve"> </t>
        </is>
      </c>
    </row>
    <row r="15">
      <c r="A15" s="4" t="inlineStr">
        <is>
          <t>Acquisition of plan</t>
        </is>
      </c>
      <c r="B15" s="6" t="n">
        <v>0</v>
      </c>
      <c r="C15" s="6" t="n">
        <v>0</v>
      </c>
      <c r="D15" s="4" t="inlineStr">
        <is>
          <t xml:space="preserve"> </t>
        </is>
      </c>
    </row>
    <row r="16">
      <c r="A16" s="4" t="inlineStr">
        <is>
          <t>Service cost</t>
        </is>
      </c>
      <c r="B16" s="6" t="n">
        <v>1</v>
      </c>
      <c r="C16" s="6" t="n">
        <v>1</v>
      </c>
      <c r="D16" s="6" t="n">
        <v>1</v>
      </c>
    </row>
    <row r="17">
      <c r="A17" s="4" t="inlineStr">
        <is>
          <t>Interest cost</t>
        </is>
      </c>
      <c r="B17" s="6" t="n">
        <v>15</v>
      </c>
      <c r="C17" s="6" t="n">
        <v>8</v>
      </c>
      <c r="D17" s="6" t="n">
        <v>9</v>
      </c>
    </row>
    <row r="18">
      <c r="A18" s="4" t="inlineStr">
        <is>
          <t>Participant contributions</t>
        </is>
      </c>
      <c r="B18" s="6" t="n">
        <v>32</v>
      </c>
      <c r="C18" s="6" t="n">
        <v>39</v>
      </c>
      <c r="D18" s="4" t="inlineStr">
        <is>
          <t xml:space="preserve"> </t>
        </is>
      </c>
    </row>
    <row r="19">
      <c r="A19" s="4" t="inlineStr">
        <is>
          <t>Actuarial gain</t>
        </is>
      </c>
      <c r="B19" s="6" t="n">
        <v>-3</v>
      </c>
      <c r="C19" s="6" t="n">
        <v>-61</v>
      </c>
      <c r="D19" s="4" t="inlineStr">
        <is>
          <t xml:space="preserve"> </t>
        </is>
      </c>
    </row>
    <row r="20">
      <c r="A20" s="4" t="inlineStr">
        <is>
          <t>Benefits paid</t>
        </is>
      </c>
      <c r="B20" s="6" t="n">
        <v>-54</v>
      </c>
      <c r="C20" s="6" t="n">
        <v>-67</v>
      </c>
      <c r="D20" s="4" t="inlineStr">
        <is>
          <t xml:space="preserve"> </t>
        </is>
      </c>
    </row>
    <row r="21">
      <c r="A21" s="4" t="inlineStr">
        <is>
          <t>Plan amendments</t>
        </is>
      </c>
      <c r="B21" s="6" t="n">
        <v>0</v>
      </c>
      <c r="C21" s="6" t="n">
        <v>0</v>
      </c>
      <c r="D21" s="4" t="inlineStr">
        <is>
          <t xml:space="preserve"> </t>
        </is>
      </c>
    </row>
    <row r="22">
      <c r="A22" s="4" t="inlineStr">
        <is>
          <t>Curtailment</t>
        </is>
      </c>
      <c r="B22" s="6" t="n">
        <v>0</v>
      </c>
      <c r="C22" s="6" t="n">
        <v>0</v>
      </c>
      <c r="D22" s="4" t="inlineStr">
        <is>
          <t xml:space="preserve"> </t>
        </is>
      </c>
    </row>
    <row r="23">
      <c r="A23" s="4" t="inlineStr">
        <is>
          <t>Settlement</t>
        </is>
      </c>
      <c r="B23" s="6" t="n">
        <v>0</v>
      </c>
      <c r="C23" s="6" t="n">
        <v>0</v>
      </c>
      <c r="D23" s="4" t="inlineStr">
        <is>
          <t xml:space="preserve"> </t>
        </is>
      </c>
    </row>
    <row r="24">
      <c r="A24" s="4" t="inlineStr">
        <is>
          <t>Special termination benefit cost</t>
        </is>
      </c>
      <c r="B24" s="6" t="n">
        <v>34</v>
      </c>
      <c r="C24" s="6" t="n">
        <v>0</v>
      </c>
      <c r="D24" s="4" t="inlineStr">
        <is>
          <t xml:space="preserve"> </t>
        </is>
      </c>
    </row>
    <row r="25">
      <c r="A25" s="4" t="inlineStr">
        <is>
          <t>Currency impact</t>
        </is>
      </c>
      <c r="B25" s="6" t="n">
        <v>0</v>
      </c>
      <c r="C25" s="6" t="n">
        <v>0</v>
      </c>
      <c r="D25" s="4" t="inlineStr">
        <is>
          <t xml:space="preserve"> </t>
        </is>
      </c>
    </row>
    <row r="26">
      <c r="A26" s="4" t="inlineStr">
        <is>
          <t>Projected benefit obligation — end of year</t>
        </is>
      </c>
      <c r="B26" s="6" t="n">
        <v>299</v>
      </c>
      <c r="C26" s="6" t="n">
        <v>274</v>
      </c>
      <c r="D26" s="6" t="n">
        <v>354</v>
      </c>
    </row>
    <row r="27">
      <c r="A27" s="4" t="inlineStr">
        <is>
          <t>Funded status at end of year</t>
        </is>
      </c>
      <c r="B27" s="6" t="n">
        <v>83</v>
      </c>
      <c r="C27" s="6" t="n">
        <v>109</v>
      </c>
      <c r="D27" s="4" t="inlineStr">
        <is>
          <t xml:space="preserve"> </t>
        </is>
      </c>
    </row>
    <row r="28">
      <c r="A28" s="4" t="inlineStr">
        <is>
          <t>Accumulated benefit obligation</t>
        </is>
      </c>
      <c r="B28" s="4" t="inlineStr">
        <is>
          <t xml:space="preserve"> </t>
        </is>
      </c>
      <c r="C28" s="4" t="inlineStr">
        <is>
          <t xml:space="preserve"> </t>
        </is>
      </c>
      <c r="D28" s="4" t="inlineStr">
        <is>
          <t xml:space="preserve"> </t>
        </is>
      </c>
    </row>
    <row r="29">
      <c r="A29" s="4" t="inlineStr">
        <is>
          <t>United States | Defined Benefit Plans</t>
        </is>
      </c>
      <c r="B29" s="4" t="inlineStr">
        <is>
          <t xml:space="preserve"> </t>
        </is>
      </c>
      <c r="C29" s="4" t="inlineStr">
        <is>
          <t xml:space="preserve"> </t>
        </is>
      </c>
      <c r="D29" s="4" t="inlineStr">
        <is>
          <t xml:space="preserve"> </t>
        </is>
      </c>
    </row>
    <row r="30">
      <c r="A30" s="3" t="inlineStr">
        <is>
          <t>Change in fair value of plan assets:</t>
        </is>
      </c>
      <c r="B30" s="4" t="inlineStr">
        <is>
          <t xml:space="preserve"> </t>
        </is>
      </c>
      <c r="C30" s="4" t="inlineStr">
        <is>
          <t xml:space="preserve"> </t>
        </is>
      </c>
      <c r="D30" s="4" t="inlineStr">
        <is>
          <t xml:space="preserve"> </t>
        </is>
      </c>
    </row>
    <row r="31">
      <c r="A31" s="4" t="inlineStr">
        <is>
          <t>Fair value of assets — beginning of year</t>
        </is>
      </c>
      <c r="B31" s="6" t="n">
        <v>4170</v>
      </c>
      <c r="C31" s="6" t="n">
        <v>6060</v>
      </c>
      <c r="D31" s="4" t="inlineStr">
        <is>
          <t xml:space="preserve"> </t>
        </is>
      </c>
    </row>
    <row r="32">
      <c r="A32" s="4" t="inlineStr">
        <is>
          <t>Actual return on plan assets</t>
        </is>
      </c>
      <c r="B32" s="6" t="n">
        <v>-67</v>
      </c>
      <c r="C32" s="6" t="n">
        <v>-1711</v>
      </c>
      <c r="D32" s="4" t="inlineStr">
        <is>
          <t xml:space="preserve"> </t>
        </is>
      </c>
    </row>
    <row r="33">
      <c r="A33" s="4" t="inlineStr">
        <is>
          <t>Employer contributions</t>
        </is>
      </c>
      <c r="B33" s="6" t="n">
        <v>27</v>
      </c>
      <c r="C33" s="6" t="n">
        <v>29</v>
      </c>
      <c r="D33" s="4" t="inlineStr">
        <is>
          <t xml:space="preserve"> </t>
        </is>
      </c>
    </row>
    <row r="34">
      <c r="A34" s="4" t="inlineStr">
        <is>
          <t>Participant contributions</t>
        </is>
      </c>
      <c r="B34" s="6" t="n">
        <v>0</v>
      </c>
      <c r="C34" s="6" t="n">
        <v>0</v>
      </c>
      <c r="D34" s="4" t="inlineStr">
        <is>
          <t xml:space="preserve"> </t>
        </is>
      </c>
    </row>
    <row r="35">
      <c r="A35" s="4" t="inlineStr">
        <is>
          <t>Benefits paid</t>
        </is>
      </c>
      <c r="B35" s="6" t="n">
        <v>-274</v>
      </c>
      <c r="C35" s="6" t="n">
        <v>-204</v>
      </c>
      <c r="D35" s="4" t="inlineStr">
        <is>
          <t xml:space="preserve"> </t>
        </is>
      </c>
    </row>
    <row r="36">
      <c r="A36" s="4" t="inlineStr">
        <is>
          <t>Settlement</t>
        </is>
      </c>
      <c r="B36" s="6" t="n">
        <v>-3</v>
      </c>
      <c r="C36" s="6" t="n">
        <v>-4</v>
      </c>
      <c r="D36" s="4" t="inlineStr">
        <is>
          <t xml:space="preserve"> </t>
        </is>
      </c>
    </row>
    <row r="37">
      <c r="A37" s="4" t="inlineStr">
        <is>
          <t>Currency impact</t>
        </is>
      </c>
      <c r="B37" s="6" t="n">
        <v>0</v>
      </c>
      <c r="C37" s="6" t="n">
        <v>0</v>
      </c>
      <c r="D37" s="4" t="inlineStr">
        <is>
          <t xml:space="preserve"> </t>
        </is>
      </c>
    </row>
    <row r="38">
      <c r="A38" s="4" t="inlineStr">
        <is>
          <t>Fair value of assets — end of year</t>
        </is>
      </c>
      <c r="B38" s="6" t="n">
        <v>3853</v>
      </c>
      <c r="C38" s="6" t="n">
        <v>4170</v>
      </c>
      <c r="D38" s="6" t="n">
        <v>6060</v>
      </c>
    </row>
    <row r="39">
      <c r="A39" s="3" t="inlineStr">
        <is>
          <t>Change in benefits obligation</t>
        </is>
      </c>
      <c r="B39" s="4" t="inlineStr">
        <is>
          <t xml:space="preserve"> </t>
        </is>
      </c>
      <c r="C39" s="4" t="inlineStr">
        <is>
          <t xml:space="preserve"> </t>
        </is>
      </c>
      <c r="D39" s="4" t="inlineStr">
        <is>
          <t xml:space="preserve"> </t>
        </is>
      </c>
    </row>
    <row r="40">
      <c r="A40" s="4" t="inlineStr">
        <is>
          <t>Projected benefit obligation — beginning of year</t>
        </is>
      </c>
      <c r="B40" s="6" t="n">
        <v>3969</v>
      </c>
      <c r="C40" s="6" t="n">
        <v>5740</v>
      </c>
      <c r="D40" s="4" t="inlineStr">
        <is>
          <t xml:space="preserve"> </t>
        </is>
      </c>
    </row>
    <row r="41">
      <c r="A41" s="4" t="inlineStr">
        <is>
          <t>Acquisition of plan</t>
        </is>
      </c>
      <c r="B41" s="6" t="n">
        <v>0</v>
      </c>
      <c r="C41" s="6" t="n">
        <v>0</v>
      </c>
      <c r="D41" s="4" t="inlineStr">
        <is>
          <t xml:space="preserve"> </t>
        </is>
      </c>
    </row>
    <row r="42">
      <c r="A42" s="4" t="inlineStr">
        <is>
          <t>Service cost</t>
        </is>
      </c>
      <c r="B42" s="6" t="n">
        <v>0</v>
      </c>
      <c r="C42" s="6" t="n">
        <v>0</v>
      </c>
      <c r="D42" s="6" t="n">
        <v>0</v>
      </c>
    </row>
    <row r="43">
      <c r="A43" s="4" t="inlineStr">
        <is>
          <t>Interest cost</t>
        </is>
      </c>
      <c r="B43" s="6" t="n">
        <v>217</v>
      </c>
      <c r="C43" s="6" t="n">
        <v>161</v>
      </c>
      <c r="D43" s="6" t="n">
        <v>281</v>
      </c>
    </row>
    <row r="44">
      <c r="A44" s="4" t="inlineStr">
        <is>
          <t>Participant contributions</t>
        </is>
      </c>
      <c r="B44" s="6" t="n">
        <v>0</v>
      </c>
      <c r="C44" s="6" t="n">
        <v>0</v>
      </c>
      <c r="D44" s="4" t="inlineStr">
        <is>
          <t xml:space="preserve"> </t>
        </is>
      </c>
    </row>
    <row r="45">
      <c r="A45" s="4" t="inlineStr">
        <is>
          <t>Actuarial gain</t>
        </is>
      </c>
      <c r="B45" s="6" t="n">
        <v>-160</v>
      </c>
      <c r="C45" s="6" t="n">
        <v>-1724</v>
      </c>
      <c r="D45" s="4" t="inlineStr">
        <is>
          <t xml:space="preserve"> </t>
        </is>
      </c>
    </row>
    <row r="46">
      <c r="A46" s="4" t="inlineStr">
        <is>
          <t>Benefits paid</t>
        </is>
      </c>
      <c r="B46" s="6" t="n">
        <v>-274</v>
      </c>
      <c r="C46" s="6" t="n">
        <v>-204</v>
      </c>
      <c r="D46" s="4" t="inlineStr">
        <is>
          <t xml:space="preserve"> </t>
        </is>
      </c>
    </row>
    <row r="47">
      <c r="A47" s="4" t="inlineStr">
        <is>
          <t>Plan amendments</t>
        </is>
      </c>
      <c r="B47" s="6" t="n">
        <v>0</v>
      </c>
      <c r="C47" s="6" t="n">
        <v>0</v>
      </c>
      <c r="D47" s="4" t="inlineStr">
        <is>
          <t xml:space="preserve"> </t>
        </is>
      </c>
    </row>
    <row r="48">
      <c r="A48" s="4" t="inlineStr">
        <is>
          <t>Curtailment</t>
        </is>
      </c>
      <c r="B48" s="6" t="n">
        <v>0</v>
      </c>
      <c r="C48" s="6" t="n">
        <v>0</v>
      </c>
      <c r="D48" s="4" t="inlineStr">
        <is>
          <t xml:space="preserve"> </t>
        </is>
      </c>
    </row>
    <row r="49">
      <c r="A49" s="4" t="inlineStr">
        <is>
          <t>Settlement</t>
        </is>
      </c>
      <c r="B49" s="6" t="n">
        <v>-3</v>
      </c>
      <c r="C49" s="6" t="n">
        <v>-4</v>
      </c>
      <c r="D49" s="4" t="inlineStr">
        <is>
          <t xml:space="preserve"> </t>
        </is>
      </c>
    </row>
    <row r="50">
      <c r="A50" s="4" t="inlineStr">
        <is>
          <t>Special termination benefit cost</t>
        </is>
      </c>
      <c r="B50" s="6" t="n">
        <v>105</v>
      </c>
      <c r="C50" s="6" t="n">
        <v>0</v>
      </c>
      <c r="D50" s="4" t="inlineStr">
        <is>
          <t xml:space="preserve"> </t>
        </is>
      </c>
    </row>
    <row r="51">
      <c r="A51" s="4" t="inlineStr">
        <is>
          <t>Currency impact</t>
        </is>
      </c>
      <c r="B51" s="6" t="n">
        <v>0</v>
      </c>
      <c r="C51" s="6" t="n">
        <v>0</v>
      </c>
      <c r="D51" s="4" t="inlineStr">
        <is>
          <t xml:space="preserve"> </t>
        </is>
      </c>
    </row>
    <row r="52">
      <c r="A52" s="4" t="inlineStr">
        <is>
          <t>Projected benefit obligation — end of year</t>
        </is>
      </c>
      <c r="B52" s="6" t="n">
        <v>3854</v>
      </c>
      <c r="C52" s="6" t="n">
        <v>3969</v>
      </c>
      <c r="D52" s="6" t="n">
        <v>5740</v>
      </c>
    </row>
    <row r="53">
      <c r="A53" s="4" t="inlineStr">
        <is>
          <t>Funded status at end of year</t>
        </is>
      </c>
      <c r="B53" s="6" t="n">
        <v>-1</v>
      </c>
      <c r="C53" s="6" t="n">
        <v>201</v>
      </c>
      <c r="D53" s="4" t="inlineStr">
        <is>
          <t xml:space="preserve"> </t>
        </is>
      </c>
    </row>
    <row r="54">
      <c r="A54" s="4" t="inlineStr">
        <is>
          <t>Accumulated benefit obligation</t>
        </is>
      </c>
      <c r="B54" s="6" t="n">
        <v>3854</v>
      </c>
      <c r="C54" s="6" t="n">
        <v>3969</v>
      </c>
      <c r="D54" s="4" t="inlineStr">
        <is>
          <t xml:space="preserve"> </t>
        </is>
      </c>
    </row>
    <row r="55">
      <c r="A55" s="4" t="inlineStr">
        <is>
          <t>Non-U.S. | Defined Benefit Plans</t>
        </is>
      </c>
      <c r="B55" s="4" t="inlineStr">
        <is>
          <t xml:space="preserve"> </t>
        </is>
      </c>
      <c r="C55" s="4" t="inlineStr">
        <is>
          <t xml:space="preserve"> </t>
        </is>
      </c>
      <c r="D55" s="4" t="inlineStr">
        <is>
          <t xml:space="preserve"> </t>
        </is>
      </c>
    </row>
    <row r="56">
      <c r="A56" s="3" t="inlineStr">
        <is>
          <t>Change in fair value of plan assets:</t>
        </is>
      </c>
      <c r="B56" s="4" t="inlineStr">
        <is>
          <t xml:space="preserve"> </t>
        </is>
      </c>
      <c r="C56" s="4" t="inlineStr">
        <is>
          <t xml:space="preserve"> </t>
        </is>
      </c>
      <c r="D56" s="4" t="inlineStr">
        <is>
          <t xml:space="preserve"> </t>
        </is>
      </c>
    </row>
    <row r="57">
      <c r="A57" s="4" t="inlineStr">
        <is>
          <t>Fair value of assets — beginning of year</t>
        </is>
      </c>
      <c r="B57" s="6" t="n">
        <v>907</v>
      </c>
      <c r="C57" s="6" t="n">
        <v>1211</v>
      </c>
      <c r="D57" s="4" t="inlineStr">
        <is>
          <t xml:space="preserve"> </t>
        </is>
      </c>
    </row>
    <row r="58">
      <c r="A58" s="4" t="inlineStr">
        <is>
          <t>Actual return on plan assets</t>
        </is>
      </c>
      <c r="B58" s="6" t="n">
        <v>8</v>
      </c>
      <c r="C58" s="6" t="n">
        <v>-131</v>
      </c>
      <c r="D58" s="4" t="inlineStr">
        <is>
          <t xml:space="preserve"> </t>
        </is>
      </c>
    </row>
    <row r="59">
      <c r="A59" s="4" t="inlineStr">
        <is>
          <t>Employer contributions</t>
        </is>
      </c>
      <c r="B59" s="6" t="n">
        <v>36</v>
      </c>
      <c r="C59" s="6" t="n">
        <v>34</v>
      </c>
      <c r="D59" s="4" t="inlineStr">
        <is>
          <t xml:space="preserve"> </t>
        </is>
      </c>
    </row>
    <row r="60">
      <c r="A60" s="4" t="inlineStr">
        <is>
          <t>Participant contributions</t>
        </is>
      </c>
      <c r="B60" s="6" t="n">
        <v>17</v>
      </c>
      <c r="C60" s="6" t="n">
        <v>19</v>
      </c>
      <c r="D60" s="4" t="inlineStr">
        <is>
          <t xml:space="preserve"> </t>
        </is>
      </c>
    </row>
    <row r="61">
      <c r="A61" s="4" t="inlineStr">
        <is>
          <t>Benefits paid</t>
        </is>
      </c>
      <c r="B61" s="6" t="n">
        <v>-38</v>
      </c>
      <c r="C61" s="6" t="n">
        <v>-21</v>
      </c>
      <c r="D61" s="4" t="inlineStr">
        <is>
          <t xml:space="preserve"> </t>
        </is>
      </c>
    </row>
    <row r="62">
      <c r="A62" s="4" t="inlineStr">
        <is>
          <t>Settlement</t>
        </is>
      </c>
      <c r="B62" s="6" t="n">
        <v>-33</v>
      </c>
      <c r="C62" s="6" t="n">
        <v>-62</v>
      </c>
      <c r="D62" s="4" t="inlineStr">
        <is>
          <t xml:space="preserve"> </t>
        </is>
      </c>
    </row>
    <row r="63">
      <c r="A63" s="4" t="inlineStr">
        <is>
          <t>Currency impact</t>
        </is>
      </c>
      <c r="B63" s="6" t="n">
        <v>62</v>
      </c>
      <c r="C63" s="6" t="n">
        <v>-143</v>
      </c>
      <c r="D63" s="4" t="inlineStr">
        <is>
          <t xml:space="preserve"> </t>
        </is>
      </c>
    </row>
    <row r="64">
      <c r="A64" s="4" t="inlineStr">
        <is>
          <t>Fair value of assets — end of year</t>
        </is>
      </c>
      <c r="B64" s="6" t="n">
        <v>959</v>
      </c>
      <c r="C64" s="6" t="n">
        <v>907</v>
      </c>
      <c r="D64" s="6" t="n">
        <v>1211</v>
      </c>
    </row>
    <row r="65">
      <c r="A65" s="3" t="inlineStr">
        <is>
          <t>Change in benefits obligation</t>
        </is>
      </c>
      <c r="B65" s="4" t="inlineStr">
        <is>
          <t xml:space="preserve"> </t>
        </is>
      </c>
      <c r="C65" s="4" t="inlineStr">
        <is>
          <t xml:space="preserve"> </t>
        </is>
      </c>
      <c r="D65" s="4" t="inlineStr">
        <is>
          <t xml:space="preserve"> </t>
        </is>
      </c>
    </row>
    <row r="66">
      <c r="A66" s="4" t="inlineStr">
        <is>
          <t>Projected benefit obligation — beginning of year</t>
        </is>
      </c>
      <c r="B66" s="6" t="n">
        <v>1145</v>
      </c>
      <c r="C66" s="6" t="n">
        <v>1726</v>
      </c>
      <c r="D66" s="4" t="inlineStr">
        <is>
          <t xml:space="preserve"> </t>
        </is>
      </c>
    </row>
    <row r="67">
      <c r="A67" s="4" t="inlineStr">
        <is>
          <t>Acquisition of plan</t>
        </is>
      </c>
      <c r="B67" s="6" t="n">
        <v>0</v>
      </c>
      <c r="C67" s="6" t="n">
        <v>11</v>
      </c>
      <c r="D67" s="4" t="inlineStr">
        <is>
          <t xml:space="preserve"> </t>
        </is>
      </c>
    </row>
    <row r="68">
      <c r="A68" s="4" t="inlineStr">
        <is>
          <t>Service cost</t>
        </is>
      </c>
      <c r="B68" s="6" t="n">
        <v>39</v>
      </c>
      <c r="C68" s="6" t="n">
        <v>56</v>
      </c>
      <c r="D68" s="6" t="n">
        <v>67</v>
      </c>
    </row>
    <row r="69">
      <c r="A69" s="4" t="inlineStr">
        <is>
          <t>Interest cost</t>
        </is>
      </c>
      <c r="B69" s="6" t="n">
        <v>41</v>
      </c>
      <c r="C69" s="6" t="n">
        <v>22</v>
      </c>
      <c r="D69" s="6" t="n">
        <v>18</v>
      </c>
    </row>
    <row r="70">
      <c r="A70" s="4" t="inlineStr">
        <is>
          <t>Participant contributions</t>
        </is>
      </c>
      <c r="B70" s="6" t="n">
        <v>17</v>
      </c>
      <c r="C70" s="6" t="n">
        <v>19</v>
      </c>
      <c r="D70" s="4" t="inlineStr">
        <is>
          <t xml:space="preserve"> </t>
        </is>
      </c>
    </row>
    <row r="71">
      <c r="A71" s="4" t="inlineStr">
        <is>
          <t>Actuarial gain</t>
        </is>
      </c>
      <c r="B71" s="6" t="n">
        <v>-71</v>
      </c>
      <c r="C71" s="6" t="n">
        <v>-420</v>
      </c>
      <c r="D71" s="4" t="inlineStr">
        <is>
          <t xml:space="preserve"> </t>
        </is>
      </c>
    </row>
    <row r="72">
      <c r="A72" s="4" t="inlineStr">
        <is>
          <t>Benefits paid</t>
        </is>
      </c>
      <c r="B72" s="6" t="n">
        <v>-38</v>
      </c>
      <c r="C72" s="6" t="n">
        <v>-21</v>
      </c>
      <c r="D72" s="4" t="inlineStr">
        <is>
          <t xml:space="preserve"> </t>
        </is>
      </c>
    </row>
    <row r="73">
      <c r="A73" s="4" t="inlineStr">
        <is>
          <t>Plan amendments</t>
        </is>
      </c>
      <c r="B73" s="6" t="n">
        <v>4</v>
      </c>
      <c r="C73" s="6" t="n">
        <v>-5</v>
      </c>
      <c r="D73" s="4" t="inlineStr">
        <is>
          <t xml:space="preserve"> </t>
        </is>
      </c>
    </row>
    <row r="74">
      <c r="A74" s="4" t="inlineStr">
        <is>
          <t>Curtailment</t>
        </is>
      </c>
      <c r="B74" s="6" t="n">
        <v>0</v>
      </c>
      <c r="C74" s="6" t="n">
        <v>0</v>
      </c>
      <c r="D74" s="4" t="inlineStr">
        <is>
          <t xml:space="preserve"> </t>
        </is>
      </c>
    </row>
    <row r="75">
      <c r="A75" s="4" t="inlineStr">
        <is>
          <t>Settlement</t>
        </is>
      </c>
      <c r="B75" s="6" t="n">
        <v>-33</v>
      </c>
      <c r="C75" s="6" t="n">
        <v>-62</v>
      </c>
      <c r="D75" s="4" t="inlineStr">
        <is>
          <t xml:space="preserve"> </t>
        </is>
      </c>
    </row>
    <row r="76">
      <c r="A76" s="4" t="inlineStr">
        <is>
          <t>Special termination benefit cost</t>
        </is>
      </c>
      <c r="B76" s="6" t="n">
        <v>0</v>
      </c>
      <c r="C76" s="6" t="n">
        <v>0</v>
      </c>
      <c r="D76" s="4" t="inlineStr">
        <is>
          <t xml:space="preserve"> </t>
        </is>
      </c>
    </row>
    <row r="77">
      <c r="A77" s="4" t="inlineStr">
        <is>
          <t>Currency impact</t>
        </is>
      </c>
      <c r="B77" s="6" t="n">
        <v>81</v>
      </c>
      <c r="C77" s="6" t="n">
        <v>-181</v>
      </c>
      <c r="D77" s="4" t="inlineStr">
        <is>
          <t xml:space="preserve"> </t>
        </is>
      </c>
    </row>
    <row r="78">
      <c r="A78" s="4" t="inlineStr">
        <is>
          <t>Projected benefit obligation — end of year</t>
        </is>
      </c>
      <c r="B78" s="6" t="n">
        <v>1185</v>
      </c>
      <c r="C78" s="6" t="n">
        <v>1145</v>
      </c>
      <c r="D78" s="5" t="n">
        <v>1726</v>
      </c>
    </row>
    <row r="79">
      <c r="A79" s="4" t="inlineStr">
        <is>
          <t>Funded status at end of year</t>
        </is>
      </c>
      <c r="B79" s="6" t="n">
        <v>-226</v>
      </c>
      <c r="C79" s="6" t="n">
        <v>-238</v>
      </c>
      <c r="D79" s="4" t="inlineStr">
        <is>
          <t xml:space="preserve"> </t>
        </is>
      </c>
    </row>
    <row r="80">
      <c r="A80" s="4" t="inlineStr">
        <is>
          <t>Accumulated benefit obligation</t>
        </is>
      </c>
      <c r="B80" s="5" t="n">
        <v>1088</v>
      </c>
      <c r="C80" s="5" t="n">
        <v>1035</v>
      </c>
      <c r="D8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Weighted-Average Assumptions Used to Calculate Projected Benefit Obligations (Details)</t>
        </is>
      </c>
      <c r="B1" s="2" t="inlineStr">
        <is>
          <t>Oct. 31, 2023</t>
        </is>
      </c>
      <c r="C1" s="2" t="inlineStr">
        <is>
          <t>Oct. 31, 2022</t>
        </is>
      </c>
    </row>
    <row r="2">
      <c r="A2" s="4" t="inlineStr">
        <is>
          <t>Post-Retirement Benefit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9" t="n">
        <v>0.06</v>
      </c>
      <c r="C4" s="10" t="n">
        <v>0.056</v>
      </c>
    </row>
    <row r="5">
      <c r="A5" s="4" t="inlineStr">
        <is>
          <t>Expected increase in compensation levels</t>
        </is>
      </c>
      <c r="B5" s="9" t="n">
        <v>0</v>
      </c>
      <c r="C5" s="9" t="n">
        <v>0</v>
      </c>
    </row>
    <row r="6">
      <c r="A6" s="4" t="inlineStr">
        <is>
          <t>Guaranteed interest crediting rate</t>
        </is>
      </c>
      <c r="B6" s="10" t="n">
        <v>0.054</v>
      </c>
      <c r="C6" s="10" t="n">
        <v>0.042</v>
      </c>
    </row>
    <row r="7">
      <c r="A7" s="4" t="inlineStr">
        <is>
          <t>United States | Defined Benefit Plan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iscount rate</t>
        </is>
      </c>
      <c r="B9" s="10" t="n">
        <v>0.062</v>
      </c>
      <c r="C9" s="10" t="n">
        <v>0.057</v>
      </c>
    </row>
    <row r="10">
      <c r="A10" s="4" t="inlineStr">
        <is>
          <t>Expected increase in compensation levels</t>
        </is>
      </c>
      <c r="B10" s="9" t="n">
        <v>0.02</v>
      </c>
      <c r="C10" s="9" t="n">
        <v>0.02</v>
      </c>
    </row>
    <row r="11">
      <c r="A11" s="4" t="inlineStr">
        <is>
          <t>Guaranteed interest crediting rate</t>
        </is>
      </c>
      <c r="B11" s="10" t="n">
        <v>0.055</v>
      </c>
      <c r="C11" s="9" t="n">
        <v>0.05</v>
      </c>
    </row>
    <row r="12">
      <c r="A12" s="4" t="inlineStr">
        <is>
          <t>Non-U.S. | Defined Benefit Plan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Discount rate</t>
        </is>
      </c>
      <c r="B14" s="10" t="n">
        <v>0.039</v>
      </c>
      <c r="C14" s="10" t="n">
        <v>0.035</v>
      </c>
    </row>
    <row r="15">
      <c r="A15" s="4" t="inlineStr">
        <is>
          <t>Expected increase in compensation levels</t>
        </is>
      </c>
      <c r="B15" s="9" t="n">
        <v>0.03</v>
      </c>
      <c r="C15" s="9" t="n">
        <v>0.03</v>
      </c>
    </row>
    <row r="16">
      <c r="A16" s="4" t="inlineStr">
        <is>
          <t>Guaranteed interest crediting rate</t>
        </is>
      </c>
      <c r="B16" s="10" t="n">
        <v>0.026</v>
      </c>
      <c r="C16" s="10" t="n">
        <v>0.0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Schedule of Net Amounts of Noncurrent Assets and Current and Noncurrent Liabilities for Defined Benefit and Post-Retirement Benefit Plans (Details) - USD ($) $ in Millions</t>
        </is>
      </c>
      <c r="B1" s="2" t="inlineStr">
        <is>
          <t>Oct. 31, 2023</t>
        </is>
      </c>
      <c r="C1" s="2" t="inlineStr">
        <is>
          <t>Oct. 31, 2022</t>
        </is>
      </c>
    </row>
    <row r="2">
      <c r="A2" s="4" t="inlineStr">
        <is>
          <t>Post-Retirement Benefit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Other non-current assets</t>
        </is>
      </c>
      <c r="B4" s="5" t="n">
        <v>87</v>
      </c>
      <c r="C4" s="5" t="n">
        <v>114</v>
      </c>
    </row>
    <row r="5">
      <c r="A5" s="4" t="inlineStr">
        <is>
          <t>Other current liabilities</t>
        </is>
      </c>
      <c r="B5" s="6" t="n">
        <v>-3</v>
      </c>
      <c r="C5" s="6" t="n">
        <v>-4</v>
      </c>
    </row>
    <row r="6">
      <c r="A6" s="4" t="inlineStr">
        <is>
          <t>Other non-current liabilities</t>
        </is>
      </c>
      <c r="B6" s="6" t="n">
        <v>-1</v>
      </c>
      <c r="C6" s="6" t="n">
        <v>-1</v>
      </c>
    </row>
    <row r="7">
      <c r="A7" s="4" t="inlineStr">
        <is>
          <t>Funded status at end of year</t>
        </is>
      </c>
      <c r="B7" s="6" t="n">
        <v>83</v>
      </c>
      <c r="C7" s="6" t="n">
        <v>109</v>
      </c>
    </row>
    <row r="8">
      <c r="A8" s="4" t="inlineStr">
        <is>
          <t>U.S. | Defined Benefit Plan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Other non-current assets</t>
        </is>
      </c>
      <c r="B10" s="6" t="n">
        <v>266</v>
      </c>
      <c r="C10" s="6" t="n">
        <v>490</v>
      </c>
    </row>
    <row r="11">
      <c r="A11" s="4" t="inlineStr">
        <is>
          <t>Other current liabilities</t>
        </is>
      </c>
      <c r="B11" s="6" t="n">
        <v>-31</v>
      </c>
      <c r="C11" s="6" t="n">
        <v>-32</v>
      </c>
    </row>
    <row r="12">
      <c r="A12" s="4" t="inlineStr">
        <is>
          <t>Other non-current liabilities</t>
        </is>
      </c>
      <c r="B12" s="6" t="n">
        <v>-236</v>
      </c>
      <c r="C12" s="6" t="n">
        <v>-257</v>
      </c>
    </row>
    <row r="13">
      <c r="A13" s="4" t="inlineStr">
        <is>
          <t>Funded status at end of year</t>
        </is>
      </c>
      <c r="B13" s="6" t="n">
        <v>-1</v>
      </c>
      <c r="C13" s="6" t="n">
        <v>201</v>
      </c>
    </row>
    <row r="14">
      <c r="A14" s="4" t="inlineStr">
        <is>
          <t>Non-U.S. | Defined Benefit Plan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Other non-current assets</t>
        </is>
      </c>
      <c r="B16" s="6" t="n">
        <v>40</v>
      </c>
      <c r="C16" s="6" t="n">
        <v>38</v>
      </c>
    </row>
    <row r="17">
      <c r="A17" s="4" t="inlineStr">
        <is>
          <t>Other current liabilities</t>
        </is>
      </c>
      <c r="B17" s="6" t="n">
        <v>-22</v>
      </c>
      <c r="C17" s="6" t="n">
        <v>-9</v>
      </c>
    </row>
    <row r="18">
      <c r="A18" s="4" t="inlineStr">
        <is>
          <t>Other non-current liabilities</t>
        </is>
      </c>
      <c r="B18" s="6" t="n">
        <v>-244</v>
      </c>
      <c r="C18" s="6" t="n">
        <v>-267</v>
      </c>
    </row>
    <row r="19">
      <c r="A19" s="4" t="inlineStr">
        <is>
          <t>Funded status at end of year</t>
        </is>
      </c>
      <c r="B19" s="5" t="n">
        <v>-226</v>
      </c>
      <c r="C19" s="5" t="n">
        <v>-2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Benefit Plans - Summary of Pre-Tax Net Actuarial Loss (Gain) and Prior Service Benefit Recognized in Accumulated Other Comprehensive Loss for Defined Benefit and Post-Retirement Benefit Plans (Details) $ in Millions</t>
        </is>
      </c>
      <c r="B1" s="2" t="inlineStr">
        <is>
          <t>Oct. 31, 2023 USD ($)</t>
        </is>
      </c>
    </row>
    <row r="2">
      <c r="A2" s="4" t="inlineStr">
        <is>
          <t>Post-Retirement Benefit Plans</t>
        </is>
      </c>
      <c r="B2" s="4" t="inlineStr">
        <is>
          <t xml:space="preserve"> </t>
        </is>
      </c>
    </row>
    <row r="3">
      <c r="A3" s="3" t="inlineStr">
        <is>
          <t>Defined Benefit Plans and Other Postretirement Benefit Plans Table Text Block [Line Items]</t>
        </is>
      </c>
      <c r="B3" s="4" t="inlineStr">
        <is>
          <t xml:space="preserve"> </t>
        </is>
      </c>
    </row>
    <row r="4">
      <c r="A4" s="4" t="inlineStr">
        <is>
          <t>Net actuarial loss (gain)</t>
        </is>
      </c>
      <c r="B4" s="5" t="n">
        <v>-181</v>
      </c>
    </row>
    <row r="5">
      <c r="A5" s="4" t="inlineStr">
        <is>
          <t>Prior service cost (credit)</t>
        </is>
      </c>
      <c r="B5" s="6" t="n">
        <v>-57</v>
      </c>
    </row>
    <row r="6">
      <c r="A6" s="4" t="inlineStr">
        <is>
          <t>Total recognized in Accumulated other comprehensive income (loss)</t>
        </is>
      </c>
      <c r="B6" s="6" t="n">
        <v>-238</v>
      </c>
    </row>
    <row r="7">
      <c r="A7" s="4" t="inlineStr">
        <is>
          <t>U.S. | Defined Benefit Plans</t>
        </is>
      </c>
      <c r="B7" s="4" t="inlineStr">
        <is>
          <t xml:space="preserve"> </t>
        </is>
      </c>
    </row>
    <row r="8">
      <c r="A8" s="3" t="inlineStr">
        <is>
          <t>Defined Benefit Plans and Other Postretirement Benefit Plans Table Text Block [Line Items]</t>
        </is>
      </c>
      <c r="B8" s="4" t="inlineStr">
        <is>
          <t xml:space="preserve"> </t>
        </is>
      </c>
    </row>
    <row r="9">
      <c r="A9" s="4" t="inlineStr">
        <is>
          <t>Net actuarial loss (gain)</t>
        </is>
      </c>
      <c r="B9" s="6" t="n">
        <v>556</v>
      </c>
    </row>
    <row r="10">
      <c r="A10" s="4" t="inlineStr">
        <is>
          <t>Prior service cost (credit)</t>
        </is>
      </c>
      <c r="B10" s="6" t="n">
        <v>0</v>
      </c>
    </row>
    <row r="11">
      <c r="A11" s="4" t="inlineStr">
        <is>
          <t>Total recognized in Accumulated other comprehensive income (loss)</t>
        </is>
      </c>
      <c r="B11" s="6" t="n">
        <v>556</v>
      </c>
    </row>
    <row r="12">
      <c r="A12" s="4" t="inlineStr">
        <is>
          <t>Non-U.S. | Defined Benefit Plans</t>
        </is>
      </c>
      <c r="B12" s="4" t="inlineStr">
        <is>
          <t xml:space="preserve"> </t>
        </is>
      </c>
    </row>
    <row r="13">
      <c r="A13" s="3" t="inlineStr">
        <is>
          <t>Defined Benefit Plans and Other Postretirement Benefit Plans Table Text Block [Line Items]</t>
        </is>
      </c>
      <c r="B13" s="4" t="inlineStr">
        <is>
          <t xml:space="preserve"> </t>
        </is>
      </c>
    </row>
    <row r="14">
      <c r="A14" s="4" t="inlineStr">
        <is>
          <t>Net actuarial loss (gain)</t>
        </is>
      </c>
      <c r="B14" s="6" t="n">
        <v>14</v>
      </c>
    </row>
    <row r="15">
      <c r="A15" s="4" t="inlineStr">
        <is>
          <t>Prior service cost (credit)</t>
        </is>
      </c>
      <c r="B15" s="6" t="n">
        <v>44</v>
      </c>
    </row>
    <row r="16">
      <c r="A16" s="4" t="inlineStr">
        <is>
          <t>Total recognized in Accumulated other comprehensive income (loss)</t>
        </is>
      </c>
      <c r="B16" s="5" t="n">
        <v>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Schedule of Defined Benefit Plans with Projected Benefit Obligations Exceeding Fair Value of Plan Assets (Details) - Defined Benefit Plans - USD ($) $ in Millions</t>
        </is>
      </c>
      <c r="B1" s="2" t="inlineStr">
        <is>
          <t>Oct. 31, 2023</t>
        </is>
      </c>
      <c r="C1" s="2" t="inlineStr">
        <is>
          <t>Oct. 31, 2022</t>
        </is>
      </c>
    </row>
    <row r="2">
      <c r="A2" s="4" t="inlineStr">
        <is>
          <t>U.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Aggregate fair value of plan assets</t>
        </is>
      </c>
      <c r="B4" s="5" t="n">
        <v>0</v>
      </c>
      <c r="C4" s="5" t="n">
        <v>0</v>
      </c>
    </row>
    <row r="5">
      <c r="A5" s="4" t="inlineStr">
        <is>
          <t>Aggregate projected benefit obligation</t>
        </is>
      </c>
      <c r="B5" s="6" t="n">
        <v>267</v>
      </c>
      <c r="C5" s="6" t="n">
        <v>289</v>
      </c>
    </row>
    <row r="6">
      <c r="A6" s="4" t="inlineStr">
        <is>
          <t>Non-U.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Aggregate fair value of plan assets</t>
        </is>
      </c>
      <c r="B8" s="6" t="n">
        <v>780</v>
      </c>
      <c r="C8" s="6" t="n">
        <v>728</v>
      </c>
    </row>
    <row r="9">
      <c r="A9" s="4" t="inlineStr">
        <is>
          <t>Aggregate projected benefit obligation</t>
        </is>
      </c>
      <c r="B9" s="5" t="n">
        <v>1052</v>
      </c>
      <c r="C9" s="5" t="n">
        <v>9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Schedule of Defined Benefit Plans with Accumulated Benefit Obligations Exceeding Fair Value of Plan Assets (Details) - Defined Benefit Plans - USD ($) $ in Millions</t>
        </is>
      </c>
      <c r="B1" s="2" t="inlineStr">
        <is>
          <t>Oct. 31, 2023</t>
        </is>
      </c>
      <c r="C1" s="2" t="inlineStr">
        <is>
          <t>Oct. 31, 2022</t>
        </is>
      </c>
    </row>
    <row r="2">
      <c r="A2" s="4" t="inlineStr">
        <is>
          <t>U.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Aggregate fair value of plan assets</t>
        </is>
      </c>
      <c r="B4" s="5" t="n">
        <v>0</v>
      </c>
      <c r="C4" s="5" t="n">
        <v>0</v>
      </c>
    </row>
    <row r="5">
      <c r="A5" s="4" t="inlineStr">
        <is>
          <t>Aggregate accumulated benefit obligation</t>
        </is>
      </c>
      <c r="B5" s="6" t="n">
        <v>267</v>
      </c>
      <c r="C5" s="6" t="n">
        <v>289</v>
      </c>
    </row>
    <row r="6">
      <c r="A6" s="4" t="inlineStr">
        <is>
          <t>Non-U.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Aggregate fair value of plan assets</t>
        </is>
      </c>
      <c r="B8" s="6" t="n">
        <v>563</v>
      </c>
      <c r="C8" s="6" t="n">
        <v>538</v>
      </c>
    </row>
    <row r="9">
      <c r="A9" s="4" t="inlineStr">
        <is>
          <t>Aggregate accumulated benefit obligation</t>
        </is>
      </c>
      <c r="B9" s="5" t="n">
        <v>758</v>
      </c>
      <c r="C9" s="5" t="n">
        <v>7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Benefit Plans - Schedule of Fair Value of Plan Assets by Asset Category (Details) - USD ($) $ in Millions</t>
        </is>
      </c>
      <c r="B1" s="2" t="inlineStr">
        <is>
          <t>Oct. 31, 2023</t>
        </is>
      </c>
      <c r="C1" s="2" t="inlineStr">
        <is>
          <t>Oct. 31, 2022</t>
        </is>
      </c>
      <c r="D1" s="2" t="inlineStr">
        <is>
          <t>Oct. 31, 2021</t>
        </is>
      </c>
    </row>
    <row r="2">
      <c r="A2" s="4" t="inlineStr">
        <is>
          <t>Post-Retirement Benefit Plan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plan assets subject to leveling</t>
        </is>
      </c>
      <c r="B4" s="5" t="n">
        <v>380</v>
      </c>
      <c r="C4" s="5" t="n">
        <v>383</v>
      </c>
      <c r="D4" s="4" t="inlineStr">
        <is>
          <t xml:space="preserve"> </t>
        </is>
      </c>
    </row>
    <row r="5">
      <c r="A5" s="4" t="inlineStr">
        <is>
          <t>Investments using NAV as a Practical Expedient</t>
        </is>
      </c>
      <c r="B5" s="6" t="n">
        <v>2</v>
      </c>
      <c r="C5" s="6" t="n">
        <v>0</v>
      </c>
      <c r="D5" s="4" t="inlineStr">
        <is>
          <t xml:space="preserve"> </t>
        </is>
      </c>
    </row>
    <row r="6">
      <c r="A6" s="4" t="inlineStr">
        <is>
          <t>Investments at fair value</t>
        </is>
      </c>
      <c r="B6" s="6" t="n">
        <v>382</v>
      </c>
      <c r="C6" s="6" t="n">
        <v>383</v>
      </c>
      <c r="D6" s="5" t="n">
        <v>457</v>
      </c>
    </row>
    <row r="7">
      <c r="A7" s="4" t="inlineStr">
        <is>
          <t>Post-Retirement Benefit Plans | Equity securitie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Net plan assets subject to leveling</t>
        </is>
      </c>
      <c r="B9" s="6" t="n">
        <v>0</v>
      </c>
      <c r="C9" s="6" t="n">
        <v>0</v>
      </c>
      <c r="D9" s="4" t="inlineStr">
        <is>
          <t xml:space="preserve"> </t>
        </is>
      </c>
    </row>
    <row r="10">
      <c r="A10" s="4" t="inlineStr">
        <is>
          <t>Post-Retirement Benefit Plans | Corporate</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Net plan assets subject to leveling</t>
        </is>
      </c>
      <c r="B12" s="6" t="n">
        <v>214</v>
      </c>
      <c r="C12" s="6" t="n">
        <v>214</v>
      </c>
      <c r="D12" s="4" t="inlineStr">
        <is>
          <t xml:space="preserve"> </t>
        </is>
      </c>
    </row>
    <row r="13">
      <c r="A13" s="4" t="inlineStr">
        <is>
          <t>Post-Retirement Benefit Plans | Government</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Net plan assets subject to leveling</t>
        </is>
      </c>
      <c r="B15" s="6" t="n">
        <v>100</v>
      </c>
      <c r="C15" s="6" t="n">
        <v>108</v>
      </c>
      <c r="D15" s="4" t="inlineStr">
        <is>
          <t xml:space="preserve"> </t>
        </is>
      </c>
    </row>
    <row r="16">
      <c r="A16" s="4" t="inlineStr">
        <is>
          <t>Post-Retirement Benefit Plans | Real estate fund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Net plan assets subject to leveling</t>
        </is>
      </c>
      <c r="B18" s="4" t="inlineStr">
        <is>
          <t xml:space="preserve"> </t>
        </is>
      </c>
      <c r="C18" s="6" t="n">
        <v>0</v>
      </c>
      <c r="D18" s="4" t="inlineStr">
        <is>
          <t xml:space="preserve"> </t>
        </is>
      </c>
    </row>
    <row r="19">
      <c r="A19" s="4" t="inlineStr">
        <is>
          <t>Post-Retirement Benefit Plans | Insurance contract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Net plan assets subject to leveling</t>
        </is>
      </c>
      <c r="B21" s="6" t="n">
        <v>0</v>
      </c>
      <c r="C21" s="6" t="n">
        <v>0</v>
      </c>
      <c r="D21" s="4" t="inlineStr">
        <is>
          <t xml:space="preserve"> </t>
        </is>
      </c>
    </row>
    <row r="22">
      <c r="A22" s="4" t="inlineStr">
        <is>
          <t>Post-Retirement Benefit Plans | Common collective trusts and 103-12 investment entitie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Net plan assets subject to leveling</t>
        </is>
      </c>
      <c r="B24" s="6" t="n">
        <v>0</v>
      </c>
      <c r="C24" s="6" t="n">
        <v>0</v>
      </c>
      <c r="D24" s="4" t="inlineStr">
        <is>
          <t xml:space="preserve"> </t>
        </is>
      </c>
    </row>
    <row r="25">
      <c r="A25" s="4" t="inlineStr">
        <is>
          <t>Post-Retirement Benefit Plans | Investment fund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Net plan assets subject to leveling</t>
        </is>
      </c>
      <c r="B27" s="6" t="n">
        <v>67</v>
      </c>
      <c r="C27" s="6" t="n">
        <v>68</v>
      </c>
      <c r="D27" s="4" t="inlineStr">
        <is>
          <t xml:space="preserve"> </t>
        </is>
      </c>
    </row>
    <row r="28">
      <c r="A28" s="4" t="inlineStr">
        <is>
          <t>Post-Retirement Benefit Plans | Cash and cash equivalents</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Net plan assets subject to leveling</t>
        </is>
      </c>
      <c r="B30" s="6" t="n">
        <v>-1</v>
      </c>
      <c r="C30" s="6" t="n">
        <v>-5</v>
      </c>
      <c r="D30" s="4" t="inlineStr">
        <is>
          <t xml:space="preserve"> </t>
        </is>
      </c>
    </row>
    <row r="31">
      <c r="A31" s="4" t="inlineStr">
        <is>
          <t>Post-Retirement Benefit Plans | Other</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Net plan assets subject to leveling</t>
        </is>
      </c>
      <c r="B33" s="6" t="n">
        <v>0</v>
      </c>
      <c r="C33" s="6" t="n">
        <v>-2</v>
      </c>
      <c r="D33" s="4" t="inlineStr">
        <is>
          <t xml:space="preserve"> </t>
        </is>
      </c>
    </row>
    <row r="34">
      <c r="A34" s="4" t="inlineStr">
        <is>
          <t>Post-Retirement Benefit Plans | Level 1</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Net plan assets subject to leveling</t>
        </is>
      </c>
      <c r="B36" s="6" t="n">
        <v>66</v>
      </c>
      <c r="C36" s="6" t="n">
        <v>61</v>
      </c>
      <c r="D36" s="4" t="inlineStr">
        <is>
          <t xml:space="preserve"> </t>
        </is>
      </c>
    </row>
    <row r="37">
      <c r="A37" s="4" t="inlineStr">
        <is>
          <t>Post-Retirement Benefit Plans | Level 1 | Equity securities</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Net plan assets subject to leveling</t>
        </is>
      </c>
      <c r="B39" s="6" t="n">
        <v>0</v>
      </c>
      <c r="C39" s="6" t="n">
        <v>0</v>
      </c>
      <c r="D39" s="4" t="inlineStr">
        <is>
          <t xml:space="preserve"> </t>
        </is>
      </c>
    </row>
    <row r="40">
      <c r="A40" s="4" t="inlineStr">
        <is>
          <t>Post-Retirement Benefit Plans | Level 1 | Corporate</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Net plan assets subject to leveling</t>
        </is>
      </c>
      <c r="B42" s="6" t="n">
        <v>0</v>
      </c>
      <c r="C42" s="6" t="n">
        <v>0</v>
      </c>
      <c r="D42" s="4" t="inlineStr">
        <is>
          <t xml:space="preserve"> </t>
        </is>
      </c>
    </row>
    <row r="43">
      <c r="A43" s="4" t="inlineStr">
        <is>
          <t>Post-Retirement Benefit Plans | Level 1 | Government</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Net plan assets subject to leveling</t>
        </is>
      </c>
      <c r="B45" s="6" t="n">
        <v>0</v>
      </c>
      <c r="C45" s="6" t="n">
        <v>0</v>
      </c>
      <c r="D45" s="4" t="inlineStr">
        <is>
          <t xml:space="preserve"> </t>
        </is>
      </c>
    </row>
    <row r="46">
      <c r="A46" s="4" t="inlineStr">
        <is>
          <t>Post-Retirement Benefit Plans | Level 1 | Real estate funds</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Net plan assets subject to leveling</t>
        </is>
      </c>
      <c r="B48" s="4" t="inlineStr">
        <is>
          <t xml:space="preserve"> </t>
        </is>
      </c>
      <c r="C48" s="6" t="n">
        <v>0</v>
      </c>
      <c r="D48" s="4" t="inlineStr">
        <is>
          <t xml:space="preserve"> </t>
        </is>
      </c>
    </row>
    <row r="49">
      <c r="A49" s="4" t="inlineStr">
        <is>
          <t>Post-Retirement Benefit Plans | Level 1 | Insurance contracts</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Net plan assets subject to leveling</t>
        </is>
      </c>
      <c r="B51" s="6" t="n">
        <v>0</v>
      </c>
      <c r="C51" s="6" t="n">
        <v>0</v>
      </c>
      <c r="D51" s="4" t="inlineStr">
        <is>
          <t xml:space="preserve"> </t>
        </is>
      </c>
    </row>
    <row r="52">
      <c r="A52" s="4" t="inlineStr">
        <is>
          <t>Post-Retirement Benefit Plans | Level 1 | Common collective trusts and 103-12 investment entities</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Net plan assets subject to leveling</t>
        </is>
      </c>
      <c r="B54" s="6" t="n">
        <v>0</v>
      </c>
      <c r="C54" s="6" t="n">
        <v>0</v>
      </c>
      <c r="D54" s="4" t="inlineStr">
        <is>
          <t xml:space="preserve"> </t>
        </is>
      </c>
    </row>
    <row r="55">
      <c r="A55" s="4" t="inlineStr">
        <is>
          <t>Post-Retirement Benefit Plans | Level 1 | Investment funds</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Net plan assets subject to leveling</t>
        </is>
      </c>
      <c r="B57" s="6" t="n">
        <v>67</v>
      </c>
      <c r="C57" s="6" t="n">
        <v>68</v>
      </c>
      <c r="D57" s="4" t="inlineStr">
        <is>
          <t xml:space="preserve"> </t>
        </is>
      </c>
    </row>
    <row r="58">
      <c r="A58" s="4" t="inlineStr">
        <is>
          <t>Post-Retirement Benefit Plans | Level 1 | Cash and cash equivalents</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Net plan assets subject to leveling</t>
        </is>
      </c>
      <c r="B60" s="6" t="n">
        <v>-1</v>
      </c>
      <c r="C60" s="6" t="n">
        <v>-5</v>
      </c>
      <c r="D60" s="4" t="inlineStr">
        <is>
          <t xml:space="preserve"> </t>
        </is>
      </c>
    </row>
    <row r="61">
      <c r="A61" s="4" t="inlineStr">
        <is>
          <t>Post-Retirement Benefit Plans | Level 1 | Other</t>
        </is>
      </c>
      <c r="B61" s="4" t="inlineStr">
        <is>
          <t xml:space="preserve"> </t>
        </is>
      </c>
      <c r="C61" s="4" t="inlineStr">
        <is>
          <t xml:space="preserve"> </t>
        </is>
      </c>
      <c r="D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row>
    <row r="63">
      <c r="A63" s="4" t="inlineStr">
        <is>
          <t>Net plan assets subject to leveling</t>
        </is>
      </c>
      <c r="B63" s="6" t="n">
        <v>0</v>
      </c>
      <c r="C63" s="6" t="n">
        <v>-2</v>
      </c>
      <c r="D63" s="4" t="inlineStr">
        <is>
          <t xml:space="preserve"> </t>
        </is>
      </c>
    </row>
    <row r="64">
      <c r="A64" s="4" t="inlineStr">
        <is>
          <t>Post-Retirement Benefit Plans | Level 2</t>
        </is>
      </c>
      <c r="B64" s="4" t="inlineStr">
        <is>
          <t xml:space="preserve"> </t>
        </is>
      </c>
      <c r="C64" s="4" t="inlineStr">
        <is>
          <t xml:space="preserve"> </t>
        </is>
      </c>
      <c r="D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row>
    <row r="66">
      <c r="A66" s="4" t="inlineStr">
        <is>
          <t>Net plan assets subject to leveling</t>
        </is>
      </c>
      <c r="B66" s="6" t="n">
        <v>314</v>
      </c>
      <c r="C66" s="6" t="n">
        <v>322</v>
      </c>
      <c r="D66" s="4" t="inlineStr">
        <is>
          <t xml:space="preserve"> </t>
        </is>
      </c>
    </row>
    <row r="67">
      <c r="A67" s="4" t="inlineStr">
        <is>
          <t>Post-Retirement Benefit Plans | Level 2 | Equity securities</t>
        </is>
      </c>
      <c r="B67" s="4" t="inlineStr">
        <is>
          <t xml:space="preserve"> </t>
        </is>
      </c>
      <c r="C67" s="4" t="inlineStr">
        <is>
          <t xml:space="preserve"> </t>
        </is>
      </c>
      <c r="D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row>
    <row r="69">
      <c r="A69" s="4" t="inlineStr">
        <is>
          <t>Net plan assets subject to leveling</t>
        </is>
      </c>
      <c r="B69" s="6" t="n">
        <v>0</v>
      </c>
      <c r="C69" s="6" t="n">
        <v>0</v>
      </c>
      <c r="D69" s="4" t="inlineStr">
        <is>
          <t xml:space="preserve"> </t>
        </is>
      </c>
    </row>
    <row r="70">
      <c r="A70" s="4" t="inlineStr">
        <is>
          <t>Post-Retirement Benefit Plans | Level 2 | Corporate</t>
        </is>
      </c>
      <c r="B70" s="4" t="inlineStr">
        <is>
          <t xml:space="preserve"> </t>
        </is>
      </c>
      <c r="C70" s="4" t="inlineStr">
        <is>
          <t xml:space="preserve"> </t>
        </is>
      </c>
      <c r="D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row>
    <row r="72">
      <c r="A72" s="4" t="inlineStr">
        <is>
          <t>Net plan assets subject to leveling</t>
        </is>
      </c>
      <c r="B72" s="6" t="n">
        <v>214</v>
      </c>
      <c r="C72" s="6" t="n">
        <v>214</v>
      </c>
      <c r="D72" s="4" t="inlineStr">
        <is>
          <t xml:space="preserve"> </t>
        </is>
      </c>
    </row>
    <row r="73">
      <c r="A73" s="4" t="inlineStr">
        <is>
          <t>Post-Retirement Benefit Plans | Level 2 | Government</t>
        </is>
      </c>
      <c r="B73" s="4" t="inlineStr">
        <is>
          <t xml:space="preserve"> </t>
        </is>
      </c>
      <c r="C73" s="4" t="inlineStr">
        <is>
          <t xml:space="preserve"> </t>
        </is>
      </c>
      <c r="D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row>
    <row r="75">
      <c r="A75" s="4" t="inlineStr">
        <is>
          <t>Net plan assets subject to leveling</t>
        </is>
      </c>
      <c r="B75" s="6" t="n">
        <v>100</v>
      </c>
      <c r="C75" s="6" t="n">
        <v>108</v>
      </c>
      <c r="D75" s="4" t="inlineStr">
        <is>
          <t xml:space="preserve"> </t>
        </is>
      </c>
    </row>
    <row r="76">
      <c r="A76" s="4" t="inlineStr">
        <is>
          <t>Post-Retirement Benefit Plans | Level 2 | Real estate funds</t>
        </is>
      </c>
      <c r="B76" s="4" t="inlineStr">
        <is>
          <t xml:space="preserve"> </t>
        </is>
      </c>
      <c r="C76" s="4" t="inlineStr">
        <is>
          <t xml:space="preserve"> </t>
        </is>
      </c>
      <c r="D76" s="4" t="inlineStr">
        <is>
          <t xml:space="preserve"> </t>
        </is>
      </c>
    </row>
    <row r="77">
      <c r="A77" s="3" t="inlineStr">
        <is>
          <t>Defined Benefit Plans and Other Postretirement Benefit Plans Table Text Block [Line Items]</t>
        </is>
      </c>
      <c r="B77" s="4" t="inlineStr">
        <is>
          <t xml:space="preserve"> </t>
        </is>
      </c>
      <c r="C77" s="4" t="inlineStr">
        <is>
          <t xml:space="preserve"> </t>
        </is>
      </c>
      <c r="D77" s="4" t="inlineStr">
        <is>
          <t xml:space="preserve"> </t>
        </is>
      </c>
    </row>
    <row r="78">
      <c r="A78" s="4" t="inlineStr">
        <is>
          <t>Net plan assets subject to leveling</t>
        </is>
      </c>
      <c r="B78" s="4" t="inlineStr">
        <is>
          <t xml:space="preserve"> </t>
        </is>
      </c>
      <c r="C78" s="6" t="n">
        <v>0</v>
      </c>
      <c r="D78" s="4" t="inlineStr">
        <is>
          <t xml:space="preserve"> </t>
        </is>
      </c>
    </row>
    <row r="79">
      <c r="A79" s="4" t="inlineStr">
        <is>
          <t>Post-Retirement Benefit Plans | Level 2 | Insurance contracts</t>
        </is>
      </c>
      <c r="B79" s="4" t="inlineStr">
        <is>
          <t xml:space="preserve"> </t>
        </is>
      </c>
      <c r="C79" s="4" t="inlineStr">
        <is>
          <t xml:space="preserve"> </t>
        </is>
      </c>
      <c r="D79" s="4" t="inlineStr">
        <is>
          <t xml:space="preserve"> </t>
        </is>
      </c>
    </row>
    <row r="80">
      <c r="A80" s="3" t="inlineStr">
        <is>
          <t>Defined Benefit Plans and Other Postretirement Benefit Plans Table Text Block [Line Items]</t>
        </is>
      </c>
      <c r="B80" s="4" t="inlineStr">
        <is>
          <t xml:space="preserve"> </t>
        </is>
      </c>
      <c r="C80" s="4" t="inlineStr">
        <is>
          <t xml:space="preserve"> </t>
        </is>
      </c>
      <c r="D80" s="4" t="inlineStr">
        <is>
          <t xml:space="preserve"> </t>
        </is>
      </c>
    </row>
    <row r="81">
      <c r="A81" s="4" t="inlineStr">
        <is>
          <t>Net plan assets subject to leveling</t>
        </is>
      </c>
      <c r="B81" s="6" t="n">
        <v>0</v>
      </c>
      <c r="C81" s="6" t="n">
        <v>0</v>
      </c>
      <c r="D81" s="4" t="inlineStr">
        <is>
          <t xml:space="preserve"> </t>
        </is>
      </c>
    </row>
    <row r="82">
      <c r="A82" s="4" t="inlineStr">
        <is>
          <t>Post-Retirement Benefit Plans | Level 2 | Common collective trusts and 103-12 investment entities</t>
        </is>
      </c>
      <c r="B82" s="4" t="inlineStr">
        <is>
          <t xml:space="preserve"> </t>
        </is>
      </c>
      <c r="C82" s="4" t="inlineStr">
        <is>
          <t xml:space="preserve"> </t>
        </is>
      </c>
      <c r="D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row>
    <row r="84">
      <c r="A84" s="4" t="inlineStr">
        <is>
          <t>Net plan assets subject to leveling</t>
        </is>
      </c>
      <c r="B84" s="6" t="n">
        <v>0</v>
      </c>
      <c r="C84" s="6" t="n">
        <v>0</v>
      </c>
      <c r="D84" s="4" t="inlineStr">
        <is>
          <t xml:space="preserve"> </t>
        </is>
      </c>
    </row>
    <row r="85">
      <c r="A85" s="4" t="inlineStr">
        <is>
          <t>Post-Retirement Benefit Plans | Level 2 | Investment funds</t>
        </is>
      </c>
      <c r="B85" s="4" t="inlineStr">
        <is>
          <t xml:space="preserve"> </t>
        </is>
      </c>
      <c r="C85" s="4" t="inlineStr">
        <is>
          <t xml:space="preserve"> </t>
        </is>
      </c>
      <c r="D85" s="4" t="inlineStr">
        <is>
          <t xml:space="preserve"> </t>
        </is>
      </c>
    </row>
    <row r="86">
      <c r="A86" s="3" t="inlineStr">
        <is>
          <t>Defined Benefit Plans and Other Postretirement Benefit Plans Table Text Block [Line Items]</t>
        </is>
      </c>
      <c r="B86" s="4" t="inlineStr">
        <is>
          <t xml:space="preserve"> </t>
        </is>
      </c>
      <c r="C86" s="4" t="inlineStr">
        <is>
          <t xml:space="preserve"> </t>
        </is>
      </c>
      <c r="D86" s="4" t="inlineStr">
        <is>
          <t xml:space="preserve"> </t>
        </is>
      </c>
    </row>
    <row r="87">
      <c r="A87" s="4" t="inlineStr">
        <is>
          <t>Net plan assets subject to leveling</t>
        </is>
      </c>
      <c r="B87" s="4" t="inlineStr">
        <is>
          <t xml:space="preserve"> </t>
        </is>
      </c>
      <c r="C87" s="6" t="n">
        <v>0</v>
      </c>
      <c r="D87" s="4" t="inlineStr">
        <is>
          <t xml:space="preserve"> </t>
        </is>
      </c>
    </row>
    <row r="88">
      <c r="A88" s="4" t="inlineStr">
        <is>
          <t>Post-Retirement Benefit Plans | Level 2 | Cash and cash equivalents</t>
        </is>
      </c>
      <c r="B88" s="4" t="inlineStr">
        <is>
          <t xml:space="preserve"> </t>
        </is>
      </c>
      <c r="C88" s="4" t="inlineStr">
        <is>
          <t xml:space="preserve"> </t>
        </is>
      </c>
      <c r="D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row>
    <row r="90">
      <c r="A90" s="4" t="inlineStr">
        <is>
          <t>Net plan assets subject to leveling</t>
        </is>
      </c>
      <c r="B90" s="6" t="n">
        <v>0</v>
      </c>
      <c r="C90" s="6" t="n">
        <v>0</v>
      </c>
      <c r="D90" s="4" t="inlineStr">
        <is>
          <t xml:space="preserve"> </t>
        </is>
      </c>
    </row>
    <row r="91">
      <c r="A91" s="4" t="inlineStr">
        <is>
          <t>Post-Retirement Benefit Plans | Level 2 | Other</t>
        </is>
      </c>
      <c r="B91" s="4" t="inlineStr">
        <is>
          <t xml:space="preserve"> </t>
        </is>
      </c>
      <c r="C91" s="4" t="inlineStr">
        <is>
          <t xml:space="preserve"> </t>
        </is>
      </c>
      <c r="D91" s="4" t="inlineStr">
        <is>
          <t xml:space="preserve"> </t>
        </is>
      </c>
    </row>
    <row r="92">
      <c r="A92" s="3" t="inlineStr">
        <is>
          <t>Defined Benefit Plans and Other Postretirement Benefit Plans Table Text Block [Line Items]</t>
        </is>
      </c>
      <c r="B92" s="4" t="inlineStr">
        <is>
          <t xml:space="preserve"> </t>
        </is>
      </c>
      <c r="C92" s="4" t="inlineStr">
        <is>
          <t xml:space="preserve"> </t>
        </is>
      </c>
      <c r="D92" s="4" t="inlineStr">
        <is>
          <t xml:space="preserve"> </t>
        </is>
      </c>
    </row>
    <row r="93">
      <c r="A93" s="4" t="inlineStr">
        <is>
          <t>Net plan assets subject to leveling</t>
        </is>
      </c>
      <c r="B93" s="4" t="inlineStr">
        <is>
          <t xml:space="preserve"> </t>
        </is>
      </c>
      <c r="C93" s="6" t="n">
        <v>0</v>
      </c>
      <c r="D93" s="4" t="inlineStr">
        <is>
          <t xml:space="preserve"> </t>
        </is>
      </c>
    </row>
    <row r="94">
      <c r="A94" s="4" t="inlineStr">
        <is>
          <t>Post-Retirement Benefit Plans | Level 3</t>
        </is>
      </c>
      <c r="B94" s="4" t="inlineStr">
        <is>
          <t xml:space="preserve"> </t>
        </is>
      </c>
      <c r="C94" s="4" t="inlineStr">
        <is>
          <t xml:space="preserve"> </t>
        </is>
      </c>
      <c r="D94" s="4" t="inlineStr">
        <is>
          <t xml:space="preserve"> </t>
        </is>
      </c>
    </row>
    <row r="95">
      <c r="A95" s="3" t="inlineStr">
        <is>
          <t>Defined Benefit Plans and Other Postretirement Benefit Plans Table Text Block [Line Items]</t>
        </is>
      </c>
      <c r="B95" s="4" t="inlineStr">
        <is>
          <t xml:space="preserve"> </t>
        </is>
      </c>
      <c r="C95" s="4" t="inlineStr">
        <is>
          <t xml:space="preserve"> </t>
        </is>
      </c>
      <c r="D95" s="4" t="inlineStr">
        <is>
          <t xml:space="preserve"> </t>
        </is>
      </c>
    </row>
    <row r="96">
      <c r="A96" s="4" t="inlineStr">
        <is>
          <t>Net plan assets subject to leveling</t>
        </is>
      </c>
      <c r="B96" s="6" t="n">
        <v>0</v>
      </c>
      <c r="C96" s="6" t="n">
        <v>0</v>
      </c>
      <c r="D96" s="4" t="inlineStr">
        <is>
          <t xml:space="preserve"> </t>
        </is>
      </c>
    </row>
    <row r="97">
      <c r="A97" s="4" t="inlineStr">
        <is>
          <t>Post-Retirement Benefit Plans | Level 3 | Equity securities</t>
        </is>
      </c>
      <c r="B97" s="4" t="inlineStr">
        <is>
          <t xml:space="preserve"> </t>
        </is>
      </c>
      <c r="C97" s="4" t="inlineStr">
        <is>
          <t xml:space="preserve"> </t>
        </is>
      </c>
      <c r="D97" s="4" t="inlineStr">
        <is>
          <t xml:space="preserve"> </t>
        </is>
      </c>
    </row>
    <row r="98">
      <c r="A98" s="3" t="inlineStr">
        <is>
          <t>Defined Benefit Plans and Other Postretirement Benefit Plans Table Text Block [Line Items]</t>
        </is>
      </c>
      <c r="B98" s="4" t="inlineStr">
        <is>
          <t xml:space="preserve"> </t>
        </is>
      </c>
      <c r="C98" s="4" t="inlineStr">
        <is>
          <t xml:space="preserve"> </t>
        </is>
      </c>
      <c r="D98" s="4" t="inlineStr">
        <is>
          <t xml:space="preserve"> </t>
        </is>
      </c>
    </row>
    <row r="99">
      <c r="A99" s="4" t="inlineStr">
        <is>
          <t>Net plan assets subject to leveling</t>
        </is>
      </c>
      <c r="B99" s="6" t="n">
        <v>0</v>
      </c>
      <c r="C99" s="6" t="n">
        <v>0</v>
      </c>
      <c r="D99" s="4" t="inlineStr">
        <is>
          <t xml:space="preserve"> </t>
        </is>
      </c>
    </row>
    <row r="100">
      <c r="A100" s="4" t="inlineStr">
        <is>
          <t>Post-Retirement Benefit Plans | Level 3 | Corporate</t>
        </is>
      </c>
      <c r="B100" s="4" t="inlineStr">
        <is>
          <t xml:space="preserve"> </t>
        </is>
      </c>
      <c r="C100" s="4" t="inlineStr">
        <is>
          <t xml:space="preserve"> </t>
        </is>
      </c>
      <c r="D100" s="4" t="inlineStr">
        <is>
          <t xml:space="preserve"> </t>
        </is>
      </c>
    </row>
    <row r="101">
      <c r="A101" s="3" t="inlineStr">
        <is>
          <t>Defined Benefit Plans and Other Postretirement Benefit Plans Table Text Block [Line Items]</t>
        </is>
      </c>
      <c r="B101" s="4" t="inlineStr">
        <is>
          <t xml:space="preserve"> </t>
        </is>
      </c>
      <c r="C101" s="4" t="inlineStr">
        <is>
          <t xml:space="preserve"> </t>
        </is>
      </c>
      <c r="D101" s="4" t="inlineStr">
        <is>
          <t xml:space="preserve"> </t>
        </is>
      </c>
    </row>
    <row r="102">
      <c r="A102" s="4" t="inlineStr">
        <is>
          <t>Net plan assets subject to leveling</t>
        </is>
      </c>
      <c r="B102" s="6" t="n">
        <v>0</v>
      </c>
      <c r="C102" s="6" t="n">
        <v>0</v>
      </c>
      <c r="D102" s="4" t="inlineStr">
        <is>
          <t xml:space="preserve"> </t>
        </is>
      </c>
    </row>
    <row r="103">
      <c r="A103" s="4" t="inlineStr">
        <is>
          <t>Post-Retirement Benefit Plans | Level 3 | Government</t>
        </is>
      </c>
      <c r="B103" s="4" t="inlineStr">
        <is>
          <t xml:space="preserve"> </t>
        </is>
      </c>
      <c r="C103" s="4" t="inlineStr">
        <is>
          <t xml:space="preserve"> </t>
        </is>
      </c>
      <c r="D103" s="4" t="inlineStr">
        <is>
          <t xml:space="preserve"> </t>
        </is>
      </c>
    </row>
    <row r="104">
      <c r="A104" s="3" t="inlineStr">
        <is>
          <t>Defined Benefit Plans and Other Postretirement Benefit Plans Table Text Block [Line Items]</t>
        </is>
      </c>
      <c r="B104" s="4" t="inlineStr">
        <is>
          <t xml:space="preserve"> </t>
        </is>
      </c>
      <c r="C104" s="4" t="inlineStr">
        <is>
          <t xml:space="preserve"> </t>
        </is>
      </c>
      <c r="D104" s="4" t="inlineStr">
        <is>
          <t xml:space="preserve"> </t>
        </is>
      </c>
    </row>
    <row r="105">
      <c r="A105" s="4" t="inlineStr">
        <is>
          <t>Net plan assets subject to leveling</t>
        </is>
      </c>
      <c r="B105" s="6" t="n">
        <v>0</v>
      </c>
      <c r="C105" s="6" t="n">
        <v>0</v>
      </c>
      <c r="D105" s="4" t="inlineStr">
        <is>
          <t xml:space="preserve"> </t>
        </is>
      </c>
    </row>
    <row r="106">
      <c r="A106" s="4" t="inlineStr">
        <is>
          <t>Post-Retirement Benefit Plans | Level 3 | Real estate funds</t>
        </is>
      </c>
      <c r="B106" s="4" t="inlineStr">
        <is>
          <t xml:space="preserve"> </t>
        </is>
      </c>
      <c r="C106" s="4" t="inlineStr">
        <is>
          <t xml:space="preserve"> </t>
        </is>
      </c>
      <c r="D106" s="4" t="inlineStr">
        <is>
          <t xml:space="preserve"> </t>
        </is>
      </c>
    </row>
    <row r="107">
      <c r="A107" s="3" t="inlineStr">
        <is>
          <t>Defined Benefit Plans and Other Postretirement Benefit Plans Table Text Block [Line Items]</t>
        </is>
      </c>
      <c r="B107" s="4" t="inlineStr">
        <is>
          <t xml:space="preserve"> </t>
        </is>
      </c>
      <c r="C107" s="4" t="inlineStr">
        <is>
          <t xml:space="preserve"> </t>
        </is>
      </c>
      <c r="D107" s="4" t="inlineStr">
        <is>
          <t xml:space="preserve"> </t>
        </is>
      </c>
    </row>
    <row r="108">
      <c r="A108" s="4" t="inlineStr">
        <is>
          <t>Net plan assets subject to leveling</t>
        </is>
      </c>
      <c r="B108" s="4" t="inlineStr">
        <is>
          <t xml:space="preserve"> </t>
        </is>
      </c>
      <c r="C108" s="6" t="n">
        <v>0</v>
      </c>
      <c r="D108" s="4" t="inlineStr">
        <is>
          <t xml:space="preserve"> </t>
        </is>
      </c>
    </row>
    <row r="109">
      <c r="A109" s="4" t="inlineStr">
        <is>
          <t>Post-Retirement Benefit Plans | Level 3 | Insurance contracts</t>
        </is>
      </c>
      <c r="B109" s="4" t="inlineStr">
        <is>
          <t xml:space="preserve"> </t>
        </is>
      </c>
      <c r="C109" s="4" t="inlineStr">
        <is>
          <t xml:space="preserve"> </t>
        </is>
      </c>
      <c r="D109" s="4" t="inlineStr">
        <is>
          <t xml:space="preserve"> </t>
        </is>
      </c>
    </row>
    <row r="110">
      <c r="A110" s="3" t="inlineStr">
        <is>
          <t>Defined Benefit Plans and Other Postretirement Benefit Plans Table Text Block [Line Items]</t>
        </is>
      </c>
      <c r="B110" s="4" t="inlineStr">
        <is>
          <t xml:space="preserve"> </t>
        </is>
      </c>
      <c r="C110" s="4" t="inlineStr">
        <is>
          <t xml:space="preserve"> </t>
        </is>
      </c>
      <c r="D110" s="4" t="inlineStr">
        <is>
          <t xml:space="preserve"> </t>
        </is>
      </c>
    </row>
    <row r="111">
      <c r="A111" s="4" t="inlineStr">
        <is>
          <t>Net plan assets subject to leveling</t>
        </is>
      </c>
      <c r="B111" s="6" t="n">
        <v>0</v>
      </c>
      <c r="C111" s="6" t="n">
        <v>0</v>
      </c>
      <c r="D111" s="4" t="inlineStr">
        <is>
          <t xml:space="preserve"> </t>
        </is>
      </c>
    </row>
    <row r="112">
      <c r="A112" s="4" t="inlineStr">
        <is>
          <t>Post-Retirement Benefit Plans | Level 3 | Common collective trusts and 103-12 investment entities</t>
        </is>
      </c>
      <c r="B112" s="4" t="inlineStr">
        <is>
          <t xml:space="preserve"> </t>
        </is>
      </c>
      <c r="C112" s="4" t="inlineStr">
        <is>
          <t xml:space="preserve"> </t>
        </is>
      </c>
      <c r="D112" s="4" t="inlineStr">
        <is>
          <t xml:space="preserve"> </t>
        </is>
      </c>
    </row>
    <row r="113">
      <c r="A113" s="3" t="inlineStr">
        <is>
          <t>Defined Benefit Plans and Other Postretirement Benefit Plans Table Text Block [Line Items]</t>
        </is>
      </c>
      <c r="B113" s="4" t="inlineStr">
        <is>
          <t xml:space="preserve"> </t>
        </is>
      </c>
      <c r="C113" s="4" t="inlineStr">
        <is>
          <t xml:space="preserve"> </t>
        </is>
      </c>
      <c r="D113" s="4" t="inlineStr">
        <is>
          <t xml:space="preserve"> </t>
        </is>
      </c>
    </row>
    <row r="114">
      <c r="A114" s="4" t="inlineStr">
        <is>
          <t>Net plan assets subject to leveling</t>
        </is>
      </c>
      <c r="B114" s="6" t="n">
        <v>0</v>
      </c>
      <c r="C114" s="6" t="n">
        <v>0</v>
      </c>
      <c r="D114" s="4" t="inlineStr">
        <is>
          <t xml:space="preserve"> </t>
        </is>
      </c>
    </row>
    <row r="115">
      <c r="A115" s="4" t="inlineStr">
        <is>
          <t>Post-Retirement Benefit Plans | Level 3 | Investment funds</t>
        </is>
      </c>
      <c r="B115" s="4" t="inlineStr">
        <is>
          <t xml:space="preserve"> </t>
        </is>
      </c>
      <c r="C115" s="4" t="inlineStr">
        <is>
          <t xml:space="preserve"> </t>
        </is>
      </c>
      <c r="D115" s="4" t="inlineStr">
        <is>
          <t xml:space="preserve"> </t>
        </is>
      </c>
    </row>
    <row r="116">
      <c r="A116" s="3" t="inlineStr">
        <is>
          <t>Defined Benefit Plans and Other Postretirement Benefit Plans Table Text Block [Line Items]</t>
        </is>
      </c>
      <c r="B116" s="4" t="inlineStr">
        <is>
          <t xml:space="preserve"> </t>
        </is>
      </c>
      <c r="C116" s="4" t="inlineStr">
        <is>
          <t xml:space="preserve"> </t>
        </is>
      </c>
      <c r="D116" s="4" t="inlineStr">
        <is>
          <t xml:space="preserve"> </t>
        </is>
      </c>
    </row>
    <row r="117">
      <c r="A117" s="4" t="inlineStr">
        <is>
          <t>Net plan assets subject to leveling</t>
        </is>
      </c>
      <c r="B117" s="6" t="n">
        <v>0</v>
      </c>
      <c r="C117" s="6" t="n">
        <v>0</v>
      </c>
      <c r="D117" s="4" t="inlineStr">
        <is>
          <t xml:space="preserve"> </t>
        </is>
      </c>
    </row>
    <row r="118">
      <c r="A118" s="4" t="inlineStr">
        <is>
          <t>Post-Retirement Benefit Plans | Level 3 | Cash and cash equivalents</t>
        </is>
      </c>
      <c r="B118" s="4" t="inlineStr">
        <is>
          <t xml:space="preserve"> </t>
        </is>
      </c>
      <c r="C118" s="4" t="inlineStr">
        <is>
          <t xml:space="preserve"> </t>
        </is>
      </c>
      <c r="D118" s="4" t="inlineStr">
        <is>
          <t xml:space="preserve"> </t>
        </is>
      </c>
    </row>
    <row r="119">
      <c r="A119" s="3" t="inlineStr">
        <is>
          <t>Defined Benefit Plans and Other Postretirement Benefit Plans Table Text Block [Line Items]</t>
        </is>
      </c>
      <c r="B119" s="4" t="inlineStr">
        <is>
          <t xml:space="preserve"> </t>
        </is>
      </c>
      <c r="C119" s="4" t="inlineStr">
        <is>
          <t xml:space="preserve"> </t>
        </is>
      </c>
      <c r="D119" s="4" t="inlineStr">
        <is>
          <t xml:space="preserve"> </t>
        </is>
      </c>
    </row>
    <row r="120">
      <c r="A120" s="4" t="inlineStr">
        <is>
          <t>Net plan assets subject to leveling</t>
        </is>
      </c>
      <c r="B120" s="6" t="n">
        <v>0</v>
      </c>
      <c r="C120" s="6" t="n">
        <v>0</v>
      </c>
      <c r="D120" s="4" t="inlineStr">
        <is>
          <t xml:space="preserve"> </t>
        </is>
      </c>
    </row>
    <row r="121">
      <c r="A121" s="4" t="inlineStr">
        <is>
          <t>Post-Retirement Benefit Plans | Level 3 | Other</t>
        </is>
      </c>
      <c r="B121" s="4" t="inlineStr">
        <is>
          <t xml:space="preserve"> </t>
        </is>
      </c>
      <c r="C121" s="4" t="inlineStr">
        <is>
          <t xml:space="preserve"> </t>
        </is>
      </c>
      <c r="D121" s="4" t="inlineStr">
        <is>
          <t xml:space="preserve"> </t>
        </is>
      </c>
    </row>
    <row r="122">
      <c r="A122" s="3" t="inlineStr">
        <is>
          <t>Defined Benefit Plans and Other Postretirement Benefit Plans Table Text Block [Line Items]</t>
        </is>
      </c>
      <c r="B122" s="4" t="inlineStr">
        <is>
          <t xml:space="preserve"> </t>
        </is>
      </c>
      <c r="C122" s="4" t="inlineStr">
        <is>
          <t xml:space="preserve"> </t>
        </is>
      </c>
      <c r="D122" s="4" t="inlineStr">
        <is>
          <t xml:space="preserve"> </t>
        </is>
      </c>
    </row>
    <row r="123">
      <c r="A123" s="4" t="inlineStr">
        <is>
          <t>Net plan assets subject to leveling</t>
        </is>
      </c>
      <c r="B123" s="6" t="n">
        <v>0</v>
      </c>
      <c r="C123" s="6" t="n">
        <v>0</v>
      </c>
      <c r="D123" s="4" t="inlineStr">
        <is>
          <t xml:space="preserve"> </t>
        </is>
      </c>
    </row>
    <row r="124">
      <c r="A124" s="4" t="inlineStr">
        <is>
          <t>U.S. | Defined Benefit Plans</t>
        </is>
      </c>
      <c r="B124" s="4" t="inlineStr">
        <is>
          <t xml:space="preserve"> </t>
        </is>
      </c>
      <c r="C124" s="4" t="inlineStr">
        <is>
          <t xml:space="preserve"> </t>
        </is>
      </c>
      <c r="D124" s="4" t="inlineStr">
        <is>
          <t xml:space="preserve"> </t>
        </is>
      </c>
    </row>
    <row r="125">
      <c r="A125" s="3" t="inlineStr">
        <is>
          <t>Defined Benefit Plans and Other Postretirement Benefit Plans Table Text Block [Line Items]</t>
        </is>
      </c>
      <c r="B125" s="4" t="inlineStr">
        <is>
          <t xml:space="preserve"> </t>
        </is>
      </c>
      <c r="C125" s="4" t="inlineStr">
        <is>
          <t xml:space="preserve"> </t>
        </is>
      </c>
      <c r="D125" s="4" t="inlineStr">
        <is>
          <t xml:space="preserve"> </t>
        </is>
      </c>
    </row>
    <row r="126">
      <c r="A126" s="4" t="inlineStr">
        <is>
          <t>Net plan assets subject to leveling</t>
        </is>
      </c>
      <c r="B126" s="6" t="n">
        <v>2918</v>
      </c>
      <c r="C126" s="6" t="n">
        <v>3031</v>
      </c>
      <c r="D126" s="4" t="inlineStr">
        <is>
          <t xml:space="preserve"> </t>
        </is>
      </c>
    </row>
    <row r="127">
      <c r="A127" s="4" t="inlineStr">
        <is>
          <t>Investments using NAV as a Practical Expedient</t>
        </is>
      </c>
      <c r="B127" s="6" t="n">
        <v>935</v>
      </c>
      <c r="C127" s="6" t="n">
        <v>1139</v>
      </c>
      <c r="D127" s="4" t="inlineStr">
        <is>
          <t xml:space="preserve"> </t>
        </is>
      </c>
    </row>
    <row r="128">
      <c r="A128" s="4" t="inlineStr">
        <is>
          <t>Investments at fair value</t>
        </is>
      </c>
      <c r="B128" s="6" t="n">
        <v>3853</v>
      </c>
      <c r="C128" s="6" t="n">
        <v>4170</v>
      </c>
      <c r="D128" s="6" t="n">
        <v>6060</v>
      </c>
    </row>
    <row r="129">
      <c r="A129" s="4" t="inlineStr">
        <is>
          <t>U.S. | Defined Benefit Plans | Equity securities</t>
        </is>
      </c>
      <c r="B129" s="4" t="inlineStr">
        <is>
          <t xml:space="preserve"> </t>
        </is>
      </c>
      <c r="C129" s="4" t="inlineStr">
        <is>
          <t xml:space="preserve"> </t>
        </is>
      </c>
      <c r="D129" s="4" t="inlineStr">
        <is>
          <t xml:space="preserve"> </t>
        </is>
      </c>
    </row>
    <row r="130">
      <c r="A130" s="3" t="inlineStr">
        <is>
          <t>Defined Benefit Plans and Other Postretirement Benefit Plans Table Text Block [Line Items]</t>
        </is>
      </c>
      <c r="B130" s="4" t="inlineStr">
        <is>
          <t xml:space="preserve"> </t>
        </is>
      </c>
      <c r="C130" s="4" t="inlineStr">
        <is>
          <t xml:space="preserve"> </t>
        </is>
      </c>
      <c r="D130" s="4" t="inlineStr">
        <is>
          <t xml:space="preserve"> </t>
        </is>
      </c>
    </row>
    <row r="131">
      <c r="A131" s="4" t="inlineStr">
        <is>
          <t>Net plan assets subject to leveling</t>
        </is>
      </c>
      <c r="B131" s="6" t="n">
        <v>29</v>
      </c>
      <c r="C131" s="6" t="n">
        <v>51</v>
      </c>
      <c r="D131" s="4" t="inlineStr">
        <is>
          <t xml:space="preserve"> </t>
        </is>
      </c>
    </row>
    <row r="132">
      <c r="A132" s="4" t="inlineStr">
        <is>
          <t>U.S. | Defined Benefit Plans | Corporate</t>
        </is>
      </c>
      <c r="B132" s="4" t="inlineStr">
        <is>
          <t xml:space="preserve"> </t>
        </is>
      </c>
      <c r="C132" s="4" t="inlineStr">
        <is>
          <t xml:space="preserve"> </t>
        </is>
      </c>
      <c r="D132" s="4" t="inlineStr">
        <is>
          <t xml:space="preserve"> </t>
        </is>
      </c>
    </row>
    <row r="133">
      <c r="A133" s="3" t="inlineStr">
        <is>
          <t>Defined Benefit Plans and Other Postretirement Benefit Plans Table Text Block [Line Items]</t>
        </is>
      </c>
      <c r="B133" s="4" t="inlineStr">
        <is>
          <t xml:space="preserve"> </t>
        </is>
      </c>
      <c r="C133" s="4" t="inlineStr">
        <is>
          <t xml:space="preserve"> </t>
        </is>
      </c>
      <c r="D133" s="4" t="inlineStr">
        <is>
          <t xml:space="preserve"> </t>
        </is>
      </c>
    </row>
    <row r="134">
      <c r="A134" s="4" t="inlineStr">
        <is>
          <t>Net plan assets subject to leveling</t>
        </is>
      </c>
      <c r="B134" s="6" t="n">
        <v>1855</v>
      </c>
      <c r="C134" s="6" t="n">
        <v>1949</v>
      </c>
      <c r="D134" s="4" t="inlineStr">
        <is>
          <t xml:space="preserve"> </t>
        </is>
      </c>
    </row>
    <row r="135">
      <c r="A135" s="4" t="inlineStr">
        <is>
          <t>U.S. | Defined Benefit Plans | Government</t>
        </is>
      </c>
      <c r="B135" s="4" t="inlineStr">
        <is>
          <t xml:space="preserve"> </t>
        </is>
      </c>
      <c r="C135" s="4" t="inlineStr">
        <is>
          <t xml:space="preserve"> </t>
        </is>
      </c>
      <c r="D135" s="4" t="inlineStr">
        <is>
          <t xml:space="preserve"> </t>
        </is>
      </c>
    </row>
    <row r="136">
      <c r="A136" s="3" t="inlineStr">
        <is>
          <t>Defined Benefit Plans and Other Postretirement Benefit Plans Table Text Block [Line Items]</t>
        </is>
      </c>
      <c r="B136" s="4" t="inlineStr">
        <is>
          <t xml:space="preserve"> </t>
        </is>
      </c>
      <c r="C136" s="4" t="inlineStr">
        <is>
          <t xml:space="preserve"> </t>
        </is>
      </c>
      <c r="D136" s="4" t="inlineStr">
        <is>
          <t xml:space="preserve"> </t>
        </is>
      </c>
    </row>
    <row r="137">
      <c r="A137" s="4" t="inlineStr">
        <is>
          <t>Net plan assets subject to leveling</t>
        </is>
      </c>
      <c r="B137" s="6" t="n">
        <v>1208</v>
      </c>
      <c r="C137" s="6" t="n">
        <v>1418</v>
      </c>
      <c r="D137" s="4" t="inlineStr">
        <is>
          <t xml:space="preserve"> </t>
        </is>
      </c>
    </row>
    <row r="138">
      <c r="A138" s="4" t="inlineStr">
        <is>
          <t>U.S. | Defined Benefit Plans | Real estate funds</t>
        </is>
      </c>
      <c r="B138" s="4" t="inlineStr">
        <is>
          <t xml:space="preserve"> </t>
        </is>
      </c>
      <c r="C138" s="4" t="inlineStr">
        <is>
          <t xml:space="preserve"> </t>
        </is>
      </c>
      <c r="D138" s="4" t="inlineStr">
        <is>
          <t xml:space="preserve"> </t>
        </is>
      </c>
    </row>
    <row r="139">
      <c r="A139" s="3" t="inlineStr">
        <is>
          <t>Defined Benefit Plans and Other Postretirement Benefit Plans Table Text Block [Line Items]</t>
        </is>
      </c>
      <c r="B139" s="4" t="inlineStr">
        <is>
          <t xml:space="preserve"> </t>
        </is>
      </c>
      <c r="C139" s="4" t="inlineStr">
        <is>
          <t xml:space="preserve"> </t>
        </is>
      </c>
      <c r="D139" s="4" t="inlineStr">
        <is>
          <t xml:space="preserve"> </t>
        </is>
      </c>
    </row>
    <row r="140">
      <c r="A140" s="4" t="inlineStr">
        <is>
          <t>Net plan assets subject to leveling</t>
        </is>
      </c>
      <c r="B140" s="4" t="inlineStr">
        <is>
          <t xml:space="preserve"> </t>
        </is>
      </c>
      <c r="C140" s="6" t="n">
        <v>0</v>
      </c>
      <c r="D140" s="4" t="inlineStr">
        <is>
          <t xml:space="preserve"> </t>
        </is>
      </c>
    </row>
    <row r="141">
      <c r="A141" s="4" t="inlineStr">
        <is>
          <t>U.S. | Defined Benefit Plans | Insurance contracts</t>
        </is>
      </c>
      <c r="B141" s="4" t="inlineStr">
        <is>
          <t xml:space="preserve"> </t>
        </is>
      </c>
      <c r="C141" s="4" t="inlineStr">
        <is>
          <t xml:space="preserve"> </t>
        </is>
      </c>
      <c r="D141" s="4" t="inlineStr">
        <is>
          <t xml:space="preserve"> </t>
        </is>
      </c>
    </row>
    <row r="142">
      <c r="A142" s="3" t="inlineStr">
        <is>
          <t>Defined Benefit Plans and Other Postretirement Benefit Plans Table Text Block [Line Items]</t>
        </is>
      </c>
      <c r="B142" s="4" t="inlineStr">
        <is>
          <t xml:space="preserve"> </t>
        </is>
      </c>
      <c r="C142" s="4" t="inlineStr">
        <is>
          <t xml:space="preserve"> </t>
        </is>
      </c>
      <c r="D142" s="4" t="inlineStr">
        <is>
          <t xml:space="preserve"> </t>
        </is>
      </c>
    </row>
    <row r="143">
      <c r="A143" s="4" t="inlineStr">
        <is>
          <t>Net plan assets subject to leveling</t>
        </is>
      </c>
      <c r="B143" s="6" t="n">
        <v>0</v>
      </c>
      <c r="C143" s="6" t="n">
        <v>0</v>
      </c>
      <c r="D143" s="4" t="inlineStr">
        <is>
          <t xml:space="preserve"> </t>
        </is>
      </c>
    </row>
    <row r="144">
      <c r="A144" s="4" t="inlineStr">
        <is>
          <t>U.S. | Defined Benefit Plans | Common collective trusts and 103-12 investment entities</t>
        </is>
      </c>
      <c r="B144" s="4" t="inlineStr">
        <is>
          <t xml:space="preserve"> </t>
        </is>
      </c>
      <c r="C144" s="4" t="inlineStr">
        <is>
          <t xml:space="preserve"> </t>
        </is>
      </c>
      <c r="D144" s="4" t="inlineStr">
        <is>
          <t xml:space="preserve"> </t>
        </is>
      </c>
    </row>
    <row r="145">
      <c r="A145" s="3" t="inlineStr">
        <is>
          <t>Defined Benefit Plans and Other Postretirement Benefit Plans Table Text Block [Line Items]</t>
        </is>
      </c>
      <c r="B145" s="4" t="inlineStr">
        <is>
          <t xml:space="preserve"> </t>
        </is>
      </c>
      <c r="C145" s="4" t="inlineStr">
        <is>
          <t xml:space="preserve"> </t>
        </is>
      </c>
      <c r="D145" s="4" t="inlineStr">
        <is>
          <t xml:space="preserve"> </t>
        </is>
      </c>
    </row>
    <row r="146">
      <c r="A146" s="4" t="inlineStr">
        <is>
          <t>Net plan assets subject to leveling</t>
        </is>
      </c>
      <c r="B146" s="6" t="n">
        <v>0</v>
      </c>
      <c r="C146" s="6" t="n">
        <v>0</v>
      </c>
      <c r="D146" s="4" t="inlineStr">
        <is>
          <t xml:space="preserve"> </t>
        </is>
      </c>
    </row>
    <row r="147">
      <c r="A147" s="4" t="inlineStr">
        <is>
          <t>U.S. | Defined Benefit Plans | Investment funds</t>
        </is>
      </c>
      <c r="B147" s="4" t="inlineStr">
        <is>
          <t xml:space="preserve"> </t>
        </is>
      </c>
      <c r="C147" s="4" t="inlineStr">
        <is>
          <t xml:space="preserve"> </t>
        </is>
      </c>
      <c r="D147" s="4" t="inlineStr">
        <is>
          <t xml:space="preserve"> </t>
        </is>
      </c>
    </row>
    <row r="148">
      <c r="A148" s="3" t="inlineStr">
        <is>
          <t>Defined Benefit Plans and Other Postretirement Benefit Plans Table Text Block [Line Items]</t>
        </is>
      </c>
      <c r="B148" s="4" t="inlineStr">
        <is>
          <t xml:space="preserve"> </t>
        </is>
      </c>
      <c r="C148" s="4" t="inlineStr">
        <is>
          <t xml:space="preserve"> </t>
        </is>
      </c>
      <c r="D148" s="4" t="inlineStr">
        <is>
          <t xml:space="preserve"> </t>
        </is>
      </c>
    </row>
    <row r="149">
      <c r="A149" s="4" t="inlineStr">
        <is>
          <t>Net plan assets subject to leveling</t>
        </is>
      </c>
      <c r="B149" s="6" t="n">
        <v>10</v>
      </c>
      <c r="C149" s="6" t="n">
        <v>13</v>
      </c>
      <c r="D149" s="4" t="inlineStr">
        <is>
          <t xml:space="preserve"> </t>
        </is>
      </c>
    </row>
    <row r="150">
      <c r="A150" s="4" t="inlineStr">
        <is>
          <t>U.S. | Defined Benefit Plans | Cash and cash equivalents</t>
        </is>
      </c>
      <c r="B150" s="4" t="inlineStr">
        <is>
          <t xml:space="preserve"> </t>
        </is>
      </c>
      <c r="C150" s="4" t="inlineStr">
        <is>
          <t xml:space="preserve"> </t>
        </is>
      </c>
      <c r="D150" s="4" t="inlineStr">
        <is>
          <t xml:space="preserve"> </t>
        </is>
      </c>
    </row>
    <row r="151">
      <c r="A151" s="3" t="inlineStr">
        <is>
          <t>Defined Benefit Plans and Other Postretirement Benefit Plans Table Text Block [Line Items]</t>
        </is>
      </c>
      <c r="B151" s="4" t="inlineStr">
        <is>
          <t xml:space="preserve"> </t>
        </is>
      </c>
      <c r="C151" s="4" t="inlineStr">
        <is>
          <t xml:space="preserve"> </t>
        </is>
      </c>
      <c r="D151" s="4" t="inlineStr">
        <is>
          <t xml:space="preserve"> </t>
        </is>
      </c>
    </row>
    <row r="152">
      <c r="A152" s="4" t="inlineStr">
        <is>
          <t>Net plan assets subject to leveling</t>
        </is>
      </c>
      <c r="B152" s="6" t="n">
        <v>72</v>
      </c>
      <c r="C152" s="6" t="n">
        <v>94</v>
      </c>
      <c r="D152" s="4" t="inlineStr">
        <is>
          <t xml:space="preserve"> </t>
        </is>
      </c>
    </row>
    <row r="153">
      <c r="A153" s="4" t="inlineStr">
        <is>
          <t>U.S. | Defined Benefit Plans | Other</t>
        </is>
      </c>
      <c r="B153" s="4" t="inlineStr">
        <is>
          <t xml:space="preserve"> </t>
        </is>
      </c>
      <c r="C153" s="4" t="inlineStr">
        <is>
          <t xml:space="preserve"> </t>
        </is>
      </c>
      <c r="D153" s="4" t="inlineStr">
        <is>
          <t xml:space="preserve"> </t>
        </is>
      </c>
    </row>
    <row r="154">
      <c r="A154" s="3" t="inlineStr">
        <is>
          <t>Defined Benefit Plans and Other Postretirement Benefit Plans Table Text Block [Line Items]</t>
        </is>
      </c>
      <c r="B154" s="4" t="inlineStr">
        <is>
          <t xml:space="preserve"> </t>
        </is>
      </c>
      <c r="C154" s="4" t="inlineStr">
        <is>
          <t xml:space="preserve"> </t>
        </is>
      </c>
      <c r="D154" s="4" t="inlineStr">
        <is>
          <t xml:space="preserve"> </t>
        </is>
      </c>
    </row>
    <row r="155">
      <c r="A155" s="4" t="inlineStr">
        <is>
          <t>Net plan assets subject to leveling</t>
        </is>
      </c>
      <c r="B155" s="6" t="n">
        <v>-256</v>
      </c>
      <c r="C155" s="6" t="n">
        <v>-494</v>
      </c>
      <c r="D155" s="4" t="inlineStr">
        <is>
          <t xml:space="preserve"> </t>
        </is>
      </c>
    </row>
    <row r="156">
      <c r="A156" s="4" t="inlineStr">
        <is>
          <t>U.S. | Defined Benefit Plans | Level 1</t>
        </is>
      </c>
      <c r="B156" s="4" t="inlineStr">
        <is>
          <t xml:space="preserve"> </t>
        </is>
      </c>
      <c r="C156" s="4" t="inlineStr">
        <is>
          <t xml:space="preserve"> </t>
        </is>
      </c>
      <c r="D156" s="4" t="inlineStr">
        <is>
          <t xml:space="preserve"> </t>
        </is>
      </c>
    </row>
    <row r="157">
      <c r="A157" s="3" t="inlineStr">
        <is>
          <t>Defined Benefit Plans and Other Postretirement Benefit Plans Table Text Block [Line Items]</t>
        </is>
      </c>
      <c r="B157" s="4" t="inlineStr">
        <is>
          <t xml:space="preserve"> </t>
        </is>
      </c>
      <c r="C157" s="4" t="inlineStr">
        <is>
          <t xml:space="preserve"> </t>
        </is>
      </c>
      <c r="D157" s="4" t="inlineStr">
        <is>
          <t xml:space="preserve"> </t>
        </is>
      </c>
    </row>
    <row r="158">
      <c r="A158" s="4" t="inlineStr">
        <is>
          <t>Net plan assets subject to leveling</t>
        </is>
      </c>
      <c r="B158" s="6" t="n">
        <v>-57</v>
      </c>
      <c r="C158" s="6" t="n">
        <v>-197</v>
      </c>
      <c r="D158" s="4" t="inlineStr">
        <is>
          <t xml:space="preserve"> </t>
        </is>
      </c>
    </row>
    <row r="159">
      <c r="A159" s="4" t="inlineStr">
        <is>
          <t>U.S. | Defined Benefit Plans | Level 1 | Equity securities</t>
        </is>
      </c>
      <c r="B159" s="4" t="inlineStr">
        <is>
          <t xml:space="preserve"> </t>
        </is>
      </c>
      <c r="C159" s="4" t="inlineStr">
        <is>
          <t xml:space="preserve"> </t>
        </is>
      </c>
      <c r="D159" s="4" t="inlineStr">
        <is>
          <t xml:space="preserve"> </t>
        </is>
      </c>
    </row>
    <row r="160">
      <c r="A160" s="3" t="inlineStr">
        <is>
          <t>Defined Benefit Plans and Other Postretirement Benefit Plans Table Text Block [Line Items]</t>
        </is>
      </c>
      <c r="B160" s="4" t="inlineStr">
        <is>
          <t xml:space="preserve"> </t>
        </is>
      </c>
      <c r="C160" s="4" t="inlineStr">
        <is>
          <t xml:space="preserve"> </t>
        </is>
      </c>
      <c r="D160" s="4" t="inlineStr">
        <is>
          <t xml:space="preserve"> </t>
        </is>
      </c>
    </row>
    <row r="161">
      <c r="A161" s="4" t="inlineStr">
        <is>
          <t>Net plan assets subject to leveling</t>
        </is>
      </c>
      <c r="B161" s="6" t="n">
        <v>1</v>
      </c>
      <c r="C161" s="6" t="n">
        <v>14</v>
      </c>
      <c r="D161" s="4" t="inlineStr">
        <is>
          <t xml:space="preserve"> </t>
        </is>
      </c>
    </row>
    <row r="162">
      <c r="A162" s="4" t="inlineStr">
        <is>
          <t>U.S. | Defined Benefit Plans | Level 1 | Corporate</t>
        </is>
      </c>
      <c r="B162" s="4" t="inlineStr">
        <is>
          <t xml:space="preserve"> </t>
        </is>
      </c>
      <c r="C162" s="4" t="inlineStr">
        <is>
          <t xml:space="preserve"> </t>
        </is>
      </c>
      <c r="D162" s="4" t="inlineStr">
        <is>
          <t xml:space="preserve"> </t>
        </is>
      </c>
    </row>
    <row r="163">
      <c r="A163" s="3" t="inlineStr">
        <is>
          <t>Defined Benefit Plans and Other Postretirement Benefit Plans Table Text Block [Line Items]</t>
        </is>
      </c>
      <c r="B163" s="4" t="inlineStr">
        <is>
          <t xml:space="preserve"> </t>
        </is>
      </c>
      <c r="C163" s="4" t="inlineStr">
        <is>
          <t xml:space="preserve"> </t>
        </is>
      </c>
      <c r="D163" s="4" t="inlineStr">
        <is>
          <t xml:space="preserve"> </t>
        </is>
      </c>
    </row>
    <row r="164">
      <c r="A164" s="4" t="inlineStr">
        <is>
          <t>Net plan assets subject to leveling</t>
        </is>
      </c>
      <c r="B164" s="6" t="n">
        <v>0</v>
      </c>
      <c r="C164" s="6" t="n">
        <v>0</v>
      </c>
      <c r="D164" s="4" t="inlineStr">
        <is>
          <t xml:space="preserve"> </t>
        </is>
      </c>
    </row>
    <row r="165">
      <c r="A165" s="4" t="inlineStr">
        <is>
          <t>U.S. | Defined Benefit Plans | Level 1 | Government</t>
        </is>
      </c>
      <c r="B165" s="4" t="inlineStr">
        <is>
          <t xml:space="preserve"> </t>
        </is>
      </c>
      <c r="C165" s="4" t="inlineStr">
        <is>
          <t xml:space="preserve"> </t>
        </is>
      </c>
      <c r="D165" s="4" t="inlineStr">
        <is>
          <t xml:space="preserve"> </t>
        </is>
      </c>
    </row>
    <row r="166">
      <c r="A166" s="3" t="inlineStr">
        <is>
          <t>Defined Benefit Plans and Other Postretirement Benefit Plans Table Text Block [Line Items]</t>
        </is>
      </c>
      <c r="B166" s="4" t="inlineStr">
        <is>
          <t xml:space="preserve"> </t>
        </is>
      </c>
      <c r="C166" s="4" t="inlineStr">
        <is>
          <t xml:space="preserve"> </t>
        </is>
      </c>
      <c r="D166" s="4" t="inlineStr">
        <is>
          <t xml:space="preserve"> </t>
        </is>
      </c>
    </row>
    <row r="167">
      <c r="A167" s="4" t="inlineStr">
        <is>
          <t>Net plan assets subject to leveling</t>
        </is>
      </c>
      <c r="B167" s="6" t="n">
        <v>0</v>
      </c>
      <c r="C167" s="6" t="n">
        <v>0</v>
      </c>
      <c r="D167" s="4" t="inlineStr">
        <is>
          <t xml:space="preserve"> </t>
        </is>
      </c>
    </row>
    <row r="168">
      <c r="A168" s="4" t="inlineStr">
        <is>
          <t>U.S. | Defined Benefit Plans | Level 1 | Real estate funds</t>
        </is>
      </c>
      <c r="B168" s="4" t="inlineStr">
        <is>
          <t xml:space="preserve"> </t>
        </is>
      </c>
      <c r="C168" s="4" t="inlineStr">
        <is>
          <t xml:space="preserve"> </t>
        </is>
      </c>
      <c r="D168" s="4" t="inlineStr">
        <is>
          <t xml:space="preserve"> </t>
        </is>
      </c>
    </row>
    <row r="169">
      <c r="A169" s="3" t="inlineStr">
        <is>
          <t>Defined Benefit Plans and Other Postretirement Benefit Plans Table Text Block [Line Items]</t>
        </is>
      </c>
      <c r="B169" s="4" t="inlineStr">
        <is>
          <t xml:space="preserve"> </t>
        </is>
      </c>
      <c r="C169" s="4" t="inlineStr">
        <is>
          <t xml:space="preserve"> </t>
        </is>
      </c>
      <c r="D169" s="4" t="inlineStr">
        <is>
          <t xml:space="preserve"> </t>
        </is>
      </c>
    </row>
    <row r="170">
      <c r="A170" s="4" t="inlineStr">
        <is>
          <t>Net plan assets subject to leveling</t>
        </is>
      </c>
      <c r="B170" s="4" t="inlineStr">
        <is>
          <t xml:space="preserve"> </t>
        </is>
      </c>
      <c r="C170" s="6" t="n">
        <v>0</v>
      </c>
      <c r="D170" s="4" t="inlineStr">
        <is>
          <t xml:space="preserve"> </t>
        </is>
      </c>
    </row>
    <row r="171">
      <c r="A171" s="4" t="inlineStr">
        <is>
          <t>U.S. | Defined Benefit Plans | Level 1 | Insurance contracts</t>
        </is>
      </c>
      <c r="B171" s="4" t="inlineStr">
        <is>
          <t xml:space="preserve"> </t>
        </is>
      </c>
      <c r="C171" s="4" t="inlineStr">
        <is>
          <t xml:space="preserve"> </t>
        </is>
      </c>
      <c r="D171" s="4" t="inlineStr">
        <is>
          <t xml:space="preserve"> </t>
        </is>
      </c>
    </row>
    <row r="172">
      <c r="A172" s="3" t="inlineStr">
        <is>
          <t>Defined Benefit Plans and Other Postretirement Benefit Plans Table Text Block [Line Items]</t>
        </is>
      </c>
      <c r="B172" s="4" t="inlineStr">
        <is>
          <t xml:space="preserve"> </t>
        </is>
      </c>
      <c r="C172" s="4" t="inlineStr">
        <is>
          <t xml:space="preserve"> </t>
        </is>
      </c>
      <c r="D172" s="4" t="inlineStr">
        <is>
          <t xml:space="preserve"> </t>
        </is>
      </c>
    </row>
    <row r="173">
      <c r="A173" s="4" t="inlineStr">
        <is>
          <t>Net plan assets subject to leveling</t>
        </is>
      </c>
      <c r="B173" s="6" t="n">
        <v>0</v>
      </c>
      <c r="C173" s="6" t="n">
        <v>0</v>
      </c>
      <c r="D173" s="4" t="inlineStr">
        <is>
          <t xml:space="preserve"> </t>
        </is>
      </c>
    </row>
    <row r="174">
      <c r="A174" s="4" t="inlineStr">
        <is>
          <t>U.S. | Defined Benefit Plans | Level 1 | Common collective trusts and 103-12 investment entities</t>
        </is>
      </c>
      <c r="B174" s="4" t="inlineStr">
        <is>
          <t xml:space="preserve"> </t>
        </is>
      </c>
      <c r="C174" s="4" t="inlineStr">
        <is>
          <t xml:space="preserve"> </t>
        </is>
      </c>
      <c r="D174" s="4" t="inlineStr">
        <is>
          <t xml:space="preserve"> </t>
        </is>
      </c>
    </row>
    <row r="175">
      <c r="A175" s="3" t="inlineStr">
        <is>
          <t>Defined Benefit Plans and Other Postretirement Benefit Plans Table Text Block [Line Items]</t>
        </is>
      </c>
      <c r="B175" s="4" t="inlineStr">
        <is>
          <t xml:space="preserve"> </t>
        </is>
      </c>
      <c r="C175" s="4" t="inlineStr">
        <is>
          <t xml:space="preserve"> </t>
        </is>
      </c>
      <c r="D175" s="4" t="inlineStr">
        <is>
          <t xml:space="preserve"> </t>
        </is>
      </c>
    </row>
    <row r="176">
      <c r="A176" s="4" t="inlineStr">
        <is>
          <t>Net plan assets subject to leveling</t>
        </is>
      </c>
      <c r="B176" s="6" t="n">
        <v>0</v>
      </c>
      <c r="C176" s="6" t="n">
        <v>0</v>
      </c>
      <c r="D176" s="4" t="inlineStr">
        <is>
          <t xml:space="preserve"> </t>
        </is>
      </c>
    </row>
    <row r="177">
      <c r="A177" s="4" t="inlineStr">
        <is>
          <t>U.S. | Defined Benefit Plans | Level 1 | Investment funds</t>
        </is>
      </c>
      <c r="B177" s="4" t="inlineStr">
        <is>
          <t xml:space="preserve"> </t>
        </is>
      </c>
      <c r="C177" s="4" t="inlineStr">
        <is>
          <t xml:space="preserve"> </t>
        </is>
      </c>
      <c r="D177" s="4" t="inlineStr">
        <is>
          <t xml:space="preserve"> </t>
        </is>
      </c>
    </row>
    <row r="178">
      <c r="A178" s="3" t="inlineStr">
        <is>
          <t>Defined Benefit Plans and Other Postretirement Benefit Plans Table Text Block [Line Items]</t>
        </is>
      </c>
      <c r="B178" s="4" t="inlineStr">
        <is>
          <t xml:space="preserve"> </t>
        </is>
      </c>
      <c r="C178" s="4" t="inlineStr">
        <is>
          <t xml:space="preserve"> </t>
        </is>
      </c>
      <c r="D178" s="4" t="inlineStr">
        <is>
          <t xml:space="preserve"> </t>
        </is>
      </c>
    </row>
    <row r="179">
      <c r="A179" s="4" t="inlineStr">
        <is>
          <t>Net plan assets subject to leveling</t>
        </is>
      </c>
      <c r="B179" s="6" t="n">
        <v>10</v>
      </c>
      <c r="C179" s="6" t="n">
        <v>13</v>
      </c>
      <c r="D179" s="4" t="inlineStr">
        <is>
          <t xml:space="preserve"> </t>
        </is>
      </c>
    </row>
    <row r="180">
      <c r="A180" s="4" t="inlineStr">
        <is>
          <t>U.S. | Defined Benefit Plans | Level 1 | Cash and cash equivalents</t>
        </is>
      </c>
      <c r="B180" s="4" t="inlineStr">
        <is>
          <t xml:space="preserve"> </t>
        </is>
      </c>
      <c r="C180" s="4" t="inlineStr">
        <is>
          <t xml:space="preserve"> </t>
        </is>
      </c>
      <c r="D180" s="4" t="inlineStr">
        <is>
          <t xml:space="preserve"> </t>
        </is>
      </c>
    </row>
    <row r="181">
      <c r="A181" s="3" t="inlineStr">
        <is>
          <t>Defined Benefit Plans and Other Postretirement Benefit Plans Table Text Block [Line Items]</t>
        </is>
      </c>
      <c r="B181" s="4" t="inlineStr">
        <is>
          <t xml:space="preserve"> </t>
        </is>
      </c>
      <c r="C181" s="4" t="inlineStr">
        <is>
          <t xml:space="preserve"> </t>
        </is>
      </c>
      <c r="D181" s="4" t="inlineStr">
        <is>
          <t xml:space="preserve"> </t>
        </is>
      </c>
    </row>
    <row r="182">
      <c r="A182" s="4" t="inlineStr">
        <is>
          <t>Net plan assets subject to leveling</t>
        </is>
      </c>
      <c r="B182" s="6" t="n">
        <v>41</v>
      </c>
      <c r="C182" s="6" t="n">
        <v>40</v>
      </c>
      <c r="D182" s="4" t="inlineStr">
        <is>
          <t xml:space="preserve"> </t>
        </is>
      </c>
    </row>
    <row r="183">
      <c r="A183" s="4" t="inlineStr">
        <is>
          <t>U.S. | Defined Benefit Plans | Level 1 | Other</t>
        </is>
      </c>
      <c r="B183" s="4" t="inlineStr">
        <is>
          <t xml:space="preserve"> </t>
        </is>
      </c>
      <c r="C183" s="4" t="inlineStr">
        <is>
          <t xml:space="preserve"> </t>
        </is>
      </c>
      <c r="D183" s="4" t="inlineStr">
        <is>
          <t xml:space="preserve"> </t>
        </is>
      </c>
    </row>
    <row r="184">
      <c r="A184" s="3" t="inlineStr">
        <is>
          <t>Defined Benefit Plans and Other Postretirement Benefit Plans Table Text Block [Line Items]</t>
        </is>
      </c>
      <c r="B184" s="4" t="inlineStr">
        <is>
          <t xml:space="preserve"> </t>
        </is>
      </c>
      <c r="C184" s="4" t="inlineStr">
        <is>
          <t xml:space="preserve"> </t>
        </is>
      </c>
      <c r="D184" s="4" t="inlineStr">
        <is>
          <t xml:space="preserve"> </t>
        </is>
      </c>
    </row>
    <row r="185">
      <c r="A185" s="4" t="inlineStr">
        <is>
          <t>Net plan assets subject to leveling</t>
        </is>
      </c>
      <c r="B185" s="6" t="n">
        <v>-109</v>
      </c>
      <c r="C185" s="6" t="n">
        <v>-264</v>
      </c>
      <c r="D185" s="4" t="inlineStr">
        <is>
          <t xml:space="preserve"> </t>
        </is>
      </c>
    </row>
    <row r="186">
      <c r="A186" s="4" t="inlineStr">
        <is>
          <t>U.S. | Defined Benefit Plans | Level 2</t>
        </is>
      </c>
      <c r="B186" s="4" t="inlineStr">
        <is>
          <t xml:space="preserve"> </t>
        </is>
      </c>
      <c r="C186" s="4" t="inlineStr">
        <is>
          <t xml:space="preserve"> </t>
        </is>
      </c>
      <c r="D186" s="4" t="inlineStr">
        <is>
          <t xml:space="preserve"> </t>
        </is>
      </c>
    </row>
    <row r="187">
      <c r="A187" s="3" t="inlineStr">
        <is>
          <t>Defined Benefit Plans and Other Postretirement Benefit Plans Table Text Block [Line Items]</t>
        </is>
      </c>
      <c r="B187" s="4" t="inlineStr">
        <is>
          <t xml:space="preserve"> </t>
        </is>
      </c>
      <c r="C187" s="4" t="inlineStr">
        <is>
          <t xml:space="preserve"> </t>
        </is>
      </c>
      <c r="D187" s="4" t="inlineStr">
        <is>
          <t xml:space="preserve"> </t>
        </is>
      </c>
    </row>
    <row r="188">
      <c r="A188" s="4" t="inlineStr">
        <is>
          <t>Net plan assets subject to leveling</t>
        </is>
      </c>
      <c r="B188" s="6" t="n">
        <v>2975</v>
      </c>
      <c r="C188" s="6" t="n">
        <v>3228</v>
      </c>
      <c r="D188" s="4" t="inlineStr">
        <is>
          <t xml:space="preserve"> </t>
        </is>
      </c>
    </row>
    <row r="189">
      <c r="A189" s="4" t="inlineStr">
        <is>
          <t>U.S. | Defined Benefit Plans | Level 2 | Equity securities</t>
        </is>
      </c>
      <c r="B189" s="4" t="inlineStr">
        <is>
          <t xml:space="preserve"> </t>
        </is>
      </c>
      <c r="C189" s="4" t="inlineStr">
        <is>
          <t xml:space="preserve"> </t>
        </is>
      </c>
      <c r="D189" s="4" t="inlineStr">
        <is>
          <t xml:space="preserve"> </t>
        </is>
      </c>
    </row>
    <row r="190">
      <c r="A190" s="3" t="inlineStr">
        <is>
          <t>Defined Benefit Plans and Other Postretirement Benefit Plans Table Text Block [Line Items]</t>
        </is>
      </c>
      <c r="B190" s="4" t="inlineStr">
        <is>
          <t xml:space="preserve"> </t>
        </is>
      </c>
      <c r="C190" s="4" t="inlineStr">
        <is>
          <t xml:space="preserve"> </t>
        </is>
      </c>
      <c r="D190" s="4" t="inlineStr">
        <is>
          <t xml:space="preserve"> </t>
        </is>
      </c>
    </row>
    <row r="191">
      <c r="A191" s="4" t="inlineStr">
        <is>
          <t>Net plan assets subject to leveling</t>
        </is>
      </c>
      <c r="B191" s="6" t="n">
        <v>28</v>
      </c>
      <c r="C191" s="6" t="n">
        <v>37</v>
      </c>
      <c r="D191" s="4" t="inlineStr">
        <is>
          <t xml:space="preserve"> </t>
        </is>
      </c>
    </row>
    <row r="192">
      <c r="A192" s="4" t="inlineStr">
        <is>
          <t>U.S. | Defined Benefit Plans | Level 2 | Corporate</t>
        </is>
      </c>
      <c r="B192" s="4" t="inlineStr">
        <is>
          <t xml:space="preserve"> </t>
        </is>
      </c>
      <c r="C192" s="4" t="inlineStr">
        <is>
          <t xml:space="preserve"> </t>
        </is>
      </c>
      <c r="D192" s="4" t="inlineStr">
        <is>
          <t xml:space="preserve"> </t>
        </is>
      </c>
    </row>
    <row r="193">
      <c r="A193" s="3" t="inlineStr">
        <is>
          <t>Defined Benefit Plans and Other Postretirement Benefit Plans Table Text Block [Line Items]</t>
        </is>
      </c>
      <c r="B193" s="4" t="inlineStr">
        <is>
          <t xml:space="preserve"> </t>
        </is>
      </c>
      <c r="C193" s="4" t="inlineStr">
        <is>
          <t xml:space="preserve"> </t>
        </is>
      </c>
      <c r="D193" s="4" t="inlineStr">
        <is>
          <t xml:space="preserve"> </t>
        </is>
      </c>
    </row>
    <row r="194">
      <c r="A194" s="4" t="inlineStr">
        <is>
          <t>Net plan assets subject to leveling</t>
        </is>
      </c>
      <c r="B194" s="6" t="n">
        <v>1855</v>
      </c>
      <c r="C194" s="6" t="n">
        <v>1949</v>
      </c>
      <c r="D194" s="4" t="inlineStr">
        <is>
          <t xml:space="preserve"> </t>
        </is>
      </c>
    </row>
    <row r="195">
      <c r="A195" s="4" t="inlineStr">
        <is>
          <t>U.S. | Defined Benefit Plans | Level 2 | Government</t>
        </is>
      </c>
      <c r="B195" s="4" t="inlineStr">
        <is>
          <t xml:space="preserve"> </t>
        </is>
      </c>
      <c r="C195" s="4" t="inlineStr">
        <is>
          <t xml:space="preserve"> </t>
        </is>
      </c>
      <c r="D195" s="4" t="inlineStr">
        <is>
          <t xml:space="preserve"> </t>
        </is>
      </c>
    </row>
    <row r="196">
      <c r="A196" s="3" t="inlineStr">
        <is>
          <t>Defined Benefit Plans and Other Postretirement Benefit Plans Table Text Block [Line Items]</t>
        </is>
      </c>
      <c r="B196" s="4" t="inlineStr">
        <is>
          <t xml:space="preserve"> </t>
        </is>
      </c>
      <c r="C196" s="4" t="inlineStr">
        <is>
          <t xml:space="preserve"> </t>
        </is>
      </c>
      <c r="D196" s="4" t="inlineStr">
        <is>
          <t xml:space="preserve"> </t>
        </is>
      </c>
    </row>
    <row r="197">
      <c r="A197" s="4" t="inlineStr">
        <is>
          <t>Net plan assets subject to leveling</t>
        </is>
      </c>
      <c r="B197" s="6" t="n">
        <v>1208</v>
      </c>
      <c r="C197" s="6" t="n">
        <v>1418</v>
      </c>
      <c r="D197" s="4" t="inlineStr">
        <is>
          <t xml:space="preserve"> </t>
        </is>
      </c>
    </row>
    <row r="198">
      <c r="A198" s="4" t="inlineStr">
        <is>
          <t>U.S. | Defined Benefit Plans | Level 2 | Real estate funds</t>
        </is>
      </c>
      <c r="B198" s="4" t="inlineStr">
        <is>
          <t xml:space="preserve"> </t>
        </is>
      </c>
      <c r="C198" s="4" t="inlineStr">
        <is>
          <t xml:space="preserve"> </t>
        </is>
      </c>
      <c r="D198" s="4" t="inlineStr">
        <is>
          <t xml:space="preserve"> </t>
        </is>
      </c>
    </row>
    <row r="199">
      <c r="A199" s="3" t="inlineStr">
        <is>
          <t>Defined Benefit Plans and Other Postretirement Benefit Plans Table Text Block [Line Items]</t>
        </is>
      </c>
      <c r="B199" s="4" t="inlineStr">
        <is>
          <t xml:space="preserve"> </t>
        </is>
      </c>
      <c r="C199" s="4" t="inlineStr">
        <is>
          <t xml:space="preserve"> </t>
        </is>
      </c>
      <c r="D199" s="4" t="inlineStr">
        <is>
          <t xml:space="preserve"> </t>
        </is>
      </c>
    </row>
    <row r="200">
      <c r="A200" s="4" t="inlineStr">
        <is>
          <t>Net plan assets subject to leveling</t>
        </is>
      </c>
      <c r="B200" s="4" t="inlineStr">
        <is>
          <t xml:space="preserve"> </t>
        </is>
      </c>
      <c r="C200" s="6" t="n">
        <v>0</v>
      </c>
      <c r="D200" s="4" t="inlineStr">
        <is>
          <t xml:space="preserve"> </t>
        </is>
      </c>
    </row>
    <row r="201">
      <c r="A201" s="4" t="inlineStr">
        <is>
          <t>U.S. | Defined Benefit Plans | Level 2 | Insurance contracts</t>
        </is>
      </c>
      <c r="B201" s="4" t="inlineStr">
        <is>
          <t xml:space="preserve"> </t>
        </is>
      </c>
      <c r="C201" s="4" t="inlineStr">
        <is>
          <t xml:space="preserve"> </t>
        </is>
      </c>
      <c r="D201" s="4" t="inlineStr">
        <is>
          <t xml:space="preserve"> </t>
        </is>
      </c>
    </row>
    <row r="202">
      <c r="A202" s="3" t="inlineStr">
        <is>
          <t>Defined Benefit Plans and Other Postretirement Benefit Plans Table Text Block [Line Items]</t>
        </is>
      </c>
      <c r="B202" s="4" t="inlineStr">
        <is>
          <t xml:space="preserve"> </t>
        </is>
      </c>
      <c r="C202" s="4" t="inlineStr">
        <is>
          <t xml:space="preserve"> </t>
        </is>
      </c>
      <c r="D202" s="4" t="inlineStr">
        <is>
          <t xml:space="preserve"> </t>
        </is>
      </c>
    </row>
    <row r="203">
      <c r="A203" s="4" t="inlineStr">
        <is>
          <t>Net plan assets subject to leveling</t>
        </is>
      </c>
      <c r="B203" s="6" t="n">
        <v>0</v>
      </c>
      <c r="C203" s="6" t="n">
        <v>0</v>
      </c>
      <c r="D203" s="4" t="inlineStr">
        <is>
          <t xml:space="preserve"> </t>
        </is>
      </c>
    </row>
    <row r="204">
      <c r="A204" s="4" t="inlineStr">
        <is>
          <t>U.S. | Defined Benefit Plans | Level 2 | Common collective trusts and 103-12 investment entities</t>
        </is>
      </c>
      <c r="B204" s="4" t="inlineStr">
        <is>
          <t xml:space="preserve"> </t>
        </is>
      </c>
      <c r="C204" s="4" t="inlineStr">
        <is>
          <t xml:space="preserve"> </t>
        </is>
      </c>
      <c r="D204" s="4" t="inlineStr">
        <is>
          <t xml:space="preserve"> </t>
        </is>
      </c>
    </row>
    <row r="205">
      <c r="A205" s="3" t="inlineStr">
        <is>
          <t>Defined Benefit Plans and Other Postretirement Benefit Plans Table Text Block [Line Items]</t>
        </is>
      </c>
      <c r="B205" s="4" t="inlineStr">
        <is>
          <t xml:space="preserve"> </t>
        </is>
      </c>
      <c r="C205" s="4" t="inlineStr">
        <is>
          <t xml:space="preserve"> </t>
        </is>
      </c>
      <c r="D205" s="4" t="inlineStr">
        <is>
          <t xml:space="preserve"> </t>
        </is>
      </c>
    </row>
    <row r="206">
      <c r="A206" s="4" t="inlineStr">
        <is>
          <t>Net plan assets subject to leveling</t>
        </is>
      </c>
      <c r="B206" s="6" t="n">
        <v>0</v>
      </c>
      <c r="C206" s="6" t="n">
        <v>0</v>
      </c>
      <c r="D206" s="4" t="inlineStr">
        <is>
          <t xml:space="preserve"> </t>
        </is>
      </c>
    </row>
    <row r="207">
      <c r="A207" s="4" t="inlineStr">
        <is>
          <t>U.S. | Defined Benefit Plans | Level 2 | Investment funds</t>
        </is>
      </c>
      <c r="B207" s="4" t="inlineStr">
        <is>
          <t xml:space="preserve"> </t>
        </is>
      </c>
      <c r="C207" s="4" t="inlineStr">
        <is>
          <t xml:space="preserve"> </t>
        </is>
      </c>
      <c r="D207" s="4" t="inlineStr">
        <is>
          <t xml:space="preserve"> </t>
        </is>
      </c>
    </row>
    <row r="208">
      <c r="A208" s="3" t="inlineStr">
        <is>
          <t>Defined Benefit Plans and Other Postretirement Benefit Plans Table Text Block [Line Items]</t>
        </is>
      </c>
      <c r="B208" s="4" t="inlineStr">
        <is>
          <t xml:space="preserve"> </t>
        </is>
      </c>
      <c r="C208" s="4" t="inlineStr">
        <is>
          <t xml:space="preserve"> </t>
        </is>
      </c>
      <c r="D208" s="4" t="inlineStr">
        <is>
          <t xml:space="preserve"> </t>
        </is>
      </c>
    </row>
    <row r="209">
      <c r="A209" s="4" t="inlineStr">
        <is>
          <t>Net plan assets subject to leveling</t>
        </is>
      </c>
      <c r="B209" s="6" t="n">
        <v>0</v>
      </c>
      <c r="C209" s="6" t="n">
        <v>0</v>
      </c>
      <c r="D209" s="4" t="inlineStr">
        <is>
          <t xml:space="preserve"> </t>
        </is>
      </c>
    </row>
    <row r="210">
      <c r="A210" s="4" t="inlineStr">
        <is>
          <t>U.S. | Defined Benefit Plans | Level 2 | Cash and cash equivalents</t>
        </is>
      </c>
      <c r="B210" s="4" t="inlineStr">
        <is>
          <t xml:space="preserve"> </t>
        </is>
      </c>
      <c r="C210" s="4" t="inlineStr">
        <is>
          <t xml:space="preserve"> </t>
        </is>
      </c>
      <c r="D210" s="4" t="inlineStr">
        <is>
          <t xml:space="preserve"> </t>
        </is>
      </c>
    </row>
    <row r="211">
      <c r="A211" s="3" t="inlineStr">
        <is>
          <t>Defined Benefit Plans and Other Postretirement Benefit Plans Table Text Block [Line Items]</t>
        </is>
      </c>
      <c r="B211" s="4" t="inlineStr">
        <is>
          <t xml:space="preserve"> </t>
        </is>
      </c>
      <c r="C211" s="4" t="inlineStr">
        <is>
          <t xml:space="preserve"> </t>
        </is>
      </c>
      <c r="D211" s="4" t="inlineStr">
        <is>
          <t xml:space="preserve"> </t>
        </is>
      </c>
    </row>
    <row r="212">
      <c r="A212" s="4" t="inlineStr">
        <is>
          <t>Net plan assets subject to leveling</t>
        </is>
      </c>
      <c r="B212" s="6" t="n">
        <v>31</v>
      </c>
      <c r="C212" s="6" t="n">
        <v>54</v>
      </c>
      <c r="D212" s="4" t="inlineStr">
        <is>
          <t xml:space="preserve"> </t>
        </is>
      </c>
    </row>
    <row r="213">
      <c r="A213" s="4" t="inlineStr">
        <is>
          <t>U.S. | Defined Benefit Plans | Level 2 | Other</t>
        </is>
      </c>
      <c r="B213" s="4" t="inlineStr">
        <is>
          <t xml:space="preserve"> </t>
        </is>
      </c>
      <c r="C213" s="4" t="inlineStr">
        <is>
          <t xml:space="preserve"> </t>
        </is>
      </c>
      <c r="D213" s="4" t="inlineStr">
        <is>
          <t xml:space="preserve"> </t>
        </is>
      </c>
    </row>
    <row r="214">
      <c r="A214" s="3" t="inlineStr">
        <is>
          <t>Defined Benefit Plans and Other Postretirement Benefit Plans Table Text Block [Line Items]</t>
        </is>
      </c>
      <c r="B214" s="4" t="inlineStr">
        <is>
          <t xml:space="preserve"> </t>
        </is>
      </c>
      <c r="C214" s="4" t="inlineStr">
        <is>
          <t xml:space="preserve"> </t>
        </is>
      </c>
      <c r="D214" s="4" t="inlineStr">
        <is>
          <t xml:space="preserve"> </t>
        </is>
      </c>
    </row>
    <row r="215">
      <c r="A215" s="4" t="inlineStr">
        <is>
          <t>Net plan assets subject to leveling</t>
        </is>
      </c>
      <c r="B215" s="6" t="n">
        <v>-147</v>
      </c>
      <c r="C215" s="6" t="n">
        <v>-230</v>
      </c>
      <c r="D215" s="4" t="inlineStr">
        <is>
          <t xml:space="preserve"> </t>
        </is>
      </c>
    </row>
    <row r="216">
      <c r="A216" s="4" t="inlineStr">
        <is>
          <t>U.S. | Defined Benefit Plans | Level 3</t>
        </is>
      </c>
      <c r="B216" s="4" t="inlineStr">
        <is>
          <t xml:space="preserve"> </t>
        </is>
      </c>
      <c r="C216" s="4" t="inlineStr">
        <is>
          <t xml:space="preserve"> </t>
        </is>
      </c>
      <c r="D216" s="4" t="inlineStr">
        <is>
          <t xml:space="preserve"> </t>
        </is>
      </c>
    </row>
    <row r="217">
      <c r="A217" s="3" t="inlineStr">
        <is>
          <t>Defined Benefit Plans and Other Postretirement Benefit Plans Table Text Block [Line Items]</t>
        </is>
      </c>
      <c r="B217" s="4" t="inlineStr">
        <is>
          <t xml:space="preserve"> </t>
        </is>
      </c>
      <c r="C217" s="4" t="inlineStr">
        <is>
          <t xml:space="preserve"> </t>
        </is>
      </c>
      <c r="D217" s="4" t="inlineStr">
        <is>
          <t xml:space="preserve"> </t>
        </is>
      </c>
    </row>
    <row r="218">
      <c r="A218" s="4" t="inlineStr">
        <is>
          <t>Net plan assets subject to leveling</t>
        </is>
      </c>
      <c r="B218" s="6" t="n">
        <v>0</v>
      </c>
      <c r="C218" s="6" t="n">
        <v>0</v>
      </c>
      <c r="D218" s="4" t="inlineStr">
        <is>
          <t xml:space="preserve"> </t>
        </is>
      </c>
    </row>
    <row r="219">
      <c r="A219" s="4" t="inlineStr">
        <is>
          <t>U.S. | Defined Benefit Plans | Level 3 | Equity securities</t>
        </is>
      </c>
      <c r="B219" s="4" t="inlineStr">
        <is>
          <t xml:space="preserve"> </t>
        </is>
      </c>
      <c r="C219" s="4" t="inlineStr">
        <is>
          <t xml:space="preserve"> </t>
        </is>
      </c>
      <c r="D219" s="4" t="inlineStr">
        <is>
          <t xml:space="preserve"> </t>
        </is>
      </c>
    </row>
    <row r="220">
      <c r="A220" s="3" t="inlineStr">
        <is>
          <t>Defined Benefit Plans and Other Postretirement Benefit Plans Table Text Block [Line Items]</t>
        </is>
      </c>
      <c r="B220" s="4" t="inlineStr">
        <is>
          <t xml:space="preserve"> </t>
        </is>
      </c>
      <c r="C220" s="4" t="inlineStr">
        <is>
          <t xml:space="preserve"> </t>
        </is>
      </c>
      <c r="D220" s="4" t="inlineStr">
        <is>
          <t xml:space="preserve"> </t>
        </is>
      </c>
    </row>
    <row r="221">
      <c r="A221" s="4" t="inlineStr">
        <is>
          <t>Net plan assets subject to leveling</t>
        </is>
      </c>
      <c r="B221" s="6" t="n">
        <v>0</v>
      </c>
      <c r="C221" s="6" t="n">
        <v>0</v>
      </c>
      <c r="D221" s="4" t="inlineStr">
        <is>
          <t xml:space="preserve"> </t>
        </is>
      </c>
    </row>
    <row r="222">
      <c r="A222" s="4" t="inlineStr">
        <is>
          <t>U.S. | Defined Benefit Plans | Level 3 | Corporate</t>
        </is>
      </c>
      <c r="B222" s="4" t="inlineStr">
        <is>
          <t xml:space="preserve"> </t>
        </is>
      </c>
      <c r="C222" s="4" t="inlineStr">
        <is>
          <t xml:space="preserve"> </t>
        </is>
      </c>
      <c r="D222" s="4" t="inlineStr">
        <is>
          <t xml:space="preserve"> </t>
        </is>
      </c>
    </row>
    <row r="223">
      <c r="A223" s="3" t="inlineStr">
        <is>
          <t>Defined Benefit Plans and Other Postretirement Benefit Plans Table Text Block [Line Items]</t>
        </is>
      </c>
      <c r="B223" s="4" t="inlineStr">
        <is>
          <t xml:space="preserve"> </t>
        </is>
      </c>
      <c r="C223" s="4" t="inlineStr">
        <is>
          <t xml:space="preserve"> </t>
        </is>
      </c>
      <c r="D223" s="4" t="inlineStr">
        <is>
          <t xml:space="preserve"> </t>
        </is>
      </c>
    </row>
    <row r="224">
      <c r="A224" s="4" t="inlineStr">
        <is>
          <t>Net plan assets subject to leveling</t>
        </is>
      </c>
      <c r="B224" s="6" t="n">
        <v>0</v>
      </c>
      <c r="C224" s="6" t="n">
        <v>0</v>
      </c>
      <c r="D224" s="4" t="inlineStr">
        <is>
          <t xml:space="preserve"> </t>
        </is>
      </c>
    </row>
    <row r="225">
      <c r="A225" s="4" t="inlineStr">
        <is>
          <t>U.S. | Defined Benefit Plans | Level 3 | Government</t>
        </is>
      </c>
      <c r="B225" s="4" t="inlineStr">
        <is>
          <t xml:space="preserve"> </t>
        </is>
      </c>
      <c r="C225" s="4" t="inlineStr">
        <is>
          <t xml:space="preserve"> </t>
        </is>
      </c>
      <c r="D225" s="4" t="inlineStr">
        <is>
          <t xml:space="preserve"> </t>
        </is>
      </c>
    </row>
    <row r="226">
      <c r="A226" s="3" t="inlineStr">
        <is>
          <t>Defined Benefit Plans and Other Postretirement Benefit Plans Table Text Block [Line Items]</t>
        </is>
      </c>
      <c r="B226" s="4" t="inlineStr">
        <is>
          <t xml:space="preserve"> </t>
        </is>
      </c>
      <c r="C226" s="4" t="inlineStr">
        <is>
          <t xml:space="preserve"> </t>
        </is>
      </c>
      <c r="D226" s="4" t="inlineStr">
        <is>
          <t xml:space="preserve"> </t>
        </is>
      </c>
    </row>
    <row r="227">
      <c r="A227" s="4" t="inlineStr">
        <is>
          <t>Net plan assets subject to leveling</t>
        </is>
      </c>
      <c r="B227" s="6" t="n">
        <v>0</v>
      </c>
      <c r="C227" s="6" t="n">
        <v>0</v>
      </c>
      <c r="D227" s="4" t="inlineStr">
        <is>
          <t xml:space="preserve"> </t>
        </is>
      </c>
    </row>
    <row r="228">
      <c r="A228" s="4" t="inlineStr">
        <is>
          <t>U.S. | Defined Benefit Plans | Level 3 | Real estate funds</t>
        </is>
      </c>
      <c r="B228" s="4" t="inlineStr">
        <is>
          <t xml:space="preserve"> </t>
        </is>
      </c>
      <c r="C228" s="4" t="inlineStr">
        <is>
          <t xml:space="preserve"> </t>
        </is>
      </c>
      <c r="D228" s="4" t="inlineStr">
        <is>
          <t xml:space="preserve"> </t>
        </is>
      </c>
    </row>
    <row r="229">
      <c r="A229" s="3" t="inlineStr">
        <is>
          <t>Defined Benefit Plans and Other Postretirement Benefit Plans Table Text Block [Line Items]</t>
        </is>
      </c>
      <c r="B229" s="4" t="inlineStr">
        <is>
          <t xml:space="preserve"> </t>
        </is>
      </c>
      <c r="C229" s="4" t="inlineStr">
        <is>
          <t xml:space="preserve"> </t>
        </is>
      </c>
      <c r="D229" s="4" t="inlineStr">
        <is>
          <t xml:space="preserve"> </t>
        </is>
      </c>
    </row>
    <row r="230">
      <c r="A230" s="4" t="inlineStr">
        <is>
          <t>Net plan assets subject to leveling</t>
        </is>
      </c>
      <c r="B230" s="4" t="inlineStr">
        <is>
          <t xml:space="preserve"> </t>
        </is>
      </c>
      <c r="C230" s="6" t="n">
        <v>0</v>
      </c>
      <c r="D230" s="4" t="inlineStr">
        <is>
          <t xml:space="preserve"> </t>
        </is>
      </c>
    </row>
    <row r="231">
      <c r="A231" s="4" t="inlineStr">
        <is>
          <t>U.S. | Defined Benefit Plans | Level 3 | Insurance contracts</t>
        </is>
      </c>
      <c r="B231" s="4" t="inlineStr">
        <is>
          <t xml:space="preserve"> </t>
        </is>
      </c>
      <c r="C231" s="4" t="inlineStr">
        <is>
          <t xml:space="preserve"> </t>
        </is>
      </c>
      <c r="D231" s="4" t="inlineStr">
        <is>
          <t xml:space="preserve"> </t>
        </is>
      </c>
    </row>
    <row r="232">
      <c r="A232" s="3" t="inlineStr">
        <is>
          <t>Defined Benefit Plans and Other Postretirement Benefit Plans Table Text Block [Line Items]</t>
        </is>
      </c>
      <c r="B232" s="4" t="inlineStr">
        <is>
          <t xml:space="preserve"> </t>
        </is>
      </c>
      <c r="C232" s="4" t="inlineStr">
        <is>
          <t xml:space="preserve"> </t>
        </is>
      </c>
      <c r="D232" s="4" t="inlineStr">
        <is>
          <t xml:space="preserve"> </t>
        </is>
      </c>
    </row>
    <row r="233">
      <c r="A233" s="4" t="inlineStr">
        <is>
          <t>Net plan assets subject to leveling</t>
        </is>
      </c>
      <c r="B233" s="6" t="n">
        <v>0</v>
      </c>
      <c r="C233" s="6" t="n">
        <v>0</v>
      </c>
      <c r="D233" s="4" t="inlineStr">
        <is>
          <t xml:space="preserve"> </t>
        </is>
      </c>
    </row>
    <row r="234">
      <c r="A234" s="4" t="inlineStr">
        <is>
          <t>U.S. | Defined Benefit Plans | Level 3 | Common collective trusts and 103-12 investment entities</t>
        </is>
      </c>
      <c r="B234" s="4" t="inlineStr">
        <is>
          <t xml:space="preserve"> </t>
        </is>
      </c>
      <c r="C234" s="4" t="inlineStr">
        <is>
          <t xml:space="preserve"> </t>
        </is>
      </c>
      <c r="D234" s="4" t="inlineStr">
        <is>
          <t xml:space="preserve"> </t>
        </is>
      </c>
    </row>
    <row r="235">
      <c r="A235" s="3" t="inlineStr">
        <is>
          <t>Defined Benefit Plans and Other Postretirement Benefit Plans Table Text Block [Line Items]</t>
        </is>
      </c>
      <c r="B235" s="4" t="inlineStr">
        <is>
          <t xml:space="preserve"> </t>
        </is>
      </c>
      <c r="C235" s="4" t="inlineStr">
        <is>
          <t xml:space="preserve"> </t>
        </is>
      </c>
      <c r="D235" s="4" t="inlineStr">
        <is>
          <t xml:space="preserve"> </t>
        </is>
      </c>
    </row>
    <row r="236">
      <c r="A236" s="4" t="inlineStr">
        <is>
          <t>Net plan assets subject to leveling</t>
        </is>
      </c>
      <c r="B236" s="6" t="n">
        <v>0</v>
      </c>
      <c r="C236" s="6" t="n">
        <v>0</v>
      </c>
      <c r="D236" s="4" t="inlineStr">
        <is>
          <t xml:space="preserve"> </t>
        </is>
      </c>
    </row>
    <row r="237">
      <c r="A237" s="4" t="inlineStr">
        <is>
          <t>U.S. | Defined Benefit Plans | Level 3 | Investment funds</t>
        </is>
      </c>
      <c r="B237" s="4" t="inlineStr">
        <is>
          <t xml:space="preserve"> </t>
        </is>
      </c>
      <c r="C237" s="4" t="inlineStr">
        <is>
          <t xml:space="preserve"> </t>
        </is>
      </c>
      <c r="D237" s="4" t="inlineStr">
        <is>
          <t xml:space="preserve"> </t>
        </is>
      </c>
    </row>
    <row r="238">
      <c r="A238" s="3" t="inlineStr">
        <is>
          <t>Defined Benefit Plans and Other Postretirement Benefit Plans Table Text Block [Line Items]</t>
        </is>
      </c>
      <c r="B238" s="4" t="inlineStr">
        <is>
          <t xml:space="preserve"> </t>
        </is>
      </c>
      <c r="C238" s="4" t="inlineStr">
        <is>
          <t xml:space="preserve"> </t>
        </is>
      </c>
      <c r="D238" s="4" t="inlineStr">
        <is>
          <t xml:space="preserve"> </t>
        </is>
      </c>
    </row>
    <row r="239">
      <c r="A239" s="4" t="inlineStr">
        <is>
          <t>Net plan assets subject to leveling</t>
        </is>
      </c>
      <c r="B239" s="6" t="n">
        <v>0</v>
      </c>
      <c r="C239" s="6" t="n">
        <v>0</v>
      </c>
      <c r="D239" s="4" t="inlineStr">
        <is>
          <t xml:space="preserve"> </t>
        </is>
      </c>
    </row>
    <row r="240">
      <c r="A240" s="4" t="inlineStr">
        <is>
          <t>U.S. | Defined Benefit Plans | Level 3 | Cash and cash equivalents</t>
        </is>
      </c>
      <c r="B240" s="4" t="inlineStr">
        <is>
          <t xml:space="preserve"> </t>
        </is>
      </c>
      <c r="C240" s="4" t="inlineStr">
        <is>
          <t xml:space="preserve"> </t>
        </is>
      </c>
      <c r="D240" s="4" t="inlineStr">
        <is>
          <t xml:space="preserve"> </t>
        </is>
      </c>
    </row>
    <row r="241">
      <c r="A241" s="3" t="inlineStr">
        <is>
          <t>Defined Benefit Plans and Other Postretirement Benefit Plans Table Text Block [Line Items]</t>
        </is>
      </c>
      <c r="B241" s="4" t="inlineStr">
        <is>
          <t xml:space="preserve"> </t>
        </is>
      </c>
      <c r="C241" s="4" t="inlineStr">
        <is>
          <t xml:space="preserve"> </t>
        </is>
      </c>
      <c r="D241" s="4" t="inlineStr">
        <is>
          <t xml:space="preserve"> </t>
        </is>
      </c>
    </row>
    <row r="242">
      <c r="A242" s="4" t="inlineStr">
        <is>
          <t>Net plan assets subject to leveling</t>
        </is>
      </c>
      <c r="B242" s="6" t="n">
        <v>0</v>
      </c>
      <c r="C242" s="6" t="n">
        <v>0</v>
      </c>
      <c r="D242" s="4" t="inlineStr">
        <is>
          <t xml:space="preserve"> </t>
        </is>
      </c>
    </row>
    <row r="243">
      <c r="A243" s="4" t="inlineStr">
        <is>
          <t>U.S. | Defined Benefit Plans | Level 3 | Other</t>
        </is>
      </c>
      <c r="B243" s="4" t="inlineStr">
        <is>
          <t xml:space="preserve"> </t>
        </is>
      </c>
      <c r="C243" s="4" t="inlineStr">
        <is>
          <t xml:space="preserve"> </t>
        </is>
      </c>
      <c r="D243" s="4" t="inlineStr">
        <is>
          <t xml:space="preserve"> </t>
        </is>
      </c>
    </row>
    <row r="244">
      <c r="A244" s="3" t="inlineStr">
        <is>
          <t>Defined Benefit Plans and Other Postretirement Benefit Plans Table Text Block [Line Items]</t>
        </is>
      </c>
      <c r="B244" s="4" t="inlineStr">
        <is>
          <t xml:space="preserve"> </t>
        </is>
      </c>
      <c r="C244" s="4" t="inlineStr">
        <is>
          <t xml:space="preserve"> </t>
        </is>
      </c>
      <c r="D244" s="4" t="inlineStr">
        <is>
          <t xml:space="preserve"> </t>
        </is>
      </c>
    </row>
    <row r="245">
      <c r="A245" s="4" t="inlineStr">
        <is>
          <t>Net plan assets subject to leveling</t>
        </is>
      </c>
      <c r="B245" s="6" t="n">
        <v>0</v>
      </c>
      <c r="C245" s="6" t="n">
        <v>0</v>
      </c>
      <c r="D245" s="4" t="inlineStr">
        <is>
          <t xml:space="preserve"> </t>
        </is>
      </c>
    </row>
    <row r="246">
      <c r="A246" s="4" t="inlineStr">
        <is>
          <t>Non-U.S. | Defined Benefit Plans</t>
        </is>
      </c>
      <c r="B246" s="4" t="inlineStr">
        <is>
          <t xml:space="preserve"> </t>
        </is>
      </c>
      <c r="C246" s="4" t="inlineStr">
        <is>
          <t xml:space="preserve"> </t>
        </is>
      </c>
      <c r="D246" s="4" t="inlineStr">
        <is>
          <t xml:space="preserve"> </t>
        </is>
      </c>
    </row>
    <row r="247">
      <c r="A247" s="3" t="inlineStr">
        <is>
          <t>Defined Benefit Plans and Other Postretirement Benefit Plans Table Text Block [Line Items]</t>
        </is>
      </c>
      <c r="B247" s="4" t="inlineStr">
        <is>
          <t xml:space="preserve"> </t>
        </is>
      </c>
      <c r="C247" s="4" t="inlineStr">
        <is>
          <t xml:space="preserve"> </t>
        </is>
      </c>
      <c r="D247" s="4" t="inlineStr">
        <is>
          <t xml:space="preserve"> </t>
        </is>
      </c>
    </row>
    <row r="248">
      <c r="A248" s="4" t="inlineStr">
        <is>
          <t>Net plan assets subject to leveling</t>
        </is>
      </c>
      <c r="B248" s="6" t="n">
        <v>650</v>
      </c>
      <c r="C248" s="6" t="n">
        <v>624</v>
      </c>
      <c r="D248" s="4" t="inlineStr">
        <is>
          <t xml:space="preserve"> </t>
        </is>
      </c>
    </row>
    <row r="249">
      <c r="A249" s="4" t="inlineStr">
        <is>
          <t>Investments using NAV as a Practical Expedient</t>
        </is>
      </c>
      <c r="B249" s="6" t="n">
        <v>309</v>
      </c>
      <c r="C249" s="6" t="n">
        <v>283</v>
      </c>
      <c r="D249" s="4" t="inlineStr">
        <is>
          <t xml:space="preserve"> </t>
        </is>
      </c>
    </row>
    <row r="250">
      <c r="A250" s="4" t="inlineStr">
        <is>
          <t>Investments at fair value</t>
        </is>
      </c>
      <c r="B250" s="6" t="n">
        <v>959</v>
      </c>
      <c r="C250" s="6" t="n">
        <v>907</v>
      </c>
      <c r="D250" s="5" t="n">
        <v>1211</v>
      </c>
    </row>
    <row r="251">
      <c r="A251" s="4" t="inlineStr">
        <is>
          <t>Non-U.S. | Defined Benefit Plans | Equity securities</t>
        </is>
      </c>
      <c r="B251" s="4" t="inlineStr">
        <is>
          <t xml:space="preserve"> </t>
        </is>
      </c>
      <c r="C251" s="4" t="inlineStr">
        <is>
          <t xml:space="preserve"> </t>
        </is>
      </c>
      <c r="D251" s="4" t="inlineStr">
        <is>
          <t xml:space="preserve"> </t>
        </is>
      </c>
    </row>
    <row r="252">
      <c r="A252" s="3" t="inlineStr">
        <is>
          <t>Defined Benefit Plans and Other Postretirement Benefit Plans Table Text Block [Line Items]</t>
        </is>
      </c>
      <c r="B252" s="4" t="inlineStr">
        <is>
          <t xml:space="preserve"> </t>
        </is>
      </c>
      <c r="C252" s="4" t="inlineStr">
        <is>
          <t xml:space="preserve"> </t>
        </is>
      </c>
      <c r="D252" s="4" t="inlineStr">
        <is>
          <t xml:space="preserve"> </t>
        </is>
      </c>
    </row>
    <row r="253">
      <c r="A253" s="4" t="inlineStr">
        <is>
          <t>Net plan assets subject to leveling</t>
        </is>
      </c>
      <c r="B253" s="6" t="n">
        <v>100</v>
      </c>
      <c r="C253" s="6" t="n">
        <v>89</v>
      </c>
      <c r="D253" s="4" t="inlineStr">
        <is>
          <t xml:space="preserve"> </t>
        </is>
      </c>
    </row>
    <row r="254">
      <c r="A254" s="4" t="inlineStr">
        <is>
          <t>Non-U.S. | Defined Benefit Plans | Corporate</t>
        </is>
      </c>
      <c r="B254" s="4" t="inlineStr">
        <is>
          <t xml:space="preserve"> </t>
        </is>
      </c>
      <c r="C254" s="4" t="inlineStr">
        <is>
          <t xml:space="preserve"> </t>
        </is>
      </c>
      <c r="D254" s="4" t="inlineStr">
        <is>
          <t xml:space="preserve"> </t>
        </is>
      </c>
    </row>
    <row r="255">
      <c r="A255" s="3" t="inlineStr">
        <is>
          <t>Defined Benefit Plans and Other Postretirement Benefit Plans Table Text Block [Line Items]</t>
        </is>
      </c>
      <c r="B255" s="4" t="inlineStr">
        <is>
          <t xml:space="preserve"> </t>
        </is>
      </c>
      <c r="C255" s="4" t="inlineStr">
        <is>
          <t xml:space="preserve"> </t>
        </is>
      </c>
      <c r="D255" s="4" t="inlineStr">
        <is>
          <t xml:space="preserve"> </t>
        </is>
      </c>
    </row>
    <row r="256">
      <c r="A256" s="4" t="inlineStr">
        <is>
          <t>Net plan assets subject to leveling</t>
        </is>
      </c>
      <c r="B256" s="6" t="n">
        <v>17</v>
      </c>
      <c r="C256" s="6" t="n">
        <v>13</v>
      </c>
      <c r="D256" s="4" t="inlineStr">
        <is>
          <t xml:space="preserve"> </t>
        </is>
      </c>
    </row>
    <row r="257">
      <c r="A257" s="4" t="inlineStr">
        <is>
          <t>Non-U.S. | Defined Benefit Plans | Government</t>
        </is>
      </c>
      <c r="B257" s="4" t="inlineStr">
        <is>
          <t xml:space="preserve"> </t>
        </is>
      </c>
      <c r="C257" s="4" t="inlineStr">
        <is>
          <t xml:space="preserve"> </t>
        </is>
      </c>
      <c r="D257" s="4" t="inlineStr">
        <is>
          <t xml:space="preserve"> </t>
        </is>
      </c>
    </row>
    <row r="258">
      <c r="A258" s="3" t="inlineStr">
        <is>
          <t>Defined Benefit Plans and Other Postretirement Benefit Plans Table Text Block [Line Items]</t>
        </is>
      </c>
      <c r="B258" s="4" t="inlineStr">
        <is>
          <t xml:space="preserve"> </t>
        </is>
      </c>
      <c r="C258" s="4" t="inlineStr">
        <is>
          <t xml:space="preserve"> </t>
        </is>
      </c>
      <c r="D258" s="4" t="inlineStr">
        <is>
          <t xml:space="preserve"> </t>
        </is>
      </c>
    </row>
    <row r="259">
      <c r="A259" s="4" t="inlineStr">
        <is>
          <t>Net plan assets subject to leveling</t>
        </is>
      </c>
      <c r="B259" s="6" t="n">
        <v>55</v>
      </c>
      <c r="C259" s="6" t="n">
        <v>43</v>
      </c>
      <c r="D259" s="4" t="inlineStr">
        <is>
          <t xml:space="preserve"> </t>
        </is>
      </c>
    </row>
    <row r="260">
      <c r="A260" s="4" t="inlineStr">
        <is>
          <t>Non-U.S. | Defined Benefit Plans | Real estate funds</t>
        </is>
      </c>
      <c r="B260" s="4" t="inlineStr">
        <is>
          <t xml:space="preserve"> </t>
        </is>
      </c>
      <c r="C260" s="4" t="inlineStr">
        <is>
          <t xml:space="preserve"> </t>
        </is>
      </c>
      <c r="D260" s="4" t="inlineStr">
        <is>
          <t xml:space="preserve"> </t>
        </is>
      </c>
    </row>
    <row r="261">
      <c r="A261" s="3" t="inlineStr">
        <is>
          <t>Defined Benefit Plans and Other Postretirement Benefit Plans Table Text Block [Line Items]</t>
        </is>
      </c>
      <c r="B261" s="4" t="inlineStr">
        <is>
          <t xml:space="preserve"> </t>
        </is>
      </c>
      <c r="C261" s="4" t="inlineStr">
        <is>
          <t xml:space="preserve"> </t>
        </is>
      </c>
      <c r="D261" s="4" t="inlineStr">
        <is>
          <t xml:space="preserve"> </t>
        </is>
      </c>
    </row>
    <row r="262">
      <c r="A262" s="4" t="inlineStr">
        <is>
          <t>Net plan assets subject to leveling</t>
        </is>
      </c>
      <c r="B262" s="4" t="inlineStr">
        <is>
          <t xml:space="preserve"> </t>
        </is>
      </c>
      <c r="C262" s="6" t="n">
        <v>17</v>
      </c>
      <c r="D262" s="4" t="inlineStr">
        <is>
          <t xml:space="preserve"> </t>
        </is>
      </c>
    </row>
    <row r="263">
      <c r="A263" s="4" t="inlineStr">
        <is>
          <t>Non-U.S. | Defined Benefit Plans | Insurance contracts</t>
        </is>
      </c>
      <c r="B263" s="4" t="inlineStr">
        <is>
          <t xml:space="preserve"> </t>
        </is>
      </c>
      <c r="C263" s="4" t="inlineStr">
        <is>
          <t xml:space="preserve"> </t>
        </is>
      </c>
      <c r="D263" s="4" t="inlineStr">
        <is>
          <t xml:space="preserve"> </t>
        </is>
      </c>
    </row>
    <row r="264">
      <c r="A264" s="3" t="inlineStr">
        <is>
          <t>Defined Benefit Plans and Other Postretirement Benefit Plans Table Text Block [Line Items]</t>
        </is>
      </c>
      <c r="B264" s="4" t="inlineStr">
        <is>
          <t xml:space="preserve"> </t>
        </is>
      </c>
      <c r="C264" s="4" t="inlineStr">
        <is>
          <t xml:space="preserve"> </t>
        </is>
      </c>
      <c r="D264" s="4" t="inlineStr">
        <is>
          <t xml:space="preserve"> </t>
        </is>
      </c>
    </row>
    <row r="265">
      <c r="A265" s="4" t="inlineStr">
        <is>
          <t>Net plan assets subject to leveling</t>
        </is>
      </c>
      <c r="B265" s="6" t="n">
        <v>67</v>
      </c>
      <c r="C265" s="6" t="n">
        <v>72</v>
      </c>
      <c r="D265" s="4" t="inlineStr">
        <is>
          <t xml:space="preserve"> </t>
        </is>
      </c>
    </row>
    <row r="266">
      <c r="A266" s="4" t="inlineStr">
        <is>
          <t>Non-U.S. | Defined Benefit Plans | Common collective trusts and 103-12 investment entities</t>
        </is>
      </c>
      <c r="B266" s="4" t="inlineStr">
        <is>
          <t xml:space="preserve"> </t>
        </is>
      </c>
      <c r="C266" s="4" t="inlineStr">
        <is>
          <t xml:space="preserve"> </t>
        </is>
      </c>
      <c r="D266" s="4" t="inlineStr">
        <is>
          <t xml:space="preserve"> </t>
        </is>
      </c>
    </row>
    <row r="267">
      <c r="A267" s="3" t="inlineStr">
        <is>
          <t>Defined Benefit Plans and Other Postretirement Benefit Plans Table Text Block [Line Items]</t>
        </is>
      </c>
      <c r="B267" s="4" t="inlineStr">
        <is>
          <t xml:space="preserve"> </t>
        </is>
      </c>
      <c r="C267" s="4" t="inlineStr">
        <is>
          <t xml:space="preserve"> </t>
        </is>
      </c>
      <c r="D267" s="4" t="inlineStr">
        <is>
          <t xml:space="preserve"> </t>
        </is>
      </c>
    </row>
    <row r="268">
      <c r="A268" s="4" t="inlineStr">
        <is>
          <t>Net plan assets subject to leveling</t>
        </is>
      </c>
      <c r="B268" s="6" t="n">
        <v>8</v>
      </c>
      <c r="C268" s="6" t="n">
        <v>7</v>
      </c>
      <c r="D268" s="4" t="inlineStr">
        <is>
          <t xml:space="preserve"> </t>
        </is>
      </c>
    </row>
    <row r="269">
      <c r="A269" s="4" t="inlineStr">
        <is>
          <t>Non-U.S. | Defined Benefit Plans | Investment funds</t>
        </is>
      </c>
      <c r="B269" s="4" t="inlineStr">
        <is>
          <t xml:space="preserve"> </t>
        </is>
      </c>
      <c r="C269" s="4" t="inlineStr">
        <is>
          <t xml:space="preserve"> </t>
        </is>
      </c>
      <c r="D269" s="4" t="inlineStr">
        <is>
          <t xml:space="preserve"> </t>
        </is>
      </c>
    </row>
    <row r="270">
      <c r="A270" s="3" t="inlineStr">
        <is>
          <t>Defined Benefit Plans and Other Postretirement Benefit Plans Table Text Block [Line Items]</t>
        </is>
      </c>
      <c r="B270" s="4" t="inlineStr">
        <is>
          <t xml:space="preserve"> </t>
        </is>
      </c>
      <c r="C270" s="4" t="inlineStr">
        <is>
          <t xml:space="preserve"> </t>
        </is>
      </c>
      <c r="D270" s="4" t="inlineStr">
        <is>
          <t xml:space="preserve"> </t>
        </is>
      </c>
    </row>
    <row r="271">
      <c r="A271" s="4" t="inlineStr">
        <is>
          <t>Net plan assets subject to leveling</t>
        </is>
      </c>
      <c r="B271" s="6" t="n">
        <v>292</v>
      </c>
      <c r="C271" s="6" t="n">
        <v>260</v>
      </c>
      <c r="D271" s="4" t="inlineStr">
        <is>
          <t xml:space="preserve"> </t>
        </is>
      </c>
    </row>
    <row r="272">
      <c r="A272" s="4" t="inlineStr">
        <is>
          <t>Non-U.S. | Defined Benefit Plans | Cash and cash equivalents</t>
        </is>
      </c>
      <c r="B272" s="4" t="inlineStr">
        <is>
          <t xml:space="preserve"> </t>
        </is>
      </c>
      <c r="C272" s="4" t="inlineStr">
        <is>
          <t xml:space="preserve"> </t>
        </is>
      </c>
      <c r="D272" s="4" t="inlineStr">
        <is>
          <t xml:space="preserve"> </t>
        </is>
      </c>
    </row>
    <row r="273">
      <c r="A273" s="3" t="inlineStr">
        <is>
          <t>Defined Benefit Plans and Other Postretirement Benefit Plans Table Text Block [Line Items]</t>
        </is>
      </c>
      <c r="B273" s="4" t="inlineStr">
        <is>
          <t xml:space="preserve"> </t>
        </is>
      </c>
      <c r="C273" s="4" t="inlineStr">
        <is>
          <t xml:space="preserve"> </t>
        </is>
      </c>
      <c r="D273" s="4" t="inlineStr">
        <is>
          <t xml:space="preserve"> </t>
        </is>
      </c>
    </row>
    <row r="274">
      <c r="A274" s="4" t="inlineStr">
        <is>
          <t>Net plan assets subject to leveling</t>
        </is>
      </c>
      <c r="B274" s="6" t="n">
        <v>22</v>
      </c>
      <c r="C274" s="6" t="n">
        <v>37</v>
      </c>
      <c r="D274" s="4" t="inlineStr">
        <is>
          <t xml:space="preserve"> </t>
        </is>
      </c>
    </row>
    <row r="275">
      <c r="A275" s="4" t="inlineStr">
        <is>
          <t>Non-U.S. | Defined Benefit Plans | Other</t>
        </is>
      </c>
      <c r="B275" s="4" t="inlineStr">
        <is>
          <t xml:space="preserve"> </t>
        </is>
      </c>
      <c r="C275" s="4" t="inlineStr">
        <is>
          <t xml:space="preserve"> </t>
        </is>
      </c>
      <c r="D275" s="4" t="inlineStr">
        <is>
          <t xml:space="preserve"> </t>
        </is>
      </c>
    </row>
    <row r="276">
      <c r="A276" s="3" t="inlineStr">
        <is>
          <t>Defined Benefit Plans and Other Postretirement Benefit Plans Table Text Block [Line Items]</t>
        </is>
      </c>
      <c r="B276" s="4" t="inlineStr">
        <is>
          <t xml:space="preserve"> </t>
        </is>
      </c>
      <c r="C276" s="4" t="inlineStr">
        <is>
          <t xml:space="preserve"> </t>
        </is>
      </c>
      <c r="D276" s="4" t="inlineStr">
        <is>
          <t xml:space="preserve"> </t>
        </is>
      </c>
    </row>
    <row r="277">
      <c r="A277" s="4" t="inlineStr">
        <is>
          <t>Net plan assets subject to leveling</t>
        </is>
      </c>
      <c r="B277" s="6" t="n">
        <v>89</v>
      </c>
      <c r="C277" s="6" t="n">
        <v>86</v>
      </c>
      <c r="D277" s="4" t="inlineStr">
        <is>
          <t xml:space="preserve"> </t>
        </is>
      </c>
    </row>
    <row r="278">
      <c r="A278" s="4" t="inlineStr">
        <is>
          <t>Non-U.S. | Defined Benefit Plans | Level 1</t>
        </is>
      </c>
      <c r="B278" s="4" t="inlineStr">
        <is>
          <t xml:space="preserve"> </t>
        </is>
      </c>
      <c r="C278" s="4" t="inlineStr">
        <is>
          <t xml:space="preserve"> </t>
        </is>
      </c>
      <c r="D278" s="4" t="inlineStr">
        <is>
          <t xml:space="preserve"> </t>
        </is>
      </c>
    </row>
    <row r="279">
      <c r="A279" s="3" t="inlineStr">
        <is>
          <t>Defined Benefit Plans and Other Postretirement Benefit Plans Table Text Block [Line Items]</t>
        </is>
      </c>
      <c r="B279" s="4" t="inlineStr">
        <is>
          <t xml:space="preserve"> </t>
        </is>
      </c>
      <c r="C279" s="4" t="inlineStr">
        <is>
          <t xml:space="preserve"> </t>
        </is>
      </c>
      <c r="D279" s="4" t="inlineStr">
        <is>
          <t xml:space="preserve"> </t>
        </is>
      </c>
    </row>
    <row r="280">
      <c r="A280" s="4" t="inlineStr">
        <is>
          <t>Net plan assets subject to leveling</t>
        </is>
      </c>
      <c r="B280" s="6" t="n">
        <v>29</v>
      </c>
      <c r="C280" s="6" t="n">
        <v>56</v>
      </c>
      <c r="D280" s="4" t="inlineStr">
        <is>
          <t xml:space="preserve"> </t>
        </is>
      </c>
    </row>
    <row r="281">
      <c r="A281" s="4" t="inlineStr">
        <is>
          <t>Non-U.S. | Defined Benefit Plans | Level 1 | Equity securities</t>
        </is>
      </c>
      <c r="B281" s="4" t="inlineStr">
        <is>
          <t xml:space="preserve"> </t>
        </is>
      </c>
      <c r="C281" s="4" t="inlineStr">
        <is>
          <t xml:space="preserve"> </t>
        </is>
      </c>
      <c r="D281" s="4" t="inlineStr">
        <is>
          <t xml:space="preserve"> </t>
        </is>
      </c>
    </row>
    <row r="282">
      <c r="A282" s="3" t="inlineStr">
        <is>
          <t>Defined Benefit Plans and Other Postretirement Benefit Plans Table Text Block [Line Items]</t>
        </is>
      </c>
      <c r="B282" s="4" t="inlineStr">
        <is>
          <t xml:space="preserve"> </t>
        </is>
      </c>
      <c r="C282" s="4" t="inlineStr">
        <is>
          <t xml:space="preserve"> </t>
        </is>
      </c>
      <c r="D282" s="4" t="inlineStr">
        <is>
          <t xml:space="preserve"> </t>
        </is>
      </c>
    </row>
    <row r="283">
      <c r="A283" s="4" t="inlineStr">
        <is>
          <t>Net plan assets subject to leveling</t>
        </is>
      </c>
      <c r="B283" s="6" t="n">
        <v>8</v>
      </c>
      <c r="C283" s="6" t="n">
        <v>7</v>
      </c>
      <c r="D283" s="4" t="inlineStr">
        <is>
          <t xml:space="preserve"> </t>
        </is>
      </c>
    </row>
    <row r="284">
      <c r="A284" s="4" t="inlineStr">
        <is>
          <t>Non-U.S. | Defined Benefit Plans | Level 1 | Corporate</t>
        </is>
      </c>
      <c r="B284" s="4" t="inlineStr">
        <is>
          <t xml:space="preserve"> </t>
        </is>
      </c>
      <c r="C284" s="4" t="inlineStr">
        <is>
          <t xml:space="preserve"> </t>
        </is>
      </c>
      <c r="D284" s="4" t="inlineStr">
        <is>
          <t xml:space="preserve"> </t>
        </is>
      </c>
    </row>
    <row r="285">
      <c r="A285" s="3" t="inlineStr">
        <is>
          <t>Defined Benefit Plans and Other Postretirement Benefit Plans Table Text Block [Line Items]</t>
        </is>
      </c>
      <c r="B285" s="4" t="inlineStr">
        <is>
          <t xml:space="preserve"> </t>
        </is>
      </c>
      <c r="C285" s="4" t="inlineStr">
        <is>
          <t xml:space="preserve"> </t>
        </is>
      </c>
      <c r="D285" s="4" t="inlineStr">
        <is>
          <t xml:space="preserve"> </t>
        </is>
      </c>
    </row>
    <row r="286">
      <c r="A286" s="4" t="inlineStr">
        <is>
          <t>Net plan assets subject to leveling</t>
        </is>
      </c>
      <c r="B286" s="6" t="n">
        <v>0</v>
      </c>
      <c r="C286" s="6" t="n">
        <v>0</v>
      </c>
      <c r="D286" s="4" t="inlineStr">
        <is>
          <t xml:space="preserve"> </t>
        </is>
      </c>
    </row>
    <row r="287">
      <c r="A287" s="4" t="inlineStr">
        <is>
          <t>Non-U.S. | Defined Benefit Plans | Level 1 | Government</t>
        </is>
      </c>
      <c r="B287" s="4" t="inlineStr">
        <is>
          <t xml:space="preserve"> </t>
        </is>
      </c>
      <c r="C287" s="4" t="inlineStr">
        <is>
          <t xml:space="preserve"> </t>
        </is>
      </c>
      <c r="D287" s="4" t="inlineStr">
        <is>
          <t xml:space="preserve"> </t>
        </is>
      </c>
    </row>
    <row r="288">
      <c r="A288" s="3" t="inlineStr">
        <is>
          <t>Defined Benefit Plans and Other Postretirement Benefit Plans Table Text Block [Line Items]</t>
        </is>
      </c>
      <c r="B288" s="4" t="inlineStr">
        <is>
          <t xml:space="preserve"> </t>
        </is>
      </c>
      <c r="C288" s="4" t="inlineStr">
        <is>
          <t xml:space="preserve"> </t>
        </is>
      </c>
      <c r="D288" s="4" t="inlineStr">
        <is>
          <t xml:space="preserve"> </t>
        </is>
      </c>
    </row>
    <row r="289">
      <c r="A289" s="4" t="inlineStr">
        <is>
          <t>Net plan assets subject to leveling</t>
        </is>
      </c>
      <c r="B289" s="6" t="n">
        <v>0</v>
      </c>
      <c r="C289" s="6" t="n">
        <v>0</v>
      </c>
      <c r="D289" s="4" t="inlineStr">
        <is>
          <t xml:space="preserve"> </t>
        </is>
      </c>
    </row>
    <row r="290">
      <c r="A290" s="4" t="inlineStr">
        <is>
          <t>Non-U.S. | Defined Benefit Plans | Level 1 | Real estate funds</t>
        </is>
      </c>
      <c r="B290" s="4" t="inlineStr">
        <is>
          <t xml:space="preserve"> </t>
        </is>
      </c>
      <c r="C290" s="4" t="inlineStr">
        <is>
          <t xml:space="preserve"> </t>
        </is>
      </c>
      <c r="D290" s="4" t="inlineStr">
        <is>
          <t xml:space="preserve"> </t>
        </is>
      </c>
    </row>
    <row r="291">
      <c r="A291" s="3" t="inlineStr">
        <is>
          <t>Defined Benefit Plans and Other Postretirement Benefit Plans Table Text Block [Line Items]</t>
        </is>
      </c>
      <c r="B291" s="4" t="inlineStr">
        <is>
          <t xml:space="preserve"> </t>
        </is>
      </c>
      <c r="C291" s="4" t="inlineStr">
        <is>
          <t xml:space="preserve"> </t>
        </is>
      </c>
      <c r="D291" s="4" t="inlineStr">
        <is>
          <t xml:space="preserve"> </t>
        </is>
      </c>
    </row>
    <row r="292">
      <c r="A292" s="4" t="inlineStr">
        <is>
          <t>Net plan assets subject to leveling</t>
        </is>
      </c>
      <c r="B292" s="4" t="inlineStr">
        <is>
          <t xml:space="preserve"> </t>
        </is>
      </c>
      <c r="C292" s="6" t="n">
        <v>1</v>
      </c>
      <c r="D292" s="4" t="inlineStr">
        <is>
          <t xml:space="preserve"> </t>
        </is>
      </c>
    </row>
    <row r="293">
      <c r="A293" s="4" t="inlineStr">
        <is>
          <t>Non-U.S. | Defined Benefit Plans | Level 1 | Insurance contracts</t>
        </is>
      </c>
      <c r="B293" s="4" t="inlineStr">
        <is>
          <t xml:space="preserve"> </t>
        </is>
      </c>
      <c r="C293" s="4" t="inlineStr">
        <is>
          <t xml:space="preserve"> </t>
        </is>
      </c>
      <c r="D293" s="4" t="inlineStr">
        <is>
          <t xml:space="preserve"> </t>
        </is>
      </c>
    </row>
    <row r="294">
      <c r="A294" s="3" t="inlineStr">
        <is>
          <t>Defined Benefit Plans and Other Postretirement Benefit Plans Table Text Block [Line Items]</t>
        </is>
      </c>
      <c r="B294" s="4" t="inlineStr">
        <is>
          <t xml:space="preserve"> </t>
        </is>
      </c>
      <c r="C294" s="4" t="inlineStr">
        <is>
          <t xml:space="preserve"> </t>
        </is>
      </c>
      <c r="D294" s="4" t="inlineStr">
        <is>
          <t xml:space="preserve"> </t>
        </is>
      </c>
    </row>
    <row r="295">
      <c r="A295" s="4" t="inlineStr">
        <is>
          <t>Net plan assets subject to leveling</t>
        </is>
      </c>
      <c r="B295" s="6" t="n">
        <v>0</v>
      </c>
      <c r="C295" s="6" t="n">
        <v>0</v>
      </c>
      <c r="D295" s="4" t="inlineStr">
        <is>
          <t xml:space="preserve"> </t>
        </is>
      </c>
    </row>
    <row r="296">
      <c r="A296" s="4" t="inlineStr">
        <is>
          <t>Non-U.S. | Defined Benefit Plans | Level 1 | Common collective trusts and 103-12 investment entities</t>
        </is>
      </c>
      <c r="B296" s="4" t="inlineStr">
        <is>
          <t xml:space="preserve"> </t>
        </is>
      </c>
      <c r="C296" s="4" t="inlineStr">
        <is>
          <t xml:space="preserve"> </t>
        </is>
      </c>
      <c r="D296" s="4" t="inlineStr">
        <is>
          <t xml:space="preserve"> </t>
        </is>
      </c>
    </row>
    <row r="297">
      <c r="A297" s="3" t="inlineStr">
        <is>
          <t>Defined Benefit Plans and Other Postretirement Benefit Plans Table Text Block [Line Items]</t>
        </is>
      </c>
      <c r="B297" s="4" t="inlineStr">
        <is>
          <t xml:space="preserve"> </t>
        </is>
      </c>
      <c r="C297" s="4" t="inlineStr">
        <is>
          <t xml:space="preserve"> </t>
        </is>
      </c>
      <c r="D297" s="4" t="inlineStr">
        <is>
          <t xml:space="preserve"> </t>
        </is>
      </c>
    </row>
    <row r="298">
      <c r="A298" s="4" t="inlineStr">
        <is>
          <t>Net plan assets subject to leveling</t>
        </is>
      </c>
      <c r="B298" s="6" t="n">
        <v>0</v>
      </c>
      <c r="C298" s="6" t="n">
        <v>0</v>
      </c>
      <c r="D298" s="4" t="inlineStr">
        <is>
          <t xml:space="preserve"> </t>
        </is>
      </c>
    </row>
    <row r="299">
      <c r="A299" s="4" t="inlineStr">
        <is>
          <t>Non-U.S. | Defined Benefit Plans | Level 1 | Investment funds</t>
        </is>
      </c>
      <c r="B299" s="4" t="inlineStr">
        <is>
          <t xml:space="preserve"> </t>
        </is>
      </c>
      <c r="C299" s="4" t="inlineStr">
        <is>
          <t xml:space="preserve"> </t>
        </is>
      </c>
      <c r="D299" s="4" t="inlineStr">
        <is>
          <t xml:space="preserve"> </t>
        </is>
      </c>
    </row>
    <row r="300">
      <c r="A300" s="3" t="inlineStr">
        <is>
          <t>Defined Benefit Plans and Other Postretirement Benefit Plans Table Text Block [Line Items]</t>
        </is>
      </c>
      <c r="B300" s="4" t="inlineStr">
        <is>
          <t xml:space="preserve"> </t>
        </is>
      </c>
      <c r="C300" s="4" t="inlineStr">
        <is>
          <t xml:space="preserve"> </t>
        </is>
      </c>
      <c r="D300" s="4" t="inlineStr">
        <is>
          <t xml:space="preserve"> </t>
        </is>
      </c>
    </row>
    <row r="301">
      <c r="A301" s="4" t="inlineStr">
        <is>
          <t>Net plan assets subject to leveling</t>
        </is>
      </c>
      <c r="B301" s="6" t="n">
        <v>0</v>
      </c>
      <c r="C301" s="6" t="n">
        <v>0</v>
      </c>
      <c r="D301" s="4" t="inlineStr">
        <is>
          <t xml:space="preserve"> </t>
        </is>
      </c>
    </row>
    <row r="302">
      <c r="A302" s="4" t="inlineStr">
        <is>
          <t>Non-U.S. | Defined Benefit Plans | Level 1 | Cash and cash equivalents</t>
        </is>
      </c>
      <c r="B302" s="4" t="inlineStr">
        <is>
          <t xml:space="preserve"> </t>
        </is>
      </c>
      <c r="C302" s="4" t="inlineStr">
        <is>
          <t xml:space="preserve"> </t>
        </is>
      </c>
      <c r="D302" s="4" t="inlineStr">
        <is>
          <t xml:space="preserve"> </t>
        </is>
      </c>
    </row>
    <row r="303">
      <c r="A303" s="3" t="inlineStr">
        <is>
          <t>Defined Benefit Plans and Other Postretirement Benefit Plans Table Text Block [Line Items]</t>
        </is>
      </c>
      <c r="B303" s="4" t="inlineStr">
        <is>
          <t xml:space="preserve"> </t>
        </is>
      </c>
      <c r="C303" s="4" t="inlineStr">
        <is>
          <t xml:space="preserve"> </t>
        </is>
      </c>
      <c r="D303" s="4" t="inlineStr">
        <is>
          <t xml:space="preserve"> </t>
        </is>
      </c>
    </row>
    <row r="304">
      <c r="A304" s="4" t="inlineStr">
        <is>
          <t>Net plan assets subject to leveling</t>
        </is>
      </c>
      <c r="B304" s="6" t="n">
        <v>21</v>
      </c>
      <c r="C304" s="6" t="n">
        <v>37</v>
      </c>
      <c r="D304" s="4" t="inlineStr">
        <is>
          <t xml:space="preserve"> </t>
        </is>
      </c>
    </row>
    <row r="305">
      <c r="A305" s="4" t="inlineStr">
        <is>
          <t>Non-U.S. | Defined Benefit Plans | Level 1 | Other</t>
        </is>
      </c>
      <c r="B305" s="4" t="inlineStr">
        <is>
          <t xml:space="preserve"> </t>
        </is>
      </c>
      <c r="C305" s="4" t="inlineStr">
        <is>
          <t xml:space="preserve"> </t>
        </is>
      </c>
      <c r="D305" s="4" t="inlineStr">
        <is>
          <t xml:space="preserve"> </t>
        </is>
      </c>
    </row>
    <row r="306">
      <c r="A306" s="3" t="inlineStr">
        <is>
          <t>Defined Benefit Plans and Other Postretirement Benefit Plans Table Text Block [Line Items]</t>
        </is>
      </c>
      <c r="B306" s="4" t="inlineStr">
        <is>
          <t xml:space="preserve"> </t>
        </is>
      </c>
      <c r="C306" s="4" t="inlineStr">
        <is>
          <t xml:space="preserve"> </t>
        </is>
      </c>
      <c r="D306" s="4" t="inlineStr">
        <is>
          <t xml:space="preserve"> </t>
        </is>
      </c>
    </row>
    <row r="307">
      <c r="A307" s="4" t="inlineStr">
        <is>
          <t>Net plan assets subject to leveling</t>
        </is>
      </c>
      <c r="B307" s="6" t="n">
        <v>0</v>
      </c>
      <c r="C307" s="6" t="n">
        <v>11</v>
      </c>
      <c r="D307" s="4" t="inlineStr">
        <is>
          <t xml:space="preserve"> </t>
        </is>
      </c>
    </row>
    <row r="308">
      <c r="A308" s="4" t="inlineStr">
        <is>
          <t>Non-U.S. | Defined Benefit Plans | Level 2</t>
        </is>
      </c>
      <c r="B308" s="4" t="inlineStr">
        <is>
          <t xml:space="preserve"> </t>
        </is>
      </c>
      <c r="C308" s="4" t="inlineStr">
        <is>
          <t xml:space="preserve"> </t>
        </is>
      </c>
      <c r="D308" s="4" t="inlineStr">
        <is>
          <t xml:space="preserve"> </t>
        </is>
      </c>
    </row>
    <row r="309">
      <c r="A309" s="3" t="inlineStr">
        <is>
          <t>Defined Benefit Plans and Other Postretirement Benefit Plans Table Text Block [Line Items]</t>
        </is>
      </c>
      <c r="B309" s="4" t="inlineStr">
        <is>
          <t xml:space="preserve"> </t>
        </is>
      </c>
      <c r="C309" s="4" t="inlineStr">
        <is>
          <t xml:space="preserve"> </t>
        </is>
      </c>
      <c r="D309" s="4" t="inlineStr">
        <is>
          <t xml:space="preserve"> </t>
        </is>
      </c>
    </row>
    <row r="310">
      <c r="A310" s="4" t="inlineStr">
        <is>
          <t>Net plan assets subject to leveling</t>
        </is>
      </c>
      <c r="B310" s="6" t="n">
        <v>621</v>
      </c>
      <c r="C310" s="6" t="n">
        <v>568</v>
      </c>
      <c r="D310" s="4" t="inlineStr">
        <is>
          <t xml:space="preserve"> </t>
        </is>
      </c>
    </row>
    <row r="311">
      <c r="A311" s="4" t="inlineStr">
        <is>
          <t>Non-U.S. | Defined Benefit Plans | Level 2 | Equity securities</t>
        </is>
      </c>
      <c r="B311" s="4" t="inlineStr">
        <is>
          <t xml:space="preserve"> </t>
        </is>
      </c>
      <c r="C311" s="4" t="inlineStr">
        <is>
          <t xml:space="preserve"> </t>
        </is>
      </c>
      <c r="D311" s="4" t="inlineStr">
        <is>
          <t xml:space="preserve"> </t>
        </is>
      </c>
    </row>
    <row r="312">
      <c r="A312" s="3" t="inlineStr">
        <is>
          <t>Defined Benefit Plans and Other Postretirement Benefit Plans Table Text Block [Line Items]</t>
        </is>
      </c>
      <c r="B312" s="4" t="inlineStr">
        <is>
          <t xml:space="preserve"> </t>
        </is>
      </c>
      <c r="C312" s="4" t="inlineStr">
        <is>
          <t xml:space="preserve"> </t>
        </is>
      </c>
      <c r="D312" s="4" t="inlineStr">
        <is>
          <t xml:space="preserve"> </t>
        </is>
      </c>
    </row>
    <row r="313">
      <c r="A313" s="4" t="inlineStr">
        <is>
          <t>Net plan assets subject to leveling</t>
        </is>
      </c>
      <c r="B313" s="6" t="n">
        <v>92</v>
      </c>
      <c r="C313" s="6" t="n">
        <v>82</v>
      </c>
      <c r="D313" s="4" t="inlineStr">
        <is>
          <t xml:space="preserve"> </t>
        </is>
      </c>
    </row>
    <row r="314">
      <c r="A314" s="4" t="inlineStr">
        <is>
          <t>Non-U.S. | Defined Benefit Plans | Level 2 | Corporate</t>
        </is>
      </c>
      <c r="B314" s="4" t="inlineStr">
        <is>
          <t xml:space="preserve"> </t>
        </is>
      </c>
      <c r="C314" s="4" t="inlineStr">
        <is>
          <t xml:space="preserve"> </t>
        </is>
      </c>
      <c r="D314" s="4" t="inlineStr">
        <is>
          <t xml:space="preserve"> </t>
        </is>
      </c>
    </row>
    <row r="315">
      <c r="A315" s="3" t="inlineStr">
        <is>
          <t>Defined Benefit Plans and Other Postretirement Benefit Plans Table Text Block [Line Items]</t>
        </is>
      </c>
      <c r="B315" s="4" t="inlineStr">
        <is>
          <t xml:space="preserve"> </t>
        </is>
      </c>
      <c r="C315" s="4" t="inlineStr">
        <is>
          <t xml:space="preserve"> </t>
        </is>
      </c>
      <c r="D315" s="4" t="inlineStr">
        <is>
          <t xml:space="preserve"> </t>
        </is>
      </c>
    </row>
    <row r="316">
      <c r="A316" s="4" t="inlineStr">
        <is>
          <t>Net plan assets subject to leveling</t>
        </is>
      </c>
      <c r="B316" s="6" t="n">
        <v>17</v>
      </c>
      <c r="C316" s="6" t="n">
        <v>13</v>
      </c>
      <c r="D316" s="4" t="inlineStr">
        <is>
          <t xml:space="preserve"> </t>
        </is>
      </c>
    </row>
    <row r="317">
      <c r="A317" s="4" t="inlineStr">
        <is>
          <t>Non-U.S. | Defined Benefit Plans | Level 2 | Government</t>
        </is>
      </c>
      <c r="B317" s="4" t="inlineStr">
        <is>
          <t xml:space="preserve"> </t>
        </is>
      </c>
      <c r="C317" s="4" t="inlineStr">
        <is>
          <t xml:space="preserve"> </t>
        </is>
      </c>
      <c r="D317" s="4" t="inlineStr">
        <is>
          <t xml:space="preserve"> </t>
        </is>
      </c>
    </row>
    <row r="318">
      <c r="A318" s="3" t="inlineStr">
        <is>
          <t>Defined Benefit Plans and Other Postretirement Benefit Plans Table Text Block [Line Items]</t>
        </is>
      </c>
      <c r="B318" s="4" t="inlineStr">
        <is>
          <t xml:space="preserve"> </t>
        </is>
      </c>
      <c r="C318" s="4" t="inlineStr">
        <is>
          <t xml:space="preserve"> </t>
        </is>
      </c>
      <c r="D318" s="4" t="inlineStr">
        <is>
          <t xml:space="preserve"> </t>
        </is>
      </c>
    </row>
    <row r="319">
      <c r="A319" s="4" t="inlineStr">
        <is>
          <t>Net plan assets subject to leveling</t>
        </is>
      </c>
      <c r="B319" s="6" t="n">
        <v>55</v>
      </c>
      <c r="C319" s="6" t="n">
        <v>43</v>
      </c>
      <c r="D319" s="4" t="inlineStr">
        <is>
          <t xml:space="preserve"> </t>
        </is>
      </c>
    </row>
    <row r="320">
      <c r="A320" s="4" t="inlineStr">
        <is>
          <t>Non-U.S. | Defined Benefit Plans | Level 2 | Real estate funds</t>
        </is>
      </c>
      <c r="B320" s="4" t="inlineStr">
        <is>
          <t xml:space="preserve"> </t>
        </is>
      </c>
      <c r="C320" s="4" t="inlineStr">
        <is>
          <t xml:space="preserve"> </t>
        </is>
      </c>
      <c r="D320" s="4" t="inlineStr">
        <is>
          <t xml:space="preserve"> </t>
        </is>
      </c>
    </row>
    <row r="321">
      <c r="A321" s="3" t="inlineStr">
        <is>
          <t>Defined Benefit Plans and Other Postretirement Benefit Plans Table Text Block [Line Items]</t>
        </is>
      </c>
      <c r="B321" s="4" t="inlineStr">
        <is>
          <t xml:space="preserve"> </t>
        </is>
      </c>
      <c r="C321" s="4" t="inlineStr">
        <is>
          <t xml:space="preserve"> </t>
        </is>
      </c>
      <c r="D321" s="4" t="inlineStr">
        <is>
          <t xml:space="preserve"> </t>
        </is>
      </c>
    </row>
    <row r="322">
      <c r="A322" s="4" t="inlineStr">
        <is>
          <t>Net plan assets subject to leveling</t>
        </is>
      </c>
      <c r="B322" s="4" t="inlineStr">
        <is>
          <t xml:space="preserve"> </t>
        </is>
      </c>
      <c r="C322" s="6" t="n">
        <v>16</v>
      </c>
      <c r="D322" s="4" t="inlineStr">
        <is>
          <t xml:space="preserve"> </t>
        </is>
      </c>
    </row>
    <row r="323">
      <c r="A323" s="4" t="inlineStr">
        <is>
          <t>Non-U.S. | Defined Benefit Plans | Level 2 | Insurance contracts</t>
        </is>
      </c>
      <c r="B323" s="4" t="inlineStr">
        <is>
          <t xml:space="preserve"> </t>
        </is>
      </c>
      <c r="C323" s="4" t="inlineStr">
        <is>
          <t xml:space="preserve"> </t>
        </is>
      </c>
      <c r="D323" s="4" t="inlineStr">
        <is>
          <t xml:space="preserve"> </t>
        </is>
      </c>
    </row>
    <row r="324">
      <c r="A324" s="3" t="inlineStr">
        <is>
          <t>Defined Benefit Plans and Other Postretirement Benefit Plans Table Text Block [Line Items]</t>
        </is>
      </c>
      <c r="B324" s="4" t="inlineStr">
        <is>
          <t xml:space="preserve"> </t>
        </is>
      </c>
      <c r="C324" s="4" t="inlineStr">
        <is>
          <t xml:space="preserve"> </t>
        </is>
      </c>
      <c r="D324" s="4" t="inlineStr">
        <is>
          <t xml:space="preserve"> </t>
        </is>
      </c>
    </row>
    <row r="325">
      <c r="A325" s="4" t="inlineStr">
        <is>
          <t>Net plan assets subject to leveling</t>
        </is>
      </c>
      <c r="B325" s="6" t="n">
        <v>67</v>
      </c>
      <c r="C325" s="6" t="n">
        <v>72</v>
      </c>
      <c r="D325" s="4" t="inlineStr">
        <is>
          <t xml:space="preserve"> </t>
        </is>
      </c>
    </row>
    <row r="326">
      <c r="A326" s="4" t="inlineStr">
        <is>
          <t>Non-U.S. | Defined Benefit Plans | Level 2 | Common collective trusts and 103-12 investment entities</t>
        </is>
      </c>
      <c r="B326" s="4" t="inlineStr">
        <is>
          <t xml:space="preserve"> </t>
        </is>
      </c>
      <c r="C326" s="4" t="inlineStr">
        <is>
          <t xml:space="preserve"> </t>
        </is>
      </c>
      <c r="D326" s="4" t="inlineStr">
        <is>
          <t xml:space="preserve"> </t>
        </is>
      </c>
    </row>
    <row r="327">
      <c r="A327" s="3" t="inlineStr">
        <is>
          <t>Defined Benefit Plans and Other Postretirement Benefit Plans Table Text Block [Line Items]</t>
        </is>
      </c>
      <c r="B327" s="4" t="inlineStr">
        <is>
          <t xml:space="preserve"> </t>
        </is>
      </c>
      <c r="C327" s="4" t="inlineStr">
        <is>
          <t xml:space="preserve"> </t>
        </is>
      </c>
      <c r="D327" s="4" t="inlineStr">
        <is>
          <t xml:space="preserve"> </t>
        </is>
      </c>
    </row>
    <row r="328">
      <c r="A328" s="4" t="inlineStr">
        <is>
          <t>Net plan assets subject to leveling</t>
        </is>
      </c>
      <c r="B328" s="6" t="n">
        <v>8</v>
      </c>
      <c r="C328" s="6" t="n">
        <v>7</v>
      </c>
      <c r="D328" s="4" t="inlineStr">
        <is>
          <t xml:space="preserve"> </t>
        </is>
      </c>
    </row>
    <row r="329">
      <c r="A329" s="4" t="inlineStr">
        <is>
          <t>Non-U.S. | Defined Benefit Plans | Level 2 | Investment funds</t>
        </is>
      </c>
      <c r="B329" s="4" t="inlineStr">
        <is>
          <t xml:space="preserve"> </t>
        </is>
      </c>
      <c r="C329" s="4" t="inlineStr">
        <is>
          <t xml:space="preserve"> </t>
        </is>
      </c>
      <c r="D329" s="4" t="inlineStr">
        <is>
          <t xml:space="preserve"> </t>
        </is>
      </c>
    </row>
    <row r="330">
      <c r="A330" s="3" t="inlineStr">
        <is>
          <t>Defined Benefit Plans and Other Postretirement Benefit Plans Table Text Block [Line Items]</t>
        </is>
      </c>
      <c r="B330" s="4" t="inlineStr">
        <is>
          <t xml:space="preserve"> </t>
        </is>
      </c>
      <c r="C330" s="4" t="inlineStr">
        <is>
          <t xml:space="preserve"> </t>
        </is>
      </c>
      <c r="D330" s="4" t="inlineStr">
        <is>
          <t xml:space="preserve"> </t>
        </is>
      </c>
    </row>
    <row r="331">
      <c r="A331" s="4" t="inlineStr">
        <is>
          <t>Net plan assets subject to leveling</t>
        </is>
      </c>
      <c r="B331" s="6" t="n">
        <v>292</v>
      </c>
      <c r="C331" s="6" t="n">
        <v>260</v>
      </c>
      <c r="D331" s="4" t="inlineStr">
        <is>
          <t xml:space="preserve"> </t>
        </is>
      </c>
    </row>
    <row r="332">
      <c r="A332" s="4" t="inlineStr">
        <is>
          <t>Non-U.S. | Defined Benefit Plans | Level 2 | Cash and cash equivalents</t>
        </is>
      </c>
      <c r="B332" s="4" t="inlineStr">
        <is>
          <t xml:space="preserve"> </t>
        </is>
      </c>
      <c r="C332" s="4" t="inlineStr">
        <is>
          <t xml:space="preserve"> </t>
        </is>
      </c>
      <c r="D332" s="4" t="inlineStr">
        <is>
          <t xml:space="preserve"> </t>
        </is>
      </c>
    </row>
    <row r="333">
      <c r="A333" s="3" t="inlineStr">
        <is>
          <t>Defined Benefit Plans and Other Postretirement Benefit Plans Table Text Block [Line Items]</t>
        </is>
      </c>
      <c r="B333" s="4" t="inlineStr">
        <is>
          <t xml:space="preserve"> </t>
        </is>
      </c>
      <c r="C333" s="4" t="inlineStr">
        <is>
          <t xml:space="preserve"> </t>
        </is>
      </c>
      <c r="D333" s="4" t="inlineStr">
        <is>
          <t xml:space="preserve"> </t>
        </is>
      </c>
    </row>
    <row r="334">
      <c r="A334" s="4" t="inlineStr">
        <is>
          <t>Net plan assets subject to leveling</t>
        </is>
      </c>
      <c r="B334" s="6" t="n">
        <v>1</v>
      </c>
      <c r="C334" s="6" t="n">
        <v>0</v>
      </c>
      <c r="D334" s="4" t="inlineStr">
        <is>
          <t xml:space="preserve"> </t>
        </is>
      </c>
    </row>
    <row r="335">
      <c r="A335" s="4" t="inlineStr">
        <is>
          <t>Non-U.S. | Defined Benefit Plans | Level 2 | Other</t>
        </is>
      </c>
      <c r="B335" s="4" t="inlineStr">
        <is>
          <t xml:space="preserve"> </t>
        </is>
      </c>
      <c r="C335" s="4" t="inlineStr">
        <is>
          <t xml:space="preserve"> </t>
        </is>
      </c>
      <c r="D335" s="4" t="inlineStr">
        <is>
          <t xml:space="preserve"> </t>
        </is>
      </c>
    </row>
    <row r="336">
      <c r="A336" s="3" t="inlineStr">
        <is>
          <t>Defined Benefit Plans and Other Postretirement Benefit Plans Table Text Block [Line Items]</t>
        </is>
      </c>
      <c r="B336" s="4" t="inlineStr">
        <is>
          <t xml:space="preserve"> </t>
        </is>
      </c>
      <c r="C336" s="4" t="inlineStr">
        <is>
          <t xml:space="preserve"> </t>
        </is>
      </c>
      <c r="D336" s="4" t="inlineStr">
        <is>
          <t xml:space="preserve"> </t>
        </is>
      </c>
    </row>
    <row r="337">
      <c r="A337" s="4" t="inlineStr">
        <is>
          <t>Net plan assets subject to leveling</t>
        </is>
      </c>
      <c r="B337" s="6" t="n">
        <v>89</v>
      </c>
      <c r="C337" s="6" t="n">
        <v>75</v>
      </c>
      <c r="D337" s="4" t="inlineStr">
        <is>
          <t xml:space="preserve"> </t>
        </is>
      </c>
    </row>
    <row r="338">
      <c r="A338" s="4" t="inlineStr">
        <is>
          <t>Non-U.S. | Defined Benefit Plans | Level 3</t>
        </is>
      </c>
      <c r="B338" s="4" t="inlineStr">
        <is>
          <t xml:space="preserve"> </t>
        </is>
      </c>
      <c r="C338" s="4" t="inlineStr">
        <is>
          <t xml:space="preserve"> </t>
        </is>
      </c>
      <c r="D338" s="4" t="inlineStr">
        <is>
          <t xml:space="preserve"> </t>
        </is>
      </c>
    </row>
    <row r="339">
      <c r="A339" s="3" t="inlineStr">
        <is>
          <t>Defined Benefit Plans and Other Postretirement Benefit Plans Table Text Block [Line Items]</t>
        </is>
      </c>
      <c r="B339" s="4" t="inlineStr">
        <is>
          <t xml:space="preserve"> </t>
        </is>
      </c>
      <c r="C339" s="4" t="inlineStr">
        <is>
          <t xml:space="preserve"> </t>
        </is>
      </c>
      <c r="D339" s="4" t="inlineStr">
        <is>
          <t xml:space="preserve"> </t>
        </is>
      </c>
    </row>
    <row r="340">
      <c r="A340" s="4" t="inlineStr">
        <is>
          <t>Net plan assets subject to leveling</t>
        </is>
      </c>
      <c r="B340" s="6" t="n">
        <v>0</v>
      </c>
      <c r="C340" s="6" t="n">
        <v>0</v>
      </c>
      <c r="D340" s="4" t="inlineStr">
        <is>
          <t xml:space="preserve"> </t>
        </is>
      </c>
    </row>
    <row r="341">
      <c r="A341" s="4" t="inlineStr">
        <is>
          <t>Non-U.S. | Defined Benefit Plans | Level 3 | Equity securities</t>
        </is>
      </c>
      <c r="B341" s="4" t="inlineStr">
        <is>
          <t xml:space="preserve"> </t>
        </is>
      </c>
      <c r="C341" s="4" t="inlineStr">
        <is>
          <t xml:space="preserve"> </t>
        </is>
      </c>
      <c r="D341" s="4" t="inlineStr">
        <is>
          <t xml:space="preserve"> </t>
        </is>
      </c>
    </row>
    <row r="342">
      <c r="A342" s="3" t="inlineStr">
        <is>
          <t>Defined Benefit Plans and Other Postretirement Benefit Plans Table Text Block [Line Items]</t>
        </is>
      </c>
      <c r="B342" s="4" t="inlineStr">
        <is>
          <t xml:space="preserve"> </t>
        </is>
      </c>
      <c r="C342" s="4" t="inlineStr">
        <is>
          <t xml:space="preserve"> </t>
        </is>
      </c>
      <c r="D342" s="4" t="inlineStr">
        <is>
          <t xml:space="preserve"> </t>
        </is>
      </c>
    </row>
    <row r="343">
      <c r="A343" s="4" t="inlineStr">
        <is>
          <t>Net plan assets subject to leveling</t>
        </is>
      </c>
      <c r="B343" s="6" t="n">
        <v>0</v>
      </c>
      <c r="C343" s="6" t="n">
        <v>0</v>
      </c>
      <c r="D343" s="4" t="inlineStr">
        <is>
          <t xml:space="preserve"> </t>
        </is>
      </c>
    </row>
    <row r="344">
      <c r="A344" s="4" t="inlineStr">
        <is>
          <t>Non-U.S. | Defined Benefit Plans | Level 3 | Corporate</t>
        </is>
      </c>
      <c r="B344" s="4" t="inlineStr">
        <is>
          <t xml:space="preserve"> </t>
        </is>
      </c>
      <c r="C344" s="4" t="inlineStr">
        <is>
          <t xml:space="preserve"> </t>
        </is>
      </c>
      <c r="D344" s="4" t="inlineStr">
        <is>
          <t xml:space="preserve"> </t>
        </is>
      </c>
    </row>
    <row r="345">
      <c r="A345" s="3" t="inlineStr">
        <is>
          <t>Defined Benefit Plans and Other Postretirement Benefit Plans Table Text Block [Line Items]</t>
        </is>
      </c>
      <c r="B345" s="4" t="inlineStr">
        <is>
          <t xml:space="preserve"> </t>
        </is>
      </c>
      <c r="C345" s="4" t="inlineStr">
        <is>
          <t xml:space="preserve"> </t>
        </is>
      </c>
      <c r="D345" s="4" t="inlineStr">
        <is>
          <t xml:space="preserve"> </t>
        </is>
      </c>
    </row>
    <row r="346">
      <c r="A346" s="4" t="inlineStr">
        <is>
          <t>Net plan assets subject to leveling</t>
        </is>
      </c>
      <c r="B346" s="6" t="n">
        <v>0</v>
      </c>
      <c r="C346" s="6" t="n">
        <v>0</v>
      </c>
      <c r="D346" s="4" t="inlineStr">
        <is>
          <t xml:space="preserve"> </t>
        </is>
      </c>
    </row>
    <row r="347">
      <c r="A347" s="4" t="inlineStr">
        <is>
          <t>Non-U.S. | Defined Benefit Plans | Level 3 | Government</t>
        </is>
      </c>
      <c r="B347" s="4" t="inlineStr">
        <is>
          <t xml:space="preserve"> </t>
        </is>
      </c>
      <c r="C347" s="4" t="inlineStr">
        <is>
          <t xml:space="preserve"> </t>
        </is>
      </c>
      <c r="D347" s="4" t="inlineStr">
        <is>
          <t xml:space="preserve"> </t>
        </is>
      </c>
    </row>
    <row r="348">
      <c r="A348" s="3" t="inlineStr">
        <is>
          <t>Defined Benefit Plans and Other Postretirement Benefit Plans Table Text Block [Line Items]</t>
        </is>
      </c>
      <c r="B348" s="4" t="inlineStr">
        <is>
          <t xml:space="preserve"> </t>
        </is>
      </c>
      <c r="C348" s="4" t="inlineStr">
        <is>
          <t xml:space="preserve"> </t>
        </is>
      </c>
      <c r="D348" s="4" t="inlineStr">
        <is>
          <t xml:space="preserve"> </t>
        </is>
      </c>
    </row>
    <row r="349">
      <c r="A349" s="4" t="inlineStr">
        <is>
          <t>Net plan assets subject to leveling</t>
        </is>
      </c>
      <c r="B349" s="6" t="n">
        <v>0</v>
      </c>
      <c r="C349" s="6" t="n">
        <v>0</v>
      </c>
      <c r="D349" s="4" t="inlineStr">
        <is>
          <t xml:space="preserve"> </t>
        </is>
      </c>
    </row>
    <row r="350">
      <c r="A350" s="4" t="inlineStr">
        <is>
          <t>Non-U.S. | Defined Benefit Plans | Level 3 | Real estate funds</t>
        </is>
      </c>
      <c r="B350" s="4" t="inlineStr">
        <is>
          <t xml:space="preserve"> </t>
        </is>
      </c>
      <c r="C350" s="4" t="inlineStr">
        <is>
          <t xml:space="preserve"> </t>
        </is>
      </c>
      <c r="D350" s="4" t="inlineStr">
        <is>
          <t xml:space="preserve"> </t>
        </is>
      </c>
    </row>
    <row r="351">
      <c r="A351" s="3" t="inlineStr">
        <is>
          <t>Defined Benefit Plans and Other Postretirement Benefit Plans Table Text Block [Line Items]</t>
        </is>
      </c>
      <c r="B351" s="4" t="inlineStr">
        <is>
          <t xml:space="preserve"> </t>
        </is>
      </c>
      <c r="C351" s="4" t="inlineStr">
        <is>
          <t xml:space="preserve"> </t>
        </is>
      </c>
      <c r="D351" s="4" t="inlineStr">
        <is>
          <t xml:space="preserve"> </t>
        </is>
      </c>
    </row>
    <row r="352">
      <c r="A352" s="4" t="inlineStr">
        <is>
          <t>Net plan assets subject to leveling</t>
        </is>
      </c>
      <c r="B352" s="4" t="inlineStr">
        <is>
          <t xml:space="preserve"> </t>
        </is>
      </c>
      <c r="C352" s="6" t="n">
        <v>0</v>
      </c>
      <c r="D352" s="4" t="inlineStr">
        <is>
          <t xml:space="preserve"> </t>
        </is>
      </c>
    </row>
    <row r="353">
      <c r="A353" s="4" t="inlineStr">
        <is>
          <t>Non-U.S. | Defined Benefit Plans | Level 3 | Insurance contracts</t>
        </is>
      </c>
      <c r="B353" s="4" t="inlineStr">
        <is>
          <t xml:space="preserve"> </t>
        </is>
      </c>
      <c r="C353" s="4" t="inlineStr">
        <is>
          <t xml:space="preserve"> </t>
        </is>
      </c>
      <c r="D353" s="4" t="inlineStr">
        <is>
          <t xml:space="preserve"> </t>
        </is>
      </c>
    </row>
    <row r="354">
      <c r="A354" s="3" t="inlineStr">
        <is>
          <t>Defined Benefit Plans and Other Postretirement Benefit Plans Table Text Block [Line Items]</t>
        </is>
      </c>
      <c r="B354" s="4" t="inlineStr">
        <is>
          <t xml:space="preserve"> </t>
        </is>
      </c>
      <c r="C354" s="4" t="inlineStr">
        <is>
          <t xml:space="preserve"> </t>
        </is>
      </c>
      <c r="D354" s="4" t="inlineStr">
        <is>
          <t xml:space="preserve"> </t>
        </is>
      </c>
    </row>
    <row r="355">
      <c r="A355" s="4" t="inlineStr">
        <is>
          <t>Net plan assets subject to leveling</t>
        </is>
      </c>
      <c r="B355" s="6" t="n">
        <v>0</v>
      </c>
      <c r="C355" s="6" t="n">
        <v>0</v>
      </c>
      <c r="D355" s="4" t="inlineStr">
        <is>
          <t xml:space="preserve"> </t>
        </is>
      </c>
    </row>
    <row r="356">
      <c r="A356" s="4" t="inlineStr">
        <is>
          <t>Non-U.S. | Defined Benefit Plans | Level 3 | Common collective trusts and 103-12 investment entities</t>
        </is>
      </c>
      <c r="B356" s="4" t="inlineStr">
        <is>
          <t xml:space="preserve"> </t>
        </is>
      </c>
      <c r="C356" s="4" t="inlineStr">
        <is>
          <t xml:space="preserve"> </t>
        </is>
      </c>
      <c r="D356" s="4" t="inlineStr">
        <is>
          <t xml:space="preserve"> </t>
        </is>
      </c>
    </row>
    <row r="357">
      <c r="A357" s="3" t="inlineStr">
        <is>
          <t>Defined Benefit Plans and Other Postretirement Benefit Plans Table Text Block [Line Items]</t>
        </is>
      </c>
      <c r="B357" s="4" t="inlineStr">
        <is>
          <t xml:space="preserve"> </t>
        </is>
      </c>
      <c r="C357" s="4" t="inlineStr">
        <is>
          <t xml:space="preserve"> </t>
        </is>
      </c>
      <c r="D357" s="4" t="inlineStr">
        <is>
          <t xml:space="preserve"> </t>
        </is>
      </c>
    </row>
    <row r="358">
      <c r="A358" s="4" t="inlineStr">
        <is>
          <t>Net plan assets subject to leveling</t>
        </is>
      </c>
      <c r="B358" s="6" t="n">
        <v>0</v>
      </c>
      <c r="C358" s="6" t="n">
        <v>0</v>
      </c>
      <c r="D358" s="4" t="inlineStr">
        <is>
          <t xml:space="preserve"> </t>
        </is>
      </c>
    </row>
    <row r="359">
      <c r="A359" s="4" t="inlineStr">
        <is>
          <t>Non-U.S. | Defined Benefit Plans | Level 3 | Investment funds</t>
        </is>
      </c>
      <c r="B359" s="4" t="inlineStr">
        <is>
          <t xml:space="preserve"> </t>
        </is>
      </c>
      <c r="C359" s="4" t="inlineStr">
        <is>
          <t xml:space="preserve"> </t>
        </is>
      </c>
      <c r="D359" s="4" t="inlineStr">
        <is>
          <t xml:space="preserve"> </t>
        </is>
      </c>
    </row>
    <row r="360">
      <c r="A360" s="3" t="inlineStr">
        <is>
          <t>Defined Benefit Plans and Other Postretirement Benefit Plans Table Text Block [Line Items]</t>
        </is>
      </c>
      <c r="B360" s="4" t="inlineStr">
        <is>
          <t xml:space="preserve"> </t>
        </is>
      </c>
      <c r="C360" s="4" t="inlineStr">
        <is>
          <t xml:space="preserve"> </t>
        </is>
      </c>
      <c r="D360" s="4" t="inlineStr">
        <is>
          <t xml:space="preserve"> </t>
        </is>
      </c>
    </row>
    <row r="361">
      <c r="A361" s="4" t="inlineStr">
        <is>
          <t>Net plan assets subject to leveling</t>
        </is>
      </c>
      <c r="B361" s="6" t="n">
        <v>0</v>
      </c>
      <c r="C361" s="6" t="n">
        <v>0</v>
      </c>
      <c r="D361" s="4" t="inlineStr">
        <is>
          <t xml:space="preserve"> </t>
        </is>
      </c>
    </row>
    <row r="362">
      <c r="A362" s="4" t="inlineStr">
        <is>
          <t>Non-U.S. | Defined Benefit Plans | Level 3 | Cash and cash equivalents</t>
        </is>
      </c>
      <c r="B362" s="4" t="inlineStr">
        <is>
          <t xml:space="preserve"> </t>
        </is>
      </c>
      <c r="C362" s="4" t="inlineStr">
        <is>
          <t xml:space="preserve"> </t>
        </is>
      </c>
      <c r="D362" s="4" t="inlineStr">
        <is>
          <t xml:space="preserve"> </t>
        </is>
      </c>
    </row>
    <row r="363">
      <c r="A363" s="3" t="inlineStr">
        <is>
          <t>Defined Benefit Plans and Other Postretirement Benefit Plans Table Text Block [Line Items]</t>
        </is>
      </c>
      <c r="B363" s="4" t="inlineStr">
        <is>
          <t xml:space="preserve"> </t>
        </is>
      </c>
      <c r="C363" s="4" t="inlineStr">
        <is>
          <t xml:space="preserve"> </t>
        </is>
      </c>
      <c r="D363" s="4" t="inlineStr">
        <is>
          <t xml:space="preserve"> </t>
        </is>
      </c>
    </row>
    <row r="364">
      <c r="A364" s="4" t="inlineStr">
        <is>
          <t>Net plan assets subject to leveling</t>
        </is>
      </c>
      <c r="B364" s="6" t="n">
        <v>0</v>
      </c>
      <c r="C364" s="6" t="n">
        <v>0</v>
      </c>
      <c r="D364" s="4" t="inlineStr">
        <is>
          <t xml:space="preserve"> </t>
        </is>
      </c>
    </row>
    <row r="365">
      <c r="A365" s="4" t="inlineStr">
        <is>
          <t>Non-U.S. | Defined Benefit Plans | Level 3 | Other</t>
        </is>
      </c>
      <c r="B365" s="4" t="inlineStr">
        <is>
          <t xml:space="preserve"> </t>
        </is>
      </c>
      <c r="C365" s="4" t="inlineStr">
        <is>
          <t xml:space="preserve"> </t>
        </is>
      </c>
      <c r="D365" s="4" t="inlineStr">
        <is>
          <t xml:space="preserve"> </t>
        </is>
      </c>
    </row>
    <row r="366">
      <c r="A366" s="3" t="inlineStr">
        <is>
          <t>Defined Benefit Plans and Other Postretirement Benefit Plans Table Text Block [Line Items]</t>
        </is>
      </c>
      <c r="B366" s="4" t="inlineStr">
        <is>
          <t xml:space="preserve"> </t>
        </is>
      </c>
      <c r="C366" s="4" t="inlineStr">
        <is>
          <t xml:space="preserve"> </t>
        </is>
      </c>
      <c r="D366" s="4" t="inlineStr">
        <is>
          <t xml:space="preserve"> </t>
        </is>
      </c>
    </row>
    <row r="367">
      <c r="A367" s="4" t="inlineStr">
        <is>
          <t>Net plan assets subject to leveling</t>
        </is>
      </c>
      <c r="B367" s="5" t="n">
        <v>0</v>
      </c>
      <c r="C367" s="5" t="n">
        <v>0</v>
      </c>
      <c r="D36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Retirement and Post-Retirement Benefit Plans - Schedule of Weighted-Average Target Asset Allocations Across Benefit Plans (Details)</t>
        </is>
      </c>
      <c r="B1" s="2" t="inlineStr">
        <is>
          <t>Oct. 31, 2023</t>
        </is>
      </c>
    </row>
    <row r="2">
      <c r="A2" s="4" t="inlineStr">
        <is>
          <t>Post-Retirement Benefit Plans</t>
        </is>
      </c>
      <c r="B2" s="4" t="inlineStr">
        <is>
          <t xml:space="preserve"> </t>
        </is>
      </c>
    </row>
    <row r="3">
      <c r="A3" s="3" t="inlineStr">
        <is>
          <t>Defined Benefit Plans and Other Postretirement Benefit Plans Table Text Block [Line Items]</t>
        </is>
      </c>
      <c r="B3" s="4" t="inlineStr">
        <is>
          <t xml:space="preserve"> </t>
        </is>
      </c>
    </row>
    <row r="4">
      <c r="A4" s="4" t="inlineStr">
        <is>
          <t>Total</t>
        </is>
      </c>
      <c r="B4" s="9" t="n">
        <v>1</v>
      </c>
    </row>
    <row r="5">
      <c r="A5" s="4" t="inlineStr">
        <is>
          <t>Post-Retirement Benefit Plans | Equity-related investments</t>
        </is>
      </c>
      <c r="B5" s="4" t="inlineStr">
        <is>
          <t xml:space="preserve"> </t>
        </is>
      </c>
    </row>
    <row r="6">
      <c r="A6" s="3" t="inlineStr">
        <is>
          <t>Defined Benefit Plans and Other Postretirement Benefit Plans Table Text Block [Line Items]</t>
        </is>
      </c>
      <c r="B6" s="4" t="inlineStr">
        <is>
          <t xml:space="preserve"> </t>
        </is>
      </c>
    </row>
    <row r="7">
      <c r="A7" s="4" t="inlineStr">
        <is>
          <t>Total</t>
        </is>
      </c>
      <c r="B7" s="9" t="n">
        <v>0</v>
      </c>
    </row>
    <row r="8">
      <c r="A8" s="4" t="inlineStr">
        <is>
          <t>Post-Retirement Benefit Plans | Debt securities</t>
        </is>
      </c>
      <c r="B8" s="4" t="inlineStr">
        <is>
          <t xml:space="preserve"> </t>
        </is>
      </c>
    </row>
    <row r="9">
      <c r="A9" s="3" t="inlineStr">
        <is>
          <t>Defined Benefit Plans and Other Postretirement Benefit Plans Table Text Block [Line Items]</t>
        </is>
      </c>
      <c r="B9" s="4" t="inlineStr">
        <is>
          <t xml:space="preserve"> </t>
        </is>
      </c>
    </row>
    <row r="10">
      <c r="A10" s="4" t="inlineStr">
        <is>
          <t>Total</t>
        </is>
      </c>
      <c r="B10" s="10" t="n">
        <v>0.962</v>
      </c>
    </row>
    <row r="11">
      <c r="A11" s="4" t="inlineStr">
        <is>
          <t>Post-Retirement Benefit Plans | Real estate</t>
        </is>
      </c>
      <c r="B11" s="4" t="inlineStr">
        <is>
          <t xml:space="preserve"> </t>
        </is>
      </c>
    </row>
    <row r="12">
      <c r="A12" s="3" t="inlineStr">
        <is>
          <t>Defined Benefit Plans and Other Postretirement Benefit Plans Table Text Block [Line Items]</t>
        </is>
      </c>
      <c r="B12" s="4" t="inlineStr">
        <is>
          <t xml:space="preserve"> </t>
        </is>
      </c>
    </row>
    <row r="13">
      <c r="A13" s="4" t="inlineStr">
        <is>
          <t>Total</t>
        </is>
      </c>
      <c r="B13" s="9" t="n">
        <v>0</v>
      </c>
    </row>
    <row r="14">
      <c r="A14" s="4" t="inlineStr">
        <is>
          <t>Post-Retirement Benefit Plans | Cash and cash equivalents</t>
        </is>
      </c>
      <c r="B14" s="4" t="inlineStr">
        <is>
          <t xml:space="preserve"> </t>
        </is>
      </c>
    </row>
    <row r="15">
      <c r="A15" s="3" t="inlineStr">
        <is>
          <t>Defined Benefit Plans and Other Postretirement Benefit Plans Table Text Block [Line Items]</t>
        </is>
      </c>
      <c r="B15" s="4" t="inlineStr">
        <is>
          <t xml:space="preserve"> </t>
        </is>
      </c>
    </row>
    <row r="16">
      <c r="A16" s="4" t="inlineStr">
        <is>
          <t>Total</t>
        </is>
      </c>
      <c r="B16" s="10" t="n">
        <v>0.038</v>
      </c>
    </row>
    <row r="17">
      <c r="A17" s="4" t="inlineStr">
        <is>
          <t>Post-Retirement Benefit Plans | Other</t>
        </is>
      </c>
      <c r="B17" s="4" t="inlineStr">
        <is>
          <t xml:space="preserve"> </t>
        </is>
      </c>
    </row>
    <row r="18">
      <c r="A18" s="3" t="inlineStr">
        <is>
          <t>Defined Benefit Plans and Other Postretirement Benefit Plans Table Text Block [Line Items]</t>
        </is>
      </c>
      <c r="B18" s="4" t="inlineStr">
        <is>
          <t xml:space="preserve"> </t>
        </is>
      </c>
    </row>
    <row r="19">
      <c r="A19" s="4" t="inlineStr">
        <is>
          <t>Total</t>
        </is>
      </c>
      <c r="B19" s="9" t="n">
        <v>0</v>
      </c>
    </row>
    <row r="20">
      <c r="A20" s="4" t="inlineStr">
        <is>
          <t>U.S. | Defined Benefit Plans</t>
        </is>
      </c>
      <c r="B20" s="4" t="inlineStr">
        <is>
          <t xml:space="preserve"> </t>
        </is>
      </c>
    </row>
    <row r="21">
      <c r="A21" s="3" t="inlineStr">
        <is>
          <t>Defined Benefit Plans and Other Postretirement Benefit Plans Table Text Block [Line Items]</t>
        </is>
      </c>
      <c r="B21" s="4" t="inlineStr">
        <is>
          <t xml:space="preserve"> </t>
        </is>
      </c>
    </row>
    <row r="22">
      <c r="A22" s="4" t="inlineStr">
        <is>
          <t>Total</t>
        </is>
      </c>
      <c r="B22" s="9" t="n">
        <v>1</v>
      </c>
    </row>
    <row r="23">
      <c r="A23" s="4" t="inlineStr">
        <is>
          <t>U.S. | Defined Benefit Plans | Equity-related investments</t>
        </is>
      </c>
      <c r="B23" s="4" t="inlineStr">
        <is>
          <t xml:space="preserve"> </t>
        </is>
      </c>
    </row>
    <row r="24">
      <c r="A24" s="3" t="inlineStr">
        <is>
          <t>Defined Benefit Plans and Other Postretirement Benefit Plans Table Text Block [Line Items]</t>
        </is>
      </c>
      <c r="B24" s="4" t="inlineStr">
        <is>
          <t xml:space="preserve"> </t>
        </is>
      </c>
    </row>
    <row r="25">
      <c r="A25" s="4" t="inlineStr">
        <is>
          <t>Total</t>
        </is>
      </c>
      <c r="B25" s="9" t="n">
        <v>0.14</v>
      </c>
    </row>
    <row r="26">
      <c r="A26" s="4" t="inlineStr">
        <is>
          <t>U.S. | Defined Benefit Plans | Debt securities</t>
        </is>
      </c>
      <c r="B26" s="4" t="inlineStr">
        <is>
          <t xml:space="preserve"> </t>
        </is>
      </c>
    </row>
    <row r="27">
      <c r="A27" s="3" t="inlineStr">
        <is>
          <t>Defined Benefit Plans and Other Postretirement Benefit Plans Table Text Block [Line Items]</t>
        </is>
      </c>
      <c r="B27" s="4" t="inlineStr">
        <is>
          <t xml:space="preserve"> </t>
        </is>
      </c>
    </row>
    <row r="28">
      <c r="A28" s="4" t="inlineStr">
        <is>
          <t>Total</t>
        </is>
      </c>
      <c r="B28" s="9" t="n">
        <v>0.86</v>
      </c>
    </row>
    <row r="29">
      <c r="A29" s="4" t="inlineStr">
        <is>
          <t>U.S. | Defined Benefit Plans | Real estate</t>
        </is>
      </c>
      <c r="B29" s="4" t="inlineStr">
        <is>
          <t xml:space="preserve"> </t>
        </is>
      </c>
    </row>
    <row r="30">
      <c r="A30" s="3" t="inlineStr">
        <is>
          <t>Defined Benefit Plans and Other Postretirement Benefit Plans Table Text Block [Line Items]</t>
        </is>
      </c>
      <c r="B30" s="4" t="inlineStr">
        <is>
          <t xml:space="preserve"> </t>
        </is>
      </c>
    </row>
    <row r="31">
      <c r="A31" s="4" t="inlineStr">
        <is>
          <t>Total</t>
        </is>
      </c>
      <c r="B31" s="9" t="n">
        <v>0</v>
      </c>
    </row>
    <row r="32">
      <c r="A32" s="4" t="inlineStr">
        <is>
          <t>U.S. | Defined Benefit Plans | Cash and cash equivalents</t>
        </is>
      </c>
      <c r="B32" s="4" t="inlineStr">
        <is>
          <t xml:space="preserve"> </t>
        </is>
      </c>
    </row>
    <row r="33">
      <c r="A33" s="3" t="inlineStr">
        <is>
          <t>Defined Benefit Plans and Other Postretirement Benefit Plans Table Text Block [Line Items]</t>
        </is>
      </c>
      <c r="B33" s="4" t="inlineStr">
        <is>
          <t xml:space="preserve"> </t>
        </is>
      </c>
    </row>
    <row r="34">
      <c r="A34" s="4" t="inlineStr">
        <is>
          <t>Total</t>
        </is>
      </c>
      <c r="B34" s="9" t="n">
        <v>0</v>
      </c>
    </row>
    <row r="35">
      <c r="A35" s="4" t="inlineStr">
        <is>
          <t>U.S. | Defined Benefit Plans | Other</t>
        </is>
      </c>
      <c r="B35" s="4" t="inlineStr">
        <is>
          <t xml:space="preserve"> </t>
        </is>
      </c>
    </row>
    <row r="36">
      <c r="A36" s="3" t="inlineStr">
        <is>
          <t>Defined Benefit Plans and Other Postretirement Benefit Plans Table Text Block [Line Items]</t>
        </is>
      </c>
      <c r="B36" s="4" t="inlineStr">
        <is>
          <t xml:space="preserve"> </t>
        </is>
      </c>
    </row>
    <row r="37">
      <c r="A37" s="4" t="inlineStr">
        <is>
          <t>Total</t>
        </is>
      </c>
      <c r="B37" s="9" t="n">
        <v>0</v>
      </c>
    </row>
    <row r="38">
      <c r="A38" s="4" t="inlineStr">
        <is>
          <t>Non-U.S. | Defined Benefit Plans</t>
        </is>
      </c>
      <c r="B38" s="4" t="inlineStr">
        <is>
          <t xml:space="preserve"> </t>
        </is>
      </c>
    </row>
    <row r="39">
      <c r="A39" s="3" t="inlineStr">
        <is>
          <t>Defined Benefit Plans and Other Postretirement Benefit Plans Table Text Block [Line Items]</t>
        </is>
      </c>
      <c r="B39" s="4" t="inlineStr">
        <is>
          <t xml:space="preserve"> </t>
        </is>
      </c>
    </row>
    <row r="40">
      <c r="A40" s="4" t="inlineStr">
        <is>
          <t>Total</t>
        </is>
      </c>
      <c r="B40" s="9" t="n">
        <v>1</v>
      </c>
    </row>
    <row r="41">
      <c r="A41" s="4" t="inlineStr">
        <is>
          <t>Non-U.S. | Defined Benefit Plans | Equity-related investments</t>
        </is>
      </c>
      <c r="B41" s="4" t="inlineStr">
        <is>
          <t xml:space="preserve"> </t>
        </is>
      </c>
    </row>
    <row r="42">
      <c r="A42" s="3" t="inlineStr">
        <is>
          <t>Defined Benefit Plans and Other Postretirement Benefit Plans Table Text Block [Line Items]</t>
        </is>
      </c>
      <c r="B42" s="4" t="inlineStr">
        <is>
          <t xml:space="preserve"> </t>
        </is>
      </c>
    </row>
    <row r="43">
      <c r="A43" s="4" t="inlineStr">
        <is>
          <t>Total</t>
        </is>
      </c>
      <c r="B43" s="10" t="n">
        <v>0.349</v>
      </c>
    </row>
    <row r="44">
      <c r="A44" s="4" t="inlineStr">
        <is>
          <t>Non-U.S. | Defined Benefit Plans | Debt securities</t>
        </is>
      </c>
      <c r="B44" s="4" t="inlineStr">
        <is>
          <t xml:space="preserve"> </t>
        </is>
      </c>
    </row>
    <row r="45">
      <c r="A45" s="3" t="inlineStr">
        <is>
          <t>Defined Benefit Plans and Other Postretirement Benefit Plans Table Text Block [Line Items]</t>
        </is>
      </c>
      <c r="B45" s="4" t="inlineStr">
        <is>
          <t xml:space="preserve"> </t>
        </is>
      </c>
    </row>
    <row r="46">
      <c r="A46" s="4" t="inlineStr">
        <is>
          <t>Total</t>
        </is>
      </c>
      <c r="B46" s="10" t="n">
        <v>0.306</v>
      </c>
    </row>
    <row r="47">
      <c r="A47" s="4" t="inlineStr">
        <is>
          <t>Non-U.S. | Defined Benefit Plans | Real estate</t>
        </is>
      </c>
      <c r="B47" s="4" t="inlineStr">
        <is>
          <t xml:space="preserve"> </t>
        </is>
      </c>
    </row>
    <row r="48">
      <c r="A48" s="3" t="inlineStr">
        <is>
          <t>Defined Benefit Plans and Other Postretirement Benefit Plans Table Text Block [Line Items]</t>
        </is>
      </c>
      <c r="B48" s="4" t="inlineStr">
        <is>
          <t xml:space="preserve"> </t>
        </is>
      </c>
    </row>
    <row r="49">
      <c r="A49" s="4" t="inlineStr">
        <is>
          <t>Total</t>
        </is>
      </c>
      <c r="B49" s="9" t="n">
        <v>0.13</v>
      </c>
    </row>
    <row r="50">
      <c r="A50" s="4" t="inlineStr">
        <is>
          <t>Non-U.S. | Defined Benefit Plans | Cash and cash equivalents</t>
        </is>
      </c>
      <c r="B50" s="4" t="inlineStr">
        <is>
          <t xml:space="preserve"> </t>
        </is>
      </c>
    </row>
    <row r="51">
      <c r="A51" s="3" t="inlineStr">
        <is>
          <t>Defined Benefit Plans and Other Postretirement Benefit Plans Table Text Block [Line Items]</t>
        </is>
      </c>
      <c r="B51" s="4" t="inlineStr">
        <is>
          <t xml:space="preserve"> </t>
        </is>
      </c>
    </row>
    <row r="52">
      <c r="A52" s="4" t="inlineStr">
        <is>
          <t>Total</t>
        </is>
      </c>
      <c r="B52" s="10" t="n">
        <v>0.039</v>
      </c>
    </row>
    <row r="53">
      <c r="A53" s="4" t="inlineStr">
        <is>
          <t>Non-U.S. | Defined Benefit Plans | Other</t>
        </is>
      </c>
      <c r="B53" s="4" t="inlineStr">
        <is>
          <t xml:space="preserve"> </t>
        </is>
      </c>
    </row>
    <row r="54">
      <c r="A54" s="3" t="inlineStr">
        <is>
          <t>Defined Benefit Plans and Other Postretirement Benefit Plans Table Text Block [Line Items]</t>
        </is>
      </c>
      <c r="B54" s="4" t="inlineStr">
        <is>
          <t xml:space="preserve"> </t>
        </is>
      </c>
    </row>
    <row r="55">
      <c r="A55" s="4" t="inlineStr">
        <is>
          <t>Total</t>
        </is>
      </c>
      <c r="B55" s="10" t="n">
        <v>0.1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3</t>
        </is>
      </c>
      <c r="C2" s="2" t="inlineStr">
        <is>
          <t>Oct. 31, 2022</t>
        </is>
      </c>
      <c r="D2" s="2" t="inlineStr">
        <is>
          <t>Oct.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3263</v>
      </c>
      <c r="C4" s="5" t="n">
        <v>3132</v>
      </c>
      <c r="D4" s="5" t="n">
        <v>6541</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50</v>
      </c>
      <c r="C6" s="6" t="n">
        <v>780</v>
      </c>
      <c r="D6" s="6" t="n">
        <v>785</v>
      </c>
    </row>
    <row r="7">
      <c r="A7" s="4" t="inlineStr">
        <is>
          <t>Stock-based compensation expense</t>
        </is>
      </c>
      <c r="B7" s="6" t="n">
        <v>438</v>
      </c>
      <c r="C7" s="6" t="n">
        <v>343</v>
      </c>
      <c r="D7" s="6" t="n">
        <v>330</v>
      </c>
    </row>
    <row r="8">
      <c r="A8" s="4" t="inlineStr">
        <is>
          <t>Restructuring and other charges</t>
        </is>
      </c>
      <c r="B8" s="6" t="n">
        <v>527</v>
      </c>
      <c r="C8" s="6" t="n">
        <v>218</v>
      </c>
      <c r="D8" s="6" t="n">
        <v>251</v>
      </c>
    </row>
    <row r="9">
      <c r="A9" s="4" t="inlineStr">
        <is>
          <t>Deferred taxes on earnings</t>
        </is>
      </c>
      <c r="B9" s="6" t="n">
        <v>-923</v>
      </c>
      <c r="C9" s="6" t="n">
        <v>577</v>
      </c>
      <c r="D9" s="6" t="n">
        <v>-582</v>
      </c>
    </row>
    <row r="10">
      <c r="A10" s="4" t="inlineStr">
        <is>
          <t>Defined benefit plan settlement gains</t>
        </is>
      </c>
      <c r="B10" s="6" t="n">
        <v>0</v>
      </c>
      <c r="C10" s="6" t="n">
        <v>0</v>
      </c>
      <c r="D10" s="6" t="n">
        <v>-37</v>
      </c>
    </row>
    <row r="11">
      <c r="A11" s="4" t="inlineStr">
        <is>
          <t>Other, net</t>
        </is>
      </c>
      <c r="B11" s="6" t="n">
        <v>-10</v>
      </c>
      <c r="C11" s="6" t="n">
        <v>475</v>
      </c>
      <c r="D11" s="6" t="n">
        <v>440</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Accounts receivable</t>
        </is>
      </c>
      <c r="B13" s="6" t="n">
        <v>278</v>
      </c>
      <c r="C13" s="6" t="n">
        <v>1285</v>
      </c>
      <c r="D13" s="6" t="n">
        <v>-105</v>
      </c>
    </row>
    <row r="14">
      <c r="A14" s="4" t="inlineStr">
        <is>
          <t>Inventory</t>
        </is>
      </c>
      <c r="B14" s="6" t="n">
        <v>668</v>
      </c>
      <c r="C14" s="6" t="n">
        <v>214</v>
      </c>
      <c r="D14" s="6" t="n">
        <v>-2180</v>
      </c>
    </row>
    <row r="15">
      <c r="A15" s="4" t="inlineStr">
        <is>
          <t>Accounts payable</t>
        </is>
      </c>
      <c r="B15" s="6" t="n">
        <v>-1240</v>
      </c>
      <c r="C15" s="6" t="n">
        <v>-909</v>
      </c>
      <c r="D15" s="6" t="n">
        <v>1257</v>
      </c>
    </row>
    <row r="16">
      <c r="A16" s="4" t="inlineStr">
        <is>
          <t>Net investment in leases</t>
        </is>
      </c>
      <c r="B16" s="6" t="n">
        <v>-110</v>
      </c>
      <c r="C16" s="6" t="n">
        <v>-155</v>
      </c>
      <c r="D16" s="6" t="n">
        <v>-111</v>
      </c>
    </row>
    <row r="17">
      <c r="A17" s="4" t="inlineStr">
        <is>
          <t>Taxes on earnings</t>
        </is>
      </c>
      <c r="B17" s="6" t="n">
        <v>198</v>
      </c>
      <c r="C17" s="6" t="n">
        <v>-134</v>
      </c>
      <c r="D17" s="6" t="n">
        <v>59</v>
      </c>
    </row>
    <row r="18">
      <c r="A18" s="4" t="inlineStr">
        <is>
          <t>Restructuring and other</t>
        </is>
      </c>
      <c r="B18" s="6" t="n">
        <v>-310</v>
      </c>
      <c r="C18" s="6" t="n">
        <v>-245</v>
      </c>
      <c r="D18" s="6" t="n">
        <v>-205</v>
      </c>
    </row>
    <row r="19">
      <c r="A19" s="4" t="inlineStr">
        <is>
          <t>Other assets and liabilities</t>
        </is>
      </c>
      <c r="B19" s="6" t="n">
        <v>-58</v>
      </c>
      <c r="C19" s="6" t="n">
        <v>-1118</v>
      </c>
      <c r="D19" s="6" t="n">
        <v>-34</v>
      </c>
    </row>
    <row r="20">
      <c r="A20" s="4" t="inlineStr">
        <is>
          <t>Net cash provided by operating activities</t>
        </is>
      </c>
      <c r="B20" s="6" t="n">
        <v>3571</v>
      </c>
      <c r="C20" s="6" t="n">
        <v>4463</v>
      </c>
      <c r="D20" s="6" t="n">
        <v>6409</v>
      </c>
    </row>
    <row r="21">
      <c r="A21" s="3" t="inlineStr">
        <is>
          <t>Cash flows from investing activities:</t>
        </is>
      </c>
      <c r="B21" s="4" t="inlineStr">
        <is>
          <t xml:space="preserve"> </t>
        </is>
      </c>
      <c r="C21" s="4" t="inlineStr">
        <is>
          <t xml:space="preserve"> </t>
        </is>
      </c>
      <c r="D21" s="4" t="inlineStr">
        <is>
          <t xml:space="preserve"> </t>
        </is>
      </c>
    </row>
    <row r="22">
      <c r="A22" s="4" t="inlineStr">
        <is>
          <t>Investment in property, plant and equipment</t>
        </is>
      </c>
      <c r="B22" s="6" t="n">
        <v>-609</v>
      </c>
      <c r="C22" s="6" t="n">
        <v>-791</v>
      </c>
      <c r="D22" s="6" t="n">
        <v>-582</v>
      </c>
    </row>
    <row r="23">
      <c r="A23" s="4" t="inlineStr">
        <is>
          <t>Proceeds from sale of property, plant and equipment</t>
        </is>
      </c>
      <c r="B23" s="6" t="n">
        <v>16</v>
      </c>
      <c r="C23" s="6" t="n">
        <v>26</v>
      </c>
      <c r="D23" s="6" t="n">
        <v>0</v>
      </c>
    </row>
    <row r="24">
      <c r="A24" s="4" t="inlineStr">
        <is>
          <t>Purchases of available-for-sale securities and other investments</t>
        </is>
      </c>
      <c r="B24" s="6" t="n">
        <v>-11</v>
      </c>
      <c r="C24" s="6" t="n">
        <v>-52</v>
      </c>
      <c r="D24" s="6" t="n">
        <v>-28</v>
      </c>
    </row>
    <row r="25">
      <c r="A25" s="4" t="inlineStr">
        <is>
          <t>Maturities and sales of available-for-sale securities and other investments</t>
        </is>
      </c>
      <c r="B25" s="6" t="n">
        <v>21</v>
      </c>
      <c r="C25" s="6" t="n">
        <v>9</v>
      </c>
      <c r="D25" s="6" t="n">
        <v>304</v>
      </c>
    </row>
    <row r="26">
      <c r="A26" s="4" t="inlineStr">
        <is>
          <t>Collateral posted for derivative instruments</t>
        </is>
      </c>
      <c r="B26" s="6" t="n">
        <v>0</v>
      </c>
      <c r="C26" s="6" t="n">
        <v>14</v>
      </c>
      <c r="D26" s="6" t="n">
        <v>148</v>
      </c>
    </row>
    <row r="27">
      <c r="A27" s="4" t="inlineStr">
        <is>
          <t>Payments made in connection with business acquisitions, net of cash acquired</t>
        </is>
      </c>
      <c r="B27" s="6" t="n">
        <v>-7</v>
      </c>
      <c r="C27" s="6" t="n">
        <v>-2755</v>
      </c>
      <c r="D27" s="6" t="n">
        <v>-854</v>
      </c>
    </row>
    <row r="28">
      <c r="A28" s="4" t="inlineStr">
        <is>
          <t>Net cash used in investing activities</t>
        </is>
      </c>
      <c r="B28" s="6" t="n">
        <v>-590</v>
      </c>
      <c r="C28" s="6" t="n">
        <v>-3549</v>
      </c>
      <c r="D28" s="6" t="n">
        <v>-1012</v>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f) Proceeds from short-term borrowings with original maturities less than 90 days, net</t>
        </is>
      </c>
      <c r="B30" s="4" t="inlineStr">
        <is>
          <t xml:space="preserve"> </t>
        </is>
      </c>
      <c r="C30" s="4" t="inlineStr">
        <is>
          <t xml:space="preserve"> </t>
        </is>
      </c>
      <c r="D30" s="6" t="n">
        <v>400</v>
      </c>
    </row>
    <row r="31">
      <c r="A31" s="4" t="inlineStr">
        <is>
          <t>(Payments of) Proceeds from short-term borrowings with original maturities less than 90 days, net</t>
        </is>
      </c>
      <c r="B31" s="6" t="n">
        <v>10</v>
      </c>
      <c r="C31" s="6" t="n">
        <v>400</v>
      </c>
      <c r="D31" s="4" t="inlineStr">
        <is>
          <t xml:space="preserve"> </t>
        </is>
      </c>
    </row>
    <row r="32">
      <c r="A32" s="4" t="inlineStr">
        <is>
          <t>Proceeds from debt, net of issuance costs</t>
        </is>
      </c>
      <c r="B32" s="6" t="n">
        <v>255</v>
      </c>
      <c r="C32" s="6" t="n">
        <v>4175</v>
      </c>
      <c r="D32" s="6" t="n">
        <v>2121</v>
      </c>
    </row>
    <row r="33">
      <c r="A33" s="4" t="inlineStr">
        <is>
          <t>Payment of debt</t>
        </is>
      </c>
      <c r="B33" s="6" t="n">
        <v>-1700</v>
      </c>
      <c r="C33" s="6" t="n">
        <v>-693</v>
      </c>
      <c r="D33" s="6" t="n">
        <v>-1245</v>
      </c>
    </row>
    <row r="34">
      <c r="A34" s="4" t="inlineStr">
        <is>
          <t>Stock-based award activities and others</t>
        </is>
      </c>
      <c r="B34" s="6" t="n">
        <v>-99</v>
      </c>
      <c r="C34" s="6" t="n">
        <v>-95</v>
      </c>
      <c r="D34" s="6" t="n">
        <v>-51</v>
      </c>
    </row>
    <row r="35">
      <c r="A35" s="4" t="inlineStr">
        <is>
          <t>Repurchase of common stock</t>
        </is>
      </c>
      <c r="B35" s="6" t="n">
        <v>-100</v>
      </c>
      <c r="C35" s="6" t="n">
        <v>-4297</v>
      </c>
      <c r="D35" s="6" t="n">
        <v>-6249</v>
      </c>
    </row>
    <row r="36">
      <c r="A36" s="4" t="inlineStr">
        <is>
          <t>Cash dividends paid</t>
        </is>
      </c>
      <c r="B36" s="6" t="n">
        <v>-1037</v>
      </c>
      <c r="C36" s="6" t="n">
        <v>-1037</v>
      </c>
      <c r="D36" s="6" t="n">
        <v>-938</v>
      </c>
    </row>
    <row r="37">
      <c r="A37" s="4" t="inlineStr">
        <is>
          <t>Collateral withdrawn for derivative instruments</t>
        </is>
      </c>
      <c r="B37" s="6" t="n">
        <v>-200</v>
      </c>
      <c r="C37" s="6" t="n">
        <v>200</v>
      </c>
      <c r="D37" s="6" t="n">
        <v>0</v>
      </c>
    </row>
    <row r="38">
      <c r="A38" s="4" t="inlineStr">
        <is>
          <t>Settlement of cash flow hedges</t>
        </is>
      </c>
      <c r="B38" s="6" t="n">
        <v>-3</v>
      </c>
      <c r="C38" s="4" t="inlineStr">
        <is>
          <t xml:space="preserve"> </t>
        </is>
      </c>
      <c r="D38" s="4" t="inlineStr">
        <is>
          <t xml:space="preserve"> </t>
        </is>
      </c>
    </row>
    <row r="39">
      <c r="A39" s="4" t="inlineStr">
        <is>
          <t>Settlement of cash flow hedges</t>
        </is>
      </c>
      <c r="B39" s="4" t="inlineStr">
        <is>
          <t xml:space="preserve"> </t>
        </is>
      </c>
      <c r="C39" s="6" t="n">
        <v>79</v>
      </c>
      <c r="D39" s="6" t="n">
        <v>0</v>
      </c>
    </row>
    <row r="40">
      <c r="A40" s="4" t="inlineStr">
        <is>
          <t>Net cash used in financing activities</t>
        </is>
      </c>
      <c r="B40" s="6" t="n">
        <v>-2894</v>
      </c>
      <c r="C40" s="6" t="n">
        <v>-2068</v>
      </c>
      <c r="D40" s="6" t="n">
        <v>-5962</v>
      </c>
    </row>
    <row r="41">
      <c r="A41" s="4" t="inlineStr">
        <is>
          <t>Increase (decrease) in cash, cash equivalents and restricted cash</t>
        </is>
      </c>
      <c r="B41" s="6" t="n">
        <v>87</v>
      </c>
      <c r="C41" s="6" t="n">
        <v>-1154</v>
      </c>
      <c r="D41" s="6" t="n">
        <v>-565</v>
      </c>
    </row>
    <row r="42">
      <c r="A42" s="4" t="inlineStr">
        <is>
          <t>Cash, cash equivalents and restricted cash at beginning of period</t>
        </is>
      </c>
      <c r="B42" s="6" t="n">
        <v>3145</v>
      </c>
      <c r="C42" s="6" t="n">
        <v>4299</v>
      </c>
      <c r="D42" s="6" t="n">
        <v>4864</v>
      </c>
    </row>
    <row r="43">
      <c r="A43" s="4" t="inlineStr">
        <is>
          <t>Cash, cash equivalents and restricted cash at end of period</t>
        </is>
      </c>
      <c r="B43" s="6" t="n">
        <v>3232</v>
      </c>
      <c r="C43" s="6" t="n">
        <v>3145</v>
      </c>
      <c r="D43" s="6" t="n">
        <v>4299</v>
      </c>
    </row>
    <row r="44">
      <c r="A44" s="3" t="inlineStr">
        <is>
          <t>Supplemental cash flow disclosures:</t>
        </is>
      </c>
      <c r="B44" s="4" t="inlineStr">
        <is>
          <t xml:space="preserve"> </t>
        </is>
      </c>
      <c r="C44" s="4" t="inlineStr">
        <is>
          <t xml:space="preserve"> </t>
        </is>
      </c>
      <c r="D44" s="4" t="inlineStr">
        <is>
          <t xml:space="preserve"> </t>
        </is>
      </c>
    </row>
    <row r="45">
      <c r="A45" s="4" t="inlineStr">
        <is>
          <t>Income taxes paid, net of refunds</t>
        </is>
      </c>
      <c r="B45" s="6" t="n">
        <v>398</v>
      </c>
      <c r="C45" s="6" t="n">
        <v>749</v>
      </c>
      <c r="D45" s="6" t="n">
        <v>1548</v>
      </c>
    </row>
    <row r="46">
      <c r="A46" s="4" t="inlineStr">
        <is>
          <t>Interest expense paid</t>
        </is>
      </c>
      <c r="B46" s="5" t="n">
        <v>548</v>
      </c>
      <c r="C46" s="5" t="n">
        <v>305</v>
      </c>
      <c r="D46" s="5" t="n">
        <v>2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and Post-Retirement Benefit Plans - Retirement Incentive Program (Narrative) (Details) - USD ($) $ in Thousands</t>
        </is>
      </c>
      <c r="B1" s="2" t="inlineStr">
        <is>
          <t>1 Months Ended</t>
        </is>
      </c>
      <c r="C1" s="2" t="inlineStr">
        <is>
          <t>12 Months Ended</t>
        </is>
      </c>
    </row>
    <row r="2">
      <c r="B2" s="2" t="inlineStr">
        <is>
          <t>Jan. 31, 2023</t>
        </is>
      </c>
      <c r="C2" s="2" t="inlineStr">
        <is>
          <t>Oct. 31, 2023</t>
        </is>
      </c>
      <c r="D2" s="2" t="inlineStr">
        <is>
          <t>Oct. 31, 2022</t>
        </is>
      </c>
      <c r="E2" s="2" t="inlineStr">
        <is>
          <t>Oct.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ligible age with 10 years of service</t>
        </is>
      </c>
      <c r="B4" s="4" t="inlineStr">
        <is>
          <t>55 years</t>
        </is>
      </c>
      <c r="C4" s="4" t="inlineStr">
        <is>
          <t xml:space="preserve"> </t>
        </is>
      </c>
      <c r="D4" s="4" t="inlineStr">
        <is>
          <t xml:space="preserve"> </t>
        </is>
      </c>
      <c r="E4" s="4" t="inlineStr">
        <is>
          <t xml:space="preserve"> </t>
        </is>
      </c>
    </row>
    <row r="5">
      <c r="A5" s="4" t="inlineStr">
        <is>
          <t>EER benefit, minimum</t>
        </is>
      </c>
      <c r="B5" s="4" t="inlineStr">
        <is>
          <t xml:space="preserve"> </t>
        </is>
      </c>
      <c r="C5" s="4" t="inlineStr">
        <is>
          <t>91 days</t>
        </is>
      </c>
      <c r="D5" s="4" t="inlineStr">
        <is>
          <t xml:space="preserve"> </t>
        </is>
      </c>
      <c r="E5" s="4" t="inlineStr">
        <is>
          <t xml:space="preserve"> </t>
        </is>
      </c>
    </row>
    <row r="6">
      <c r="A6" s="4" t="inlineStr">
        <is>
          <t>EER benefit, maximum</t>
        </is>
      </c>
      <c r="B6" s="4" t="inlineStr">
        <is>
          <t xml:space="preserve"> </t>
        </is>
      </c>
      <c r="C6" s="4" t="inlineStr">
        <is>
          <t>364 days</t>
        </is>
      </c>
      <c r="D6" s="4" t="inlineStr">
        <is>
          <t xml:space="preserve"> </t>
        </is>
      </c>
      <c r="E6" s="4" t="inlineStr">
        <is>
          <t xml:space="preserve"> </t>
        </is>
      </c>
    </row>
    <row r="7">
      <c r="A7" s="4" t="inlineStr">
        <is>
          <t>Health care coverage extension period</t>
        </is>
      </c>
      <c r="B7" s="4" t="inlineStr">
        <is>
          <t>36 months</t>
        </is>
      </c>
      <c r="C7" s="4" t="inlineStr">
        <is>
          <t xml:space="preserve"> </t>
        </is>
      </c>
      <c r="D7" s="4" t="inlineStr">
        <is>
          <t xml:space="preserve"> </t>
        </is>
      </c>
      <c r="E7" s="4" t="inlineStr">
        <is>
          <t xml:space="preserve"> </t>
        </is>
      </c>
    </row>
    <row r="8">
      <c r="A8" s="4" t="inlineStr">
        <is>
          <t>Maximum employer credits</t>
        </is>
      </c>
      <c r="B8" s="5" t="n">
        <v>12</v>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5" t="n">
        <v>444000</v>
      </c>
      <c r="D10" s="5" t="n">
        <v>193000</v>
      </c>
      <c r="E10" s="5" t="n">
        <v>229000</v>
      </c>
    </row>
    <row r="11">
      <c r="A11" s="4" t="inlineStr">
        <is>
          <t>Other charges</t>
        </is>
      </c>
      <c r="B11" s="4" t="inlineStr">
        <is>
          <t xml:space="preserve"> </t>
        </is>
      </c>
      <c r="C11" s="6" t="n">
        <v>83000</v>
      </c>
      <c r="D11" s="5" t="n">
        <v>25000</v>
      </c>
      <c r="E11" s="5" t="n">
        <v>22000</v>
      </c>
    </row>
    <row r="12">
      <c r="A12" s="4" t="inlineStr">
        <is>
          <t>United States | Defined Benefit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Defined Benefit Plan, Expected Future Employer Contributions, Next Fiscal Year</t>
        </is>
      </c>
      <c r="B14" s="4" t="inlineStr">
        <is>
          <t xml:space="preserve"> </t>
        </is>
      </c>
      <c r="C14" s="6" t="n">
        <v>31000</v>
      </c>
      <c r="D14" s="4" t="inlineStr">
        <is>
          <t xml:space="preserve"> </t>
        </is>
      </c>
      <c r="E14" s="4" t="inlineStr">
        <is>
          <t xml:space="preserve"> </t>
        </is>
      </c>
    </row>
    <row r="15">
      <c r="A15" s="4" t="inlineStr">
        <is>
          <t>Special Termination Benefits | Fiscal 2023 Plan</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4" t="inlineStr">
        <is>
          <t xml:space="preserve"> </t>
        </is>
      </c>
      <c r="C17" s="6" t="n">
        <v>105000</v>
      </c>
      <c r="D17" s="4" t="inlineStr">
        <is>
          <t xml:space="preserve"> </t>
        </is>
      </c>
      <c r="E17" s="4" t="inlineStr">
        <is>
          <t xml:space="preserve"> </t>
        </is>
      </c>
    </row>
    <row r="18">
      <c r="A18" s="4" t="inlineStr">
        <is>
          <t>Other charges</t>
        </is>
      </c>
      <c r="B18" s="4" t="inlineStr">
        <is>
          <t xml:space="preserve"> </t>
        </is>
      </c>
      <c r="C18" s="5" t="n">
        <v>340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Benefit Plans - Future Contributions and Funding Policy (Narrative) (Details) $ in Millions</t>
        </is>
      </c>
      <c r="B1" s="2" t="inlineStr">
        <is>
          <t>Oct. 31, 2023 USD ($)</t>
        </is>
      </c>
    </row>
    <row r="2">
      <c r="A2" s="4" t="inlineStr">
        <is>
          <t>Post-Retirement Benefit Plans</t>
        </is>
      </c>
      <c r="B2" s="4" t="inlineStr">
        <is>
          <t xml:space="preserve"> </t>
        </is>
      </c>
    </row>
    <row r="3">
      <c r="A3" s="3" t="inlineStr">
        <is>
          <t>Defined Benefit Plans and Other Postretirement Benefit Plans Table Text Block [Line Items]</t>
        </is>
      </c>
      <c r="B3" s="4" t="inlineStr">
        <is>
          <t xml:space="preserve"> </t>
        </is>
      </c>
    </row>
    <row r="4">
      <c r="A4" s="4" t="inlineStr">
        <is>
          <t>Employer contributions</t>
        </is>
      </c>
      <c r="B4" s="5" t="n">
        <v>3</v>
      </c>
    </row>
    <row r="5">
      <c r="A5" s="4" t="inlineStr">
        <is>
          <t>Non-U.S. | Defined Benefit Plans</t>
        </is>
      </c>
      <c r="B5" s="4" t="inlineStr">
        <is>
          <t xml:space="preserve"> </t>
        </is>
      </c>
    </row>
    <row r="6">
      <c r="A6" s="3" t="inlineStr">
        <is>
          <t>Defined Benefit Plans and Other Postretirement Benefit Plans Table Text Block [Line Items]</t>
        </is>
      </c>
      <c r="B6" s="4" t="inlineStr">
        <is>
          <t xml:space="preserve"> </t>
        </is>
      </c>
    </row>
    <row r="7">
      <c r="A7" s="4" t="inlineStr">
        <is>
          <t>Employer contributions</t>
        </is>
      </c>
      <c r="B7" s="6" t="n">
        <v>45</v>
      </c>
    </row>
    <row r="8">
      <c r="A8" s="4" t="inlineStr">
        <is>
          <t>U.S. | Defined Benefit Plans</t>
        </is>
      </c>
      <c r="B8" s="4" t="inlineStr">
        <is>
          <t xml:space="preserve"> </t>
        </is>
      </c>
    </row>
    <row r="9">
      <c r="A9" s="3" t="inlineStr">
        <is>
          <t>Defined Benefit Plans and Other Postretirement Benefit Plans Table Text Block [Line Items]</t>
        </is>
      </c>
      <c r="B9" s="4" t="inlineStr">
        <is>
          <t xml:space="preserve"> </t>
        </is>
      </c>
    </row>
    <row r="10">
      <c r="A10" s="4" t="inlineStr">
        <is>
          <t>Employer contributions</t>
        </is>
      </c>
      <c r="B10" s="5" t="n">
        <v>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Benefit Plans - Schedule of Estimated Future Benefits Payments for Retirement and Post-Retirement Plans (Details) $ in Millions</t>
        </is>
      </c>
      <c r="B1" s="2" t="inlineStr">
        <is>
          <t>Oct. 31, 2023 USD ($)</t>
        </is>
      </c>
    </row>
    <row r="2">
      <c r="A2" s="4" t="inlineStr">
        <is>
          <t>Post-Retirement Benefit Plans</t>
        </is>
      </c>
      <c r="B2" s="4" t="inlineStr">
        <is>
          <t xml:space="preserve"> </t>
        </is>
      </c>
    </row>
    <row r="3">
      <c r="A3" s="3" t="inlineStr">
        <is>
          <t>Fiscal year</t>
        </is>
      </c>
      <c r="B3" s="4" t="inlineStr">
        <is>
          <t xml:space="preserve"> </t>
        </is>
      </c>
    </row>
    <row r="4">
      <c r="A4" s="4" t="inlineStr">
        <is>
          <t>2024</t>
        </is>
      </c>
      <c r="B4" s="5" t="n">
        <v>39</v>
      </c>
    </row>
    <row r="5">
      <c r="A5" s="4" t="inlineStr">
        <is>
          <t>2025</t>
        </is>
      </c>
      <c r="B5" s="6" t="n">
        <v>37</v>
      </c>
    </row>
    <row r="6">
      <c r="A6" s="4" t="inlineStr">
        <is>
          <t>2026</t>
        </is>
      </c>
      <c r="B6" s="6" t="n">
        <v>32</v>
      </c>
    </row>
    <row r="7">
      <c r="A7" s="4" t="inlineStr">
        <is>
          <t>2027</t>
        </is>
      </c>
      <c r="B7" s="6" t="n">
        <v>27</v>
      </c>
    </row>
    <row r="8">
      <c r="A8" s="4" t="inlineStr">
        <is>
          <t>2028</t>
        </is>
      </c>
      <c r="B8" s="6" t="n">
        <v>26</v>
      </c>
    </row>
    <row r="9">
      <c r="A9" s="4" t="inlineStr">
        <is>
          <t>Next five fiscal years to October 31, 2033</t>
        </is>
      </c>
      <c r="B9" s="6" t="n">
        <v>126</v>
      </c>
    </row>
    <row r="10">
      <c r="A10" s="4" t="inlineStr">
        <is>
          <t>U.S. | Defined Benefit Plans</t>
        </is>
      </c>
      <c r="B10" s="4" t="inlineStr">
        <is>
          <t xml:space="preserve"> </t>
        </is>
      </c>
    </row>
    <row r="11">
      <c r="A11" s="3" t="inlineStr">
        <is>
          <t>Fiscal year</t>
        </is>
      </c>
      <c r="B11" s="4" t="inlineStr">
        <is>
          <t xml:space="preserve"> </t>
        </is>
      </c>
    </row>
    <row r="12">
      <c r="A12" s="4" t="inlineStr">
        <is>
          <t>2024</t>
        </is>
      </c>
      <c r="B12" s="6" t="n">
        <v>326</v>
      </c>
    </row>
    <row r="13">
      <c r="A13" s="4" t="inlineStr">
        <is>
          <t>2025</t>
        </is>
      </c>
      <c r="B13" s="6" t="n">
        <v>337</v>
      </c>
    </row>
    <row r="14">
      <c r="A14" s="4" t="inlineStr">
        <is>
          <t>2026</t>
        </is>
      </c>
      <c r="B14" s="6" t="n">
        <v>338</v>
      </c>
    </row>
    <row r="15">
      <c r="A15" s="4" t="inlineStr">
        <is>
          <t>2027</t>
        </is>
      </c>
      <c r="B15" s="6" t="n">
        <v>340</v>
      </c>
    </row>
    <row r="16">
      <c r="A16" s="4" t="inlineStr">
        <is>
          <t>2028</t>
        </is>
      </c>
      <c r="B16" s="6" t="n">
        <v>343</v>
      </c>
    </row>
    <row r="17">
      <c r="A17" s="4" t="inlineStr">
        <is>
          <t>Next five fiscal years to October 31, 2033</t>
        </is>
      </c>
      <c r="B17" s="6" t="n">
        <v>1597</v>
      </c>
    </row>
    <row r="18">
      <c r="A18" s="4" t="inlineStr">
        <is>
          <t>Non-U.S. | Defined Benefit Plans</t>
        </is>
      </c>
      <c r="B18" s="4" t="inlineStr">
        <is>
          <t xml:space="preserve"> </t>
        </is>
      </c>
    </row>
    <row r="19">
      <c r="A19" s="3" t="inlineStr">
        <is>
          <t>Fiscal year</t>
        </is>
      </c>
      <c r="B19" s="4" t="inlineStr">
        <is>
          <t xml:space="preserve"> </t>
        </is>
      </c>
    </row>
    <row r="20">
      <c r="A20" s="4" t="inlineStr">
        <is>
          <t>2024</t>
        </is>
      </c>
      <c r="B20" s="6" t="n">
        <v>72</v>
      </c>
    </row>
    <row r="21">
      <c r="A21" s="4" t="inlineStr">
        <is>
          <t>2025</t>
        </is>
      </c>
      <c r="B21" s="6" t="n">
        <v>52</v>
      </c>
    </row>
    <row r="22">
      <c r="A22" s="4" t="inlineStr">
        <is>
          <t>2026</t>
        </is>
      </c>
      <c r="B22" s="6" t="n">
        <v>55</v>
      </c>
    </row>
    <row r="23">
      <c r="A23" s="4" t="inlineStr">
        <is>
          <t>2027</t>
        </is>
      </c>
      <c r="B23" s="6" t="n">
        <v>59</v>
      </c>
    </row>
    <row r="24">
      <c r="A24" s="4" t="inlineStr">
        <is>
          <t>2028</t>
        </is>
      </c>
      <c r="B24" s="6" t="n">
        <v>46</v>
      </c>
    </row>
    <row r="25">
      <c r="A25" s="4" t="inlineStr">
        <is>
          <t>Next five fiscal years to October 31, 2033</t>
        </is>
      </c>
      <c r="B25" s="5" t="n">
        <v>3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and the Resulting Tax Benefits (Details) - USD ($) $ in Millions</t>
        </is>
      </c>
      <c r="B1" s="2" t="inlineStr">
        <is>
          <t>12 Months Ended</t>
        </is>
      </c>
    </row>
    <row r="2">
      <c r="B2" s="2" t="inlineStr">
        <is>
          <t>Oct. 31, 2023</t>
        </is>
      </c>
      <c r="C2" s="2" t="inlineStr">
        <is>
          <t>Oct. 31, 2022</t>
        </is>
      </c>
      <c r="D2" s="2" t="inlineStr">
        <is>
          <t>Oct.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438</v>
      </c>
      <c r="C4" s="5" t="n">
        <v>343</v>
      </c>
      <c r="D4" s="5" t="n">
        <v>330</v>
      </c>
    </row>
    <row r="5">
      <c r="A5" s="4" t="inlineStr">
        <is>
          <t>Income tax benefit</t>
        </is>
      </c>
      <c r="B5" s="6" t="n">
        <v>-72</v>
      </c>
      <c r="C5" s="6" t="n">
        <v>-59</v>
      </c>
      <c r="D5" s="6" t="n">
        <v>-52</v>
      </c>
    </row>
    <row r="6">
      <c r="A6" s="4" t="inlineStr">
        <is>
          <t>Stock-based compensation expense, net of tax</t>
        </is>
      </c>
      <c r="B6" s="5" t="n">
        <v>366</v>
      </c>
      <c r="C6" s="5" t="n">
        <v>284</v>
      </c>
      <c r="D6" s="5" t="n">
        <v>2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and Related Income Tax Benefits for Continuing Operations (Narrative) (Details) - 2011 ESPP - USD ($) $ in Millions</t>
        </is>
      </c>
      <c r="B1" s="2" t="inlineStr">
        <is>
          <t>12 Months Ended</t>
        </is>
      </c>
    </row>
    <row r="2">
      <c r="B2" s="2" t="inlineStr">
        <is>
          <t>Oct. 31, 2023</t>
        </is>
      </c>
      <c r="C2" s="2" t="inlineStr">
        <is>
          <t>Oct. 31, 2022</t>
        </is>
      </c>
      <c r="D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rom option exercises and purchases</t>
        </is>
      </c>
      <c r="B4" s="5" t="n">
        <v>51</v>
      </c>
      <c r="C4" s="5" t="n">
        <v>53</v>
      </c>
      <c r="D4" s="5" t="n">
        <v>55</v>
      </c>
    </row>
    <row r="5">
      <c r="A5" s="4" t="inlineStr">
        <is>
          <t>Benefit realized for tax deduction from option exercises</t>
        </is>
      </c>
      <c r="B5" s="5" t="n">
        <v>2</v>
      </c>
      <c r="C5" s="5" t="n">
        <v>4</v>
      </c>
      <c r="D5" s="5" t="n">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Based Incentive Compensation Plans (Narrative) (Details) shares in Millions</t>
        </is>
      </c>
      <c r="B1" s="2" t="inlineStr">
        <is>
          <t>12 Months Ended</t>
        </is>
      </c>
    </row>
    <row r="2">
      <c r="B2" s="2" t="inlineStr">
        <is>
          <t>Oct. 31, 2023 shares</t>
        </is>
      </c>
    </row>
    <row r="3">
      <c r="A3" s="4" t="inlineStr">
        <is>
          <t>Cash-settled awards and restricted stock awards | Minimum</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1 year</t>
        </is>
      </c>
    </row>
    <row r="6">
      <c r="A6" s="4" t="inlineStr">
        <is>
          <t>Cash-settled awards and restricted stock awards | 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3 years</t>
        </is>
      </c>
    </row>
    <row r="9">
      <c r="A9" s="4" t="inlineStr">
        <is>
          <t>Stock Options | Minimum</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3 years</t>
        </is>
      </c>
    </row>
    <row r="12">
      <c r="A12" s="4" t="inlineStr">
        <is>
          <t>Stock Options | Maximum</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4 years</t>
        </is>
      </c>
    </row>
    <row r="15">
      <c r="A15" s="4" t="inlineStr">
        <is>
          <t>2004 Plan</t>
        </is>
      </c>
      <c r="B15" s="4" t="inlineStr">
        <is>
          <t xml:space="preserve"> </t>
        </is>
      </c>
    </row>
    <row r="16">
      <c r="A16" s="3" t="inlineStr">
        <is>
          <t>Share-based Compensation Arrangement by Share-based Payment Award [Line Items]</t>
        </is>
      </c>
      <c r="B16" s="4" t="inlineStr">
        <is>
          <t xml:space="preserve"> </t>
        </is>
      </c>
    </row>
    <row r="17">
      <c r="A17" s="4" t="inlineStr">
        <is>
          <t>Stock authorized for issuance (in shares)</t>
        </is>
      </c>
      <c r="B17" s="11" t="n">
        <v>623.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 Weighted-Average Fair Value and Assumptions Used to Measure Fair Value of Restricted Stock Units (Details) - Restricted Stock Units</t>
        </is>
      </c>
      <c r="B1" s="2" t="inlineStr">
        <is>
          <t>12 Months Ended</t>
        </is>
      </c>
    </row>
    <row r="2">
      <c r="B2" s="2" t="inlineStr">
        <is>
          <t>Oct. 31, 2023</t>
        </is>
      </c>
      <c r="C2" s="2" t="inlineStr">
        <is>
          <t>Oct. 31, 2022</t>
        </is>
      </c>
      <c r="D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as a percent)</t>
        </is>
      </c>
      <c r="B4" s="10" t="n">
        <v>0.444</v>
      </c>
      <c r="C4" s="10" t="n">
        <v>0.416</v>
      </c>
      <c r="D4" s="9" t="n">
        <v>0.41</v>
      </c>
    </row>
    <row r="5">
      <c r="A5" s="4" t="inlineStr">
        <is>
          <t>Risk-free interest rate (as a percent)</t>
        </is>
      </c>
      <c r="B5" s="9" t="n">
        <v>0.04</v>
      </c>
      <c r="C5" s="9" t="n">
        <v>0.01</v>
      </c>
      <c r="D5" s="10" t="n">
        <v>0.002</v>
      </c>
    </row>
    <row r="6">
      <c r="A6" s="4" t="inlineStr">
        <is>
          <t>Expected term in years</t>
        </is>
      </c>
      <c r="B6" s="4" t="inlineStr">
        <is>
          <t>2 years 10 months 24 days</t>
        </is>
      </c>
      <c r="C6" s="4" t="inlineStr">
        <is>
          <t>2 years 10 months 24 days</t>
        </is>
      </c>
      <c r="D6" s="4" t="inlineStr">
        <is>
          <t>2 years 10 months 24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ctivity (Details) - Restricted Stock Units - $ / shares shares in Thousands</t>
        </is>
      </c>
      <c r="B1" s="2" t="inlineStr">
        <is>
          <t>12 Months Ended</t>
        </is>
      </c>
    </row>
    <row r="2">
      <c r="B2" s="2" t="inlineStr">
        <is>
          <t>Oct. 31, 2023</t>
        </is>
      </c>
      <c r="C2" s="2" t="inlineStr">
        <is>
          <t>Oct. 31, 2022</t>
        </is>
      </c>
      <c r="D2" s="2" t="inlineStr">
        <is>
          <t>Oct. 31, 2021</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28688</v>
      </c>
      <c r="C4" s="6" t="n">
        <v>30197</v>
      </c>
      <c r="D4" s="6" t="n">
        <v>29831</v>
      </c>
    </row>
    <row r="5">
      <c r="A5" s="4" t="inlineStr">
        <is>
          <t>Granted (in shares)</t>
        </is>
      </c>
      <c r="B5" s="6" t="n">
        <v>18500</v>
      </c>
      <c r="C5" s="6" t="n">
        <v>15337</v>
      </c>
      <c r="D5" s="6" t="n">
        <v>15517</v>
      </c>
    </row>
    <row r="6">
      <c r="A6" s="4" t="inlineStr">
        <is>
          <t>Vested (in shares)</t>
        </is>
      </c>
      <c r="B6" s="6" t="n">
        <v>-15291</v>
      </c>
      <c r="C6" s="6" t="n">
        <v>-14168</v>
      </c>
      <c r="D6" s="6" t="n">
        <v>-13374</v>
      </c>
    </row>
    <row r="7">
      <c r="A7" s="4" t="inlineStr">
        <is>
          <t>Forfeited (in shares)</t>
        </is>
      </c>
      <c r="B7" s="6" t="n">
        <v>-1688</v>
      </c>
      <c r="C7" s="6" t="n">
        <v>-2678</v>
      </c>
      <c r="D7" s="6" t="n">
        <v>-1777</v>
      </c>
    </row>
    <row r="8">
      <c r="A8" s="4" t="inlineStr">
        <is>
          <t>Outstanding at end of year (in shares)</t>
        </is>
      </c>
      <c r="B8" s="6" t="n">
        <v>30209</v>
      </c>
      <c r="C8" s="6" t="n">
        <v>28688</v>
      </c>
      <c r="D8" s="6" t="n">
        <v>30197</v>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at beginning of year (in dollars per share)</t>
        </is>
      </c>
      <c r="B10" s="5" t="n">
        <v>30</v>
      </c>
      <c r="C10" s="5" t="n">
        <v>23</v>
      </c>
      <c r="D10" s="5" t="n">
        <v>21</v>
      </c>
    </row>
    <row r="11">
      <c r="A11" s="4" t="inlineStr">
        <is>
          <t>Granted (in dollars per share)</t>
        </is>
      </c>
      <c r="B11" s="6" t="n">
        <v>31</v>
      </c>
      <c r="C11" s="6" t="n">
        <v>36</v>
      </c>
      <c r="D11" s="6" t="n">
        <v>25</v>
      </c>
    </row>
    <row r="12">
      <c r="A12" s="4" t="inlineStr">
        <is>
          <t>Vested (in dollars per share)</t>
        </is>
      </c>
      <c r="B12" s="6" t="n">
        <v>29</v>
      </c>
      <c r="C12" s="6" t="n">
        <v>22</v>
      </c>
      <c r="D12" s="6" t="n">
        <v>21</v>
      </c>
    </row>
    <row r="13">
      <c r="A13" s="4" t="inlineStr">
        <is>
          <t>Forfeited (in dollars per share)</t>
        </is>
      </c>
      <c r="B13" s="6" t="n">
        <v>31</v>
      </c>
      <c r="C13" s="6" t="n">
        <v>25</v>
      </c>
      <c r="D13" s="6" t="n">
        <v>22</v>
      </c>
    </row>
    <row r="14">
      <c r="A14" s="4" t="inlineStr">
        <is>
          <t>Outstanding at end of year (in dollars per share)</t>
        </is>
      </c>
      <c r="B14" s="5" t="n">
        <v>31</v>
      </c>
      <c r="C14" s="5" t="n">
        <v>30</v>
      </c>
      <c r="D14" s="5" t="n">
        <v>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Units (Narrative) (Details) - Restricted Stock Units - USD ($) $ in Millions</t>
        </is>
      </c>
      <c r="B1" s="2" t="inlineStr">
        <is>
          <t>12 Months Ended</t>
        </is>
      </c>
    </row>
    <row r="2">
      <c r="B2" s="2" t="inlineStr">
        <is>
          <t>Oct. 31, 2023</t>
        </is>
      </c>
      <c r="C2" s="2" t="inlineStr">
        <is>
          <t>Oct. 31, 2022</t>
        </is>
      </c>
      <c r="D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grant date fair value of restricted stock awards vested</t>
        </is>
      </c>
      <c r="B4" s="5" t="n">
        <v>442</v>
      </c>
      <c r="C4" s="5" t="n">
        <v>314</v>
      </c>
      <c r="D4" s="5" t="n">
        <v>278</v>
      </c>
    </row>
    <row r="5">
      <c r="A5" s="4" t="inlineStr">
        <is>
          <t>Unrecognized pre-tax stock-based compensation expense related to non-vested restricted stock awards</t>
        </is>
      </c>
      <c r="B5" s="5" t="n">
        <v>403</v>
      </c>
      <c r="C5" s="4" t="inlineStr">
        <is>
          <t xml:space="preserve"> </t>
        </is>
      </c>
      <c r="D5" s="4" t="inlineStr">
        <is>
          <t xml:space="preserve"> </t>
        </is>
      </c>
    </row>
    <row r="6">
      <c r="A6" s="4" t="inlineStr">
        <is>
          <t>Remaining weighted-average vesting period</t>
        </is>
      </c>
      <c r="B6" s="4" t="inlineStr">
        <is>
          <t>1 year 4 months 24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Compensation - Weighted-Average Fair Value and Assumptions Used to Measure Fair Value of Stock Options (Details) - Stock Options - $ / shares</t>
        </is>
      </c>
      <c r="B1" s="2" t="inlineStr">
        <is>
          <t>12 Months Ended</t>
        </is>
      </c>
    </row>
    <row r="2">
      <c r="B2" s="2" t="inlineStr">
        <is>
          <t>Oct. 31, 2023</t>
        </is>
      </c>
      <c r="C2" s="2" t="inlineStr">
        <is>
          <t>Oct. 31, 2022</t>
        </is>
      </c>
      <c r="D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in dollars per share)</t>
        </is>
      </c>
      <c r="B4" s="5" t="n">
        <v>9</v>
      </c>
      <c r="C4" s="5" t="n">
        <v>11</v>
      </c>
      <c r="D4" s="5" t="n">
        <v>6</v>
      </c>
    </row>
    <row r="5">
      <c r="A5" s="4" t="inlineStr">
        <is>
          <t>Expected volatility (as a percent)</t>
        </is>
      </c>
      <c r="B5" s="10" t="n">
        <v>0.369</v>
      </c>
      <c r="C5" s="10" t="n">
        <v>0.347</v>
      </c>
      <c r="D5" s="10" t="n">
        <v>0.359</v>
      </c>
    </row>
    <row r="6">
      <c r="A6" s="4" t="inlineStr">
        <is>
          <t>Risk-free interest rate (as a percent)</t>
        </is>
      </c>
      <c r="B6" s="10" t="n">
        <v>0.034</v>
      </c>
      <c r="C6" s="10" t="n">
        <v>0.015</v>
      </c>
      <c r="D6" s="9" t="n">
        <v>0.01</v>
      </c>
    </row>
    <row r="7">
      <c r="A7" s="4" t="inlineStr">
        <is>
          <t>Expected dividend yield (percent)</t>
        </is>
      </c>
      <c r="B7" s="10" t="n">
        <v>0.035</v>
      </c>
      <c r="C7" s="10" t="n">
        <v>0.027</v>
      </c>
      <c r="D7" s="10" t="n">
        <v>0.032</v>
      </c>
    </row>
    <row r="8">
      <c r="A8" s="4" t="inlineStr">
        <is>
          <t>Expected performance period</t>
        </is>
      </c>
      <c r="B8" s="4" t="inlineStr">
        <is>
          <t>5 years 9 months 18 days</t>
        </is>
      </c>
      <c r="C8" s="4" t="inlineStr">
        <is>
          <t>6 years</t>
        </is>
      </c>
      <c r="D8" s="4" t="inlineStr">
        <is>
          <t>5 years 6 months</t>
        </is>
      </c>
    </row>
    <row r="9">
      <c r="A9" s="4" t="inlineStr">
        <is>
          <t>Historical volatility</t>
        </is>
      </c>
      <c r="B9" s="9" t="n">
        <v>0.5</v>
      </c>
      <c r="C9" s="4" t="inlineStr">
        <is>
          <t xml:space="preserve"> </t>
        </is>
      </c>
      <c r="D9" s="4" t="inlineStr">
        <is>
          <t xml:space="preserve"> </t>
        </is>
      </c>
    </row>
    <row r="10">
      <c r="A10" s="4" t="inlineStr">
        <is>
          <t>Implied volatility</t>
        </is>
      </c>
      <c r="B10" s="9" t="n">
        <v>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Deficit - USD ($) shares in Thousands, $ in Million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alance (in shares) at Oct. 31, 2020</t>
        </is>
      </c>
      <c r="B2" s="4" t="inlineStr">
        <is>
          <t xml:space="preserve"> </t>
        </is>
      </c>
      <c r="C2" s="6" t="n">
        <v>1303927</v>
      </c>
      <c r="D2" s="4" t="inlineStr">
        <is>
          <t xml:space="preserve"> </t>
        </is>
      </c>
      <c r="E2" s="4" t="inlineStr">
        <is>
          <t xml:space="preserve"> </t>
        </is>
      </c>
      <c r="F2" s="4" t="inlineStr">
        <is>
          <t xml:space="preserve"> </t>
        </is>
      </c>
    </row>
    <row r="3">
      <c r="A3" s="4" t="inlineStr">
        <is>
          <t>Balance at beginning of period at Oct. 31, 2020</t>
        </is>
      </c>
      <c r="B3" s="5" t="n">
        <v>-2275</v>
      </c>
      <c r="C3" s="5" t="n">
        <v>13</v>
      </c>
      <c r="D3" s="5" t="n">
        <v>963</v>
      </c>
      <c r="E3" s="5" t="n">
        <v>-2008</v>
      </c>
      <c r="F3" s="5" t="n">
        <v>-12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6" t="n">
        <v>6541</v>
      </c>
      <c r="C5" s="4" t="inlineStr">
        <is>
          <t xml:space="preserve"> </t>
        </is>
      </c>
      <c r="D5" s="4" t="inlineStr">
        <is>
          <t xml:space="preserve"> </t>
        </is>
      </c>
      <c r="E5" s="6" t="n">
        <v>6541</v>
      </c>
      <c r="F5" s="4" t="inlineStr">
        <is>
          <t xml:space="preserve"> </t>
        </is>
      </c>
    </row>
    <row r="6">
      <c r="A6" s="4" t="inlineStr">
        <is>
          <t>Other comprehensive income (loss), net of taxes</t>
        </is>
      </c>
      <c r="B6" s="6" t="n">
        <v>998</v>
      </c>
      <c r="C6" s="4" t="inlineStr">
        <is>
          <t xml:space="preserve"> </t>
        </is>
      </c>
      <c r="D6" s="4" t="inlineStr">
        <is>
          <t xml:space="preserve"> </t>
        </is>
      </c>
      <c r="E6" s="4" t="inlineStr">
        <is>
          <t xml:space="preserve"> </t>
        </is>
      </c>
      <c r="F6" s="6" t="n">
        <v>998</v>
      </c>
    </row>
    <row r="7">
      <c r="A7" s="4" t="inlineStr">
        <is>
          <t>Comprehensive income</t>
        </is>
      </c>
      <c r="B7" s="6" t="n">
        <v>7539</v>
      </c>
      <c r="C7" s="4" t="inlineStr">
        <is>
          <t xml:space="preserve"> </t>
        </is>
      </c>
      <c r="D7" s="4" t="inlineStr">
        <is>
          <t xml:space="preserve"> </t>
        </is>
      </c>
      <c r="E7" s="4" t="inlineStr">
        <is>
          <t xml:space="preserve"> </t>
        </is>
      </c>
      <c r="F7" s="4" t="inlineStr">
        <is>
          <t xml:space="preserve"> </t>
        </is>
      </c>
    </row>
    <row r="8">
      <c r="A8" s="4" t="inlineStr">
        <is>
          <t>Issuance of common stock in connection with employee stock plans and other (in shares)</t>
        </is>
      </c>
      <c r="B8" s="4" t="inlineStr">
        <is>
          <t xml:space="preserve"> </t>
        </is>
      </c>
      <c r="C8" s="6" t="n">
        <v>11896</v>
      </c>
      <c r="D8" s="4" t="inlineStr">
        <is>
          <t xml:space="preserve"> </t>
        </is>
      </c>
      <c r="E8" s="4" t="inlineStr">
        <is>
          <t xml:space="preserve"> </t>
        </is>
      </c>
      <c r="F8" s="4" t="inlineStr">
        <is>
          <t xml:space="preserve"> </t>
        </is>
      </c>
    </row>
    <row r="9">
      <c r="A9" s="4" t="inlineStr">
        <is>
          <t>Issuance of common stock in connection with employee stock plans and other</t>
        </is>
      </c>
      <c r="B9" s="5" t="n">
        <v>-45</v>
      </c>
      <c r="C9" s="4" t="inlineStr">
        <is>
          <t xml:space="preserve"> </t>
        </is>
      </c>
      <c r="D9" s="6" t="n">
        <v>-45</v>
      </c>
      <c r="E9" s="4" t="inlineStr">
        <is>
          <t xml:space="preserve"> </t>
        </is>
      </c>
      <c r="F9" s="4" t="inlineStr">
        <is>
          <t xml:space="preserve"> </t>
        </is>
      </c>
    </row>
    <row r="10">
      <c r="A10" s="4" t="inlineStr">
        <is>
          <t>Repurchases of common stock (Note 12) (in shares)</t>
        </is>
      </c>
      <c r="B10" s="6" t="n">
        <v>-224000</v>
      </c>
      <c r="C10" s="6" t="n">
        <v>-223618</v>
      </c>
      <c r="D10" s="4" t="inlineStr">
        <is>
          <t xml:space="preserve"> </t>
        </is>
      </c>
      <c r="E10" s="4" t="inlineStr">
        <is>
          <t xml:space="preserve"> </t>
        </is>
      </c>
      <c r="F10" s="4" t="inlineStr">
        <is>
          <t xml:space="preserve"> </t>
        </is>
      </c>
    </row>
    <row r="11">
      <c r="A11" s="4" t="inlineStr">
        <is>
          <t>Repurchases of common stock (Note 12)</t>
        </is>
      </c>
      <c r="B11" s="5" t="n">
        <v>-6255</v>
      </c>
      <c r="C11" s="5" t="n">
        <v>-2</v>
      </c>
      <c r="D11" s="6" t="n">
        <v>-188</v>
      </c>
      <c r="E11" s="6" t="n">
        <v>-6065</v>
      </c>
      <c r="F11" s="4" t="inlineStr">
        <is>
          <t xml:space="preserve"> </t>
        </is>
      </c>
    </row>
    <row r="12">
      <c r="A12" s="4" t="inlineStr">
        <is>
          <t>Cash dividends</t>
        </is>
      </c>
      <c r="B12" s="6" t="n">
        <v>-938</v>
      </c>
      <c r="C12" s="4" t="inlineStr">
        <is>
          <t xml:space="preserve"> </t>
        </is>
      </c>
      <c r="D12" s="4" t="inlineStr">
        <is>
          <t xml:space="preserve"> </t>
        </is>
      </c>
      <c r="E12" s="6" t="n">
        <v>-938</v>
      </c>
      <c r="F12" s="4" t="inlineStr">
        <is>
          <t xml:space="preserve"> </t>
        </is>
      </c>
    </row>
    <row r="13">
      <c r="A13" s="4" t="inlineStr">
        <is>
          <t>Stock-based compensation expense</t>
        </is>
      </c>
      <c r="B13" s="6" t="n">
        <v>330</v>
      </c>
      <c r="C13" s="4" t="inlineStr">
        <is>
          <t xml:space="preserve"> </t>
        </is>
      </c>
      <c r="D13" s="6" t="n">
        <v>330</v>
      </c>
      <c r="E13" s="4" t="inlineStr">
        <is>
          <t xml:space="preserve"> </t>
        </is>
      </c>
      <c r="F13" s="4" t="inlineStr">
        <is>
          <t xml:space="preserve"> </t>
        </is>
      </c>
    </row>
    <row r="14">
      <c r="A14" s="4" t="inlineStr">
        <is>
          <t>Balance (in shares) at Oct. 31, 2021</t>
        </is>
      </c>
      <c r="B14" s="4" t="inlineStr">
        <is>
          <t xml:space="preserve"> </t>
        </is>
      </c>
      <c r="C14" s="6" t="n">
        <v>1092205</v>
      </c>
      <c r="D14" s="4" t="inlineStr">
        <is>
          <t xml:space="preserve"> </t>
        </is>
      </c>
      <c r="E14" s="4" t="inlineStr">
        <is>
          <t xml:space="preserve"> </t>
        </is>
      </c>
      <c r="F14" s="4" t="inlineStr">
        <is>
          <t xml:space="preserve"> </t>
        </is>
      </c>
    </row>
    <row r="15">
      <c r="A15" s="4" t="inlineStr">
        <is>
          <t>Balance at end of period at Oct. 31, 2021</t>
        </is>
      </c>
      <c r="B15" s="6" t="n">
        <v>-1644</v>
      </c>
      <c r="C15" s="5" t="n">
        <v>11</v>
      </c>
      <c r="D15" s="6" t="n">
        <v>1060</v>
      </c>
      <c r="E15" s="6" t="n">
        <v>-2470</v>
      </c>
      <c r="F15" s="6" t="n">
        <v>-24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earnings</t>
        </is>
      </c>
      <c r="B17" s="6" t="n">
        <v>3132</v>
      </c>
      <c r="C17" s="4" t="inlineStr">
        <is>
          <t xml:space="preserve"> </t>
        </is>
      </c>
      <c r="D17" s="4" t="inlineStr">
        <is>
          <t xml:space="preserve"> </t>
        </is>
      </c>
      <c r="E17" s="6" t="n">
        <v>3132</v>
      </c>
      <c r="F17" s="4" t="inlineStr">
        <is>
          <t xml:space="preserve"> </t>
        </is>
      </c>
    </row>
    <row r="18">
      <c r="A18" s="4" t="inlineStr">
        <is>
          <t>Other comprehensive income (loss), net of taxes</t>
        </is>
      </c>
      <c r="B18" s="6" t="n">
        <v>530</v>
      </c>
      <c r="C18" s="4" t="inlineStr">
        <is>
          <t xml:space="preserve"> </t>
        </is>
      </c>
      <c r="D18" s="4" t="inlineStr">
        <is>
          <t xml:space="preserve"> </t>
        </is>
      </c>
      <c r="E18" s="4" t="inlineStr">
        <is>
          <t xml:space="preserve"> </t>
        </is>
      </c>
      <c r="F18" s="6" t="n">
        <v>530</v>
      </c>
    </row>
    <row r="19">
      <c r="A19" s="4" t="inlineStr">
        <is>
          <t>Comprehensive income</t>
        </is>
      </c>
      <c r="B19" s="6" t="n">
        <v>3662</v>
      </c>
      <c r="C19" s="4" t="inlineStr">
        <is>
          <t xml:space="preserve"> </t>
        </is>
      </c>
      <c r="D19" s="4" t="inlineStr">
        <is>
          <t xml:space="preserve"> </t>
        </is>
      </c>
      <c r="E19" s="4" t="inlineStr">
        <is>
          <t xml:space="preserve"> </t>
        </is>
      </c>
      <c r="F19" s="4" t="inlineStr">
        <is>
          <t xml:space="preserve"> </t>
        </is>
      </c>
    </row>
    <row r="20">
      <c r="A20" s="4" t="inlineStr">
        <is>
          <t>Issuance of common stock in connection with employee stock plans and other (in shares)</t>
        </is>
      </c>
      <c r="B20" s="4" t="inlineStr">
        <is>
          <t xml:space="preserve"> </t>
        </is>
      </c>
      <c r="C20" s="6" t="n">
        <v>11951</v>
      </c>
      <c r="D20" s="4" t="inlineStr">
        <is>
          <t xml:space="preserve"> </t>
        </is>
      </c>
      <c r="E20" s="4" t="inlineStr">
        <is>
          <t xml:space="preserve"> </t>
        </is>
      </c>
      <c r="F20" s="4" t="inlineStr">
        <is>
          <t xml:space="preserve"> </t>
        </is>
      </c>
    </row>
    <row r="21">
      <c r="A21" s="4" t="inlineStr">
        <is>
          <t>Issuance of common stock in connection with employee stock plans and other</t>
        </is>
      </c>
      <c r="B21" s="5" t="n">
        <v>-111</v>
      </c>
      <c r="C21" s="4" t="inlineStr">
        <is>
          <t xml:space="preserve"> </t>
        </is>
      </c>
      <c r="D21" s="6" t="n">
        <v>-111</v>
      </c>
      <c r="E21" s="4" t="inlineStr">
        <is>
          <t xml:space="preserve"> </t>
        </is>
      </c>
      <c r="F21" s="4" t="inlineStr">
        <is>
          <t xml:space="preserve"> </t>
        </is>
      </c>
    </row>
    <row r="22">
      <c r="A22" s="4" t="inlineStr">
        <is>
          <t>Repurchases of common stock (Note 12) (in shares)</t>
        </is>
      </c>
      <c r="B22" s="6" t="n">
        <v>-124000</v>
      </c>
      <c r="C22" s="6" t="n">
        <v>-124287</v>
      </c>
      <c r="D22" s="4" t="inlineStr">
        <is>
          <t xml:space="preserve"> </t>
        </is>
      </c>
      <c r="E22" s="4" t="inlineStr">
        <is>
          <t xml:space="preserve"> </t>
        </is>
      </c>
      <c r="F22" s="4" t="inlineStr">
        <is>
          <t xml:space="preserve"> </t>
        </is>
      </c>
    </row>
    <row r="23">
      <c r="A23" s="4" t="inlineStr">
        <is>
          <t>Repurchases of common stock (Note 12)</t>
        </is>
      </c>
      <c r="B23" s="5" t="n">
        <v>-4247</v>
      </c>
      <c r="C23" s="5" t="n">
        <v>-1</v>
      </c>
      <c r="D23" s="6" t="n">
        <v>-129</v>
      </c>
      <c r="E23" s="6" t="n">
        <v>-4117</v>
      </c>
      <c r="F23" s="4" t="inlineStr">
        <is>
          <t xml:space="preserve"> </t>
        </is>
      </c>
    </row>
    <row r="24">
      <c r="A24" s="4" t="inlineStr">
        <is>
          <t>Cash dividends</t>
        </is>
      </c>
      <c r="B24" s="6" t="n">
        <v>-1037</v>
      </c>
      <c r="C24" s="4" t="inlineStr">
        <is>
          <t xml:space="preserve"> </t>
        </is>
      </c>
      <c r="D24" s="4" t="inlineStr">
        <is>
          <t xml:space="preserve"> </t>
        </is>
      </c>
      <c r="E24" s="6" t="n">
        <v>-1037</v>
      </c>
      <c r="F24" s="4" t="inlineStr">
        <is>
          <t xml:space="preserve"> </t>
        </is>
      </c>
    </row>
    <row r="25">
      <c r="A25" s="4" t="inlineStr">
        <is>
          <t>Stock-based compensation expense</t>
        </is>
      </c>
      <c r="B25" s="6" t="n">
        <v>343</v>
      </c>
      <c r="C25" s="4" t="inlineStr">
        <is>
          <t xml:space="preserve"> </t>
        </is>
      </c>
      <c r="D25" s="6" t="n">
        <v>343</v>
      </c>
      <c r="E25" s="4" t="inlineStr">
        <is>
          <t xml:space="preserve"> </t>
        </is>
      </c>
      <c r="F25" s="4" t="inlineStr">
        <is>
          <t xml:space="preserve"> </t>
        </is>
      </c>
    </row>
    <row r="26">
      <c r="A26" s="4" t="inlineStr">
        <is>
          <t>Business acquisitions</t>
        </is>
      </c>
      <c r="B26" s="5" t="n">
        <v>9</v>
      </c>
      <c r="C26" s="4" t="inlineStr">
        <is>
          <t xml:space="preserve"> </t>
        </is>
      </c>
      <c r="D26" s="6" t="n">
        <v>9</v>
      </c>
      <c r="E26" s="4" t="inlineStr">
        <is>
          <t xml:space="preserve"> </t>
        </is>
      </c>
      <c r="F26" s="4" t="inlineStr">
        <is>
          <t xml:space="preserve"> </t>
        </is>
      </c>
    </row>
    <row r="27">
      <c r="A27" s="4" t="inlineStr">
        <is>
          <t>Balance (in shares) at Oct. 31, 2022</t>
        </is>
      </c>
      <c r="B27" s="6" t="n">
        <v>980000</v>
      </c>
      <c r="C27" s="6" t="n">
        <v>979869</v>
      </c>
      <c r="D27" s="4" t="inlineStr">
        <is>
          <t xml:space="preserve"> </t>
        </is>
      </c>
      <c r="E27" s="4" t="inlineStr">
        <is>
          <t xml:space="preserve"> </t>
        </is>
      </c>
      <c r="F27" s="4" t="inlineStr">
        <is>
          <t xml:space="preserve"> </t>
        </is>
      </c>
    </row>
    <row r="28">
      <c r="A28" s="4" t="inlineStr">
        <is>
          <t>Balance at end of period at Oct. 31, 2022</t>
        </is>
      </c>
      <c r="B28" s="5" t="n">
        <v>-3025</v>
      </c>
      <c r="C28" s="5" t="n">
        <v>10</v>
      </c>
      <c r="D28" s="6" t="n">
        <v>1172</v>
      </c>
      <c r="E28" s="6" t="n">
        <v>-4492</v>
      </c>
      <c r="F28" s="6" t="n">
        <v>28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earnings</t>
        </is>
      </c>
      <c r="B30" s="6" t="n">
        <v>3263</v>
      </c>
      <c r="C30" s="4" t="inlineStr">
        <is>
          <t xml:space="preserve"> </t>
        </is>
      </c>
      <c r="D30" s="4" t="inlineStr">
        <is>
          <t xml:space="preserve"> </t>
        </is>
      </c>
      <c r="E30" s="6" t="n">
        <v>3263</v>
      </c>
      <c r="F30" s="4" t="inlineStr">
        <is>
          <t xml:space="preserve"> </t>
        </is>
      </c>
    </row>
    <row r="31">
      <c r="A31" s="4" t="inlineStr">
        <is>
          <t>Other comprehensive income (loss), net of taxes</t>
        </is>
      </c>
      <c r="B31" s="6" t="n">
        <v>-508</v>
      </c>
      <c r="C31" s="4" t="inlineStr">
        <is>
          <t xml:space="preserve"> </t>
        </is>
      </c>
      <c r="D31" s="4" t="inlineStr">
        <is>
          <t xml:space="preserve"> </t>
        </is>
      </c>
      <c r="E31" s="4" t="inlineStr">
        <is>
          <t xml:space="preserve"> </t>
        </is>
      </c>
      <c r="F31" s="6" t="n">
        <v>-508</v>
      </c>
    </row>
    <row r="32">
      <c r="A32" s="4" t="inlineStr">
        <is>
          <t>Comprehensive income</t>
        </is>
      </c>
      <c r="B32" s="6" t="n">
        <v>2755</v>
      </c>
      <c r="C32" s="4" t="inlineStr">
        <is>
          <t xml:space="preserve"> </t>
        </is>
      </c>
      <c r="D32" s="4" t="inlineStr">
        <is>
          <t xml:space="preserve"> </t>
        </is>
      </c>
      <c r="E32" s="4" t="inlineStr">
        <is>
          <t xml:space="preserve"> </t>
        </is>
      </c>
      <c r="F32" s="4" t="inlineStr">
        <is>
          <t xml:space="preserve"> </t>
        </is>
      </c>
    </row>
    <row r="33">
      <c r="A33" s="4" t="inlineStr">
        <is>
          <t>Issuance of common stock in connection with employee stock plans and other (in shares)</t>
        </is>
      </c>
      <c r="B33" s="4" t="inlineStr">
        <is>
          <t xml:space="preserve"> </t>
        </is>
      </c>
      <c r="C33" s="6" t="n">
        <v>12537</v>
      </c>
      <c r="D33" s="4" t="inlineStr">
        <is>
          <t xml:space="preserve"> </t>
        </is>
      </c>
      <c r="E33" s="4" t="inlineStr">
        <is>
          <t xml:space="preserve"> </t>
        </is>
      </c>
      <c r="F33" s="4" t="inlineStr">
        <is>
          <t xml:space="preserve"> </t>
        </is>
      </c>
    </row>
    <row r="34">
      <c r="A34" s="4" t="inlineStr">
        <is>
          <t>Issuance of common stock in connection with employee stock plans and other</t>
        </is>
      </c>
      <c r="B34" s="5" t="n">
        <v>-100</v>
      </c>
      <c r="C34" s="4" t="inlineStr">
        <is>
          <t xml:space="preserve"> </t>
        </is>
      </c>
      <c r="D34" s="6" t="n">
        <v>-100</v>
      </c>
      <c r="E34" s="4" t="inlineStr">
        <is>
          <t xml:space="preserve"> </t>
        </is>
      </c>
      <c r="F34" s="4" t="inlineStr">
        <is>
          <t xml:space="preserve"> </t>
        </is>
      </c>
    </row>
    <row r="35">
      <c r="A35" s="4" t="inlineStr">
        <is>
          <t>Repurchases of common stock (Note 12) (in shares)</t>
        </is>
      </c>
      <c r="B35" s="6" t="n">
        <v>-3600</v>
      </c>
      <c r="C35" s="6" t="n">
        <v>-3624</v>
      </c>
      <c r="D35" s="4" t="inlineStr">
        <is>
          <t xml:space="preserve"> </t>
        </is>
      </c>
      <c r="E35" s="4" t="inlineStr">
        <is>
          <t xml:space="preserve"> </t>
        </is>
      </c>
      <c r="F35" s="4" t="inlineStr">
        <is>
          <t xml:space="preserve"> </t>
        </is>
      </c>
    </row>
    <row r="36">
      <c r="A36" s="4" t="inlineStr">
        <is>
          <t>Repurchases of common stock (Note 12)</t>
        </is>
      </c>
      <c r="B36" s="5" t="n">
        <v>-100</v>
      </c>
      <c r="C36" s="4" t="inlineStr">
        <is>
          <t xml:space="preserve"> </t>
        </is>
      </c>
      <c r="D36" s="6" t="n">
        <v>-5</v>
      </c>
      <c r="E36" s="6" t="n">
        <v>-95</v>
      </c>
      <c r="F36" s="4" t="inlineStr">
        <is>
          <t xml:space="preserve"> </t>
        </is>
      </c>
    </row>
    <row r="37">
      <c r="A37" s="4" t="inlineStr">
        <is>
          <t>Cash dividends</t>
        </is>
      </c>
      <c r="B37" s="6" t="n">
        <v>-1037</v>
      </c>
      <c r="C37" s="4" t="inlineStr">
        <is>
          <t xml:space="preserve"> </t>
        </is>
      </c>
      <c r="D37" s="4" t="inlineStr">
        <is>
          <t xml:space="preserve"> </t>
        </is>
      </c>
      <c r="E37" s="6" t="n">
        <v>-1037</v>
      </c>
      <c r="F37" s="4" t="inlineStr">
        <is>
          <t xml:space="preserve"> </t>
        </is>
      </c>
    </row>
    <row r="38">
      <c r="A38" s="4" t="inlineStr">
        <is>
          <t>Stock-based compensation expense</t>
        </is>
      </c>
      <c r="B38" s="5" t="n">
        <v>438</v>
      </c>
      <c r="C38" s="4" t="inlineStr">
        <is>
          <t xml:space="preserve"> </t>
        </is>
      </c>
      <c r="D38" s="6" t="n">
        <v>438</v>
      </c>
      <c r="E38" s="4" t="inlineStr">
        <is>
          <t xml:space="preserve"> </t>
        </is>
      </c>
      <c r="F38" s="4" t="inlineStr">
        <is>
          <t xml:space="preserve"> </t>
        </is>
      </c>
    </row>
    <row r="39">
      <c r="A39" s="4" t="inlineStr">
        <is>
          <t>Balance (in shares) at Oct. 31, 2023</t>
        </is>
      </c>
      <c r="B39" s="6" t="n">
        <v>989000</v>
      </c>
      <c r="C39" s="6" t="n">
        <v>988782</v>
      </c>
      <c r="D39" s="4" t="inlineStr">
        <is>
          <t xml:space="preserve"> </t>
        </is>
      </c>
      <c r="E39" s="4" t="inlineStr">
        <is>
          <t xml:space="preserve"> </t>
        </is>
      </c>
      <c r="F39" s="4" t="inlineStr">
        <is>
          <t xml:space="preserve"> </t>
        </is>
      </c>
    </row>
    <row r="40">
      <c r="A40" s="4" t="inlineStr">
        <is>
          <t>Balance at end of period at Oct. 31, 2023</t>
        </is>
      </c>
      <c r="B40" s="5" t="n">
        <v>-1069</v>
      </c>
      <c r="C40" s="5" t="n">
        <v>10</v>
      </c>
      <c r="D40" s="5" t="n">
        <v>1505</v>
      </c>
      <c r="E40" s="5" t="n">
        <v>-2361</v>
      </c>
      <c r="F40" s="5" t="n">
        <v>-22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Options Activity (Details) - Stock Options - USD ($) $ / shares in Units, shares in Thousands, $ in Millions</t>
        </is>
      </c>
      <c r="B1" s="2" t="inlineStr">
        <is>
          <t>12 Months Ended</t>
        </is>
      </c>
    </row>
    <row r="2">
      <c r="B2" s="2" t="inlineStr">
        <is>
          <t>Oct. 31, 2023</t>
        </is>
      </c>
      <c r="C2" s="2" t="inlineStr">
        <is>
          <t>Oct. 31, 2022</t>
        </is>
      </c>
      <c r="D2" s="2" t="inlineStr">
        <is>
          <t>Oct. 31, 2021</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6095</v>
      </c>
      <c r="C4" s="6" t="n">
        <v>6367</v>
      </c>
      <c r="D4" s="6" t="n">
        <v>5637</v>
      </c>
    </row>
    <row r="5">
      <c r="A5" s="4" t="inlineStr">
        <is>
          <t>Granted (in shares)</t>
        </is>
      </c>
      <c r="B5" s="6" t="n">
        <v>2180</v>
      </c>
      <c r="C5" s="6" t="n">
        <v>1867</v>
      </c>
      <c r="D5" s="6" t="n">
        <v>2691</v>
      </c>
    </row>
    <row r="6">
      <c r="A6" s="4" t="inlineStr">
        <is>
          <t>Exercised (in shares)</t>
        </is>
      </c>
      <c r="B6" s="6" t="n">
        <v>-1071</v>
      </c>
      <c r="C6" s="6" t="n">
        <v>-1364</v>
      </c>
      <c r="D6" s="6" t="n">
        <v>-1843</v>
      </c>
    </row>
    <row r="7">
      <c r="A7" s="4" t="inlineStr">
        <is>
          <t>Forfeited/cancelled/expired (in shares)</t>
        </is>
      </c>
      <c r="B7" s="6" t="n">
        <v>-325</v>
      </c>
      <c r="C7" s="6" t="n">
        <v>-775</v>
      </c>
      <c r="D7" s="6" t="n">
        <v>-118</v>
      </c>
    </row>
    <row r="8">
      <c r="A8" s="4" t="inlineStr">
        <is>
          <t>Outstanding at end of year (in shares)</t>
        </is>
      </c>
      <c r="B8" s="6" t="n">
        <v>6879</v>
      </c>
      <c r="C8" s="6" t="n">
        <v>6095</v>
      </c>
      <c r="D8" s="6" t="n">
        <v>6367</v>
      </c>
    </row>
    <row r="9">
      <c r="A9" s="4" t="inlineStr">
        <is>
          <t>Vested and expected to vest (in shares)</t>
        </is>
      </c>
      <c r="B9" s="6" t="n">
        <v>6527</v>
      </c>
      <c r="C9" s="6" t="n">
        <v>5903</v>
      </c>
      <c r="D9" s="6" t="n">
        <v>6367</v>
      </c>
    </row>
    <row r="10">
      <c r="A10" s="4" t="inlineStr">
        <is>
          <t>Exercisable (in shares)</t>
        </is>
      </c>
      <c r="B10" s="6" t="n">
        <v>2636</v>
      </c>
      <c r="C10" s="6" t="n">
        <v>2749</v>
      </c>
      <c r="D10" s="6" t="n">
        <v>2392</v>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5" t="n">
        <v>26</v>
      </c>
      <c r="C12" s="5" t="n">
        <v>21</v>
      </c>
      <c r="D12" s="5" t="n">
        <v>17</v>
      </c>
    </row>
    <row r="13">
      <c r="A13" s="4" t="inlineStr">
        <is>
          <t>Granted (in dollars per share)</t>
        </is>
      </c>
      <c r="B13" s="6" t="n">
        <v>28</v>
      </c>
      <c r="C13" s="6" t="n">
        <v>37</v>
      </c>
      <c r="D13" s="6" t="n">
        <v>24</v>
      </c>
    </row>
    <row r="14">
      <c r="A14" s="4" t="inlineStr">
        <is>
          <t>Exercised (in dollars per share)</t>
        </is>
      </c>
      <c r="B14" s="6" t="n">
        <v>17</v>
      </c>
      <c r="C14" s="6" t="n">
        <v>18</v>
      </c>
      <c r="D14" s="6" t="n">
        <v>15</v>
      </c>
    </row>
    <row r="15">
      <c r="A15" s="4" t="inlineStr">
        <is>
          <t>Forfeited/cancelled/expired (in dollars per share)</t>
        </is>
      </c>
      <c r="B15" s="6" t="n">
        <v>33</v>
      </c>
      <c r="C15" s="6" t="n">
        <v>26</v>
      </c>
      <c r="D15" s="6" t="n">
        <v>18</v>
      </c>
    </row>
    <row r="16">
      <c r="A16" s="4" t="inlineStr">
        <is>
          <t>Outstanding at end of period (in dollars per share)</t>
        </is>
      </c>
      <c r="B16" s="6" t="n">
        <v>27</v>
      </c>
      <c r="C16" s="6" t="n">
        <v>26</v>
      </c>
      <c r="D16" s="6" t="n">
        <v>21</v>
      </c>
    </row>
    <row r="17">
      <c r="A17" s="4" t="inlineStr">
        <is>
          <t>Vested and expected to vest at end of period (in dollars per share)</t>
        </is>
      </c>
      <c r="B17" s="6" t="n">
        <v>27</v>
      </c>
      <c r="C17" s="6" t="n">
        <v>25</v>
      </c>
      <c r="D17" s="6" t="n">
        <v>21</v>
      </c>
    </row>
    <row r="18">
      <c r="A18" s="4" t="inlineStr">
        <is>
          <t>Exercisable at end of period (in dollars per share)</t>
        </is>
      </c>
      <c r="B18" s="5" t="n">
        <v>20</v>
      </c>
      <c r="C18" s="5" t="n">
        <v>18</v>
      </c>
      <c r="D18" s="5" t="n">
        <v>16</v>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 at end of year</t>
        </is>
      </c>
      <c r="B20" s="4" t="inlineStr">
        <is>
          <t>7 years 4 months 24 days</t>
        </is>
      </c>
      <c r="C20" s="4" t="inlineStr">
        <is>
          <t>7 years 2 months 12 days</t>
        </is>
      </c>
      <c r="D20" s="4" t="inlineStr">
        <is>
          <t>7 years 4 months 24 days</t>
        </is>
      </c>
    </row>
    <row r="21">
      <c r="A21" s="4" t="inlineStr">
        <is>
          <t>Vested and expected to vest</t>
        </is>
      </c>
      <c r="B21" s="4" t="inlineStr">
        <is>
          <t>7 years 4 months 24 days</t>
        </is>
      </c>
      <c r="C21" s="4" t="inlineStr">
        <is>
          <t>7 years 2 months 12 days</t>
        </is>
      </c>
      <c r="D21" s="4" t="inlineStr">
        <is>
          <t>7 years 4 months 24 days</t>
        </is>
      </c>
    </row>
    <row r="22">
      <c r="A22" s="4" t="inlineStr">
        <is>
          <t>Exercisable</t>
        </is>
      </c>
      <c r="B22" s="4" t="inlineStr">
        <is>
          <t>5 years 9 months 18 days</t>
        </is>
      </c>
      <c r="C22" s="4" t="inlineStr">
        <is>
          <t>6 years</t>
        </is>
      </c>
      <c r="D22" s="4" t="inlineStr">
        <is>
          <t>5 years 3 months 18 days</t>
        </is>
      </c>
    </row>
    <row r="23">
      <c r="A23" s="3" t="inlineStr">
        <is>
          <t>Aggregate Intrinsic Value</t>
        </is>
      </c>
      <c r="B23" s="4" t="inlineStr">
        <is>
          <t xml:space="preserve"> </t>
        </is>
      </c>
      <c r="C23" s="4" t="inlineStr">
        <is>
          <t xml:space="preserve"> </t>
        </is>
      </c>
      <c r="D23" s="4" t="inlineStr">
        <is>
          <t xml:space="preserve"> </t>
        </is>
      </c>
    </row>
    <row r="24">
      <c r="A24" s="4" t="inlineStr">
        <is>
          <t>Outstanding at end of year</t>
        </is>
      </c>
      <c r="B24" s="5" t="n">
        <v>19</v>
      </c>
      <c r="C24" s="5" t="n">
        <v>34</v>
      </c>
      <c r="D24" s="5" t="n">
        <v>68</v>
      </c>
    </row>
    <row r="25">
      <c r="A25" s="4" t="inlineStr">
        <is>
          <t>Vested and expected to vest</t>
        </is>
      </c>
      <c r="B25" s="6" t="n">
        <v>19</v>
      </c>
      <c r="C25" s="6" t="n">
        <v>34</v>
      </c>
      <c r="D25" s="6" t="n">
        <v>68</v>
      </c>
    </row>
    <row r="26">
      <c r="A26" s="4" t="inlineStr">
        <is>
          <t>Exercisable</t>
        </is>
      </c>
      <c r="B26" s="5" t="n">
        <v>17</v>
      </c>
      <c r="C26" s="5" t="n">
        <v>26</v>
      </c>
      <c r="D26" s="5" t="n">
        <v>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Options (Narrative) (Details) - Stock Options - USD ($) $ in Millions</t>
        </is>
      </c>
      <c r="B1" s="2" t="inlineStr">
        <is>
          <t>12 Months Ended</t>
        </is>
      </c>
    </row>
    <row r="2">
      <c r="B2" s="2" t="inlineStr">
        <is>
          <t>Oct. 31, 2023</t>
        </is>
      </c>
      <c r="C2" s="2" t="inlineStr">
        <is>
          <t>Oct. 31, 2022</t>
        </is>
      </c>
      <c r="D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5" t="n">
        <v>13</v>
      </c>
      <c r="C4" s="5" t="n">
        <v>25</v>
      </c>
      <c r="D4" s="5" t="n">
        <v>18</v>
      </c>
    </row>
    <row r="5">
      <c r="A5" s="4" t="inlineStr">
        <is>
          <t>Total grant date fair value of options vested</t>
        </is>
      </c>
      <c r="B5" s="6" t="n">
        <v>10</v>
      </c>
      <c r="C5" s="5" t="n">
        <v>9</v>
      </c>
      <c r="D5" s="5" t="n">
        <v>3</v>
      </c>
    </row>
    <row r="6">
      <c r="A6" s="4" t="inlineStr">
        <is>
          <t>Unrecognized pre-tax stock-based compensation expense</t>
        </is>
      </c>
      <c r="B6" s="5" t="n">
        <v>-10</v>
      </c>
      <c r="C6" s="4" t="inlineStr">
        <is>
          <t xml:space="preserve"> </t>
        </is>
      </c>
      <c r="D6" s="4" t="inlineStr">
        <is>
          <t xml:space="preserve"> </t>
        </is>
      </c>
    </row>
    <row r="7">
      <c r="A7" s="4" t="inlineStr">
        <is>
          <t>Remaining weighted-average vesting period</t>
        </is>
      </c>
      <c r="B7" s="4" t="inlineStr">
        <is>
          <t>1 year 4 months 24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Narrative) (Details) - USD ($)</t>
        </is>
      </c>
      <c r="B1" s="2" t="inlineStr">
        <is>
          <t>12 Months Ended</t>
        </is>
      </c>
    </row>
    <row r="2">
      <c r="B2" s="2" t="inlineStr">
        <is>
          <t>Oct. 31, 2023</t>
        </is>
      </c>
      <c r="C2" s="2" t="inlineStr">
        <is>
          <t>Oct. 31, 2022</t>
        </is>
      </c>
      <c r="D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net of tax</t>
        </is>
      </c>
      <c r="B4" s="5" t="n">
        <v>366000000</v>
      </c>
      <c r="C4" s="5" t="n">
        <v>284000000</v>
      </c>
      <c r="D4" s="5" t="n">
        <v>278000000</v>
      </c>
    </row>
    <row r="5">
      <c r="A5" s="4" t="inlineStr">
        <is>
          <t>2021 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Maximum employee contribution limit (as a percent)</t>
        </is>
      </c>
      <c r="B7" s="9" t="n">
        <v>0.1</v>
      </c>
      <c r="C7" s="4" t="inlineStr">
        <is>
          <t xml:space="preserve"> </t>
        </is>
      </c>
      <c r="D7" s="4" t="inlineStr">
        <is>
          <t xml:space="preserve"> </t>
        </is>
      </c>
    </row>
    <row r="8">
      <c r="A8" s="4" t="inlineStr">
        <is>
          <t>Stock purchase price (as a percent)</t>
        </is>
      </c>
      <c r="B8" s="9" t="n">
        <v>0.95</v>
      </c>
      <c r="C8" s="4" t="inlineStr">
        <is>
          <t xml:space="preserve"> </t>
        </is>
      </c>
      <c r="D8" s="4" t="inlineStr">
        <is>
          <t xml:space="preserve"> </t>
        </is>
      </c>
    </row>
    <row r="9">
      <c r="A9" s="4" t="inlineStr">
        <is>
          <t>Stock-based compensation expense, net of tax</t>
        </is>
      </c>
      <c r="B9" s="5" t="n">
        <v>0</v>
      </c>
      <c r="C9" s="4" t="inlineStr">
        <is>
          <t xml:space="preserve"> </t>
        </is>
      </c>
      <c r="D9" s="4" t="inlineStr">
        <is>
          <t xml:space="preserve"> </t>
        </is>
      </c>
    </row>
    <row r="10">
      <c r="A10" s="4" t="inlineStr">
        <is>
          <t>Stock authorized for issuance (in shares)</t>
        </is>
      </c>
      <c r="B10" s="6" t="n">
        <v>50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Shares Available for Future Grant and Shares Reserved for Future Issuance (Details) - shares shares in Thousands</t>
        </is>
      </c>
      <c r="B1" s="2" t="inlineStr">
        <is>
          <t>Oct. 31, 2023</t>
        </is>
      </c>
      <c r="C1" s="2" t="inlineStr">
        <is>
          <t>Oct. 31, 2022</t>
        </is>
      </c>
      <c r="D1" s="2" t="inlineStr">
        <is>
          <t>Oct. 31, 2021</t>
        </is>
      </c>
    </row>
    <row r="2">
      <c r="A2" s="3" t="inlineStr">
        <is>
          <t>Share-Based Payment Arrangement [Abstract]</t>
        </is>
      </c>
      <c r="B2" s="4" t="inlineStr">
        <is>
          <t xml:space="preserve"> </t>
        </is>
      </c>
      <c r="C2" s="4" t="inlineStr">
        <is>
          <t xml:space="preserve"> </t>
        </is>
      </c>
      <c r="D2" s="4" t="inlineStr">
        <is>
          <t xml:space="preserve"> </t>
        </is>
      </c>
    </row>
    <row r="3">
      <c r="A3" s="4" t="inlineStr">
        <is>
          <t>Shares available for future grant (in shares)</t>
        </is>
      </c>
      <c r="B3" s="6" t="n">
        <v>133033</v>
      </c>
      <c r="C3" s="6" t="n">
        <v>174264</v>
      </c>
      <c r="D3" s="6" t="n">
        <v>170123</v>
      </c>
    </row>
    <row r="4">
      <c r="A4" s="4" t="inlineStr">
        <is>
          <t>Shares reserved for future issuance (in shares)</t>
        </is>
      </c>
      <c r="B4" s="6" t="n">
        <v>169503</v>
      </c>
      <c r="C4" s="6" t="n">
        <v>208351</v>
      </c>
      <c r="D4" s="6" t="n">
        <v>2059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chedule of Domestic and Foreign Components of Earnings (Details) - USD ($) $ in Millions</t>
        </is>
      </c>
      <c r="B1" s="2" t="inlineStr">
        <is>
          <t>12 Months Ended</t>
        </is>
      </c>
    </row>
    <row r="2">
      <c r="B2" s="2" t="inlineStr">
        <is>
          <t>Oct. 31, 2023</t>
        </is>
      </c>
      <c r="C2" s="2" t="inlineStr">
        <is>
          <t>Oct. 31, 2022</t>
        </is>
      </c>
      <c r="D2" s="2" t="inlineStr">
        <is>
          <t>Oct. 31, 2021</t>
        </is>
      </c>
    </row>
    <row r="3">
      <c r="A3" s="3" t="inlineStr">
        <is>
          <t>Domestic and foreign components of earnings (loss) before taxes</t>
        </is>
      </c>
      <c r="B3" s="4" t="inlineStr">
        <is>
          <t xml:space="preserve"> </t>
        </is>
      </c>
      <c r="C3" s="4" t="inlineStr">
        <is>
          <t xml:space="preserve"> </t>
        </is>
      </c>
      <c r="D3" s="4" t="inlineStr">
        <is>
          <t xml:space="preserve"> </t>
        </is>
      </c>
    </row>
    <row r="4">
      <c r="A4" s="4" t="inlineStr">
        <is>
          <t>U.S.</t>
        </is>
      </c>
      <c r="B4" s="5" t="n">
        <v>650</v>
      </c>
      <c r="C4" s="5" t="n">
        <v>1406</v>
      </c>
      <c r="D4" s="5" t="n">
        <v>4724</v>
      </c>
    </row>
    <row r="5">
      <c r="A5" s="4" t="inlineStr">
        <is>
          <t>Non-U.S.</t>
        </is>
      </c>
      <c r="B5" s="6" t="n">
        <v>2287</v>
      </c>
      <c r="C5" s="6" t="n">
        <v>2918</v>
      </c>
      <c r="D5" s="6" t="n">
        <v>2844</v>
      </c>
    </row>
    <row r="6">
      <c r="A6" s="4" t="inlineStr">
        <is>
          <t>Earnings before taxes</t>
        </is>
      </c>
      <c r="B6" s="5" t="n">
        <v>2937</v>
      </c>
      <c r="C6" s="5" t="n">
        <v>4324</v>
      </c>
      <c r="D6" s="5" t="n">
        <v>75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chedule of (Benefit from) Provision for Taxes on Earnings (Details) - USD ($) $ in Millions</t>
        </is>
      </c>
      <c r="B1" s="2" t="inlineStr">
        <is>
          <t>12 Months Ended</t>
        </is>
      </c>
    </row>
    <row r="2">
      <c r="B2" s="2" t="inlineStr">
        <is>
          <t>Oct. 31, 2023</t>
        </is>
      </c>
      <c r="C2" s="2" t="inlineStr">
        <is>
          <t>Oct. 31, 2022</t>
        </is>
      </c>
      <c r="D2" s="2" t="inlineStr">
        <is>
          <t>Oct. 31, 2021</t>
        </is>
      </c>
    </row>
    <row r="3">
      <c r="A3" s="3" t="inlineStr">
        <is>
          <t>U.S. federal taxes:</t>
        </is>
      </c>
      <c r="B3" s="4" t="inlineStr">
        <is>
          <t xml:space="preserve"> </t>
        </is>
      </c>
      <c r="C3" s="4" t="inlineStr">
        <is>
          <t xml:space="preserve"> </t>
        </is>
      </c>
      <c r="D3" s="4" t="inlineStr">
        <is>
          <t xml:space="preserve"> </t>
        </is>
      </c>
    </row>
    <row r="4">
      <c r="A4" s="4" t="inlineStr">
        <is>
          <t>Current</t>
        </is>
      </c>
      <c r="B4" s="5" t="n">
        <v>226</v>
      </c>
      <c r="C4" s="5" t="n">
        <v>272</v>
      </c>
      <c r="D4" s="5" t="n">
        <v>1112</v>
      </c>
    </row>
    <row r="5">
      <c r="A5" s="4" t="inlineStr">
        <is>
          <t>Deferred</t>
        </is>
      </c>
      <c r="B5" s="6" t="n">
        <v>-549</v>
      </c>
      <c r="C5" s="6" t="n">
        <v>27</v>
      </c>
      <c r="D5" s="6" t="n">
        <v>-458</v>
      </c>
    </row>
    <row r="6">
      <c r="A6" s="3" t="inlineStr">
        <is>
          <t>Non-U.S. taxes:</t>
        </is>
      </c>
      <c r="B6" s="4" t="inlineStr">
        <is>
          <t xml:space="preserve"> </t>
        </is>
      </c>
      <c r="C6" s="4" t="inlineStr">
        <is>
          <t xml:space="preserve"> </t>
        </is>
      </c>
      <c r="D6" s="4" t="inlineStr">
        <is>
          <t xml:space="preserve"> </t>
        </is>
      </c>
    </row>
    <row r="7">
      <c r="A7" s="4" t="inlineStr">
        <is>
          <t>Current</t>
        </is>
      </c>
      <c r="B7" s="6" t="n">
        <v>337</v>
      </c>
      <c r="C7" s="6" t="n">
        <v>338</v>
      </c>
      <c r="D7" s="6" t="n">
        <v>420</v>
      </c>
    </row>
    <row r="8">
      <c r="A8" s="4" t="inlineStr">
        <is>
          <t>Deferred</t>
        </is>
      </c>
      <c r="B8" s="6" t="n">
        <v>-305</v>
      </c>
      <c r="C8" s="6" t="n">
        <v>503</v>
      </c>
      <c r="D8" s="6" t="n">
        <v>-173</v>
      </c>
    </row>
    <row r="9">
      <c r="A9" s="3" t="inlineStr">
        <is>
          <t>State taxes:</t>
        </is>
      </c>
      <c r="B9" s="4" t="inlineStr">
        <is>
          <t xml:space="preserve"> </t>
        </is>
      </c>
      <c r="C9" s="4" t="inlineStr">
        <is>
          <t xml:space="preserve"> </t>
        </is>
      </c>
      <c r="D9" s="4" t="inlineStr">
        <is>
          <t xml:space="preserve"> </t>
        </is>
      </c>
    </row>
    <row r="10">
      <c r="A10" s="4" t="inlineStr">
        <is>
          <t>Current</t>
        </is>
      </c>
      <c r="B10" s="6" t="n">
        <v>42</v>
      </c>
      <c r="C10" s="6" t="n">
        <v>9</v>
      </c>
      <c r="D10" s="6" t="n">
        <v>78</v>
      </c>
    </row>
    <row r="11">
      <c r="A11" s="4" t="inlineStr">
        <is>
          <t>Deferred</t>
        </is>
      </c>
      <c r="B11" s="6" t="n">
        <v>-77</v>
      </c>
      <c r="C11" s="6" t="n">
        <v>43</v>
      </c>
      <c r="D11" s="6" t="n">
        <v>48</v>
      </c>
    </row>
    <row r="12">
      <c r="A12" s="4" t="inlineStr">
        <is>
          <t>Provision for (benefit from) taxes</t>
        </is>
      </c>
      <c r="B12" s="5" t="n">
        <v>-326</v>
      </c>
      <c r="C12" s="5" t="n">
        <v>1192</v>
      </c>
      <c r="D12" s="5" t="n">
        <v>10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chedule of Differences Between U.S. Federal Statutory Income Tax Rate and HP's Effective Tax Rate (Details)</t>
        </is>
      </c>
      <c r="B1" s="2" t="inlineStr">
        <is>
          <t>12 Months Ended</t>
        </is>
      </c>
    </row>
    <row r="2">
      <c r="B2" s="2" t="inlineStr">
        <is>
          <t>Oct. 31, 2023</t>
        </is>
      </c>
      <c r="C2" s="2" t="inlineStr">
        <is>
          <t>Oct. 31, 2022</t>
        </is>
      </c>
      <c r="D2" s="2" t="inlineStr">
        <is>
          <t>Oct.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income tax rate from continuing operations</t>
        </is>
      </c>
      <c r="B4" s="9" t="n">
        <v>0.21</v>
      </c>
      <c r="C4" s="9" t="n">
        <v>0.21</v>
      </c>
      <c r="D4" s="9" t="n">
        <v>0.21</v>
      </c>
    </row>
    <row r="5">
      <c r="A5" s="4" t="inlineStr">
        <is>
          <t>State income taxes, net of federal tax benefit</t>
        </is>
      </c>
      <c r="B5" s="10" t="n">
        <v>0.017</v>
      </c>
      <c r="C5" s="10" t="n">
        <v>0.013</v>
      </c>
      <c r="D5" s="10" t="n">
        <v>0.008999999999999999</v>
      </c>
    </row>
    <row r="6">
      <c r="A6" s="4" t="inlineStr">
        <is>
          <t>Impact of foreign earnings including GILTI and FDII, net</t>
        </is>
      </c>
      <c r="B6" s="4" t="inlineStr">
        <is>
          <t>(1.40%)</t>
        </is>
      </c>
      <c r="C6" s="4" t="inlineStr">
        <is>
          <t>(7.90%)</t>
        </is>
      </c>
      <c r="D6" s="4" t="inlineStr">
        <is>
          <t>(3.90%)</t>
        </is>
      </c>
    </row>
    <row r="7">
      <c r="A7" s="4" t="inlineStr">
        <is>
          <t>Valuation allowances</t>
        </is>
      </c>
      <c r="B7" s="4" t="inlineStr">
        <is>
          <t>(7.30%)</t>
        </is>
      </c>
      <c r="C7" s="10" t="n">
        <v>0.003</v>
      </c>
      <c r="D7" s="4" t="inlineStr">
        <is>
          <t>(3.50%)</t>
        </is>
      </c>
    </row>
    <row r="8">
      <c r="A8" s="4" t="inlineStr">
        <is>
          <t>Uncertain tax positions and audit settlements</t>
        </is>
      </c>
      <c r="B8" s="10" t="n">
        <v>0.032</v>
      </c>
      <c r="C8" s="10" t="n">
        <v>0.028</v>
      </c>
      <c r="D8" s="10" t="n">
        <v>0.008999999999999999</v>
      </c>
    </row>
    <row r="9">
      <c r="A9" s="4" t="inlineStr">
        <is>
          <t>Impact of internal reorganization</t>
        </is>
      </c>
      <c r="B9" s="4" t="inlineStr">
        <is>
          <t>(27.40%)</t>
        </is>
      </c>
      <c r="C9" s="10" t="n">
        <v>0.094</v>
      </c>
      <c r="D9" s="4" t="inlineStr">
        <is>
          <t>(1.20%)</t>
        </is>
      </c>
    </row>
    <row r="10">
      <c r="A10" s="4" t="inlineStr">
        <is>
          <t>Other, net</t>
        </is>
      </c>
      <c r="B10" s="4" t="inlineStr">
        <is>
          <t>(0.90%)</t>
        </is>
      </c>
      <c r="C10" s="10" t="n">
        <v>0.007</v>
      </c>
      <c r="D10" s="4" t="inlineStr">
        <is>
          <t>(0.60%)</t>
        </is>
      </c>
    </row>
    <row r="11">
      <c r="A11" s="4" t="inlineStr">
        <is>
          <t>Effective tax rate</t>
        </is>
      </c>
      <c r="B11" s="4" t="inlineStr">
        <is>
          <t>(11.10%)</t>
        </is>
      </c>
      <c r="C11" s="10" t="n">
        <v>0.276</v>
      </c>
      <c r="D11" s="10" t="n">
        <v>0.1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Provision for Taxes (Narrative) (Details) - USD ($) $ / shares in Units, $ in Millions</t>
        </is>
      </c>
      <c r="B1" s="2" t="inlineStr">
        <is>
          <t>12 Months Ended</t>
        </is>
      </c>
    </row>
    <row r="2">
      <c r="B2" s="2" t="inlineStr">
        <is>
          <t>Oct. 31, 2023</t>
        </is>
      </c>
      <c r="C2" s="2" t="inlineStr">
        <is>
          <t>Oct. 31, 2022</t>
        </is>
      </c>
      <c r="D2" s="2" t="inlineStr">
        <is>
          <t>Oct. 31, 2021</t>
        </is>
      </c>
    </row>
    <row r="3">
      <c r="A3" s="3" t="inlineStr">
        <is>
          <t>Income Tax Examination [Line Items]</t>
        </is>
      </c>
      <c r="B3" s="4" t="inlineStr">
        <is>
          <t xml:space="preserve"> </t>
        </is>
      </c>
      <c r="C3" s="4" t="inlineStr">
        <is>
          <t xml:space="preserve"> </t>
        </is>
      </c>
      <c r="D3" s="4" t="inlineStr">
        <is>
          <t xml:space="preserve"> </t>
        </is>
      </c>
    </row>
    <row r="4">
      <c r="A4" s="4" t="inlineStr">
        <is>
          <t>Net income tax charges (benefits)</t>
        </is>
      </c>
      <c r="B4" s="5" t="n">
        <v>-1100</v>
      </c>
      <c r="C4" s="5" t="n">
        <v>456</v>
      </c>
      <c r="D4" s="5" t="n">
        <v>4</v>
      </c>
    </row>
    <row r="5">
      <c r="A5" s="4" t="inlineStr">
        <is>
          <t>Internal reorganization</t>
        </is>
      </c>
      <c r="B5" s="6" t="n">
        <v>726</v>
      </c>
      <c r="C5" s="6" t="n">
        <v>649</v>
      </c>
      <c r="D5" s="6" t="n">
        <v>89</v>
      </c>
    </row>
    <row r="6">
      <c r="A6" s="4" t="inlineStr">
        <is>
          <t>Net valuation allowance release</t>
        </is>
      </c>
      <c r="B6" s="6" t="n">
        <v>255</v>
      </c>
      <c r="C6" s="6" t="n">
        <v>156</v>
      </c>
      <c r="D6" s="6" t="n">
        <v>368</v>
      </c>
    </row>
    <row r="7">
      <c r="A7" s="4" t="inlineStr">
        <is>
          <t>Restructuring benefits</t>
        </is>
      </c>
      <c r="B7" s="6" t="n">
        <v>101</v>
      </c>
      <c r="C7" s="6" t="n">
        <v>44</v>
      </c>
      <c r="D7" s="6" t="n">
        <v>51</v>
      </c>
    </row>
    <row r="8">
      <c r="A8" s="4" t="inlineStr">
        <is>
          <t>Filing of tax returns in various jurisdictions</t>
        </is>
      </c>
      <c r="B8" s="6" t="n">
        <v>58</v>
      </c>
      <c r="C8" s="6" t="n">
        <v>189</v>
      </c>
      <c r="D8" s="6" t="n">
        <v>16</v>
      </c>
    </row>
    <row r="9">
      <c r="A9" s="4" t="inlineStr">
        <is>
          <t>Tax benefit related to acquisition charges</t>
        </is>
      </c>
      <c r="B9" s="6" t="n">
        <v>42</v>
      </c>
      <c r="C9" s="6" t="n">
        <v>43</v>
      </c>
      <c r="D9" s="6" t="n">
        <v>11</v>
      </c>
    </row>
    <row r="10">
      <c r="A10" s="4" t="inlineStr">
        <is>
          <t>Tax charges related to settlements</t>
        </is>
      </c>
      <c r="B10" s="6" t="n">
        <v>60</v>
      </c>
      <c r="C10" s="6" t="n">
        <v>51</v>
      </c>
      <c r="D10" s="4" t="inlineStr">
        <is>
          <t xml:space="preserve"> </t>
        </is>
      </c>
    </row>
    <row r="11">
      <c r="A11" s="4" t="inlineStr">
        <is>
          <t>Uncertain tax position charges</t>
        </is>
      </c>
      <c r="B11" s="6" t="n">
        <v>27</v>
      </c>
      <c r="C11" s="6" t="n">
        <v>107</v>
      </c>
      <c r="D11" s="6" t="n">
        <v>15</v>
      </c>
    </row>
    <row r="12">
      <c r="A12" s="4" t="inlineStr">
        <is>
          <t>Tax charges for extinguishment of debt</t>
        </is>
      </c>
      <c r="B12" s="6" t="n">
        <v>25</v>
      </c>
      <c r="C12" s="4" t="inlineStr">
        <is>
          <t xml:space="preserve"> </t>
        </is>
      </c>
      <c r="D12" s="4" t="inlineStr">
        <is>
          <t xml:space="preserve"> </t>
        </is>
      </c>
    </row>
    <row r="13">
      <c r="A13" s="4" t="inlineStr">
        <is>
          <t>Withholdings taxes on undistributed foreign earnings</t>
        </is>
      </c>
      <c r="B13" s="4" t="inlineStr">
        <is>
          <t xml:space="preserve"> </t>
        </is>
      </c>
      <c r="C13" s="6" t="n">
        <v>55</v>
      </c>
      <c r="D13" s="4" t="inlineStr">
        <is>
          <t xml:space="preserve"> </t>
        </is>
      </c>
    </row>
    <row r="14">
      <c r="A14" s="4" t="inlineStr">
        <is>
          <t>Other net tax charges (benefits)</t>
        </is>
      </c>
      <c r="B14" s="4" t="inlineStr">
        <is>
          <t xml:space="preserve"> </t>
        </is>
      </c>
      <c r="C14" s="6" t="n">
        <v>26</v>
      </c>
      <c r="D14" s="6" t="n">
        <v>-9</v>
      </c>
    </row>
    <row r="15">
      <c r="A15" s="4" t="inlineStr">
        <is>
          <t>Excess tax benefits on stock options, restricted stock and performance share units,</t>
        </is>
      </c>
      <c r="B15" s="4" t="inlineStr">
        <is>
          <t xml:space="preserve"> </t>
        </is>
      </c>
      <c r="C15" s="6" t="n">
        <v>33</v>
      </c>
      <c r="D15" s="4" t="inlineStr">
        <is>
          <t xml:space="preserve"> </t>
        </is>
      </c>
    </row>
    <row r="16">
      <c r="A16" s="4" t="inlineStr">
        <is>
          <t>Income tax benefits, reduced rates for subsidiaries in certain countries</t>
        </is>
      </c>
      <c r="B16" s="5" t="n">
        <v>190</v>
      </c>
      <c r="C16" s="5" t="n">
        <v>313</v>
      </c>
      <c r="D16" s="5" t="n">
        <v>385</v>
      </c>
    </row>
    <row r="17">
      <c r="A17" s="4" t="inlineStr">
        <is>
          <t>Income tax benefits, reduced rates for subsidiaries in certain countries (in dollars per share)</t>
        </is>
      </c>
      <c r="B17" s="7" t="n">
        <v>0.19</v>
      </c>
      <c r="C17" s="7" t="n">
        <v>0.3</v>
      </c>
      <c r="D17" s="7" t="n">
        <v>0.32</v>
      </c>
    </row>
    <row r="18">
      <c r="A18" s="4" t="inlineStr">
        <is>
          <t>Hewlett-Packard Company v. Oracle Corporation</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Tax charges related to settlements</t>
        </is>
      </c>
      <c r="B20" s="4" t="inlineStr">
        <is>
          <t xml:space="preserve"> </t>
        </is>
      </c>
      <c r="C20" s="4" t="inlineStr">
        <is>
          <t xml:space="preserve"> </t>
        </is>
      </c>
      <c r="D20" s="5" t="n">
        <v>5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Reconciliation of Unrecognized Tax Benefits (Details) - USD ($) $ in Millions</t>
        </is>
      </c>
      <c r="B1" s="2" t="inlineStr">
        <is>
          <t>12 Months Ended</t>
        </is>
      </c>
    </row>
    <row r="2">
      <c r="B2" s="2" t="inlineStr">
        <is>
          <t>Oct. 31, 2023</t>
        </is>
      </c>
      <c r="C2" s="2" t="inlineStr">
        <is>
          <t>Oct. 31, 2022</t>
        </is>
      </c>
      <c r="D2" s="2" t="inlineStr">
        <is>
          <t>Oct.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year</t>
        </is>
      </c>
      <c r="B4" s="5" t="n">
        <v>1045</v>
      </c>
      <c r="C4" s="5" t="n">
        <v>829</v>
      </c>
      <c r="D4" s="5" t="n">
        <v>830</v>
      </c>
    </row>
    <row r="5">
      <c r="A5" s="3" t="inlineStr">
        <is>
          <t>Increases:</t>
        </is>
      </c>
      <c r="B5" s="4" t="inlineStr">
        <is>
          <t xml:space="preserve"> </t>
        </is>
      </c>
      <c r="C5" s="4" t="inlineStr">
        <is>
          <t xml:space="preserve"> </t>
        </is>
      </c>
      <c r="D5" s="4" t="inlineStr">
        <is>
          <t xml:space="preserve"> </t>
        </is>
      </c>
    </row>
    <row r="6">
      <c r="A6" s="4" t="inlineStr">
        <is>
          <t>For current year’s tax positions</t>
        </is>
      </c>
      <c r="B6" s="6" t="n">
        <v>61</v>
      </c>
      <c r="C6" s="6" t="n">
        <v>26</v>
      </c>
      <c r="D6" s="6" t="n">
        <v>62</v>
      </c>
    </row>
    <row r="7">
      <c r="A7" s="4" t="inlineStr">
        <is>
          <t>For prior years’ tax positions</t>
        </is>
      </c>
      <c r="B7" s="6" t="n">
        <v>186</v>
      </c>
      <c r="C7" s="6" t="n">
        <v>299</v>
      </c>
      <c r="D7" s="6" t="n">
        <v>92</v>
      </c>
    </row>
    <row r="8">
      <c r="A8" s="3" t="inlineStr">
        <is>
          <t>Decreases:</t>
        </is>
      </c>
      <c r="B8" s="4" t="inlineStr">
        <is>
          <t xml:space="preserve"> </t>
        </is>
      </c>
      <c r="C8" s="4" t="inlineStr">
        <is>
          <t xml:space="preserve"> </t>
        </is>
      </c>
      <c r="D8" s="4" t="inlineStr">
        <is>
          <t xml:space="preserve"> </t>
        </is>
      </c>
    </row>
    <row r="9">
      <c r="A9" s="4" t="inlineStr">
        <is>
          <t>For prior years’ tax positions</t>
        </is>
      </c>
      <c r="B9" s="6" t="n">
        <v>-35</v>
      </c>
      <c r="C9" s="6" t="n">
        <v>-60</v>
      </c>
      <c r="D9" s="6" t="n">
        <v>-92</v>
      </c>
    </row>
    <row r="10">
      <c r="A10" s="4" t="inlineStr">
        <is>
          <t>Statute of limitations expirations</t>
        </is>
      </c>
      <c r="B10" s="6" t="n">
        <v>-8</v>
      </c>
      <c r="C10" s="6" t="n">
        <v>-5</v>
      </c>
      <c r="D10" s="6" t="n">
        <v>-9</v>
      </c>
    </row>
    <row r="11">
      <c r="A11" s="4" t="inlineStr">
        <is>
          <t>Settlements with taxing authorities</t>
        </is>
      </c>
      <c r="B11" s="6" t="n">
        <v>-112</v>
      </c>
      <c r="C11" s="6" t="n">
        <v>-44</v>
      </c>
      <c r="D11" s="6" t="n">
        <v>-54</v>
      </c>
    </row>
    <row r="12">
      <c r="A12" s="4" t="inlineStr">
        <is>
          <t>Balance at end of year</t>
        </is>
      </c>
      <c r="B12" s="5" t="n">
        <v>1137</v>
      </c>
      <c r="C12" s="5" t="n">
        <v>1045</v>
      </c>
      <c r="D12" s="5" t="n">
        <v>82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Taxes on Earnings - Uncertain Tax Positions (Narrative) (Details) $ in Millions</t>
        </is>
      </c>
      <c r="B1" s="2" t="inlineStr">
        <is>
          <t>12 Months Ended</t>
        </is>
      </c>
    </row>
    <row r="2">
      <c r="B2" s="2" t="inlineStr">
        <is>
          <t>Oct. 31, 2023 USD ($) country</t>
        </is>
      </c>
      <c r="C2" s="2" t="inlineStr">
        <is>
          <t>Oct. 31, 2022 USD ($)</t>
        </is>
      </c>
      <c r="D2" s="2" t="inlineStr">
        <is>
          <t>Oct. 31, 2021 USD ($)</t>
        </is>
      </c>
      <c r="E2" s="2" t="inlineStr">
        <is>
          <t>Oct. 31, 2020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1137</v>
      </c>
      <c r="C4" s="5" t="n">
        <v>1045</v>
      </c>
      <c r="D4" s="5" t="n">
        <v>829</v>
      </c>
      <c r="E4" s="5" t="n">
        <v>830</v>
      </c>
    </row>
    <row r="5">
      <c r="A5" s="4" t="inlineStr">
        <is>
          <t>Unrecognized tax benefits that would affect effective tax rate if realized</t>
        </is>
      </c>
      <c r="B5" s="6" t="n">
        <v>815</v>
      </c>
      <c r="C5" s="4" t="inlineStr">
        <is>
          <t xml:space="preserve"> </t>
        </is>
      </c>
      <c r="D5" s="4" t="inlineStr">
        <is>
          <t xml:space="preserve"> </t>
        </is>
      </c>
      <c r="E5" s="4" t="inlineStr">
        <is>
          <t xml:space="preserve"> </t>
        </is>
      </c>
    </row>
    <row r="6">
      <c r="A6" s="4" t="inlineStr">
        <is>
          <t>Increase in gross unrecognized tax benefits</t>
        </is>
      </c>
      <c r="B6" s="6" t="n">
        <v>92</v>
      </c>
      <c r="C6" s="4" t="inlineStr">
        <is>
          <t xml:space="preserve"> </t>
        </is>
      </c>
      <c r="D6" s="4" t="inlineStr">
        <is>
          <t xml:space="preserve"> </t>
        </is>
      </c>
      <c r="E6" s="4" t="inlineStr">
        <is>
          <t xml:space="preserve"> </t>
        </is>
      </c>
    </row>
    <row r="7">
      <c r="A7" s="4" t="inlineStr">
        <is>
          <t>Accrued income tax for interest and penalties</t>
        </is>
      </c>
      <c r="B7" s="5" t="n">
        <v>102</v>
      </c>
      <c r="C7" s="5" t="n">
        <v>64</v>
      </c>
      <c r="D7" s="5" t="n">
        <v>70</v>
      </c>
      <c r="E7" s="4" t="inlineStr">
        <is>
          <t xml:space="preserve"> </t>
        </is>
      </c>
    </row>
    <row r="8">
      <c r="A8" s="4" t="inlineStr">
        <is>
          <t>Likelihood of no resolution period</t>
        </is>
      </c>
      <c r="B8" s="4" t="inlineStr">
        <is>
          <t>12 months</t>
        </is>
      </c>
      <c r="C8" s="4" t="inlineStr">
        <is>
          <t xml:space="preserve"> </t>
        </is>
      </c>
      <c r="D8" s="4" t="inlineStr">
        <is>
          <t xml:space="preserve"> </t>
        </is>
      </c>
      <c r="E8" s="4" t="inlineStr">
        <is>
          <t xml:space="preserve"> </t>
        </is>
      </c>
    </row>
    <row r="9">
      <c r="A9" s="4" t="inlineStr">
        <is>
          <t>Reasonably possible decrease in existing unrecognized tax benefits within the next 12 months</t>
        </is>
      </c>
      <c r="B9" s="5" t="n">
        <v>54</v>
      </c>
      <c r="C9" s="4" t="inlineStr">
        <is>
          <t xml:space="preserve"> </t>
        </is>
      </c>
      <c r="D9" s="4" t="inlineStr">
        <is>
          <t xml:space="preserve"> </t>
        </is>
      </c>
      <c r="E9" s="4" t="inlineStr">
        <is>
          <t xml:space="preserve"> </t>
        </is>
      </c>
    </row>
    <row r="10">
      <c r="A10" s="4" t="inlineStr">
        <is>
          <t>Number of other countries in which HP is subject to income taxes | country</t>
        </is>
      </c>
      <c r="B10" s="6" t="n">
        <v>60</v>
      </c>
      <c r="C10" s="4" t="inlineStr">
        <is>
          <t xml:space="preserve"> </t>
        </is>
      </c>
      <c r="D10" s="4" t="inlineStr">
        <is>
          <t xml:space="preserve"> </t>
        </is>
      </c>
      <c r="E10" s="4" t="inlineStr">
        <is>
          <t xml:space="preserve"> </t>
        </is>
      </c>
    </row>
    <row r="11">
      <c r="A11" s="4" t="inlineStr">
        <is>
          <t>Undistributed earnings from non-U.S. operations</t>
        </is>
      </c>
      <c r="B11" s="5" t="n">
        <v>51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Deficit (Parenthetical) - $ / shares</t>
        </is>
      </c>
      <c r="B1" s="2" t="inlineStr">
        <is>
          <t>12 Months Ended</t>
        </is>
      </c>
    </row>
    <row r="2">
      <c r="B2" s="2" t="inlineStr">
        <is>
          <t>Oct. 31, 2023</t>
        </is>
      </c>
      <c r="C2" s="2" t="inlineStr">
        <is>
          <t>Oct. 31, 2022</t>
        </is>
      </c>
      <c r="D2" s="2" t="inlineStr">
        <is>
          <t>Oct.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7" t="n">
        <v>1.05</v>
      </c>
      <c r="C4" s="5" t="n">
        <v>1</v>
      </c>
      <c r="D4" s="7" t="n">
        <v>0.7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Earnings - Schedule of Significant Components of Deferred Tax Assets and Deferred Tax Liabilities (Details) - USD ($) $ in Millions</t>
        </is>
      </c>
      <c r="B1" s="2" t="inlineStr">
        <is>
          <t>Oct. 31, 2023</t>
        </is>
      </c>
      <c r="C1" s="2" t="inlineStr">
        <is>
          <t>Oct. 31, 2022</t>
        </is>
      </c>
      <c r="D1" s="2" t="inlineStr">
        <is>
          <t>Oct. 31, 2021</t>
        </is>
      </c>
      <c r="E1" s="2" t="inlineStr">
        <is>
          <t>Oct.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oss and credit carryforwards</t>
        </is>
      </c>
      <c r="B3" s="5" t="n">
        <v>7194</v>
      </c>
      <c r="C3" s="5" t="n">
        <v>7601</v>
      </c>
      <c r="D3" s="4" t="inlineStr">
        <is>
          <t xml:space="preserve"> </t>
        </is>
      </c>
      <c r="E3" s="4" t="inlineStr">
        <is>
          <t xml:space="preserve"> </t>
        </is>
      </c>
    </row>
    <row r="4">
      <c r="A4" s="4" t="inlineStr">
        <is>
          <t>Intercompany transactions—excluding inventory</t>
        </is>
      </c>
      <c r="B4" s="6" t="n">
        <v>540</v>
      </c>
      <c r="C4" s="6" t="n">
        <v>799</v>
      </c>
      <c r="D4" s="4" t="inlineStr">
        <is>
          <t xml:space="preserve"> </t>
        </is>
      </c>
      <c r="E4" s="4" t="inlineStr">
        <is>
          <t xml:space="preserve"> </t>
        </is>
      </c>
    </row>
    <row r="5">
      <c r="A5" s="4" t="inlineStr">
        <is>
          <t>Fixed assets</t>
        </is>
      </c>
      <c r="B5" s="6" t="n">
        <v>110</v>
      </c>
      <c r="C5" s="6" t="n">
        <v>118</v>
      </c>
      <c r="D5" s="4" t="inlineStr">
        <is>
          <t xml:space="preserve"> </t>
        </is>
      </c>
      <c r="E5" s="4" t="inlineStr">
        <is>
          <t xml:space="preserve"> </t>
        </is>
      </c>
    </row>
    <row r="6">
      <c r="A6" s="4" t="inlineStr">
        <is>
          <t>Warranty</t>
        </is>
      </c>
      <c r="B6" s="6" t="n">
        <v>124</v>
      </c>
      <c r="C6" s="6" t="n">
        <v>170</v>
      </c>
      <c r="D6" s="4" t="inlineStr">
        <is>
          <t xml:space="preserve"> </t>
        </is>
      </c>
      <c r="E6" s="4" t="inlineStr">
        <is>
          <t xml:space="preserve"> </t>
        </is>
      </c>
    </row>
    <row r="7">
      <c r="A7" s="4" t="inlineStr">
        <is>
          <t>Employee and retiree benefits</t>
        </is>
      </c>
      <c r="B7" s="6" t="n">
        <v>232</v>
      </c>
      <c r="C7" s="6" t="n">
        <v>133</v>
      </c>
      <c r="D7" s="4" t="inlineStr">
        <is>
          <t xml:space="preserve"> </t>
        </is>
      </c>
      <c r="E7" s="4" t="inlineStr">
        <is>
          <t xml:space="preserve"> </t>
        </is>
      </c>
    </row>
    <row r="8">
      <c r="A8" s="4" t="inlineStr">
        <is>
          <t>Deferred revenue</t>
        </is>
      </c>
      <c r="B8" s="6" t="n">
        <v>250</v>
      </c>
      <c r="C8" s="6" t="n">
        <v>221</v>
      </c>
      <c r="D8" s="4" t="inlineStr">
        <is>
          <t xml:space="preserve"> </t>
        </is>
      </c>
      <c r="E8" s="4" t="inlineStr">
        <is>
          <t xml:space="preserve"> </t>
        </is>
      </c>
    </row>
    <row r="9">
      <c r="A9" s="4" t="inlineStr">
        <is>
          <t>Capitalized research and development</t>
        </is>
      </c>
      <c r="B9" s="6" t="n">
        <v>821</v>
      </c>
      <c r="C9" s="6" t="n">
        <v>654</v>
      </c>
      <c r="D9" s="4" t="inlineStr">
        <is>
          <t xml:space="preserve"> </t>
        </is>
      </c>
      <c r="E9" s="4" t="inlineStr">
        <is>
          <t xml:space="preserve"> </t>
        </is>
      </c>
    </row>
    <row r="10">
      <c r="A10" s="4" t="inlineStr">
        <is>
          <t>Operating lease liabilities</t>
        </is>
      </c>
      <c r="B10" s="6" t="n">
        <v>242</v>
      </c>
      <c r="C10" s="6" t="n">
        <v>238</v>
      </c>
      <c r="D10" s="4" t="inlineStr">
        <is>
          <t xml:space="preserve"> </t>
        </is>
      </c>
      <c r="E10" s="4" t="inlineStr">
        <is>
          <t xml:space="preserve"> </t>
        </is>
      </c>
    </row>
    <row r="11">
      <c r="A11" s="4" t="inlineStr">
        <is>
          <t>Investment in partnership</t>
        </is>
      </c>
      <c r="B11" s="6" t="n">
        <v>703</v>
      </c>
      <c r="C11" s="6" t="n">
        <v>70</v>
      </c>
      <c r="D11" s="4" t="inlineStr">
        <is>
          <t xml:space="preserve"> </t>
        </is>
      </c>
      <c r="E11" s="4" t="inlineStr">
        <is>
          <t xml:space="preserve"> </t>
        </is>
      </c>
    </row>
    <row r="12">
      <c r="A12" s="4" t="inlineStr">
        <is>
          <t>Other</t>
        </is>
      </c>
      <c r="B12" s="6" t="n">
        <v>469</v>
      </c>
      <c r="C12" s="6" t="n">
        <v>352</v>
      </c>
      <c r="D12" s="4" t="inlineStr">
        <is>
          <t xml:space="preserve"> </t>
        </is>
      </c>
      <c r="E12" s="4" t="inlineStr">
        <is>
          <t xml:space="preserve"> </t>
        </is>
      </c>
    </row>
    <row r="13">
      <c r="A13" s="4" t="inlineStr">
        <is>
          <t>Gross deferred tax assets</t>
        </is>
      </c>
      <c r="B13" s="6" t="n">
        <v>10685</v>
      </c>
      <c r="C13" s="6" t="n">
        <v>10356</v>
      </c>
      <c r="D13" s="4" t="inlineStr">
        <is>
          <t xml:space="preserve"> </t>
        </is>
      </c>
      <c r="E13" s="4" t="inlineStr">
        <is>
          <t xml:space="preserve"> </t>
        </is>
      </c>
    </row>
    <row r="14">
      <c r="A14" s="4" t="inlineStr">
        <is>
          <t>Valuation allowances</t>
        </is>
      </c>
      <c r="B14" s="6" t="n">
        <v>-6994</v>
      </c>
      <c r="C14" s="6" t="n">
        <v>-7592</v>
      </c>
      <c r="D14" s="5" t="n">
        <v>-7749</v>
      </c>
      <c r="E14" s="5" t="n">
        <v>-7951</v>
      </c>
    </row>
    <row r="15">
      <c r="A15" s="4" t="inlineStr">
        <is>
          <t>Total deferred tax assets</t>
        </is>
      </c>
      <c r="B15" s="6" t="n">
        <v>3691</v>
      </c>
      <c r="C15" s="6" t="n">
        <v>2764</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Unremitted earnings of foreign subsidiaries</t>
        </is>
      </c>
      <c r="B17" s="6" t="n">
        <v>-88</v>
      </c>
      <c r="C17" s="6" t="n">
        <v>-75</v>
      </c>
      <c r="D17" s="4" t="inlineStr">
        <is>
          <t xml:space="preserve"> </t>
        </is>
      </c>
      <c r="E17" s="4" t="inlineStr">
        <is>
          <t xml:space="preserve"> </t>
        </is>
      </c>
    </row>
    <row r="18">
      <c r="A18" s="4" t="inlineStr">
        <is>
          <t>Right-of-use assets from operating leases</t>
        </is>
      </c>
      <c r="B18" s="6" t="n">
        <v>-223</v>
      </c>
      <c r="C18" s="6" t="n">
        <v>-227</v>
      </c>
      <c r="D18" s="4" t="inlineStr">
        <is>
          <t xml:space="preserve"> </t>
        </is>
      </c>
      <c r="E18" s="4" t="inlineStr">
        <is>
          <t xml:space="preserve"> </t>
        </is>
      </c>
    </row>
    <row r="19">
      <c r="A19" s="4" t="inlineStr">
        <is>
          <t>Intangible assets</t>
        </is>
      </c>
      <c r="B19" s="6" t="n">
        <v>-205</v>
      </c>
      <c r="C19" s="6" t="n">
        <v>-261</v>
      </c>
      <c r="D19" s="4" t="inlineStr">
        <is>
          <t xml:space="preserve"> </t>
        </is>
      </c>
      <c r="E19" s="4" t="inlineStr">
        <is>
          <t xml:space="preserve"> </t>
        </is>
      </c>
    </row>
    <row r="20">
      <c r="A20" s="4" t="inlineStr">
        <is>
          <t>Cash flow hedges</t>
        </is>
      </c>
      <c r="B20" s="6" t="n">
        <v>-64</v>
      </c>
      <c r="C20" s="6" t="n">
        <v>-155</v>
      </c>
      <c r="D20" s="4" t="inlineStr">
        <is>
          <t xml:space="preserve"> </t>
        </is>
      </c>
      <c r="E20" s="4" t="inlineStr">
        <is>
          <t xml:space="preserve"> </t>
        </is>
      </c>
    </row>
    <row r="21">
      <c r="A21" s="4" t="inlineStr">
        <is>
          <t>Total deferred tax liabilities</t>
        </is>
      </c>
      <c r="B21" s="6" t="n">
        <v>-580</v>
      </c>
      <c r="C21" s="6" t="n">
        <v>-718</v>
      </c>
      <c r="D21" s="4" t="inlineStr">
        <is>
          <t xml:space="preserve"> </t>
        </is>
      </c>
      <c r="E21" s="4" t="inlineStr">
        <is>
          <t xml:space="preserve"> </t>
        </is>
      </c>
    </row>
    <row r="22">
      <c r="A22" s="4" t="inlineStr">
        <is>
          <t>Total</t>
        </is>
      </c>
      <c r="B22" s="5" t="n">
        <v>3111</v>
      </c>
      <c r="C22" s="5" t="n">
        <v>2046</v>
      </c>
      <c r="D22" s="4" t="inlineStr">
        <is>
          <t xml:space="preserve"> </t>
        </is>
      </c>
      <c r="E2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 Schedule of Current and Long-term Deferred Tax Assets and Liabilities (Details) - USD ($) $ in Millions</t>
        </is>
      </c>
      <c r="B1" s="2" t="inlineStr">
        <is>
          <t>Oct. 31, 2023</t>
        </is>
      </c>
      <c r="C1" s="2" t="inlineStr">
        <is>
          <t>Oct. 31, 2022</t>
        </is>
      </c>
    </row>
    <row r="2">
      <c r="A2" s="3" t="inlineStr">
        <is>
          <t>Income Tax Disclosure [Abstract]</t>
        </is>
      </c>
      <c r="B2" s="4" t="inlineStr">
        <is>
          <t xml:space="preserve"> </t>
        </is>
      </c>
      <c r="C2" s="4" t="inlineStr">
        <is>
          <t xml:space="preserve"> </t>
        </is>
      </c>
    </row>
    <row r="3">
      <c r="A3" s="4" t="inlineStr">
        <is>
          <t>Deferred tax assets</t>
        </is>
      </c>
      <c r="B3" s="5" t="n">
        <v>3155</v>
      </c>
      <c r="C3" s="5" t="n">
        <v>2167</v>
      </c>
    </row>
    <row r="4">
      <c r="A4" s="4" t="inlineStr">
        <is>
          <t>Deferred tax liabilities</t>
        </is>
      </c>
      <c r="B4" s="6" t="n">
        <v>-44</v>
      </c>
      <c r="C4" s="6" t="n">
        <v>-121</v>
      </c>
    </row>
    <row r="5">
      <c r="A5" s="4" t="inlineStr">
        <is>
          <t>Total</t>
        </is>
      </c>
      <c r="B5" s="5" t="n">
        <v>3111</v>
      </c>
      <c r="C5" s="5" t="n">
        <v>20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Earnings - Schedule of Deferred Tax Assets for Net Operating Loss Carryforwards (Details) - USD ($) $ in Millions</t>
        </is>
      </c>
      <c r="B1" s="2" t="inlineStr">
        <is>
          <t>Oct. 31, 2023</t>
        </is>
      </c>
      <c r="C1" s="2" t="inlineStr">
        <is>
          <t>Oct. 31, 2022</t>
        </is>
      </c>
      <c r="D1" s="2" t="inlineStr">
        <is>
          <t>Oct. 31, 2021</t>
        </is>
      </c>
      <c r="E1" s="2" t="inlineStr">
        <is>
          <t>Oct. 31, 2020</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row>
    <row r="3">
      <c r="A3" s="4" t="inlineStr">
        <is>
          <t>Gross NOLs</t>
        </is>
      </c>
      <c r="B3" s="5" t="n">
        <v>27311</v>
      </c>
      <c r="C3" s="4" t="inlineStr">
        <is>
          <t xml:space="preserve"> </t>
        </is>
      </c>
      <c r="D3" s="4" t="inlineStr">
        <is>
          <t xml:space="preserve"> </t>
        </is>
      </c>
      <c r="E3" s="4" t="inlineStr">
        <is>
          <t xml:space="preserve"> </t>
        </is>
      </c>
    </row>
    <row r="4">
      <c r="A4" s="4" t="inlineStr">
        <is>
          <t>Valuation allowance</t>
        </is>
      </c>
      <c r="B4" s="6" t="n">
        <v>-6994</v>
      </c>
      <c r="C4" s="5" t="n">
        <v>-7592</v>
      </c>
      <c r="D4" s="5" t="n">
        <v>-7749</v>
      </c>
      <c r="E4" s="5" t="n">
        <v>-7951</v>
      </c>
    </row>
    <row r="5">
      <c r="A5" s="4" t="inlineStr">
        <is>
          <t>Operating loss carryforwards</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Deferred Taxes on NOLs</t>
        </is>
      </c>
      <c r="B7" s="6" t="n">
        <v>7048</v>
      </c>
      <c r="C7" s="4" t="inlineStr">
        <is>
          <t xml:space="preserve"> </t>
        </is>
      </c>
      <c r="D7" s="4" t="inlineStr">
        <is>
          <t xml:space="preserve"> </t>
        </is>
      </c>
      <c r="E7" s="4" t="inlineStr">
        <is>
          <t xml:space="preserve"> </t>
        </is>
      </c>
    </row>
    <row r="8">
      <c r="A8" s="4" t="inlineStr">
        <is>
          <t>Valuation allowance</t>
        </is>
      </c>
      <c r="B8" s="6" t="n">
        <v>-6545</v>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Gross NOLs</t>
        </is>
      </c>
      <c r="B11" s="6" t="n">
        <v>73</v>
      </c>
      <c r="C11" s="4" t="inlineStr">
        <is>
          <t xml:space="preserve"> </t>
        </is>
      </c>
      <c r="D11" s="4" t="inlineStr">
        <is>
          <t xml:space="preserve"> </t>
        </is>
      </c>
      <c r="E11" s="4" t="inlineStr">
        <is>
          <t xml:space="preserve"> </t>
        </is>
      </c>
    </row>
    <row r="12">
      <c r="A12" s="4" t="inlineStr">
        <is>
          <t>Federal | Operating loss carryforwards</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Deferred Taxes on NOLs</t>
        </is>
      </c>
      <c r="B14" s="6" t="n">
        <v>15</v>
      </c>
      <c r="C14" s="4" t="inlineStr">
        <is>
          <t xml:space="preserve"> </t>
        </is>
      </c>
      <c r="D14" s="4" t="inlineStr">
        <is>
          <t xml:space="preserve"> </t>
        </is>
      </c>
      <c r="E14" s="4" t="inlineStr">
        <is>
          <t xml:space="preserve"> </t>
        </is>
      </c>
    </row>
    <row r="15">
      <c r="A15" s="4" t="inlineStr">
        <is>
          <t>Valuation allowance</t>
        </is>
      </c>
      <c r="B15" s="6" t="n">
        <v>-4</v>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Gross NOLs</t>
        </is>
      </c>
      <c r="B18" s="6" t="n">
        <v>2313</v>
      </c>
      <c r="C18" s="4" t="inlineStr">
        <is>
          <t xml:space="preserve"> </t>
        </is>
      </c>
      <c r="D18" s="4" t="inlineStr">
        <is>
          <t xml:space="preserve"> </t>
        </is>
      </c>
      <c r="E18" s="4" t="inlineStr">
        <is>
          <t xml:space="preserve"> </t>
        </is>
      </c>
    </row>
    <row r="19">
      <c r="A19" s="4" t="inlineStr">
        <is>
          <t>State | Operating loss carryforwards</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Deferred Taxes on NOLs</t>
        </is>
      </c>
      <c r="B21" s="6" t="n">
        <v>138</v>
      </c>
      <c r="C21" s="4" t="inlineStr">
        <is>
          <t xml:space="preserve"> </t>
        </is>
      </c>
      <c r="D21" s="4" t="inlineStr">
        <is>
          <t xml:space="preserve"> </t>
        </is>
      </c>
      <c r="E21" s="4" t="inlineStr">
        <is>
          <t xml:space="preserve"> </t>
        </is>
      </c>
    </row>
    <row r="22">
      <c r="A22" s="4" t="inlineStr">
        <is>
          <t>Valuation allowance</t>
        </is>
      </c>
      <c r="B22" s="6" t="n">
        <v>-47</v>
      </c>
      <c r="C22" s="4" t="inlineStr">
        <is>
          <t xml:space="preserve"> </t>
        </is>
      </c>
      <c r="D22" s="4" t="inlineStr">
        <is>
          <t xml:space="preserve"> </t>
        </is>
      </c>
      <c r="E22" s="4" t="inlineStr">
        <is>
          <t xml:space="preserve"> </t>
        </is>
      </c>
    </row>
    <row r="23">
      <c r="A23" s="4" t="inlineStr">
        <is>
          <t>Foreign</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Gross NOLs</t>
        </is>
      </c>
      <c r="B25" s="6" t="n">
        <v>24925</v>
      </c>
      <c r="C25" s="4" t="inlineStr">
        <is>
          <t xml:space="preserve"> </t>
        </is>
      </c>
      <c r="D25" s="4" t="inlineStr">
        <is>
          <t xml:space="preserve"> </t>
        </is>
      </c>
      <c r="E25" s="4" t="inlineStr">
        <is>
          <t xml:space="preserve"> </t>
        </is>
      </c>
    </row>
    <row r="26">
      <c r="A26" s="4" t="inlineStr">
        <is>
          <t>Foreign | Operating loss carryforwards</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Deferred Taxes on NOLs</t>
        </is>
      </c>
      <c r="B28" s="6" t="n">
        <v>6895</v>
      </c>
      <c r="C28" s="4" t="inlineStr">
        <is>
          <t xml:space="preserve"> </t>
        </is>
      </c>
      <c r="D28" s="4" t="inlineStr">
        <is>
          <t xml:space="preserve"> </t>
        </is>
      </c>
      <c r="E28" s="4" t="inlineStr">
        <is>
          <t xml:space="preserve"> </t>
        </is>
      </c>
    </row>
    <row r="29">
      <c r="A29" s="4" t="inlineStr">
        <is>
          <t>Valuation allowance</t>
        </is>
      </c>
      <c r="B29" s="5" t="n">
        <v>-6494</v>
      </c>
      <c r="C29" s="4" t="inlineStr">
        <is>
          <t xml:space="preserve"> </t>
        </is>
      </c>
      <c r="D29" s="4" t="inlineStr">
        <is>
          <t xml:space="preserve"> </t>
        </is>
      </c>
      <c r="E2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axes on Earnings - Schedule of Deferred Tax Assets for Various Tax Credit Carryforwards (Details) $ in Millions</t>
        </is>
      </c>
      <c r="B1" s="2" t="inlineStr">
        <is>
          <t>Oct. 31, 2023 USD ($)</t>
        </is>
      </c>
    </row>
    <row r="2">
      <c r="A2" s="3" t="inlineStr">
        <is>
          <t>Carryforward</t>
        </is>
      </c>
      <c r="B2" s="4" t="inlineStr">
        <is>
          <t xml:space="preserve"> </t>
        </is>
      </c>
    </row>
    <row r="3">
      <c r="A3" s="4" t="inlineStr">
        <is>
          <t>Tax credits in state and foreign jurisdictions</t>
        </is>
      </c>
      <c r="B3" s="5" t="n">
        <v>324</v>
      </c>
    </row>
    <row r="4">
      <c r="A4" s="4" t="inlineStr">
        <is>
          <t>Balance at end of year</t>
        </is>
      </c>
      <c r="B4" s="6" t="n">
        <v>324</v>
      </c>
    </row>
    <row r="5">
      <c r="A5" s="3" t="inlineStr">
        <is>
          <t>Valuation Allowance</t>
        </is>
      </c>
      <c r="B5" s="4" t="inlineStr">
        <is>
          <t xml:space="preserve"> </t>
        </is>
      </c>
    </row>
    <row r="6">
      <c r="A6" s="4" t="inlineStr">
        <is>
          <t>Valuation Allowance</t>
        </is>
      </c>
      <c r="B6" s="6" t="n">
        <v>-51</v>
      </c>
    </row>
    <row r="7">
      <c r="A7" s="4" t="inlineStr">
        <is>
          <t>Tax credits in state and foreign jurisdictions</t>
        </is>
      </c>
      <c r="B7" s="4" t="inlineStr">
        <is>
          <t xml:space="preserve"> </t>
        </is>
      </c>
    </row>
    <row r="8">
      <c r="A8" s="3" t="inlineStr">
        <is>
          <t>Valuation Allowance</t>
        </is>
      </c>
      <c r="B8" s="4" t="inlineStr">
        <is>
          <t xml:space="preserve"> </t>
        </is>
      </c>
    </row>
    <row r="9">
      <c r="A9" s="4" t="inlineStr">
        <is>
          <t>Valuation Allowance</t>
        </is>
      </c>
      <c r="B9" s="5" t="n">
        <v>-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chedule of Deferred Tax Asset Valuation Allowance and Changes (Details) - USD ($) $ in Millions</t>
        </is>
      </c>
      <c r="B1" s="2" t="inlineStr">
        <is>
          <t>12 Months Ended</t>
        </is>
      </c>
    </row>
    <row r="2">
      <c r="B2" s="2" t="inlineStr">
        <is>
          <t>Oct. 31, 2023</t>
        </is>
      </c>
      <c r="C2" s="2" t="inlineStr">
        <is>
          <t>Oct. 31, 2022</t>
        </is>
      </c>
      <c r="D2" s="2" t="inlineStr">
        <is>
          <t>Oct. 31, 2021</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year</t>
        </is>
      </c>
      <c r="B4" s="5" t="n">
        <v>7592</v>
      </c>
      <c r="C4" s="5" t="n">
        <v>7749</v>
      </c>
      <c r="D4" s="5" t="n">
        <v>7951</v>
      </c>
    </row>
    <row r="5">
      <c r="A5" s="4" t="inlineStr">
        <is>
          <t>Income tax (benefit) expense</t>
        </is>
      </c>
      <c r="B5" s="6" t="n">
        <v>-650</v>
      </c>
      <c r="C5" s="6" t="n">
        <v>-274</v>
      </c>
      <c r="D5" s="6" t="n">
        <v>-168</v>
      </c>
    </row>
    <row r="6">
      <c r="A6" s="4" t="inlineStr">
        <is>
          <t>Goodwill, other comprehensive loss (income), currency translation and charges to other accounts</t>
        </is>
      </c>
      <c r="B6" s="6" t="n">
        <v>52</v>
      </c>
      <c r="C6" s="6" t="n">
        <v>117</v>
      </c>
      <c r="D6" s="6" t="n">
        <v>-34</v>
      </c>
    </row>
    <row r="7">
      <c r="A7" s="4" t="inlineStr">
        <is>
          <t>Balance at end of year</t>
        </is>
      </c>
      <c r="B7" s="5" t="n">
        <v>6994</v>
      </c>
      <c r="C7" s="5" t="n">
        <v>7592</v>
      </c>
      <c r="D7" s="5" t="n">
        <v>77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Earnings - Deferred Tax Asset Valuation Allowance (Narrative) (Details) - USD ($) $ in Millions</t>
        </is>
      </c>
      <c r="B1" s="2" t="inlineStr">
        <is>
          <t>12 Months Ended</t>
        </is>
      </c>
    </row>
    <row r="2">
      <c r="B2" s="2" t="inlineStr">
        <is>
          <t>Oct. 31, 2023</t>
        </is>
      </c>
      <c r="C2" s="2" t="inlineStr">
        <is>
          <t>Oct. 31, 2022</t>
        </is>
      </c>
      <c r="D2" s="2" t="inlineStr">
        <is>
          <t>Oct. 31, 2021</t>
        </is>
      </c>
      <c r="E2" s="2" t="inlineStr">
        <is>
          <t>Oct. 31, 2020</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Valuation allowance for deferred tax assets</t>
        </is>
      </c>
      <c r="B4" s="5" t="n">
        <v>6994</v>
      </c>
      <c r="C4" s="5" t="n">
        <v>7592</v>
      </c>
      <c r="D4" s="5" t="n">
        <v>7749</v>
      </c>
      <c r="E4" s="5" t="n">
        <v>7951</v>
      </c>
    </row>
    <row r="5">
      <c r="A5" s="4" t="inlineStr">
        <is>
          <t>Decrease in valuation allowances</t>
        </is>
      </c>
      <c r="B5" s="6" t="n">
        <v>598</v>
      </c>
      <c r="C5" s="6" t="n">
        <v>157</v>
      </c>
      <c r="D5" s="6" t="n">
        <v>202</v>
      </c>
      <c r="E5" s="4" t="inlineStr">
        <is>
          <t xml:space="preserve"> </t>
        </is>
      </c>
    </row>
    <row r="6">
      <c r="A6" s="4" t="inlineStr">
        <is>
          <t>Deferred tax asset valuation allowance</t>
        </is>
      </c>
      <c r="B6" s="4" t="inlineStr">
        <is>
          <t xml:space="preserve"> </t>
        </is>
      </c>
      <c r="C6" s="4" t="inlineStr">
        <is>
          <t xml:space="preserve"> </t>
        </is>
      </c>
      <c r="D6" s="4" t="inlineStr">
        <is>
          <t xml:space="preserve"> </t>
        </is>
      </c>
      <c r="E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row>
    <row r="8">
      <c r="A8" s="4" t="inlineStr">
        <is>
          <t>Valuation allowance for deferred tax assets</t>
        </is>
      </c>
      <c r="B8" s="5" t="n">
        <v>7000</v>
      </c>
      <c r="C8" s="5" t="n">
        <v>7600</v>
      </c>
      <c r="D8" s="5" t="n">
        <v>7700</v>
      </c>
      <c r="E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Financial Information - Cash, Cash Equivalents and Restricted Cash (Details) - USD ($) $ in Millions</t>
        </is>
      </c>
      <c r="B1" s="2" t="inlineStr">
        <is>
          <t>Oct. 31, 2023</t>
        </is>
      </c>
      <c r="C1" s="2" t="inlineStr">
        <is>
          <t>Oct. 31, 2022</t>
        </is>
      </c>
      <c r="D1" s="2" t="inlineStr">
        <is>
          <t>Oct. 31, 2021</t>
        </is>
      </c>
      <c r="E1" s="2" t="inlineStr">
        <is>
          <t>Oct.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107</v>
      </c>
      <c r="C3" s="5" t="n">
        <v>3145</v>
      </c>
      <c r="D3" s="4" t="inlineStr">
        <is>
          <t xml:space="preserve"> </t>
        </is>
      </c>
      <c r="E3" s="4" t="inlineStr">
        <is>
          <t xml:space="preserve"> </t>
        </is>
      </c>
    </row>
    <row r="4">
      <c r="A4" s="4" t="inlineStr">
        <is>
          <t>Restricted cash</t>
        </is>
      </c>
      <c r="B4" s="6" t="n">
        <v>125</v>
      </c>
      <c r="C4" s="6" t="n">
        <v>0</v>
      </c>
      <c r="D4" s="4" t="inlineStr">
        <is>
          <t xml:space="preserve"> </t>
        </is>
      </c>
      <c r="E4" s="4" t="inlineStr">
        <is>
          <t xml:space="preserve"> </t>
        </is>
      </c>
    </row>
    <row r="5">
      <c r="A5" s="4" t="inlineStr">
        <is>
          <t>Cash, cash equivalents and restricted cash</t>
        </is>
      </c>
      <c r="B5" s="5" t="n">
        <v>3232</v>
      </c>
      <c r="C5" s="5" t="n">
        <v>3145</v>
      </c>
      <c r="D5" s="5" t="n">
        <v>4299</v>
      </c>
      <c r="E5" s="5" t="n">
        <v>486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Accounts Receivables (Details) - USD ($) $ in Millions</t>
        </is>
      </c>
      <c r="B1" s="2" t="inlineStr">
        <is>
          <t>12 Months Ended</t>
        </is>
      </c>
    </row>
    <row r="2">
      <c r="B2" s="2" t="inlineStr">
        <is>
          <t>Oct. 31, 2023</t>
        </is>
      </c>
      <c r="C2" s="2" t="inlineStr">
        <is>
          <t>Oct. 31, 2022</t>
        </is>
      </c>
      <c r="D2" s="2" t="inlineStr">
        <is>
          <t>Oct. 31, 2021</t>
        </is>
      </c>
    </row>
    <row r="3">
      <c r="A3" s="3" t="inlineStr">
        <is>
          <t>Allowance for Doubtful Accounts Receivable</t>
        </is>
      </c>
      <c r="B3" s="4" t="inlineStr">
        <is>
          <t xml:space="preserve"> </t>
        </is>
      </c>
      <c r="C3" s="4" t="inlineStr">
        <is>
          <t xml:space="preserve"> </t>
        </is>
      </c>
      <c r="D3" s="4" t="inlineStr">
        <is>
          <t xml:space="preserve"> </t>
        </is>
      </c>
    </row>
    <row r="4">
      <c r="A4" s="4" t="inlineStr">
        <is>
          <t>Balance at beginning of period</t>
        </is>
      </c>
      <c r="B4" s="5" t="n">
        <v>107</v>
      </c>
      <c r="C4" s="5" t="n">
        <v>111</v>
      </c>
      <c r="D4" s="5" t="n">
        <v>122</v>
      </c>
    </row>
    <row r="5">
      <c r="A5" s="4" t="inlineStr">
        <is>
          <t>Current-period allowance for credit losses</t>
        </is>
      </c>
      <c r="B5" s="6" t="n">
        <v>-2</v>
      </c>
      <c r="C5" s="6" t="n">
        <v>7</v>
      </c>
      <c r="D5" s="6" t="n">
        <v>5</v>
      </c>
    </row>
    <row r="6">
      <c r="A6" s="4" t="inlineStr">
        <is>
          <t>Deductions, net of recoveries</t>
        </is>
      </c>
      <c r="B6" s="6" t="n">
        <v>-12</v>
      </c>
      <c r="C6" s="6" t="n">
        <v>-11</v>
      </c>
      <c r="D6" s="6" t="n">
        <v>-16</v>
      </c>
    </row>
    <row r="7">
      <c r="A7" s="4" t="inlineStr">
        <is>
          <t>Balance at end of period</t>
        </is>
      </c>
      <c r="B7" s="5" t="n">
        <v>93</v>
      </c>
      <c r="C7" s="5" t="n">
        <v>107</v>
      </c>
      <c r="D7" s="5" t="n">
        <v>1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Trade Receivables Sold and Cash Received (Details) - USD ($) $ in Millions</t>
        </is>
      </c>
      <c r="B1" s="2" t="inlineStr">
        <is>
          <t>12 Months Ended</t>
        </is>
      </c>
    </row>
    <row r="2">
      <c r="B2" s="2" t="inlineStr">
        <is>
          <t>Oct. 31, 2023</t>
        </is>
      </c>
      <c r="C2" s="2" t="inlineStr">
        <is>
          <t>Oct. 31, 2022</t>
        </is>
      </c>
      <c r="D2" s="2" t="inlineStr">
        <is>
          <t>Oct. 31, 2021</t>
        </is>
      </c>
    </row>
    <row r="3">
      <c r="A3" s="3" t="inlineStr">
        <is>
          <t>Receivables Sold but Not Collected from Third Party</t>
        </is>
      </c>
      <c r="B3" s="4" t="inlineStr">
        <is>
          <t xml:space="preserve"> </t>
        </is>
      </c>
      <c r="C3" s="4" t="inlineStr">
        <is>
          <t xml:space="preserve"> </t>
        </is>
      </c>
      <c r="D3" s="4" t="inlineStr">
        <is>
          <t xml:space="preserve"> </t>
        </is>
      </c>
    </row>
    <row r="4">
      <c r="A4" s="4" t="inlineStr">
        <is>
          <t>Balance at beginning of year</t>
        </is>
      </c>
      <c r="B4" s="5" t="n">
        <v>185</v>
      </c>
      <c r="C4" s="5" t="n">
        <v>131</v>
      </c>
      <c r="D4" s="5" t="n">
        <v>188</v>
      </c>
    </row>
    <row r="5">
      <c r="A5" s="4" t="inlineStr">
        <is>
          <t>Trade receivables sold</t>
        </is>
      </c>
      <c r="B5" s="6" t="n">
        <v>13391</v>
      </c>
      <c r="C5" s="6" t="n">
        <v>12028</v>
      </c>
      <c r="D5" s="6" t="n">
        <v>11976</v>
      </c>
    </row>
    <row r="6">
      <c r="A6" s="4" t="inlineStr">
        <is>
          <t>Cash receipts</t>
        </is>
      </c>
      <c r="B6" s="6" t="n">
        <v>-13449</v>
      </c>
      <c r="C6" s="6" t="n">
        <v>-11942</v>
      </c>
      <c r="D6" s="6" t="n">
        <v>-12035</v>
      </c>
    </row>
    <row r="7">
      <c r="A7" s="4" t="inlineStr">
        <is>
          <t>Foreign currency and other</t>
        </is>
      </c>
      <c r="B7" s="6" t="n">
        <v>14</v>
      </c>
      <c r="C7" s="6" t="n">
        <v>-32</v>
      </c>
      <c r="D7" s="6" t="n">
        <v>2</v>
      </c>
    </row>
    <row r="8">
      <c r="A8" s="4" t="inlineStr">
        <is>
          <t>Balance at end of year</t>
        </is>
      </c>
      <c r="B8" s="5" t="n">
        <v>141</v>
      </c>
      <c r="C8" s="5" t="n">
        <v>185</v>
      </c>
      <c r="D8" s="5" t="n">
        <v>13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Inventory (Details) - USD ($) $ in Millions</t>
        </is>
      </c>
      <c r="B1" s="2" t="inlineStr">
        <is>
          <t>Oct. 31, 2023</t>
        </is>
      </c>
      <c r="C1" s="2" t="inlineStr">
        <is>
          <t>Oct. 31,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5" t="n">
        <v>3930</v>
      </c>
      <c r="C3" s="5" t="n">
        <v>4885</v>
      </c>
    </row>
    <row r="4">
      <c r="A4" s="4" t="inlineStr">
        <is>
          <t>Purchased parts and fabricated assemblies</t>
        </is>
      </c>
      <c r="B4" s="6" t="n">
        <v>2932</v>
      </c>
      <c r="C4" s="6" t="n">
        <v>2729</v>
      </c>
    </row>
    <row r="5">
      <c r="A5" s="4" t="inlineStr">
        <is>
          <t>Inventory</t>
        </is>
      </c>
      <c r="B5" s="5" t="n">
        <v>6862</v>
      </c>
      <c r="C5" s="5" t="n">
        <v>76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6T02:30:50Z</dcterms:created>
  <dcterms:modified xmlns:dcterms="http://purl.org/dc/terms/" xmlns:xsi="http://www.w3.org/2001/XMLSchema-instance" xsi:type="dcterms:W3CDTF">2023-12-16T02:30:50Z</dcterms:modified>
</cp:coreProperties>
</file>